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Stock" sheetId="7" r:id="rId7"/>
    <s:sheet name="Consolidated Statement of Stoc8" sheetId="8" r:id="rId8"/>
    <s:sheet name="Summary of Significant Accounti" sheetId="9" r:id="rId9"/>
    <s:sheet name="Effect of New Accounting Pronou" sheetId="10" r:id="rId10"/>
    <s:sheet name="Business Combinations" sheetId="11" r:id="rId11"/>
    <s:sheet name="Other Current Assets" sheetId="12" r:id="rId12"/>
    <s:sheet name="Fixed Assets" sheetId="13" r:id="rId13"/>
    <s:sheet name="Intangible Assets" sheetId="14" r:id="rId14"/>
    <s:sheet name="Credit and Other Debt Agreement" sheetId="15" r:id="rId15"/>
    <s:sheet name="Earnings Per Share" sheetId="16" r:id="rId16"/>
    <s:sheet name="Stock Option Plans" sheetId="17" r:id="rId17"/>
    <s:sheet name="Deferred Compensation" sheetId="18" r:id="rId18"/>
    <s:sheet name="Restricted Stock, Performance S" sheetId="19" r:id="rId19"/>
    <s:sheet name="Retirement Plans" sheetId="20" r:id="rId20"/>
    <s:sheet name="Investments" sheetId="21" r:id="rId21"/>
    <s:sheet name="Commitments, Contingencies and " sheetId="22" r:id="rId22"/>
    <s:sheet name="Insurance Operations" sheetId="23" r:id="rId23"/>
    <s:sheet name="Income Taxes" sheetId="24" r:id="rId24"/>
    <s:sheet name="Accumulated Other Comprehensive" sheetId="25" r:id="rId25"/>
    <s:sheet name="Quarterly Operating Results (un" sheetId="26" r:id="rId26"/>
    <s:sheet name="Segment Information" sheetId="27" r:id="rId27"/>
    <s:sheet name="Schedule II. Valuation and Qual" sheetId="28" r:id="rId28"/>
    <s:sheet name="Summary of Significant Accoun29" sheetId="29" r:id="rId29"/>
    <s:sheet name="Summary of Significant Accoun30" sheetId="30" r:id="rId30"/>
    <s:sheet name="Business Combinations (Tables)" sheetId="31" r:id="rId31"/>
    <s:sheet name="Other Current Assets (Tables)" sheetId="32" r:id="rId32"/>
    <s:sheet name="Fixed Assets (Tables)" sheetId="33" r:id="rId33"/>
    <s:sheet name="Intangible Assets (Tables)" sheetId="34" r:id="rId34"/>
    <s:sheet name="Credit and Other Debt Agreeme35" sheetId="35" r:id="rId35"/>
    <s:sheet name="Earnings Per Share (Tables)" sheetId="36" r:id="rId36"/>
    <s:sheet name="Stock Option Plans (Tables)" sheetId="37" r:id="rId37"/>
    <s:sheet name="Restricted Stock, Performance38" sheetId="38" r:id="rId38"/>
    <s:sheet name="Retirement Plans (Tables)" sheetId="39" r:id="rId39"/>
    <s:sheet name="Investments (Tables)" sheetId="40" r:id="rId40"/>
    <s:sheet name="Commitments, Contingencies an41" sheetId="41" r:id="rId41"/>
    <s:sheet name="Insurance Operations (Tables)" sheetId="42" r:id="rId42"/>
    <s:sheet name="Income Taxes (Tables)" sheetId="43" r:id="rId43"/>
    <s:sheet name="Accumulated Other Comprehensi44" sheetId="44" r:id="rId44"/>
    <s:sheet name="Quarterly Operating Results (45" sheetId="45" r:id="rId45"/>
    <s:sheet name="Segment Information (Tables)" sheetId="46" r:id="rId46"/>
    <s:sheet name="Summary of Significant Accoun47" sheetId="47" r:id="rId47"/>
    <s:sheet name="Summary of Significant Accoun48" sheetId="48" r:id="rId48"/>
    <s:sheet name="Summary of Significant Accoun49" sheetId="49" r:id="rId49"/>
    <s:sheet name="Business Combinations - Acquisi" sheetId="50" r:id="rId50"/>
    <s:sheet name="Business Combinations - Acqui51" sheetId="51" r:id="rId51"/>
    <s:sheet name="Business Combinations - Additio" sheetId="52" r:id="rId52"/>
    <s:sheet name="Business Combinations - Summary" sheetId="53" r:id="rId53"/>
    <s:sheet name="Business Combinations - Summa54" sheetId="54" r:id="rId54"/>
    <s:sheet name="Other Current Assets - Summary " sheetId="55" r:id="rId55"/>
    <s:sheet name="Other Current Assets - Addition" sheetId="56" r:id="rId56"/>
    <s:sheet name="Fixed Assets - Summary of Fixed" sheetId="57" r:id="rId57"/>
    <s:sheet name="Intangible Assets - Carrying Am" sheetId="58" r:id="rId58"/>
    <s:sheet name="Intangible Assets - Changes in " sheetId="59" r:id="rId59"/>
    <s:sheet name="Intangible Assets - Major Class" sheetId="60" r:id="rId60"/>
    <s:sheet name="Intangible Assets - Estimated A" sheetId="61" r:id="rId61"/>
    <s:sheet name="Credit and Other Debt Agreeme62" sheetId="62" r:id="rId62"/>
    <s:sheet name="Credit and Other Debt Agreeme63" sheetId="63" r:id="rId63"/>
    <s:sheet name="Credit and Other Debt Agreeme64" sheetId="64" r:id="rId64"/>
    <s:sheet name="Credit and Other Debt Agreeme65" sheetId="65" r:id="rId65"/>
    <s:sheet name="Earnings Per Share - Computatio" sheetId="66" r:id="rId66"/>
    <s:sheet name="Earnings Per Share - Additional" sheetId="67" r:id="rId67"/>
    <s:sheet name="Stock Option Plans - Additional" sheetId="68" r:id="rId68"/>
    <s:sheet name="Stock Option Plans - Black-Scho" sheetId="69" r:id="rId69"/>
    <s:sheet name="Stock Option Plans - Stock Opti" sheetId="70" r:id="rId70"/>
    <s:sheet name="Stock Option Plans - Stock Op71" sheetId="71" r:id="rId71"/>
    <s:sheet name="Deferred Compensation - Additio" sheetId="72" r:id="rId72"/>
    <s:sheet name="Restricted Stock, Performance73" sheetId="73" r:id="rId73"/>
    <s:sheet name="Restricted Stock, Performance74" sheetId="74" r:id="rId74"/>
    <s:sheet name="Retirement Plans - Reconciliati" sheetId="75" r:id="rId75"/>
    <s:sheet name="Retirement Plans - Components o" sheetId="76" r:id="rId76"/>
    <s:sheet name="Retirement Plans - Weighted Ave" sheetId="77" r:id="rId77"/>
    <s:sheet name="Retirement Plans - Schedule of " sheetId="78" r:id="rId78"/>
    <s:sheet name="Retirement Plans - Summary of P" sheetId="79" r:id="rId79"/>
    <s:sheet name="Retirement Plans - Additional I" sheetId="80" r:id="rId80"/>
    <s:sheet name="Retirement Plans - Summary of81" sheetId="81" r:id="rId81"/>
    <s:sheet name="Retirement Plans - Reconcilia82" sheetId="82" r:id="rId82"/>
    <s:sheet name="Investments - Investments Repor" sheetId="83" r:id="rId83"/>
    <s:sheet name="Investments - Investments Rep84" sheetId="84" r:id="rId84"/>
    <s:sheet name="Investments - Additional Inform" sheetId="85" r:id="rId85"/>
    <s:sheet name="Investments - Clean Coal Invest" sheetId="86" r:id="rId86"/>
    <s:sheet name="Investments - Other Investments" sheetId="87" r:id="rId87"/>
    <s:sheet name="Commitments, Contingencies an88" sheetId="88" r:id="rId88"/>
    <s:sheet name="Commitments, Contingencies an89" sheetId="89" r:id="rId89"/>
    <s:sheet name="Commitments, Contingencies an90" sheetId="90" r:id="rId90"/>
    <s:sheet name="Commitments, Contingencies an91" sheetId="91" r:id="rId91"/>
    <s:sheet name="Commitments, Contingencies an92" sheetId="92" r:id="rId92"/>
    <s:sheet name="Commitments, Contingencies an93" sheetId="93" r:id="rId93"/>
    <s:sheet name="Commitments, Contingencies an94" sheetId="94" r:id="rId94"/>
    <s:sheet name="Commitments, Contingencies an95" sheetId="95" r:id="rId95"/>
    <s:sheet name="Insurance Operations - Summary " sheetId="96" r:id="rId96"/>
    <s:sheet name="Insurance Operations - Addition" sheetId="97" r:id="rId97"/>
    <s:sheet name="Income Taxes - Additional Infor" sheetId="98" r:id="rId98"/>
    <s:sheet name="Income Taxes - Components of Ea" sheetId="99" r:id="rId99"/>
    <s:sheet name="Income Taxes - Reconciliation o" sheetId="100" r:id="rId100"/>
    <s:sheet name="Income Taxes - Gross Unrecogniz" sheetId="101" r:id="rId101"/>
    <s:sheet name="Income Taxes - Deferred Tax Ass" sheetId="102" r:id="rId102"/>
    <s:sheet name="Accumulated Other Comprehens103" sheetId="103" r:id="rId103"/>
    <s:sheet name="Accumulated Other Comprehens104" sheetId="104" r:id="rId104"/>
    <s:sheet name="Quarterly Operating Results 105" sheetId="105" r:id="rId105"/>
    <s:sheet name="Segment Information - Additiona" sheetId="106" r:id="rId106"/>
    <s:sheet name="Segment Information - Schedule " sheetId="107" r:id="rId107"/>
    <s:sheet name="Schedule II - Valuation and Qua" sheetId="108" r:id="rId108"/>
  </s:sheets>
  <s:definedNames/>
  <s:calcPr calcId="124519" calcMode="auto" fullCalcOnLoad="1"/>
</s:workbook>
</file>

<file path=xl/sharedStrings.xml><?xml version="1.0" encoding="utf-8"?>
<sst xmlns="http://schemas.openxmlformats.org/spreadsheetml/2006/main" uniqueCount="1451">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JG</t>
  </si>
  <si>
    <t>Entity Registrant Name</t>
  </si>
  <si>
    <t>GALLAGHER ARTHUR J &amp;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Earnings - USD ($) $ in Millions</t>
  </si>
  <si>
    <t>Dec. 31, 2014</t>
  </si>
  <si>
    <t>Dec. 31, 2013</t>
  </si>
  <si>
    <t>Income Statement [Abstract]</t>
  </si>
  <si>
    <t>Commissions</t>
  </si>
  <si>
    <t>Fees</t>
  </si>
  <si>
    <t>Supplemental commissions</t>
  </si>
  <si>
    <t>Contingent commissions</t>
  </si>
  <si>
    <t>Investment income</t>
  </si>
  <si>
    <t>Gains on books of business sales</t>
  </si>
  <si>
    <t>Revenues from clean coal activities</t>
  </si>
  <si>
    <t>Other net revenues</t>
  </si>
  <si>
    <t>Total revenues</t>
  </si>
  <si>
    <t>Compensation</t>
  </si>
  <si>
    <t>Operating</t>
  </si>
  <si>
    <t>Cost of revenues from clean coal activities</t>
  </si>
  <si>
    <t>Interest</t>
  </si>
  <si>
    <t>Depreciation</t>
  </si>
  <si>
    <t>Amortization</t>
  </si>
  <si>
    <t>Change in estimated acquisition earnout payables</t>
  </si>
  <si>
    <t>Total expenses</t>
  </si>
  <si>
    <t>Earnings before income taxes</t>
  </si>
  <si>
    <t>Provision (benefit) for income taxes</t>
  </si>
  <si>
    <t>Net earnings</t>
  </si>
  <si>
    <t>Net earnings attributable to noncontrolling interests</t>
  </si>
  <si>
    <t>Net earnings attributable to controlling interests</t>
  </si>
  <si>
    <t>Basic net earnings per share:</t>
  </si>
  <si>
    <t>Diluted net earnings per share:</t>
  </si>
  <si>
    <t>Dividends declared per common share</t>
  </si>
  <si>
    <t>Consolidated Statement of Comprehensive Earnings - USD ($) $ in Millions</t>
  </si>
  <si>
    <t>Statement of Comprehensive Income [Abstract]</t>
  </si>
  <si>
    <t>Change in pension liability, net of taxes</t>
  </si>
  <si>
    <t>Foreign currency translation</t>
  </si>
  <si>
    <t>Change in fair value of derivative instruments, net of taxes</t>
  </si>
  <si>
    <t>Comprehensive earnings</t>
  </si>
  <si>
    <t>Comprehensive earnings attributable to noncontrolling interests</t>
  </si>
  <si>
    <t>Comprehensive earnings attributable to controlling interests</t>
  </si>
  <si>
    <t>Consolidated Balance Sheet - USD ($) $ in Millions</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Goodwill - net</t>
  </si>
  <si>
    <t>Amortizable intangible assets - net</t>
  </si>
  <si>
    <t>Total assets</t>
  </si>
  <si>
    <t>Premiums payable to insurance and reinsurance companies</t>
  </si>
  <si>
    <t>Accrued compensation and other accrued liabilities</t>
  </si>
  <si>
    <t>Unearned fees</t>
  </si>
  <si>
    <t>Other current liabilities</t>
  </si>
  <si>
    <t>Premium financing borrowings</t>
  </si>
  <si>
    <t>Corporate related borrowings - current</t>
  </si>
  <si>
    <t>Total current liabilities</t>
  </si>
  <si>
    <t>Corporate related borrowings - noncurrent</t>
  </si>
  <si>
    <t>Other noncurrent liabilities</t>
  </si>
  <si>
    <t>Total liabilities</t>
  </si>
  <si>
    <t>Stockholders' equity:</t>
  </si>
  <si>
    <t>Common stock - authorized 400.0 shares; issued and outstanding 176.9 shares in 2015 and 164.6 shares in 2014</t>
  </si>
  <si>
    <t>Capital in excess of par value</t>
  </si>
  <si>
    <t>Retained earnings</t>
  </si>
  <si>
    <t>Accumulated other comprehensive loss</t>
  </si>
  <si>
    <t>Stockholders' equity attributable to controlling interests</t>
  </si>
  <si>
    <t>Stockholders' equity attributable to noncontrolling interests</t>
  </si>
  <si>
    <t>Total stockholders' equity</t>
  </si>
  <si>
    <t>Total liabilities and stockholders' equity</t>
  </si>
  <si>
    <t>Consolidated Balance Sheet (Parenthetical) - shares</t>
  </si>
  <si>
    <t>Common stock - authorized shares</t>
  </si>
  <si>
    <t>Common stock - issued shares</t>
  </si>
  <si>
    <t>Common stock - outstanding shares</t>
  </si>
  <si>
    <t>Consolidated Statement of Cash Flows - USD ($) $ in Millions</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Effect of changes in foreign exchange rate</t>
  </si>
  <si>
    <t>Net change in restricted cash</t>
  </si>
  <si>
    <t>Net change in premiums receivable</t>
  </si>
  <si>
    <t>Net change in premiums payable</t>
  </si>
  <si>
    <t>Net change in other current assets</t>
  </si>
  <si>
    <t>Net change in accrued compensation and other accrued liabilities</t>
  </si>
  <si>
    <t>Net change in fees receivable/unearned fees</t>
  </si>
  <si>
    <t>Net change in income taxes payable</t>
  </si>
  <si>
    <t>Net change in deferred income taxes</t>
  </si>
  <si>
    <t>Net change in other noncurrent assets and liabilities</t>
  </si>
  <si>
    <t>Unrealized foreign currency remeasurement (loss) gain</t>
  </si>
  <si>
    <t>Net cash provided by operating activities</t>
  </si>
  <si>
    <t>Cash flows from investing activities:</t>
  </si>
  <si>
    <t>Net additions to fixed assets</t>
  </si>
  <si>
    <t>Cash paid for acquisitions, net of cash acquired</t>
  </si>
  <si>
    <t>Net proceeds from sales of operations/books of business</t>
  </si>
  <si>
    <t>Net funding of investment transactions</t>
  </si>
  <si>
    <t>Net cash used by investing activities</t>
  </si>
  <si>
    <t>Cash flows from financing activities:</t>
  </si>
  <si>
    <t>Proceeds from issuance of common stock</t>
  </si>
  <si>
    <t>Tax impact from issuance of common stock</t>
  </si>
  <si>
    <t>Payments for noncontrolling interests</t>
  </si>
  <si>
    <t>Dividends paid</t>
  </si>
  <si>
    <t>Net borrowings on premium financing debt facility</t>
  </si>
  <si>
    <t>Borrowings on line of credit facilities</t>
  </si>
  <si>
    <t>Repayments on line of credit facilities</t>
  </si>
  <si>
    <t>Net borrowings of corporate related long-term debt</t>
  </si>
  <si>
    <t>Net cash (used) provided by financing activities</t>
  </si>
  <si>
    <t>Effect of changes in foreign exchange rates on cash and cash equivalents</t>
  </si>
  <si>
    <t>Net increase (decrease) in cash and cash equivalents</t>
  </si>
  <si>
    <t>Cash and cash equivalents at beginning of year</t>
  </si>
  <si>
    <t>Cash and cash equivalents at end of year</t>
  </si>
  <si>
    <t>Supplemental disclosures of cash flow information:</t>
  </si>
  <si>
    <t>Interest paid</t>
  </si>
  <si>
    <t>Income taxes paid</t>
  </si>
  <si>
    <t>Consolidated Statement of Stockholders' Equity - USD ($) shares in Millions, $ in Millions</t>
  </si>
  <si>
    <t>Total</t>
  </si>
  <si>
    <t>Common Stock [Member]</t>
  </si>
  <si>
    <t>Capital in Excess of Par Value [Member]</t>
  </si>
  <si>
    <t>Retained Earnings [Member]</t>
  </si>
  <si>
    <t>Accumulated Other Comprehensive Earnings (Loss) [Member]</t>
  </si>
  <si>
    <t>Noncontrolling Interests [Member]</t>
  </si>
  <si>
    <t>Beginning Balance at Dec. 31, 2012</t>
  </si>
  <si>
    <t>Beginning Balance (in shares) at Dec. 31, 2012</t>
  </si>
  <si>
    <t>Dividends paid to noncontrolling interests</t>
  </si>
  <si>
    <t>Net change in pension asset/liability, net of taxes</t>
  </si>
  <si>
    <t>Compensation expense related to stock option plan grants</t>
  </si>
  <si>
    <t>Common stock issued in:</t>
  </si>
  <si>
    <t>Purchase transactions</t>
  </si>
  <si>
    <t>Purchase transactions (in shares)</t>
  </si>
  <si>
    <t>Stock option plans</t>
  </si>
  <si>
    <t>Stock option plans (in shares)</t>
  </si>
  <si>
    <t>Employee stock purchase plan</t>
  </si>
  <si>
    <t>Employee stock purchase plan (in shares)</t>
  </si>
  <si>
    <t>Deferred compensation and restricted stock</t>
  </si>
  <si>
    <t>Deferred compensation and restricted stock (in shares)</t>
  </si>
  <si>
    <t>Stock issuance under dribble-out program</t>
  </si>
  <si>
    <t>Stock issuance under dribble-out program (in shares)</t>
  </si>
  <si>
    <t>Cash dividends declared on common stock</t>
  </si>
  <si>
    <t>Ending Balance at Dec. 31, 2013</t>
  </si>
  <si>
    <t>Ending Balance (in shares) at Dec. 31, 2013</t>
  </si>
  <si>
    <t>Net purchase of subsidiary shares from noncontrolling interests</t>
  </si>
  <si>
    <t>Stock issuance from public offering</t>
  </si>
  <si>
    <t>Stock issuance from public offering (in shares)</t>
  </si>
  <si>
    <t>Other compensation expense</t>
  </si>
  <si>
    <t>Ending Balance at Dec. 31, 2014</t>
  </si>
  <si>
    <t>Ending Balance (in shares) at Dec. 31, 2014</t>
  </si>
  <si>
    <t>Ending Balance at Dec. 31, 2015</t>
  </si>
  <si>
    <t>Ending Balance (in shares) at Dec. 31, 2015</t>
  </si>
  <si>
    <t>Consolidated Statement of Stockholders' Equity (Parenthetical) - USD ($) $ in Millions</t>
  </si>
  <si>
    <t>Statement of Stockholders' Equity [Abstract]</t>
  </si>
  <si>
    <t>Tax effect on net change in pension asset/liability</t>
  </si>
  <si>
    <t>Net change in fair value of derivative instruments, tax</t>
  </si>
  <si>
    <t>Summary of Significant Accounting Policies</t>
  </si>
  <si>
    <t>Accounting Policies [Abstract]</t>
  </si>
  <si>
    <t>1. Summary of Significant
Accounting Policies Nature of Operations
- Basis of Presentation
- In the preparation of our
consolidated financial statements as of December 31, 2015,
management evaluated all material subsequent events or transactions
that occurred after the balance sheet date through the date on
which the financial statements were issued for potential
recognition in our consolidated financial statements and/or
disclosure in the notes thereto. Reclassification - Correction of Immaterial
Error -
The effect of the
immaterial changes to the presentation of our consolidated
statement of earnings for 2014 and 2013 is summarized
below:
December 31,
2014 December 31,
2013
As Previously As Restated As Previously As Restated
Operating
expense $ 767.2 $ 743.1 $ 552.4 $ 535.9
Earnings before income
taxes $ 267.4 $ 291.5 $ 274.5 $ 291.0
Provision (benefit) for
income taxes (36.0 ) (36.0 ) 5.9 6.4
Net earnings $ 303.4 327.5 $ 268.6 284.6
Net earnings attributable
to noncontrolling interests 24.1 16.0
Net earnings attributable
to controlling interests $ 303.4 $ 268.6
Basic net earnings per
share $ 1.98 $ 1.98 $ 2.08 $ 2.08
Diluted net earnings per
share $ 1.97 $ 1.97 $ 2.06 $ 2.06
Use of Estimates - Revenue Recognition
- We recognize commission
revenues at the later of the billing or the effective date of the
related insurance policies, net of an allowance for estimated
policy cancellations. We recognize commission revenues related to
installment premiums as the installments are billed. We recognize
supplemental commission revenues using internal data and
information received from insurance carriers that allows us to
reasonably estimate the supplemental commissions earned in the
period. A supplemental commission is a commission paid by an
insurance carrier that is above the base commission paid, is
determined by the insurance carrier, and is established annually in
advance of the contractual period based on historical performance
criteria. We recognize contingent commissions and commissions on
premiums directly billed by insurance carriers as revenue when we
have obtained the data necessary to reasonably determine such
amounts. Typically, we cannot reasonably determine these types of
commission revenues until we have received the cash or the related
policy detail or other carrier specific information from the
insurance carrier. A contingent commission is a commission paid by
an insurance carrier based on the overall profit and/or volume of
the business placed with that insurance carrier during a particular
calendar year and is determined after the contractual period.
Commissions on premiums billed directly by insurance carriers to
the insureds generally relate to a large number of
property/casualty insurance policy transactions, each with small
premiums, and comprise a substantial portion of the revenues
generated by our employee benefit brokerage operations. Under these
direct bill arrangements, the insurance carrier controls the entire
billing and policy issuance process. We record the income effects
of subsequent premium adjustments when the adjustments become
known. Fee revenues generated from
the brokerage segment primarily relate to fees negotiated in lieu
of commissions that we recognize in the same manner as commission
revenues. Fee revenues generated from the risk management segment
relate to third party claims administration, loss control and other
risk management consulting services, which we provide over a period
of time, typically one year. We recognize these fee revenues
ratably as the services are rendered, and record the income effects
of subsequent fee adjustments when the adjustments become
known. We deduct brokerage expense
from gross revenues in our determination of our total revenues.
Brokerage expense represents commissions paid to sub-brokers
related to the placement of certain business by our brokerage
segment. We recognize this expense in the same manner as commission
revenues.
Premiums and fees
receivable in the accompanying consolidated balance sheet are net
of allowances for estimated policy cancellations and doubtful
accounts. The allowance for estimated policy cancellations was
$7.4 million and $6.8 million at December 31, 2015
and 2014, respectively, which represents a reserve for future
reversals in commission and fee revenues related to the potential
cancellation of client insurance policies that were in force as of
each year end. The allowance for doubtful accounts was
$13.3 million and $10.7 million at December 31, 2015
and 2014,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 Investment income primarily
includes interest and dividend income (including interest income
from our premium financing operations), which is accrued as it is
earned. Gains on books of business sales represent one-time gains
related to sales of brokerage related businesses, which are
primarily recognized on a cash received basis. Revenues from clean
coal activities include revenues from consolidated clean coal
production plants, royalty income from clean coal licenses and
income (loss) related to unconsolidated clean coal production
plants, all of which are recognized as earned. Revenues from
consolidated clean coal production plants represent sales of
refined coal. Royalty income from clean coal licenses represents
fee income related to the use of clean coal technologies. Income
(loss) from unconsolidated clean coal production plants includes
income (losses) related to our equity portion of the pretax results
of the clean coal production plants and production based
installment sale income from majority investors. Claims Handling
Obligations - Earnings per Share - Cash and Cash
Equivalents - Restricted Cash - Related to our third party
administration business, we are responsible for client claim funds
that we hold in a fiduciary capacity. We do not earn any interest
income on the funds held. These client funds have been included in
restricted cash, along with a corresponding liability in premiums
payable to insurance and reinsurance companies in the accompanying
consolidated balance sheet. Derivative Instruments
- Premium Financing - Fixed Assets -
Useful
Life
Computer
equipment Three to five
years
Furniture and
fixtures Three to ten
years
Office equipment Three to ten
years
Software Three to five
years
Refined fuel
plants Ten years
Leasehold
improvements Shorter of the lease term
or useful life of the asset Intangible Assets - We review all of our
intangible assets for impairment periodically (at least annually
for goodwill) and whenever events or changes in business
circumstances indicate that the carrying value of the assets may
not be recoverable. We perform such impairment reviews at the
division (i.e., reporting unit) level with respect to goodwill and
at the business unit level for amortizable intangible assets. In
reviewing intangible assets, if the fair value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Based on the results of impairment reviews in
2015, 2014 and 2013, we wrote off $11.5 million,
$1.8 million and $2.2 million, respectively, of
amortizable intangible assets primarily related to prior year
acquisitions of our brokerage segment, which is included in
amortization expense in the accompanying consolidated statement of
earnings. The determinations of impairment indicators and fair
value are based on estimates and assumptions related to the amount
and timing of future cash flows and future interest rates. Such
estimates and assumptions could change in the future as more
information becomes known which could impact the amounts reported
and disclosed herein.
Income Taxes - 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 Tax law requires certain
items to be included in our tax returns at different times than
such items are reflected in the financial statements. As a result,
the annual tax expense reflected in our consolidated statements of
earnings is different than that reported in our tax returns. Some
of these differences are permanent, such as expenses that are not
deductible in our tax returns, and some differences are temporary
and reverse over time, such as depreciation expense and
amortization expense deductible for income tax purposes. Temporary
differences create deferred tax assets and liabilities. Deferred
tax liabilities generally represent tax expense recognized in the
financial statements for which a tax payment has been deferred, or
expense which has been deducted in the tax return but has not yet
been recognized in the financial statements. Deferred tax assets
generally represent items that can be used as a tax deduction or
credit in tax returns in future years for which a benefit has
already been recorded in the financial statements. We establish or adjust
valuation allowances for deferred tax assets when we estimate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and the presence of taxable income in prior
carryback years. The underlying assumptions we use in forecasting
future taxable income require significant judgment and take into
account our recent performance. Such estimates and assumptions
could change in the future as more information becomes known which
could impact the amounts reported and disclosed herein. The
ultimate realization of deferred tax assets depends on the
generation of future taxable income during the periods in which
temporary differences are deductible or creditable. Fair Value of Financial
Instruments - The classification of a
financial instrument within the valuation hierarchy is based upon
the transparency of inputs to the valuation of an asset or
liability on the measurement date. The three levels of the
hierarchy in order of priority of inputs to the valuation technique
are defined as follows:
•
Level 1 - Valuations are based on unadjusted quoted prices in
active markets for identical financial instruments;
•
Level 2 - Valuations are based on quoted market prices, other
than quoted prices included in Level 1, in markets that are not
active or on inputs that are observable either directly or
indirectly for the full term of the financial instrument;
and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he level in the fair value
hierarchy within which the fair value measurement is classified is
determined based on the lowest level input that is significant to
the fair value measure in its entirety.
The carrying amounts of
financial assets and liabilities reported in the accompanying
consolidated balance sheet for cash and cash equivalents,
restricted cash, premiums and fees receivable, premiums payable to
insurance carriers, accrued salaries and bonuses, accounts payable
and other accrued liabilities, unearned fees and income taxes
payable, at December 31, 2015 and 2014, approximate fair value
because of the short-term duration of these instruments. See
Note 3 to our consolidated financial statements for the fair
values related to the establishment of intangible assets and the
establishment and adjustment of earnout payables. See Note 7
to our consolidated financial statements for the fair values
related to borrowings outstanding at December 31, 2015 and
2014 under our debt agreements. See Note 12 to our
consolidated financial statements for the fair values related to
investments at December 31, 2015 and 2014 under our defined
benefit pension plan. Litigation - Retention bonus
arrangements Stock-Based Compensation
- Cash-settled share-based
payments to employees include awards under our Performance Unit Program and stock
appreciation rights. The fair value of the amount payable to
employees in respect of cash-settled share-based payments is
recognized as compensation expense, with a corresponding increase
in liabilities, over the vesting period. The liability is
remeasured at each reporting date and at settlement date. Any
changes in fair value of the liability are recognized as
compensation expense. We recognize share-based
compensation expense over the requisite service period for awards
expected to ultimately vest. Forfeitures are estimated on the date
of grant and revised if actual or expected forfeiture activity
differs from original estimates. Employee Stock Purchase
Plan - Defined Benefit Pension
and Other Postretirement Plans -</t>
  </si>
  <si>
    <t>Effect of New Accounting Pronouncements</t>
  </si>
  <si>
    <t>Accounting Changes and Error Corrections [Abstract]</t>
  </si>
  <si>
    <t>2. Effect of New Accounting
Pronouncements Consolidations In February 2015, the
Financial Accounting Standards Board (which we refer to as the
FASB) issued new accounting guidance on consolidations, which
eliminates the deferral granted to investment companies from
applying the variable interest entities guidance and makes targeted
amendments to the current consolidation guidance. The new guidance
applies to all entities involved with limited partnerships or
similar entities and will require re-evaluation of these entities
under the revised guidance, which could change previous
consolidation conclusions. The guidance is effective in first
quarter 2016. The adoption of this guidance is not expected to have
a material impact on our consolidated financial
statements. Debt Issuance
Costs In April 2015, the
FASB issued new accounting guidance on the presentation of debt
issuance costs, which requires debt issuance costs to be presented
in the balance sheet as a direct deduction from the associated debt
liability. The new guidance will be applied on a retrospective
basis and is effective for periods beginning with first quarter
2016. The adoption of this guidance is not expected to have a
material impact on our consolidated financial
statements. Business
Combinations In September 2015, the
FASB issued new accounting guidance on the accounting for
measurement-period adjustments, which requires that measurement
period adjustments be recognized in the reporting period in which
the adjustment amount is determined rather than retrospectively
applying the change to the acquisition date. The new guidance will
be applied and is effective in first quarter 2016. The adoption of
this guidance is not expected to have a material impact on our
consolidated financial statements. Income
Taxes In November 2015, the
FASB issued new accounting guidance related to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plan to adopt the new guidance in 2016, which is not expected to
have a material impact on our consolidated financial statements
other than reclassifying current deferred tax assets and
liabilities to noncurrent in the balance sheet. See Note 16 to
our consolidated financial statements for a discussion on income
tax balances. Revenue
Recognition In May 2014, the FASB
issued new accounting guidance on revenue from contracts with
customers, which will supersede nearly all existing revenue
recognition guidance under U.S. GAAP. The core principal of the new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decided to delay the
effective date of the new revenue standard by one year. Reporting
entities may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This new guidance
was originally effective for first quarter 2017 and early adoption
is not permitted. With the one year deferral date, this new
guidance is now effective for first quarter 2018, but it can be
adopted earlier in first quarter 2017.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Management is
currently reviewing the guidance, and the impact from its adoption
on our consolidated financial statements cannot be determined at
this time.</t>
  </si>
  <si>
    <t>Business Combinations</t>
  </si>
  <si>
    <t>Business Combinations [Abstract]</t>
  </si>
  <si>
    <t>3. Business
Combinations During 2015,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Accrued Escrow Recorded Total Maximum
(000s )
e3 Financial, Inc. January
1, 2015 2 $ — $ 9.1 $ — $ 0.1 $ 0.7 $ 9.9 $ 7.0
Aequus Trade Credit LLC
January 31, 2015 11 0.3 1.5 — 0.2 1.3 3.3 1.9
Cohen &amp; Lord
Insurance Brokers Limited February 1, 2015 77 3.6 2.1 — — — 5.7 —
Cohn Financial Group, LLC
(CFG) February 1, 2015 407 19.0 — — 0.3 4.1 23.4 14.0
Excel Insurance Services,
Inc. February 1, 2015 52 1.5 7.3 — 1.0 — 9.8 —
Metcom Excess February 1,
2015 49 1.8 2.3 — 0.5 — 4.6 —
NationAir Aviation
Insurance February 1, 2015 288 12.3 — — 1.3 — 13.6 —
Evolution Group of
Companies February 6, 2015 101 4.7 0.9 0.5 0.4 2.9 9.4 3.1
Burns-Fazzi,
Brock &amp; Associates, LLC (BFB) April 1, 2015 709 33.4 — — 1.0 7.6 42.0 27.0
Madison Risk &amp;
Insurance Services, Inc. April 1, 2015 232 10.3 3.7 — 1.0 1.2 16.2 4.0
Integrated Healthcare
Strategies, LLC (IHS) May 1, 2015 990 41.4 0.5 3.1 6.2 4.5 55.7 20.8
James R. Weir Insurance
Agency, Inc. May 1, 2015 56 2.5 — — 0.3 0.8 3.6 1.1
McDowall Associates Human
Resources Consultants Ltd. May 1, 2015 34 1.5 0.6 0.6 0.1 0.5 3.3 2.5
Vital Benefits, Inc. May 1,
2015 118 5.6 — — 0.1 — 5.7 —
Monument, LLC (ML) June 1,
2015 254 10.8 4.0 — 1.7 2.4 18.9 5.0
Solid Benefit Guidance
Limited Liability Company (SBG) June 1, 2015 932 44.0 0.3 2.5 1.0 11.8 59.6 32.5
Name and Effective
Date
of
Acquisition Common Common Cash Accrued Escrow Recorded Total Maximum
(000s)
ARM Re Ltda Corredores de
Reaseguros July 1, 2015 — $ — $ 0.9 $ — $ 0.7 $ 0.2 $ 1.8 $ 0.5
National Administration
Company, Inc. (NAC) August 1, 2015 — — 19.1 — 2.1 2.8 24.0 10.8
William Gallagher
Associates Insurance Brokers, Inc. (WGA) August 1, 2015 1,605 69.0 75.0 — 7.5 — 151.5 —
North Alabama Insurance,
Inc. September 1, 2015 188 7.2 — — 0.8 — 8.0 —
Burkwald &amp;
Associates, Inc. October 1, 2015 — — 3.8 — 0.1 0.7 4.6 3.5
Sigma II Insurance Agency
October 1, 2015 — — 5.6 — 0.1 1.0 6.7 4.2
Christie Phoenix (Victoria)
Ltd. and Discovery Insurance Services Ltd. November 1,
2015 — — 15.0 — 1.7 0.5 17.2 2.6
Reid Manson Limited
November 1, 2015 — — 6.2 — — 2.3 8.5 4.1
Centennial Insurance
Agency, LLC December 1, 2015 — — 9.5 — 1.0 1.1 11.6 1.4
Hawk Agency, Inc. December
1, 2015 — — 4.0 — 0.4 0.7 5.1 1.5
Managed Healthcare
Solutions, Inc. December 1, 2015 — — 2.9 — 0.1 1.1 4.1 3.7
McPherson Benefits Group,
Inc. December 1, 2015 — — 7.5 — 0.1 1.5 9.1 5.0
Strathearn Insurance Group
Pty. Ltd. (SIG) December 1, 2015 — — 39.2 — 2.2 0.7 42.1 1.1
Fifteen other acquisitions
completed in 2015 245 10.5 28.5 0.4 2.2 7.2 48.8 45.0
6,350 $ 279.4 $ 249.5 $ 7.1 $ 34.2 $ 57.6 $ 627.8 $ 202.3
Common shares issued in
connection with acquisitions are valued at closing market prices as
of the effective date of the applicable acquisition.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nsolidated statement of earning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4.0% to
12.0% for our 2015 acquisitions.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These discount rates generally ranged from 8.0% to 8.5%
for our 2015 acquisitions. Changes in financial projections, market
participant assumptions for revenue growth and/or profitability, or
the risk-adjusted discount rate, would result in a change in the
fair value of recorded earnout obligations. During 2015, 2014 and 2013,
we recognized $16.2 million, $14.5 million and
$11.9 million, respectively, of expense in our consolidated
statement of earnings related to the accretion of the discount
recorded for earnout obligations in connection with our
acquisitions. In addition, during 2015, 2014 and 2013 we recognized
$24.4 million, $3.0 million of expense and
$10.2 million of income, respectively, related to net
adjustments in the estimated fair value of the liability for
earnout obligations in connection with revised projections of
future performance for 105, 67 and 79 acquisitions, respectively.
The aggregate amount of maximum earnout obligations related to
acquisitions made in 2012 and subsequent years was
$565.4 million as of December 31, 2015, of which
$229.7 million was recorded in the consolidated balance sheet
as of that date based on the estimated fair value of the expected
future payments to be made. The aggregate amount of maximum earnout
obligations related to acquisitions made in 2011 and subsequent
years was $549.8 million as of December 31, 2014, of
which $205.3 million was recorded in the consolidated balance
sheet as of that date based on the estimated fair value of the
expected future payments to be made. The following is a summary
of the estimated fair values of the net assets acquired at the date
of each acquisition made in 2015 (in millions):
CFG BFB IHS ML SBG NAC WGA SIG Thirty-Six Total
Cash $ 0.1 $ 0.1 $ — $ — $ — $ 0.3 $ — $ — $ 3.8 $ 4.3
Other current
assets — 0.3 8.3 0.2 1.4 — 63.4 31.3 33.8 138.7
Fixed assets — — 1.5 — — 0.2 0.6 0.5 5.8 8.6
Noncurrent
assets — — — — — — 0.1 — 1.3 1.4
Goodwill 13.6 17.8 31.3 10.1 36.5 5.8 100.1 30.0 109.4 354.6
Expiration lists 9.6 23.9 17.6 8.2 22.3 17.7 49.3 15.9 98.5 263.0
Non-compete
agreements 0.1 0.1 0.4 0.2 0.1 — 0.4 0.4 2.0 3.7
Trade names — — — 0.3 — — — — — 0.3
Total assets
acquired 23.4 42.2 59.1 19.0 60.3 24.0 213.9 78.1 254.6 774.6
Current
liabilities — 0.2 3.4 0.1 0.7 — 62.4 31.5 29.1 127.4
Noncurrent
liabilities — — — — — — — 4.5 14.9 19.4
Total liabilities
assumed — 0.2 3.4 0.1 0.7 — 62.4 36.0 44.0 146.8
Total net assets
acquired $ 23.4 $ 42.0 $ 55.7 $ 18.9 $ 59.6 $ 24.0 $ 151.5 $ 42.1 $ 210.6 $ 627.8
Among other things, these
acquisitions allow us to expand into desirable geographic
locations, further extend our presence in the retail and wholesale
insurance brokerage services and risk management industries and
increase the volume of general services currently provided. The
excess of the purchase price over the estimated fair value of the
tangible net assets acquired at the acquisition date was allocated
to goodwill, expiration lists, non-compete agreements and trade
names in the amounts of $354.6 million, $263.0 million,
$3.7 million and $0.3 million, respectively, within the
brokerage segment.
Provisional estimates of
fair value are established at the time of the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2.0% to 3.0% and 5.0% to 13.0% for our 2015 acquisitions,
respectively, for which a valuation was performed.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1.0% to 13.0% for our 2015 acquisitions, for which a
valuation was performed. The fair value of non-compete agreements
was established using the profit differential method, which is an
income approach based on estimated financial projections developed
by management for the acquired company using market participant
assumptions and various non-compete scenarios. Of the $263.0 million
of expiration lists, $3.7 million of non-compete agreements
and $0.3 million of trade names related to the 2015
acquisitions, $55.0 million, $1.4 million and zero,
respectively, is not expected to be deductible for income tax
purposes. Accordingly, we recorded a deferred tax liability of
$16.7 million, and a corresponding amount of goodwill, in 2015
related to the nondeductible amortizable intangible
assets. Our consolidated financial
statements for the year ended December 31, 2015 include the
operations of the acquired entities from their respective
acquisition dates. The following is a summary of the unaudited pro
forma historical results, as if these entities had been acquired at
January 1, 2014 (in millions, except per share
data):
Year Ended December 31,
2015 2014
Total revenues $ 5,510.7 $ 4,858.7
Net earnings attributable
to controlling interests 367.8 316.5
Basic earnings per
share 2.10 1.99
Diluted earnings per
share 2.09 1.97 The unaudited pro forma
results above have been prepared for comparative purposes only and
do not purport to be indicative of the results of operations which
actually would have resulted had these acquisitions occurred at
January 1, 2014, nor are they necessarily indicative of future
operating results. Annualized revenues of entities acquired in 2015
totaled approximately $230.8 million. Total revenues and net
earnings recorded in our consolidated statement of earnings for
2015 related to the 2015 acquisitions in the aggregate were
$119.5 million and $9.7 million, respectively.</t>
  </si>
  <si>
    <t>Other Current Assets</t>
  </si>
  <si>
    <t>Deferred Costs, Capitalized, Prepaid, and Other Assets Disclosure [Abstract]</t>
  </si>
  <si>
    <t>4. Other Current
Assets Major classes of other
current assets consist of the following
(in millions):
December 31,
2015 2014
Premium finance advances and
loans $ 220.2 $ 232.6
Accrued supplemental, direct
bill and other receivables 181.1 156.3
Refined coal production
related receivables 108.1 103.5
Deferred income taxes -
current 120.8 102.2
Prepaid expenses 79.1 72.1
Total other current
assets $ 709.3 $ 666.7
The premium finance loans
represent short-term loans which we make to many of our brokerage
related clients and other non-brokerage</t>
  </si>
  <si>
    <t>Fixed Assets</t>
  </si>
  <si>
    <t>Property, Plant and Equipment [Abstract]</t>
  </si>
  <si>
    <t>5. Fixed
Assets Major classes of fixed
assets consist of the following (in millions):
December 31,
2015 2014
Office equipment $ 21.1 $ 23.0
Furniture and
fixtures 92.7 89.6
Computer
equipment 143.4 133.9
Leasehold
improvements 106.1 102.9
Software 228.3 187.8
Other 10.0 11.5
601.6 548.7
Accumulated
depreciation (398.9 ) (353.3 )
Net fixed assets $ 202.7 $ 195.4</t>
  </si>
  <si>
    <t>Intangible Assets</t>
  </si>
  <si>
    <t>Goodwill and Intangible Assets Disclosure [Abstract]</t>
  </si>
  <si>
    <t>6. Intangible
Assets The carrying amount of
goodwill at December 31, 2015 and 2014 allocated by domestic
and foreign operations is as follows (in millions):
Brokerage Risk Corporate Total
At December 31,
2015
United States $ 1,946.9 $ 23.5 $ — $ 1,970.4
United Kingdom 779.3 3.5 — 782.8
Canada 282.6 — — 282.6
Australia 380.1 — — 380.1
New Zealand 204.2 0.3 — 204.5
Other foreign 42.5 — — 42.5
Total goodwill -
net $ 3,635.6 $ 27.3 $ — $ 3,662.9
At December 31,
2014
United States $ 1,652.6 $ 20.2 $ — $ 1,672.8
United Kingdom 818.7 1.9 — 820.6
Canada 318.5 — — 318.5
Australia 336.8 — — 336.8
New Zealand 258.7 — — 258.7
Other foreign 42.2 — — 42.2
Total goodwill -
net $ 3,427.5 $ 22.1 $ — $ 3,449.6
The changes in the carrying
amount of goodwill for 2015 and 2014 are as follows
(in millions):
Brokerage Risk Corporate Total
Balance as of
January 1, 2014 $ 2,122.9 $ 22.3 $ — $ 2,145.2
Goodwill acquired during
the year 1,448.3 — — 1,448.3
Goodwill adjustments
related to appraisals and other acquisition adjustments (8.8 ) — — (8.8 )
Goodwill written-off
related to sales of business (0.6 ) — — (0.6 )
Foreign currency
translation adjustments during the year (134.3 ) (0.2 ) — (134.5 )
Balance as of
December 31, 2014 3,427.5 22.1 — 3,449.6
Goodwill acquired during
the year 352.6 2.0 — 354.6
Goodwill related to
transfers of operations between segments (3.4 ) 3.4 — —
Goodwill adjustments
related to appraisals and other acquisition adjustments 25.3 — — 25.3
Foreign currency
translation adjustments during the year (166.4 ) (0.2 ) — (166.6 )
Balance as of
December 31, 2015 $ 3,635.6 $ 27.3 $ — $ 3,662.9
Major classes of
amortizable intangible assets consist of the following
(in millions):
December 31,
2015 2014
Expiration lists $ 2,613.3 $ 2,461.9
Accumulated amortization -
expiration lists (934.7 ) (719.3 )
1,678.6 1,742.6
Non-compete
agreements 43.7 43.2
Accumulated amortization -
non-compete agreements (34.8 ) (29.5 )
8.9 13.7
Trade names 25.7 29.7
Accumulated amortization -
trade names (14.4 ) (10.0 )
11.3 19.7
Net amortizable
assets $ 1,698.8 $ 1,776.0
Estimated aggregate
amortization expense for each of the next five years is as follows
(in millions):
2016 $ 232.7
2017 222.3
2018 208.3
2019 194.8
2020 178.1
Total $ 1,036.2</t>
  </si>
  <si>
    <t>Credit and Other Debt Agreements</t>
  </si>
  <si>
    <t>Debt Disclosure [Abstract]</t>
  </si>
  <si>
    <t>7. Credit and Other Debt
Agreements The following is a summary
of our corporate and other debt (in millions):
December 31,
2015 2014
Note Purchase
Agreements:
Semi-annual payments of
interest, fixed rate of 6.44%, balloon due 2017 $ 300.0 $ 300.0
Semi-annual payments of
interest, fixed rate of 5.85%, $50 million due in 2016, 2018 and
2019 150.0 150.0
Semi-annual payments of
interest, fixed rate of 2.80%, balloon due 2018 50.0 50.0
Semi-annual payments of
interest, fixed rate of 3.20%, balloon due 2019 50.0 50.0
Semi-annual payments of
interest, fixed rate of 3.99%, balloon due 2020 50.0 50.0
Semi-annual payments of
interest, fixed rate of 3.48%, balloon due 2020 50.0 50.0
Semi-annual payments of
interest, fixed rate of 5.18%, balloon due 2021 75.0 75.0
Semi-annual payments of
interest, fixed rate of 3.69%, balloon due 2022 200.0 200.0
Semi-annual payments of
interest, fixed rate of 5.49%, balloon due 2023 50.0 50.0
Semi-annual payments of
interest, fixed rate of 4.13%, balloon due 2023 200.0 200.0
Semi-annual payments of
interest, fixed rate of 4.58%, balloon due 2024 325.0 325.0
Semi-annual payments of
interest, fixed rate of 4.31%, balloon due 2025 200.0 200.0
Semi-annual payments of
interest, fixed rate of 4.73%, balloon due 2026 175.0 175.0
Semi-annual payments of
interest, fixed rate of 4.36%, balloon due 2026 150.0 150.0
Semi-annual payments of
interest, fixed rate of 4.98%, balloon due 2029 100.0 100.0
Total Note Purchase
Agreements 2,125.0 2,125.0
Credit
Agreement:
Periodic payments of
interest and principal, prime or LIBOR plus up to 1.45%, expires
September 19, 2018 195.0 140.0
Premium Financing Debt
Facility-expires May 18, 2017:
Periodic payments of
interest and principal, Interbank rates plus 1.05% for Facility B;
plus 0.55% for Facilities C and D
Facility B
AUD denominated
tranche 101.2 95.0
NZD denominated
tranche 8.5 17.8
Facility C and D
AUD denominated
tranche 17.2 7.7
NZD denominated
tranche 10.1 7.4
Total Premium Financing
Debt Facility 137.0 127.9
Total corporate and other
debt $ 2,457.0 $ 2,392.9
Note Purchase Agreements
- We are a party to a note
purchase agreement dated November 30, 2009, with certain
accredited institutional investors, pursuant to which we issued and
sold $150.0 million in aggregate principal amount of our 5.85%
Senior Notes, Series C, due in three equal installments on
November 30, 2016, November 30, 2018 and
November 30, 2019, in a private placement. These notes require
semi-annual payments of interest that are due in May and November
of each year. We are a party to a note
purchase agreement dated February 10, 2011, with certain
accredited institutional investors, pursuant to which we issued and
sold $75.0 million in aggregate principal amount of our 5.18%
Senior Notes, Series D, due February 10, 2021 and
$50.0 million in aggregate principal amount of our 5.49%
Senior Notes, Series E, due February 10, 2023, in a private
placement. These notes require semi-annual payments of interest
that are due in February and August of each year. We are a party to a note
purchase agreement dated July 10, 2012, with certain
accredited institutional investors, pursuant to which we issued and
sold $50.0 million in aggregate principal amount of our 3.99%
Senior Notes, Series F, due July 10, 2020, in a private
placement. These notes require semi-annual payments of interest
that are due in January and July of each year.
We are a party to a note
purchase agreement dated June 14, 2013, with certain
accredited institutional investors, pursuant to which we issued and
sold $200.0 million in aggregate principal amount of our 3.69%
Senior Notes, Series G, due June 14, 2022, in a private
placement. These notes require semi-annual payments of interest
that are due in June and December of each year. We are a party to a note
purchase agreement dated December 20, 2013, with certain
accredited investors, pursuant to which we issued and sold
$325.0 million in aggregate principle amount of our 4.58%
Senior Notes, Series H, due February 27, 2024,
$175.0 million in aggregate principle amount of our 4.73%
Senior Notes, Series I, due February 27, 2026 and
$100.0 million in aggregate principle amount of our 4.98%
Senior Notes, Series J, due February 27, 2029. These notes
will require semi-annual payments of interest that due in February
and August of each year. The funding of this note purchase
agreement occurred on February 27, 2014. We incurred
approximately $1.4 million of debt acquisition costs that was
capitalized and will be amortized on a pro rata basis over the life
of the debt. We are a party to a note
purchase agreement dated June 24, 2014, with certain
accredited institutional investors, pursuant to which we issued and
sold $50.0 million in aggregate principal amount of our 2.80%
Senior Notes, Series K, due June 24, 2018,
$50.0 million in aggregate principal amount of our 3.20%
Senior Notes, Series L, due June 24, 2019,
$50.0 million in aggregate principal amount of our 3.48%
Senior Notes, Series M, due June 24, 2020,
$200.0 million in aggregate principal amount of our 4.13%
Senior Notes, Series N, due June 24, 2023,
$200.0 million in aggregate principal amount of our 4.31%
Senior Notes, Series O, due June 24, 2025 and
$150.0 million in aggregate principal amount of our 4.36%
Senior Notes, Series P, due June 24, 2026. These notes
require semi-annual payments of interest that are due in June and
December of each year. We incurred approximately $2.6 million
of debt acquisition costs that was capitalized and will be
amortized on a pro rata basis over the life of the debt. Under the terms of the note
purchase agreements described above, we may redeem the notes at any
time, in whole or in part, at 100% of the principal amount of such
notes being redeemed, together with accrued and unpaid interest and
a “make-whole amount”. The “make-whole
amount” is derived from a net present value computation of
the remaining scheduled payments of principal and interest using a
discount rate based on the U.S. Treasury yield plus 0.5% and is
designed to compensate the purchasers of the notes for their
investment risk in the event prevailing interest rates at the time
of prepayment are less favorable than the interest rates under the
notes. We do not currently intend to prepay any of the
notes. The note purchase
agreements described above contain customary provisions for
transactions of this type, including representations and warranties
regarding us and our subsidiaries and various financial covenants,
including covenants that require us to maintain specified financial
ratios. We were in compliance with these covenants as of
December 31, 2015. The note purchase agreements also provide
customary events of default, generally with corresponding grace
periods, including, without limitation, payment defaults with
respect to the notes, covenant defaults, cross-defaults to other
agreements evidencing our or our subsidiaries’ indebtedness,
certain judgments against us or our subsidiaries and events of
bankruptcy involving us or our material subsidiaries. The notes issued under the
note purchase agreement are senior unsecured obligations of ours
and rank equal in right of payment with our Credit Agreement
discussed below. Credit Agreement - The Credit Agreement
provides that we may elect that each borrowing in U.S. dollars be
either base rate loans or Eurocurrency loans, as defined in the
Credit Agreement. All loans denominated in currencies other than
U.S. dollars will be Eurocurrency loans. Interest rates on base
rate loans and outstanding drawings on letters of credit in U.S.
dollars under the Credit Agreement are based on the base rate, as
defined in the Credit Agreement. Interest rates on Eurocurrency
loans or outstanding drawings on letters of credit in currencies
other than U.S. dollars are based on an adjusted London Interbank
Offered Rate (which we refer to as LIBOR), as defined in the Credit
Agreement, plus a margin of 0.85%, 0.95%, 1.05%, 1.25% or 1.45%,
depending on the financial leverage ratio we maintain. Interest
rates on swing loans are based, at our election, on either the base
rate, as defined in the Credit Agreement, or such alternate rate as
may be quoted by the lead lender. The annual facility fee related
to the Credit Agreement is 0.15%, 0.175%, 0.20%, 0.25% or 0.30% of
the used and unused portions of the revolving credit commitment,
depending on the financial leverage ratio we maintain. In
connection with entering into the Credit Agreement, we incurred
approximately $2.1 million of debt acquisition costs that were
capitalized and will be amortized on a pro rata basis over the term
of the Credit Agreement. The terms of the Credit
Agreement include various financial covenants, including covenants
that require us to maintain specified financial ratios. We were in
compliance with these covenants as of December 31, 2015. The
Credit Agreement also includes customary provisions for
transactions of this type, including events of default, with
corresponding grace periods, cross-defaults to other agreements
evidencing our indebtedness.
At December 31, 2015,
$21.5 million of letters of credit (for which we had
$11.8 million of liabilities recorded at December 31,
2015) were outstanding under the Credit Agreement. See Note 14
to our consolidated financial statements for a discussion of the
letters of credit. There were $195.0 million of borrowings
outstanding under the Credit Agreement at December 31, 2015.
Accordingly, at December 31, 2015, $383.5 million
remained available for potential borrowings, of which
$53.5 million was available for additional letters of
credit. Premium Financing Debt
Facility - The interest rates on
Facility B are Interbank rates, which vary by tranche, duration and
currency, plus a margin of 1.05%. The interest rates on Facilities
C and D are 30 day Interbank rates, plus a margin of
0.55%. The annual fee for Facility B is 0.4725% of the undrawn
commitments for the two tranches of the facility. The annual
fee for Facilities C and D is 0.50% of the total commitments of the
facilities. The terms of our Premium
Financing Debt Facility include various financial covenants,
including covenants that require us to maintain specified financial
ratios. We were in compliance with these covenants as of
December 31, 2015. The Premium Financing Debt Facility
also includes customary provisions for transactions of this type,
including events of default, with corresponding grace periods and
cross-defaults to other agreements evidencing our indebtedness.
Facilities B, C and D are secured by the premium finance
receivables of the Australian and New Zealand premium finance
subsidiaries. At December 31, 2015,
AU$140.0 million and NZ$12.5 million of borrowings were
outstanding under Facility B, AU$23.7 million of borrowings
were outstanding under Facility C and NZ$14.9 million of
borrowings were outstanding under Facility D. Accordingly, as
of December 31, 2015, AU$10.0 million and
NZ$22.5 million remained available for potential borrowing
under Facility B, and AU$1.3 million and NZ$0.1 million
under Facilities C and D, respectively. See Note 14 to these
unaudited consolidated financial statements for additional
discussion on our contractual obligations and commitments as of
December 31, 2015. The aggregate estimated
fair value of the $2,125.0 million in debt under the note
purchase agreements at December 31, 2015 was
$2,219.6 million due to the long-term duration and fixed
interest rates associated with these debt obligations. No active or
observable market exists for our private long-term debt. Therefore,
the estimated fair value of this debt is based on discounted future
cash flows, which is a Level 3 fair value measurement, using
current interest rates available for debt with similar terms and
remaining maturities. The estimated fair value of this debt is
based on the income valuation approach, which is a valuation
technique that converts future amounts (for example, cash flows or
income and expenses) to a single current (that is, discounted)
amount. The fair value measurement is determined on the basis of
the value indicated by current market expectations about those
future amounts. Because our debt issuances generate a measurable
income stream for each lender, the income approach was deemed to be
an appropriate methodology for valuing the private placement
long-term debt. The methodology used calculated the original deal
spread at the time of each debt issuance, which was equal to the
difference between the yield of each issuance (the coupon rate) and
the equivalent benchmark treasury yield at that time. The market
spread as of the valuation date was calculated, which is equal to
the difference between an index for investment grade insurers and
the equivalent benchmark treasury yield today. An implied premium
or discount to the par value of each debt issuance based on the
difference between the origination deal spread and market as of the
valuation date was then calculated. The index we relied on to
represent investment graded insurers was the Bloomberg Valuation
Services (BVAL) U.S. Insurers BBB index. This index is comprised
primarily of insurance brokerage firms and was representative of
the industry in which we operate. For the purposes of our analysis,
the average BBB rate was assumed to be the appropriate borrowing
rate for us based on our current estimated credit rating. The
estimated fair value of the $195.0 million of borrowings
outstanding under our Credit Agreement approximate their carrying
value due to their short-term duration and variable interest rates.
The estimated fair value of the $137.0 million of borrowings
outstanding under our Premium Financing Debt Facility approximates
their carrying value due to their short-term duration and variable
interest rates.</t>
  </si>
  <si>
    <t>Earnings Per Share</t>
  </si>
  <si>
    <t>Earnings Per Share [Abstract]</t>
  </si>
  <si>
    <t>8. Earnings per
Share The following table sets
forth the computation of basic and diluted net earnings per share
(in millions, except per share data):
Year Ended December 31,
2015 2014 2013
Net earnings attributable
to controlling interests $ 356.8 $ 303.4 $ 268.6
Weighted average number of
common shares outstanding 172.2 152.9 128.9
Dilutive effect of stock
options using the treasury stock method 1.0 1.4 1.6
Weighted average number of
common and common equivalent shares outstanding 173.2 154.3 130.5
Basic net earnings per
share $ 2.07 $ 1.98 $ 2.08
Diluted net earnings per
share: $ 2.06 $ 1.97 $ 2.06
Options to purchase
3.5 million, 1.6 million and 1.3 million shares of
our common stock were outstanding at December 31, 2015, 2014
and 2013, respectively, but were not included in the computation of
the dilutive effect of stock options for the year then ended. These
stock options were excluded from the computation because the
options’ exercise prices were greater than the average market
price of our common shares during the respective period and,
therefore, would be anti-dilutive to earnings per share under the
treasury stock method.</t>
  </si>
  <si>
    <t>Stock Option Plans</t>
  </si>
  <si>
    <t>Text Block [Abstract]</t>
  </si>
  <si>
    <t>9. Stock Option
Plans
On
May 13, 2014, our stockholders approved the Arthur J.
Gallagher 2014 Long-Term Incentive Plan (which we refer to as the
LTIP), which replaced our previous stockholder-approved Arthur J.
Gallagher &amp; Co. 2011 Long-Term Incentive Plan (which we
refer to as the 2011 LTIP). The LTIP term began May 13, 2014
and terminates on the date of the annual meeting of stockholders in
2021, unless terminated earlier by our board of directors. All of
our officers, employees and non-employee directors are eligible to
receive awards under the LTIP. The compensation committee of our
board of directors determines the participants under the LTIP. The
LTIP provides for non-qualified and incentive stock options, stock
appreciation rights, restricted stock, restricted stock units and
performance units, any or all of which may be made contingent upon
the achievement of performance criteria. A stock appreciation right
entitles the holder to receive, upon exercise and subject to
withholding taxes, cash or shares of our common stock (which may be
restricted stock) with a value equal to the difference between the
fair market value of our common stock on the exercise date and the
base price of the stock appreciation right. Subject to the LTIP
limits, the compensation committee has the discretionary authority
to determine the size of an award.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either the LTIP or the 2011 LTIP are not issued or delivered
by reason of the expiration, termination, cancellation or
forfeiture of such award or by reason of the settlement of such
award in cash, then such shares will again be available for grant
under the LTIP. Shares withheld to satisfy tax withholding
requirements upon the vesting of awards other than stock options
and stock appreciation rights will also be available for grant
under the LTIP. Shares that are subject to a stock appreciation
right and were not issued upon the net settlement or net exercise
of such stock appreciation right, shares that are used to pay the
exercise price of an option, delivered to or withheld by us to pay
withholding taxes related to stock options or stock appreciation
rights, and shares that are purchased on the open market with the
proceeds of an option exercise, may not again be made available for
issuance.
The maximum
number of shares available under the LTIP for restricted stock,
restricted stock unit awards and performance unit awards settled
with stock (i.e., all awards other than stock options and stock
appreciation rights) is 1.5 million as of December 31,
2015. To the extent necessary to be qualified performance-based
compensation under Section 162(m) of the Internal Revenue Code
(which we refer to as the IRC); (i) the maximum number of
shares with respect to which options or stock appreciation rights
or a combination thereof that may be granted during any fiscal year
to any person is 200,000; (ii) the maximum number of shares
with respect to which performance-based restricted stock or
restricted stock units that may be granted during any fiscal year
to any person is 100,000; and (iii) the maximum amount that
may be payable with respect to cash-settled performance units
granted during any fiscal year to any person is $5.0 million;
and (iv) the maximum number of shares with respect to which
stock-settled performance units may be granted during any fiscal
year to any person is 100,000.
The LTIP
provides for the grant of stock options, which may be either
tax-qualified incentive stock options or non-qualified options and
stock appreciation rights. The compensation committee determines
the period for the exercise of a non-qualified stock option,
tax-qualified incentive stock option or stock appreciation right,
provided that no option can be exercised later than seven years
after its date of grant. The exercise price of a non-qualified
stock option or tax-qualified incentive stock option and the base
price of a stock appreciation right cannot be less than 100% of the
fair market value of a share of our common stock on the date of
grant, provided that the base price of a stock appreciation right
granted in tandem with an option will be the exercise price of the
related option.
Upon
exercise, the option exercise price may be paid in cash, by the
delivery of previously owned shares of our common stock, through a
net-exercise arrangement, or through a broker-assisted cashless
exercise arrangement. The compensation committee determines all of
the terms relating to the exercise, cancellation or other
disposition of an option or stock appreciation right upon a
termination of employment, whether by reason of disability,
retirement, death or any other reason. Stock option and stock
appreciation right awards under the LTIP are
non-transferable.
On
March 11, 2015, the compensation committee granted 1,941,000
options to our officers and key employees that become exercisable
at the rate of 34%, 33% and 33% on the anniversary date of the
grant in 2018, 2019 and 2020, respectively. On March 12, 2014,
the compensation committee granted 1,923,000 options to our
officers and key employees that become exercisable at the rate of
34%, 33% and 33% on the anniversary date of the grant in 2017, 2018
and 2019, respectively. On March 13, 2013, the compensation
committee granted 1,665,000 options to our officers and key
employees that become exercisable at the rate of 34%, 33% and 33%
on the anniversary date of the grant in 2016, 2017 and 2018,
respectively. The 2015, 2014 and 2013 options expire seven years
from the date of grant, or earlier in the event of termination of
the employee. For certain of our executive officers age 55 or
older, stock options awarded in 2015, 2014 and 2013 are no longer
subject to forfeiture upon such officers’ departure from the
company after two years from the date of grant.
Our stock
option plans provide for the immediate vesting of all outstanding
stock option grants in the event of a change in control of our
company, as defined in the applicable plan documents.
During 2015,
2014 and 2013, we recognized $11.2 million, $9.5 million
and $7.7 million, respectively, of compensation expense
related to our stock option grants.
For purposes
of expense recognition in 2015, 2014 and 2013, the estimated fair
values of the stock option grants are amortized to expense over the
options’ vesting period. We estimated the fair value of stock
options at the date of grant using the Black-Scholes option pricing
model with the following weighted average assumptions:
Year Ended December 31,
2015 2014 2013
Expected dividend
yield 3.0 % 3.0 % 3.5 %
Expected risk-free
interest rate 1.8 % 1.8 % 1.2 %
Volatility 28.2 % 28.9 % 29.6 %
Expected life (in
years) 5.5 5.5 6.0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Because our employee and director stock options
have characteristics significantly different from those of traded
options, and because changes in the selective input assumptions can
materially affect the fair value estimate, in management’s
opinion, the existing models do not necessarily provide a reliable
single measure of the fair value of our employee and non-employee
director stock options. The weighted average fair value per option
for all options granted during 2015, 2014 and 2013, as determined
on the grant date using the Black-Scholes option pricing model, was
$9.25, $9.66 and $7.51, respectively.
The following
is a summary of our stock option activity and related information
for 2015, 2014 and 2013 (in millions, except exercise
price and year data):
Shares Weighted Weighted (in
years) Aggregate
Year Ended
December 31, 2015
Beginning
balance 8.4 $ 35.49
Granted 1.9 46.19
Exercised (1.4 ) 27.59
Forfeited or
canceled (0.1 ) —
Ending balance 8.8 $ 39.25 4.16 $ 36.7
Exercisable at end of
year 2.1 $ 28.54 1.92 $ 25.9
Ending vested and
expected to vest 8.7 $ 39.15 4.13 $ 36.6
Year Ended
December 31, 2014
Beginning
balance 8.3 $ 31.35
Granted 1.9 46.86
Exercised (1.6 ) 28.80
Forfeited or
canceled (0.2 ) 28.36
Ending balance 8.4 $ 35.49 3.96 $ 97.2
Exercisable at end of
year 2.6 $ 26.91 1.87 $ 52.8
Ending vested and
expected to vest 8.3 $ 35.38 3.93 $ 96.6
Year Ended
December 31, 2013
Beginning
balance 9.0 $ 28.80
Granted 1.7 39.17
Exercised (2.3 ) 27.11
Forfeited or
canceled (0.1 ) 26.01
Ending balance 8.3 $ 31.35 3.62 $ 129.4
Exercisable at end of
year 3.8 $ 27.64 2.15 $ 72.5
Ending vested and
expected to vest 8.2 $ 31.28 3.59 $ 128.3
Options with
respect to 7.2 million shares (less any shares of restricted
stock issued under the LTIP—see Note 11 to our
consolidated financial statements) were available for grant under
the LTIP at December 31, 2015.
The total
intrinsic value of options exercised during 2015, 2014 and 2013
amounted to $27.0 million, $30.5 million and
$32.0 million, respectively. At December 31, 2015, we had
approximately $34.8 million of total unrecognized compensation
cost related to nonvested options. We expect to recognize that cost
over a weighted average period of approximately four
years.
Other
information regarding stock options outstanding and exercisable at
December 31, 2015 is summarized as follows (in millions,
except exercise price and year data):
Options
Outstanding Options
Exercisable
Range of Exercise Prices Number Weighted (in years) Weighted Number Weighted
$ 21.28 - $ 35.71 3.2 2.29 $ 30.57 2.1 $ 28.54
35.95 - 46.17 3.6 5.27 42.93 — —
46.87 - 46.87 1.9 5.19 46.87 — —
47.92 - 47.92 0.1 6.33 47.92 — —
$ 21.28 - $ 47.92 8.8 4.16 $ 39.25 2.1 $ 28.54</t>
  </si>
  <si>
    <t>Deferred Compensation</t>
  </si>
  <si>
    <t>Compensation and Retirement Disclosure [Abstract]</t>
  </si>
  <si>
    <t>10. Deferred
Compensation
We have a
Deferred Equity Participation Plan, (which we refer to as the Age
62 Plan), which is a non-qualified plan that generally provides for
distributions to certain of our key executives when they reach age
62 (or the one-year anniversary of the date of the grant for
participants over the age of 61 as of the grant date) or upon or
after their actual retirement. Under the provisions of the Age 62
plan, we typically contribute cash in an amount approved by the
compensation committee to a rabbi trust on behalf of the executives
participating in the Age 62 plan, and instruct the trustee to
acquire a specified number of shares of our common stock on the
open market or in privately negotiated transactions based on
participant elections. Distributions under the Age 62 plan may not
normally be made until the participant reaches age 62 (or the
one-year anniversary of the date of the grant for participants over
the age of 61 as of the grant date) and are subject to forfeiture
in the event of voluntary termination of employment prior to then.
All contributions to the plan deemed to be invested in shares of
our common stock are distributed in the form of our common stock
and all other distributions are paid in cash.
Our common
stock that is purchased by the rabbi trust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 of each of 2015, 2014 and 2013, the compensation committee
approved $8.9 million, $9.2 million and
$8.0 million, respectively, of awards in the aggregate to
certain key executives under the Age 62 Plan that were contributed
to the rabbi trust in the first quarters of 2015 and 2014 and in
the second quarter of 2013. We contributed cash to the rabbi trust
and instructed the trustee to acquire a specified number of shares
of our common stock on the open market, based on irrevocable
participant elections, to fund these 2015, 2014 and 2013 awards. In
the second quarter of 2013, we instructed the trustee for the Age
62 Plan to liquidate all investments held under the Age 62 Plan,
other than our common stock, and use the proceeds to purchase
additional shares of our common stock on the open market. As a
result, the Age 62 Plan sold all of the funded cash award assets
and purchased 1.2 million shares of our common stock at an
aggregate cost of $52.4 million during the second quarter of
2013. During 2015, 2014 and 2013, we charged $7.2 million,
$7.4 million and $7.2 million, respectively, to
compensation expense related to these awards.
At
December 31, 2015 and 2014, we recorded $33.5 million
(related to 2.1 million shares) and $28.2 million
(related to 1.9 million shares), respectively, of unearned
deferred compensation as an reduction of capital in excess of par
value in the accompanying consolidated balance sheet. The total
intrinsic value of our unvested equity based awards under the plan
at December 31, 2015 and 2014 was $85.2 million and
$89.1 million, respectively. During 2015, 2014 and 2013, cash
and equity awards with an aggregate fair value of
$2.3 million, $18.8 million and $1.4 million,
respectively, were vested and distributed to employees under the
Age 62 plan.
We have a
Deferred Cash Participation Plan (which we refer to as the DCPP),
which is a non-qualified deferred compensation plan for certain key
employees, other than executive officers, that generally provides
for vesting and/or distributions no sooner than five years from the
date of awards. Under the provisions of the DCPP, we typically
contribute cash in an amount approved by the compensation committee
to the rabbi trust on behalf of the key employees participating in
the DCPP, and instruct the trustee to acquire a specified number of
shares of our common stock on the open market or in privately
negotiated transactions based on participant elections. In the
first quarter of each of 2015 and 2014, the compensation committee
approved $2.7 million and $2.9 million, respectively, of
awards in the aggregate to certain key employees under the DCPP
that were contributed to the rabbi trust in first quarter 2015 and
2014, respectively. During 2015 and 2014 we charged
$1.1 million and $2.8 million to compensation expense
related to these awards. There were no distributions from the DCPP
during 2015. During 2014, cash and equity awards with an aggregate
fair value of $0.1 million were vested and distributed to
executives under the DCPP.</t>
  </si>
  <si>
    <t>Restricted Stock, Performance Share and Cash Awards</t>
  </si>
  <si>
    <t>11. Restricted Stock,
Performance Share and Cash Awards
Restricted
Stock Awards
As discussed
in Note 9 to our consolidated financial statements, on
May 13, 2014, our stockholders approved the LTIP, which
replaced our previous stockholder-approved 2011 LTIP. The LTIP
provides for the grant of a stock award either as restricted stock
or as restricted stock units. In either case, the compensation
committee may determine that the award will be subject to the
attainment of performance measures over an established performance
period. Stock awards and the related dividend equivalents are
non-transferable and subject to forfeiture if the holder does not
remain continuously employed with us during the applicable
restriction period or, in the case of a performance-based award, if
applicable performance measures are not attained. The compensation
committee will determine all of the terms relating to the
satisfaction of performance measures and the termination of a
restriction period, or the forfeiture and cancellation of a
restricted stock award upon a termination of employment, whether by
reason of disability, retirement, death or any other reason. The
compensation committee may grant unrestricted shares of common
stock or units representing the right to receive shares of common
stock to employees who have attained age 62.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2.0 million. At December 31,
2015, 1.5 million shares were available for grant under the
LTIP for such awards.
Prior to
May 12, 2009, we had a restricted stock plan for our
directors, officers and certain other employees, which was
superseded by the 2009 LTIP. Under the provisions of that plan, we
were authorized to issue 4.0 million restricted shares or
related stock units of our common stock. The compensation committee
was responsible for the administration of the plan. Each award
granted under the plan represented a right of the holder of the
award to receive shares of our common stock, cash or a combination
of shares and cash, subject to the holder’s continued
employment with us for a period of time after the date the award is
granted. The compensation committee determined each recipient of an
award under the plan, the number of shares of common stock subject
to such award and the period of continued employment required for
the vesting of such award.
In 2015, 2014
and 2013, we granted 394,975, 376,541 and 369,975 restricted stock
units, respectively, to employees under the LTIP, with an aggregate
fair value of $16.7 million, $16.0 million and
$14.6 million, respectively, at the date of grant.
The 2015,
2014 and 2013 restricted stock units vest as follows: 362,600 units
granted in first quarter 2015, 323,550 units granted in first
quarter 2014 and 345,000 units granted in first quarter 2013, vest
in full based on continued employment through March 11, 2020,
March 12, 2018 and March 13, 2017, respectively, while
the other 2015, 2014 and 2013 restricted stock unit awards
generally vest in full based on continued employment through the
vesting period on the anniversary date of the grant. In the third
quarter of 2014, we granted 33,741 restricted stock units to
employees with an aggregate fair value of $1.5 million at the
date of grant. These grants vest at the rate of 34%, 33% and 33% on
the anniversary date of the grant in 2015, 2016 and 2017,
respectively from the date of grant. For certain of our executive
officers age 55 or older, restricted stock units awarded in 2015,
2014 and 2013 are no longer subject to forfeiture upon such
officers’ departure from the company after two years from the
date of grant.
The vesting
periods of the 2015, 2014 and 2013 restricted stock unit awards are
as follows (in actual shares):
Restricted Stock Units Granted
Vesting
Period 2015 2014 2013
One year 22,175 19,250 19,375
Three years — 33,741 —
Four years 9,200 323,550 345,000
Five years 363,600 — 5,600
Total shares
granted 394,975 376,541 369,975
We account
for restricted stock unit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2015, 2014 and 2013, we charged $14.4 million,
$12.7 million and $9.8 million, respectively, to
compensation expense related to restricted stock awards granted in
2006 through 2015. The total intrinsic value of unvested restricted
stock at December 31, 2015 and 2014 was $56.1 million and
$57.3 million, respectively. During 2015 and 2014, equity
awards (including accrued dividends) with an aggregate fair value
of $10.2 million and $10.0 million were vested and
distributed to employees under this plan.
Performance Share Awards
On
March 11, 2015 and March 12, 2014, pursuant to the LTIP,
the compensation committee approved 53,900 and 48,800, respectively
of provisional performance unit awards, with an aggregate fair
value of $2.5 million and $2.3 million, respectively, for future
grants to our officers. Each performance unit award was equivalent
to the value of one share of our common stock on the date such
provisional award was approved. These awards are subject to a
one-year performance period based on our financial performance and
a two-year vesting period. At the discretion of the compensation
committee and determined based on our performance, the eligible
officer will be granted a percentage of the provisional performance
unit award that equates to the EBITAC growth achieved (as specified
in the applicable grant agreement). At the end of the performance
period, eligible participants will be granted a number of units
based on achievement of the performance goal and subject to
approval by the compensation committee. Granted units for the 2015
and 2014 provisional awards will fully vest based on continuous
employment through January 1, 2018 and January 1, 2017,
respectively, and will be settled in shares of our common stock on
a one-for-one basis as soon as practicable in 2018 and 2017,
respectively. For certain of our executive officers age 55 or
older, awards granted in 2015 are no longer subject to forfeiture
upon such officers’ departure from the company after two
years from the date of grant. If an eligible employee leaves us
prior to the vesting date, the entire award will be forfeited.
During 2015, we charged $0.5 million to compensation expense
related to performance share unit awards granted in 2014. The total
intrinsic value of unvested restricted stock at December 31,
2015 was $4.2 million.
Cash
Awards
On
March 11, 2015, pursuant to our Performance Unit Program
(which we refer to as the Program), the compensation committee
approved provisional cash awards of $14.6 million in the
aggregate for future grants to our officers and key employees that
are denominated in units (315,000 units in the aggregate), each of
which was equivalent to the value of one share of our common stock
on the date the provisional award was approved. The Program
consists of a one-year performance period based on our financial
performance and a two-year vesting period. At the discretion of the
compensation committee and determined based on our performance, the
eligible officer or key employee will be granted a percentage of
the provisional cash award units that equates to the EBITAC growth
achieved (as defined in the Program). At the end of the performance
period, eligible participants will be granted a number of units
based on achievement of the performance goal and subject to
approval by the compensation committee. Granted units for the 2015
provisional award will fully vest based on continuous employment
through January 1, 2018. For certain of our executive officers
age 55 or older, awards granted under the Program in 2015 are no
longer subject to forfeiture upon such officers’ departure
from the company after two years from the date of the provisional
award. The ultimate award value will be equal to the trailing
twelve-month stock price on December 31, 2017, multiplied by
the number of units subject to the award, but limited to between
0.5 and 1.5 times the original value of the units determined as of
the grant date. The fair value of the awarded units will be paid
out in cash as soon as practicable in 2018. If an eligible employee
leaves us prior to the vesting date, the entire award will be
forfeited. We did not recognize any compensation expense during
2015 related to the 2015 provisional award under the Program. Based
on company performance for 2014, we expect to grant
301,000 units under the Program in first quarter 2016 that
will fully vest on January 1, 2018.
On
March 12, 2014, pursuant to the Program, the compensation
committee approved the provisional cash awards of
$10.8 million in the aggregate for future grants to our
officers and key employees that are denominated in units (229,000
units in the aggregate), each of which was equivalent to the value
of one share of our common stock on the date the provisional awards
were approved. Terms of the 2014 provisional award were similar to
the terms of the 2015 provisional awards. Based on our performance
for 2014, we granted 220,000 units under the Program in first
quarter 2015 that will fully vest on January 1, 2017. During
2015, we charged $4.9 million to compensation expense related
to these awards. We did not recognize any compensation expense
during 2014 related to the 2014 awards.
On
March 13, 2013, pursuant to the Program, the compensation
committee approved the provisional cash awards of
$10.5 million in the aggregate for future grants to our
officers and key employees that are denominated in units (269,000
units in the aggregate), each of which was equivalent to the value
of one share of our common stock on the date the provisional awards
were approved. Terms of the 2013 provisional award were similar to
the terms of the 2015 provisional awards. Based on our performance
for 2013, we granted 263,000 units under the Program in the first
quarter of 2014 that will fully vest on January 1, 2016.
During 2015 and 2014, we charged $5.3 million and
$5.9 million, respectively, to compensation expense related to
the 2013 awards.
On
March 16, 2012, pursuant to the Program, the compensation
committee approved the provisional cash awards of
$13.1 million in the aggregate for future grants to our
officers and key employees that are denominated in units (368,000
units in the aggregate), each of which was equivalent to the value
of one share of our common stock on the date the provisional awards
were approved. Terms of the 2012 provisional award were similar to
the terms discussed above for the 2015 provisional award. Based on
our performance for 2012, we granted 365,000 units under the
Program in the first quarter of 2013 that will fully vest on
January 1, 2015. During 2014, we charged $8.4 million to
compensation expense related to the 2012 awards. We did not
recognize any compensation expense during 2015 related to the 2012
awards. During 2015, cash awards related to the 2012 provisional
awards with an aggregate fair value of $15.8 million (342,000
units in the aggregate) were vested and distributed to employees
under the Program.
During 2014,
cash awards related to the 2011 provisional awards with an
aggregate fair value of $17.6 million (411,000 units in the
aggregate) were vested and distributed to employees under the
Program.</t>
  </si>
  <si>
    <t>Retirement Plans</t>
  </si>
  <si>
    <t>12. Retirement
Plans
We have a
noncontributory defined benefit pension plan that, prior to
July 1, 2005, covered substantially all of our domestic
employees who had attained a specified age and one year of
employment. Benefits under the plan were based on years of service
and salary history. In 2005, we amended our defined benefit pension
plan to freeze the accrual of future benefits for all U.S.
employees, effective on July 1, 2005. Since the plan is
frozen, there is no difference between the projected benefit
obligation and accumulated benefit obligation at December 31,
2015 and 2014. In the table below, the service cost component
represents plan administration costs that are incurred directly by
the plan. A reconciliation of the beginning and ending balances of
the pension benefit obligation and fair value of plan assets and
the funded status of the plan is as follows
(in millions):
Year Ended December 31,
2015 2014
Change in pension
benefit obligation:
Benefit obligation at
beginning of year $ 272.0 $ 272.5
Service cost 1.1 0.7
Interest cost 10.8 12.7
Net actuarial (gain)
loss (10.4 ) 56.8
Partial plan settlement
loss — (16.7 )
Benefits paid (11.7 ) (54.0 )
Benefit obligation at end
of year $ 261.8 $ 272.0
Change in plan
assets:
Fair value of plan assets
at beginning of year $ 217.2 $ 254.9
Actual return on plan
assets 2.0 16.3
Contributions by the
company — —
Benefits paid (11.7 ) (54.0 )
Fair value of plan assets
at end of year $ 207.5 $ 217.2
Funded status of the plan
(underfunded) $ (54.3 ) $ (54.8 )
Amounts recognized in
the consolidated balance sheet consist of:
Noncurrent
liabilities-accrued benefit liability $ (54.3 ) $ (54.8 )
Accumulated other
comprehensive loss-net actuarial loss 71.8 75.2
Net amount included in
retained earnings $ 17.5 $ 20.4
The
components of the net periodic pension benefit cost for the plan
and other changes in plan assets and obligations recognized in
earnings and other comprehensive earnings consist of the following
(in millions):
Year Ended December 31,
2015 2014 2013
Net periodic pension
cost (earnings):
Service cost $ 1.1 $ 0.7 $ 0.6
Interest cost on benefit
obligation 10.8 12.7 11.7
Expected return on plan
assets (15.3 ) (18.7 ) (17.0 )
Amortization of net
loss 6.2 2.3 7.9
Settlement — 12.0 —
Net periodic benefit cost
(earnings) 2.8 9.0 3.2
Other changes in plan
assets and obligations recognized in other comprehensive
earnings:
Net loss (gain)
incurred 2.9 42.5 (36.0 )
Settlement
recognition — (12.0 ) —
Amortization of net
loss (6.2 ) (2.3 ) (7.9 )
Total recognized in other
comprehensive (earnings) loss (3.3 ) 28.2 (43.9 )
Total recognized in net
periodic pension (earnings) cost and other
comprehensive (earnings)
loss $ (0.5 ) $ 37.2 $ (40.7 )
Estimated amortization
for the following year:
Amortization of net
loss $ 5.9 $ 6.0 $ 2.4
The following
weighted average assumptions were used at December 31 in
determining the plan’s pension benefit obligation:
December 31,
2015 2014
Discount rate 4.25 % 4.00 %
Weighted average expected
long-term rate of return on plan assets 7.25 % 7.50 %
The following
weighted average assumptions were used at January 1 in
determining the plan’s net periodic pension benefit
cost:
Year Ended December 31,
2015 2014 2013
Discount rate 4.00 % 4.75 % 4.00 %
Weighted average expected
long-term rate of return on plan assets 7.25 % 7.50 % 7.50 %
The following
benefit payments are expected to be paid by the plan
(in millions):
2016 $ 11.7
2017 12.0
2018 12.5
2019 13.1
2020 13.5
Years 2021 to
2025 76.4
The following
is a summary of the plan’s weighted average asset allocations
at December 31 by asset category:
December 31,
Asset
Category 2015 2014
Equity
securities 59.0 % 65.0 %
Debt
securities 33.0 % 26.0 %
Real estate 8.0 % 9.0 %
Total 100.0 % 100.0 %
Plan assets
are invested in various pooled separate accounts under annuity
contracts managed by two life insurance carriers. The plan’s
investment policy provides that investments will be allocated in a
manner designed to provide a long-term investment return greater
than the actuarial assumptions, maximize investment return
commensurate with risk and to comply with the Employee Income
Retirement Security Act of 1974, as amended (which we refer to as
ERISA), by investing the funds in a manner consistent with
ERISA’s fiduciary standards. The weighted average expected
long-term rate of return on plan assets assumption was determined
based on a review of the asset allocation strategy of the plan
using expected ten-year return assumptions for all of the asset
classes in which the plan was invested at December 31, 2015
and 2014. The ten-year return assumptions used in the valuation
were based on data provided by the plan’s external investment
advisors.
The following
is a summary of the plan’s assets carried at fair value as of
December 31 by level within the fair value hierarchy
(in millions):
December 31,
Fair Value
Hierarchy 2015 2014
Level 1 $ — $ —
Level 2 106.8 116.1
Level 3 100.7 101.1
Total fair
value $ 207.5 $ 217.2
The
plan’s Level 2 assets consist of ownership interests in
various pooled separate accounts within a life insurance
carrier’s group annuity contract. The fair value of the
pooled separate accounts is determined based on the net asset value
of the respective funds, which is obtained from the carrier and
determined each business day with issuances and redemptions of
units of the funds made based on the net asset value per unit as
determined on the valuation date. We have not adjusted the net
asset values provided by the carrier. There are no restrictions as
to the plan’s ability to redeem its investment at the net
asset value of the respective funds as of the reporting date. The
plan’s Level 3 assets consist of pooled separate accounts
within another life insurance carrier’s annuity contracts for
which fair value has been determined by an independent valuation.
Due to the nature of these annuity contracts, our management makes
assumptions to determine how a market participant would price these
Level 3 assets. In determining fair value, the future cash flows to
be generated by the annuity contracts were estimated using the
underlying benefit provisions specified in each contract, market
participant assumptions and various actuarial and financial models.
These cash flows were then discounted to present value using a
risk-adjusted rate that takes into consideration market based rates
of return and probability-weighted present values.
The following
is a reconciliation of the beginning and ending balances for the
Level 3 assets of the plan measured at fair value
(in millions):
Year Ended December 31,
2015 2014
Fair value at
January 1 $ 101.1 $ 96.1
Settlements — —
Unrealized
gains (0.4 ) 5.0
Fair value at
December 31 $ 100.7 $ 101.1
We were not
required under the Internal Revenue Code (which we refer to as IRC)
to make any minimum contributions to the plan for each of the 2015,
2014 and 2013 plan years. This level of required funding is based
on the plan being frozen and the aggregate amount of our historical
funding. During 2015 and 2014, we did not make discretionary
contributions to the plan. During 2013, we made discretionary
contributions of $6.3 million to the plan.
In August
2014, we decided to pursue a pension de-risking strategy to reduce
the size of our long-term U.S. defined benefit pension plan
obligations and the volatility of these obligations on our balance
sheet. On September 12, 2014, the fiduciaries of the plan
began offering certain former employees who were participants in
the plan, the option of receiving the value of their pension
benefit in a lump sum payment or as an accelerated reduced annuity,
in lieu of monthly annuity payments when they retire. The voluntary
offer was made to approximately 2,500 terminated, vested
participants in the plan whose employment terminated with the
company prior to August 1, 2014 and who had not commenced
benefit payments as of November 1, 2014. Eligible participants
had from September 12, 2014 to November 30, 2014 to
accept the offer, and the lump-sum payments were made in November
and December of 2014, and the accelerated reduced annuity payments
began as of December 1, 2014. The aggregate lump sum payout
made in fourth quarter 2014 was $43.3 million. All payouts
related to this offer were made using assets from the plan. This
lump sum payout project reduced the Plan’s pension benefit
obligation by approximately $60.0 million, while improving its
pension underfunding by almost $17.0 million as of
December 31, 2014. We recorded a non-cash
We also have
a qualified contributory savings and thrift (401(k)) plan
covering the majority of our domestic employees. For eligible
employees who have met the plan’s age and service
requirements to receive matching contributions, we match 100% of
pre-tax and Roth elective deferrals up to a maximum of 5.0% of
eligible compensation, subject to Federal limits on plan
contributions and not in excess of the maximum amount deductible
for Federal income tax purposes. Effective January 1, 2014,
employees must be employed and eligible for the plan on the last
day of the plan year to receive a matching contribution, subject to
certain exceptions enumerated in the plan document. Matching
contributions are subject to a five-year graduated vesting
schedule. We expensed $42.5 million, $38.0 million and
$36.8 million related to the plan in 2015, 2014 and 2013,
respectively.
We also have
a nonqualified deferred compensation plan, the Supplemental Savings
and Thrift Plan, for certain employees who, due to Internal Revenue
Service (which we refer to as the IRS) rules, cannot take full
advantage of our matching contributions under the 401(k) plan. The
plan permits these employees to annually elect to defer a portion
of their compensation until their retirement or a future date. Our
matching contributions to this plan (up to a maximum of the lesser
of a participant’s elective deferral of base salary, annual
bonus and commissions or 5.0% of eligible compensation, less
matching amounts contributed under the 401(k) plan) are also at the
discretion of our board of directors. We contributed
$4.7 million, $3.7 million and $2.8 million to a
rabbi trust maintained under the plan in 2015, 2014 and 2013,
respectively. The fair value of the assets in the plan’s
rabbi trust at December 31, 2015 and 2014, including employee
contributions and investment earnings, was $201.2 million and
$177.5 million, respectively, and has been included in other
noncurrent assets and the corresponding liability has been included
in other noncurrent liabilities in the accompanying consolidated
balance sheet.
We also have
several foreign benefit plans, the largest of which is a defined
contribution plan that provides for us to make contributions of
5.0% of eligible compensation. In addition, the plan allows for
voluntary contributions by U.K. employees, which we match 100%, up
to a maximum of an additional 5.0% of eligible compensation. Net
expense for foreign retirement plans amounted to
$31.7 million, $29.7 million and $18.2 million in
2015, 2014 and 2013, respectively.
In 1992, we
amended our health benefits plan to eliminate retiree coverage,
except for retirees and those employees who had already attained a
specified age and length of service at the time of the amendment.
The retiree health plan is contributory, with contributions
adjusted annually, and is funded on a pay-as-you-go basis. The
postretirement benefit obligation and the unfunded status of the
plan as of December 31, 2015 and 2014 were $2.7 million
and $4.1 million, respectively. The net periodic
postretirement benefit (income) cost of the plan amounted to
($0.3 million), ($0.5 million) and ($0.5 million) in
2015, 2014 and 2013, respectively.</t>
  </si>
  <si>
    <t>Investments</t>
  </si>
  <si>
    <t>Equity Method Investments and Joint Ventures [Abstract]</t>
  </si>
  <si>
    <t xml:space="preserve">13. Investments
The following
is a summary of our investments and the related funding commitments
(in millions):
December 31,
2015 December 31,
Funding 2014
Assets Commitments Assets
Chem-Mod LLC $ 4.0 $ — $ 4.0
Chem-Mod International
LLC 2.0 — 2.0
C-Quest Technology LLC
and C-Quest Technologies International LLC — — —
Clean-coal
investments:
Controlling interest in
five limited liability companies that own fourteen 2009 Era Clean
Coal Plants 13.9 — 17.3
Non-controlling interest
in one limited liability companies that owns one 2011 Era Clean
Coal Plants 0.8 — 1.0
Controlling interest in
fifteen limited liability companies that own nineteen 2011 Era
Clean Coal Plants 60.3 2.2 54.5
Other
investments 2.6 2.9 3.2
Total
investments $ 83.6 $ 5.1 $ 82.0
Chem-Mod
LLC Chem-Mod Chem-Mod™
We believe
that the application of The Chem-Mod™ Solution qualifies for
refined coal tax credits under IRC Section 45 when used with
refined coal production plants placed in service by
December 31, 2011 or 2009. Chem-Mod has been marketing its
technologies principally to coal-fired power plants owned by
utility companies, including those utilities that are operating
with the IRC Section 45 refined coal production plants in
which we hold an investment.
Chem-Mod is
determined to be a variable interest entity (which we refer to as a
VIE). We are the controlling manager of Chem-Mod
Chem-Mod
International LLC -
C-Quest
Technology LLC and C-Quest Technologies International LLC
(together, C-Quest) - C-Quest C-Quest’s C-Quest’s C-Quest’s
Clean Coal
Investments -
•
We have investments in limited liability companies that own 34
refined coal production plants which produce refined coal using
proprietary technologies owned by Chem-Mod. We believe the
production and sale of refined coal at these plants is qualified to
receive refined coal tax credits under IRC Section 45. The
fourteen plants placed in service prior to December 31, 2009
(which we refer to as the 2009 Era Plants) are eligible to receive
tax credits through 2019 and the twenty plants placed in service
prior to December 31, 2011 (which we refer to as the 2011 Era
Plants) are eligible to receive tax credits through
2021.
•
On March 1, 2013, we purchased an additional ownership
interest in twelve of the 2009 Era Plants from a co-investor. For
nine of the plants, our ownership increased from 24.5% to 49.5%.
Our investment in these nine plants had been accounted for under
the equity method of accounting until the March 1, 2014
transaction described below. For the other three of the plants, our
ownership increased from 25.0% to 60.0%. Our investment in these
plants had been accounted for under the equity method of
accounting. As of March 1, 2013, we consolidated the
operations of the limited liability company that owns these three
plants. For 2015, total revenues and expenses recorded in our
consolidated statement of earnings related to this acquisition were
$233.6 million and $239.5 million (net of noncontrolling
interests), respectively. For 2014, total revenues and expenses
recorded in our consolidated statement of earnings related to this
acquisition were $260.9 million and $264.3 million,
respectively. For 2013, total revenues and expenses recorded in our
consolidated statement of earnings related to this acquisition were
$128.3 million and $133.5 million,
respectively.
•
Our purchase price for the additional ownership interests in
these twelve plants was the assumption of the promissory note that
we received as consideration for the co-investor’s purchase
of ownership interests in three of the 2009 Era Plants on
March 1, 2010, which had a carrying value, including accrued
interest, of $8.0 million at March 1, 2013, plus the
payment of cash and other consideration of $5.0 million. We
recognized a gain of $11.4 million as a component of other net
revenues in the accompanying consolidated statement of earnings,
which included the increase in fair value of our prior 25% equity
interest in the limited liability company upon the acquisition of
the additional 35% equity interest, and recorded $26.3 million
of fixed and other amortizable intangible assets and
$6.8 million of other assets in connection with this
transaction. The carrying value of our prior non-controlling
interest in the limited liability company was $4.8 million as
of the acquisition date. The fair value of our prior
non-controlling interest in the limited liability company was
determined by allocating, on a pro rata basis, the fair value of
the limited liability company as adjusted for our lack of control
in our prior ownership position. We determined the fair value of
the limited liability company using similar valuation techniques to
those discussed in Note 3 to these consolidated financial
statements.
•
On September 1, 2013, we purchased a 99% interest in a
limited liability company that has ownership interests in four
limited liability companies that own five 2011 Era Plants. The
purchase price was $4.0 million in cash plus a
$10.0 million note with 3% interest due in installments
through December 19, 2021. Total revenues and expenses
recorded in our consolidated statement of earnings, for 2015
related to the acquisition, were $84.8 million and
$93.6 million, respectively. Total revenues and expenses
recorded in our consolidated statement of earnings, for 2014
related to the acquisition, were $84.0 million and
$93.0 million, respectively. Total revenues and expenses
recorded in our consolidated statement of earnings, for 2013
related to the acquisition, were $33.7 million and
$36.9 million, respectively
•
On March 1, 2014, we purchased additional ownership
interests from a co-investor in four limited liability companies
that own seven 2009 Era Plants and five 2011 Era Plants. We
recognized a gain of $25.6 million as a component of other net
revenues in the accompanying consolidated statement of earnings,
which included the increase in fair value of our prior equity
interests in the limited liability companies upon the acquisition
of the additional equity interests, and recorded $26.3 million
of fixed and other amortizable intangible assets in connection with
this transaction. The carrying value of our prior non-controlling
interest in the limited liability company was $15.6 million as
of the acquisition date. The fair value of our prior
non-controlling interest in the limited liability company was
determined by allocating, on a pro rata basis, the fair value of
the limited liability company as adjusted for our lack of control
in our prior ownership position. We determined the fair value of
the limited liability company using similar valuation techniques to
those discussed in Note 3 to these consolidated financial
statements. For seven of the 2009 Era Plants, our ownership
increased from 49.5% to 100%. For the 2011 Era plants, our
ownership increased from 48.8% to 90.0% for one of the plants, from
49.0% to 100.0% for three of the plants and from 98.0% to 100.0%
for one of the plants. Our investments in the plants where our
ownership was less than 50% had been accounted for under the equity
method of accounting. As of March 1, 2014 we consolidated the
operations of the limited liability companies that own these
plants. Total revenues and expenses recorded in our consolidated
statement of earnings, for 2015 related to the acquisition, were
$452.7 million and $482.8 million, respectively. Total
revenues and expenses recorded in our consolidated statement of
earnings, for 2014 related to the acquisition, were
$381.6 million and $405.7 million,
respectively.
•
As of December 31, 2015:
•
Twenty-nine of the plants have long-term production
contracts.
•
The remaining five plants are in various stages of seeking and
negotiating long-term production contracts.
•
We have a non-controlling interest in one plant, which is owned
by a limited liability company (which we refer to as a LLC). We
have determined that this LLC is a VIE, for which we are not the
primary beneficiary. At December 31, 2015, total assets and
total liabilities of this VIE were $7.8 million and
$5.2 million, respectively. For 2015, total revenues and
expenses of this VIE were $36.9 million and
$45.3 million, respectively.
•
We and our co-investors each fund our portion of the on-going
operations of the limited liability companies in proportion to our
investment ownership percentages. Other than our portion of the
on-going operational funding, there are no additional amounts that
we are committed to related to funding these
investments.
Other
Investments - </t>
  </si>
  <si>
    <t>Commitments, Contingencies and Off-Balance Sheet Arrangements</t>
  </si>
  <si>
    <t>Commitments and Contingencies Disclosure [Abstract]</t>
  </si>
  <si>
    <t xml:space="preserve">14. Commitments,
Contingencies and Off-Balance Sheet Arrangements
In connection
with our investing and operating activities, we have entered into
certain contractual obligations and commitments. See Notes 7
and 13 to our consolidated financial statements for additional
discussion of these obligations and commitments. Our future minimum
cash payments, including interest, associated with our contractual
obligations pursuant to the note purchase agreements and Credit
Agreement, Premium Financing Debt Facility, operating leases and
purchase commitments at December 31, 2015 were as follows
(in millions):
Payments Due by
Period
Contractual Obligations 2016 2017 2018 2019 2020 Thereafter Total
Note purchase
agreements $ 50.0 $ 300.0 $ 100.0 $ 100.0 $ 100.0 $ 1,475.0 $ 2,125.0
Credit
Agreement 195.0 — — — — — 195.0
Premium Financing Debt
Facility 137.0 — — — — — 137.0
Interest on
debt 100.7 97.5 77.5 73.2 68.6 255.3 672.8
Total debt
obligations 482.7 397.5 177.5 173.2 168.6 1,730.3 3,129.8
Operating lease
obligations 103.3 103.1 86.9 73.6 63.4 253.0 683.3
Less sublease
arrangements (0.8 ) (0.4 ) (0.1 ) (0.1 ) (0.1 ) — (1.5 )
Outstanding purchase
obligations 104.1 13.3 8.1 4.0 3.6 — 133.1
Total contractual
obligations $ 689.3 $ 513.5 $ 272.4 $ 250.7 $ 235.5 $ 1,983.3 $ 3,944.7
The amounts
presented in the table above may not necessarily reflect our actual
future cash funding requirements, because the actual timing of the
future payments made may vary from the stated contractual
obligation. Outstanding purchase commitments in the table above
include $81.6 million related to expenditures on our new
corporate headquarters building.
Note
Purchase Agreements, Credit Agreement and Premium Financing Debt
Facility -
Operating
Lease Obligations -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Total rent
expense, including rent relating to cancelable leases and leases
with initial terms of less than one year, amounted to
$121.6 million in 2015, $122.0 million in 2014 and
$91.3 million in 2013.
We have
leased certain office space to several non-affiliated tenants under
operating sublease arrangements. In the normal course of business,
we expect that certain of these leases will not be renewed or
replaced. We adjust charges for real estate taxes and common area
maintenance annually based on actual expenses, and we recognize the
related revenues in the year in which the expenses are incurred.
These amounts are not included in the minimum future rentals to be
received in the contractual obligations table above.
Outstanding Purchase Obligations -
Off-Balance Sheet Commitments -
Total
Amount of Commitment Expiration by Period Amounts
Off-Balance Sheet Commitments 2016 2017 2018 2019 2020 Thereafter Committed
Letters of
credit $ — $ — $ — $ — $ — $ 21.5 $ 21.5
Financial
guarantees 0.4 0.4 0.4 0.4 0.4 2.8 4.8
Funding
commitments 15.8 17.8 — 1.5 — 1.4 36.5
Total
commitments $ 16.2 $ 18.2 $ 0.4 $ 1.9 $ 0.4 $ 25.7 $ 62.8
Since
commitments may expire unused, the amounts presented in the table
above do not necessarily reflect our actual future cash funding
requirements. See Note 13 to our consolidated financial
statements for a discussion of our funding commitments related to
our corporate segment and the Off-Balance Sheet Debt section below
for a discussion of other letters of credit. All of the letters of
credit represent multiple year commitments that have annual,
automatic renewing provisions and are classified by the latest
commitment date. Funding commitments in the table above includes
$31.4 million related to expenditures on our new corporate
headquarters building.
Since
January 1, 2002, we have acquired 383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2 to 2015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potential operating results of the acquired entities over a two- to
three-year period subsequent to the acquisition date. The aggregate
amount of the maximum earnout obligations related to these
acquisitions was $565.4 million, of which $229.7 million
was recorded in our consolidated balance sheet as of
December 31, 2015 based on the estimated fair value of the
expected future payments to be made.
Off-Balance Sheet Debt -
At
December 31, 2015, we had posted two letters of credit
totaling $9.7 million in the aggregate, related to our
self-insurance deductibles, for which we had a recorded liability
of $11.8 million. We have an equity investment in a
rent-a-captive facility, which we use as a placement facility for
certain of our insurance brokerage operations. At December 31,
2015, we had posted seven letters of credit totaling
$6.3 million to allow certain of our captive operations to
meet minimum statutory surplus requirements and for additional
collateral related to premium and claim funds held in a fiduciary
capacity, one letter of credit totaling $5.0 million to
support our potential obligation under a client’s insurance
program and one letter of credit totaling $0.5 million as a
security deposit for a third quarter acquisition’s lease.
These letters of credit have never been drawn upon.
Our
commitments associated with outstanding letters of credit,
financial guarantees and funding commitments at December 31,
2015 were as follows (all dollar amounts in table are
in millions):
Description, Purpose and Trigger Collateral Compensation to
Us Maximum Exposure Liability Recorded
Venture capital
funds
Funding commitment to two
funds - $1.5 million and None None $ 2.9 $ —
Other
Credit support under
letters of credit for deductibles due by us on our own insurance
coverages - expires after 2020 None None 9.7 11.8
Credit enhancement under
letters of credit for our captive insurance operations to meet
minimum statutory capital requirements - expires after 2020 None Reimbursement of
LOC fees 6.3 —
Credit support under
letters of credit for clients’ claim funds held by our
Bermuda captive insurance operation in a fiduciary capacity -
expires after 2020 None Reimbursement of
LOC
fees $ 5.0 $ —
Funding commitments
related to expenditures on our new corporate headquarters building
- expires when payment is made None None 31.4 —
Funding commitments on a
clean energy investment - expires when payment is made None None 2.2 —
Credit support under
letters of credit in lieu of a security deposit for an
acquisition’s lease None None 0.5 —
Financial guarantees of
loans to 19 Canadian-based employees - expires when loan balances
are reduced to zero through May 2029 - Principal and interest
payments are paid quarterly (1) None 4.8 —
$ 62.8 $ 11.8
(1) The guarantees are
collateralized by shares in minority holdings of our Canadian
operating companies.
Since
commitments may expire unused, the amounts presented in the table
above do not necessarily reflect our actual future cash funding
requirements.
Litigation, Regulatory and Taxation Matters
-
In
July 2014, we were named in a lawsuit which asserts that we,
our subsidiary, Gallagher Clean Energy, LLC, and Chem-Mod LLC are
liable for infringement of a patent held by Nalco Company. The
complaint seeks a judgment of infringement, damages, costs and
attorneys’ fees, and injunctive relief. We and the other
defendants dispute the allegations contained in the complaint and
intend to defend this matter vigorously. On September 30,
2014, we filed a motion to dismiss the complaint on behalf of all
defendants. On February 4, 2015, our motion to dismiss was
granted by the court; however, the court also granted Nalco Company
leave to file an amended complaint, which Nalco did on
March 3, 2015. We filed a second motion to dismiss, which was
granted by the court on October 15, 2015. Nalco filed its most
recent amended complaint in November 2015 and we again moved to
dismiss, alleging no infringement of Nalco’s intellectual
property. The court is currently scheduled to rule on this motion
on April 20, 2016. Although the court granted Nalco Company
leave to file a further amended complaint, we believe that the
probability of a material loss is remote. However, litigation is
inherently uncertain and it is not possible for us to predict the
ultimate disposition of this proceeding.
During
January and February 2015, five senior employees of our
U.K.-based international brokerage operation, including the chief
executive officer and chief financial officer, resigned from the
company and disclosed that they intended to work for another
insurance brokerage firm. In April 2015, we commenced
litigation against the former chief executive officer, the former
chief financial officer and a third-party financial
advisor. Among other things, the litigation sought damages for
breach of fiduciary duty, breach of contract and taking of
corporate opportunities. On August 26, 2015, we announced that
we had settled the litigation for total payments to us of
approximately £20.0 million (or $31.0 million). In
addition, certain of the former executives agreed to repay employee
loans and retention awards totaling approximately
£2.0 million (or $3.1 million). During 2015, we
recognized a pretax gain of $31.0 million related to this
settlement, which has been included in other net revenues in the
consolidated statement of earnings.
Our
micro-captive advisory services are the subject of an investigation
by the Internal Revenue Service (IRS). Additionally, the IRS has
initiated audits for the 2012 tax year of over 100 of the
micro-captive insurance companies organized and/or managed by us.
Among other matters, the IRS is investigating whether we have been
acting as a tax shelter promoter in connection with these
operations. While the IRS has not made any specific allegations
relating to our operations, if the IRS were to successfully assert
that the micro-captives organized and/or managed by us do not meet
the requirements of IRC Section 831(b), we could be subject to
monetary claims by the IRS and/or our micro-captive clients, and
our future earnings from our micro-captive operations could be
materially adversely affected, any of which could negatively impact
the overall captive business and adversely affect our consolidated
results of operations and financial condition. Due to the early
stage of the investigation and the fact that the IRS has not made
any allegation against us at this time, we are not able to
reasonably estimate the amount of any potential loss in connection
with this investigation.
Contingent
Liabilities -
Tax-advantaged Investments No Longer Held - </t>
  </si>
  <si>
    <t>Insurance Operations</t>
  </si>
  <si>
    <t>Insurance [Abstract]</t>
  </si>
  <si>
    <t>15. Insurance
Operations
We have
ownership interests in several insurance and reinsurance companies
based in the U.S., Bermuda, Gibraltar, Guernsey, Isle of Man and
Malta that primarily operate segregated account
“rent-a-captive” facilities. These
“rent-a-captive” facilities enable our clients to
receive the benefits of owning a captive insurance company without
incurring certain disadvantages of ownership. Captive insurance
companies, or “rent-a-captive” facilities, are created
for clients to insure their risks and capture any underwriting
profit and investment income, which would then be available for use
by the insureds, generally to reduce future costs of their
insurance programs. In general, these companies are set up as
protected cell companies that are comprised of separate cell
business units (which we refer to as Captive Cells) and the core
regulated company (which we refer to as the Core Company). The Core
Company is owned and operated by us and no insurance policies are
assumed by the Core Company; all insurance is assumed or written
within individual Captive Cells. Most Captive Cells reinsure
individual lines of insurance coverage from external insurance
companies. In addition, some Captive Cells offer individual lines
of insurance coverage from one of our insurance company
subsidiaries. The different types of insurance coverage include
special property, general liability, products liability, medical
professional liability, other liability and medical stop loss. The
policies are generally claims-made. Insurance policies are written
by an insurance company and the risk is assumed by each of the
Captive Cells. In general, we structure these operations to have no
underwriting risk on a net written basis. In situations where we
have assumed underwriting risk on a net written basis, we have
managed that exposure by obtaining full collateral for the
underwriting risk we have assumed from our clients. We typically
require pledged assets including cash and/or investment accounts or
letters of credit to limit our risk.
We have a
wholly owned insurance company subsidiary based in the U.S. that
cedes all of its insurance to reinsurers or captives under
facultative and quota share treaty reinsurance agreements. This
company was established in fourth quarter 2014 and began writing
business in December 2014. These reinsurance arrangements diversify
our business and minimize our exposure to losses or hazards of an
unusual nature. The ceding of insurance does not discharge the
original insurer of its primary liability to its policyholder. In
the event that all or any of the reinsuring companies are unable to
meet their obligations, we would be liable for such defaulted
amounts. Therefore, we are subject to credit risk with respect to
the obligations of our reinsurers or captives. In order to minimize
our exposure to losses from reinsurer credit risk and insolvencies,
we have managed that exposure by obtaining full collateral for
which we typically require pledged assets, including cash and/or
investment accounts or letters of credit, to fully offset the
risk.
Reconciliations of direct to net premiums, on a written and
earned basis, for 2015, 2014 and 2013 related to the wholly-owned
insurance company subsidiary discussed above are as follows
(in millions):
2015 2014 2013
Written Earned Written Earned Written Earned
Direct $ 71.5 $ 71.7 $ 34.9 $ 2.4 $ — $ —
Assumed 4.4 5.1 2.3 0.2 — —
Ceded (75.9 ) (76.8 ) (37.2 ) (2.6 ) — —
Net $ — $ — $ — $ — $ — $ —
At
December 31, 2015 and 2014, our insurance company subsidiary
had reinsurance recoverables of $40.1 million and
$34.8 million, respectively, related to liabilities
established for ceded unearned premium reserves and loss and loss
adjustment expense reserves. These reinsurance recoverables relate
to direct and assumed business that has been fully ceded to our
reinsurers or captives.</t>
  </si>
  <si>
    <t>Income Taxes</t>
  </si>
  <si>
    <t>Income Tax Disclosure [Abstract]</t>
  </si>
  <si>
    <t>16. Income
Taxes
We and our
principal domestic subsidiaries are included in a consolidated U.S.
Federal income tax return. Our international subsidiaries file
various income tax returns in their jurisdictions. The foreign
earnings (losses) before income taxes were $(52.1) million in
2015, $3.4 million in 2014 and $45.9 million in 2013.
Earnings before income taxes include the impact of intercompany
interest expense between domestic and foreign legal entities.
Foreign intercompany interest expense was $107.0 million in
2015, $76.5 million in 2014 and $16.6 million in 2013.
Domestic intercompany interest income was $107.0 million in
2015, $76.5 million in 2014 and $16.6 million in 2013.
Significant components of earnings before income taxes and the
provision for income taxes are as follows
(in millions):
Year Ended December 31,
2015 2014 2013
Earnings (losses) before
income taxes:
United States $ 345.6 $ 288.1 $ 245.1
Foreign, principally
Australia, Canada, New Zealand and the U.K. (52.1 ) 3.4 45.9
Total earnings before
income taxes $ 293.5 $ 291.5 $ 291.0
Provision (benefit) for
income taxes:
Federal:
Current $ 43.9 $ 38.8 $ 29.0
Deferred (139.4 ) (96.6 ) (47.7 )
(95.5 ) (57.8 ) (18.7 )
State and
local:
Current 18.9 19.5 10.6
Deferred (3.3 ) (1.1 ) (0.6 )
15.6 18.4 10.0
Foreign:
Current 22.9 30.5 29.0
Deferred (38.6 ) (27.1 ) (13.9 )
(15.7 ) 3.4 15.1
Total provision (benefit)
for income taxes $ (95.6 ) $ (36.0 ) $ 6.4
A
reconciliation of the provision for income taxes with the U.S.
Federal statutory income tax rate is as follows (in millions,
except percentages):
Year Ended
December 31,
2015 2014 2013
Amount % of Pretax Earnings Amount % of Pretax Earnings Amount % of Pretax Earnings
Federal statutory
rate $ 102.7 35.0 $ 102.0 35.0 $ 101.9 35.0
State income taxes - net
of Federal benefit 10.2 3.5 12.0 4.1 6.5 2.2
Differences
related to non U.S. operations (22.6 ) (7.7 ) (11.2 ) (3.8 ) (4.7 ) (1.6 )
Alternative energy,
foreign and other tax credits (181.3 ) (61.8 ) (145.5 ) (49.9 ) (93.8 ) (32.2 )
Other permanent
differences (4.9 ) (1.7 ) (2.5 ) (0.9 ) (1.9 ) (0.7 )
Nondeductible employee
compensation — — 5.4 1.9 — —
Changes in unrecognized
tax benefits 3.0 1.0 2.4 0.8 1.5 0.5
Change in valuation
allowance 1.7 0.6 — — 0.5 0.2
Change in U.K. tax
rate (4.2 ) (1.4 ) — — (2.0 ) (0.7 )
Other (0.2 ) (0.1 ) 1.4 0.5 (1.6 ) (0.5 )
Provision (benefit) for
income taxes $ (95.6 ) (32.6 ) $ (36.0 ) (12.3 ) $ 6.4 2.2
A
reconciliation of the beginning and ending balances of the total
amounts of gross unrecognized tax benefits is as follows
(in millions):
December 31,
2015 2014
Gross unrecognized tax
benefits at January 1 $ 12.5 $ 9.2
Increases in tax
positions for current year 2.9 2.6
Settlements — —
Lapse in statute of
limitations (1.3 ) (1.0 )
Increases in tax
positions for prior years 2.1 1.7
Decreases in tax
positions for prior years (0.5 ) —
Gross unrecognized tax
benefits at December 31 $ 15.7 $ 12.5
The total
amount of net unrecognized tax benefits that, if recognized, would
affect the effective tax rate was $10.8 million and
$8.2 million at December 31, 2015 and 2014, respectively.
We accrue interest and penalties related to unrecognized tax
benefits in our provision for income taxes. At December 31,
2015 and 2014, we had accrued interest and penalties related to
unrecognized tax benefits of $1.1 million and
$0.8 million, respectively.
We file
income tax returns in the U.S. and in various state, local and
foreign jurisdictions. We are routinely examined by tax authorities
in these jurisdictions. At December 31, 2015, our corporate
returns had been examined by the IRS through calendar year 2010.
The IRS is currently conducting various examinations of calendar
years 2011 and 2012. In addition, a number of foreign, state, local
and partnership examinations are currently ongoing. It is
reasonably possible that our gross unrecognized tax benefits may
change within the next twelve months. However, we believe any
changes in the recorded balance would not have a significant impact
on our consolidated financial statements.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15 2014
Deferred tax
assets:
Alternative minimum tax
and other credit carryforwards $ 341.6 $ 233.4
Accrued and unfunded
compensation and employee benefits 197.0 166.9
Amortizable intangible
assets 39.4 62.0
Compensation expense
related to stock options 12.6 14.7
Accrued
liabilities 34.3 31.0
Accrued pension
liability 23.4 24.3
Investments 9.5 10.0
Net operating loss
carryforwards 22.1 12.9
Deferred rent
liability 8.7 8.5
Other 7.7 4.8
Total deferred tax
assets 696.3 568.5
Valuation allowance for
deferred tax assets (52.8 ) (73.7 )
Deferred tax
assets 643.5 494.8
Deferred tax
liabilities:
Nondeductible amortizable
intangible assets 307.1 338.7
Investment-related
partnerships 28.7 26.6
Depreciable fixed
assets 11.7 8.8
Other prepaid
items 4.6 4.3
Total deferred tax
liabilities 352.1 378.4
Net deferred tax
assets $ 291.4 $ 116.4
At
December 31, 2015 and 2014, $122.1 million and
$102.2 million, respectively, of deferred tax assets have been
included in other current assets in the accompanying consolidated
balance sheet. At December 31, 2015 and 2014,
$4.6 million and $4.3 million, respectively, of deferred
tax liabilities have been included in other current liabilities and
$347.5 million and $374.1 million, respectively, have
been included in noncurrent liabilities in the accompanying
consolidated balance sheet. Alternative minimum tax credits of
$108.2 million have an indefinite life, general business tax
credits of $233.4 million expire, if not utilized, in 2033. We
expect the historically favorable trend in earnings before income
taxes to continue in the foreseeable future. Accordingly, we expect
to make full use of the net deferred tax assets. Valuation
allowances have been established for certain foreign intangible
assets and various state net operating loss carryforwards that may
not be utilized in the future.
We do not
provide for U.S. Federal income taxes on the undistributed earnings
($231.9 million and $279.9 million at December 31,
2015 and 2014, respectively) of foreign subsidiaries which are
considered permanently invested outside of the U.S. The amount of
unrecognized deferred tax liability on these undistributed earnings
was $10.4 million and $36.2 million at December 31,
2015 and 2014, respectively.</t>
  </si>
  <si>
    <t>Accumulated Other Comprehensive Earnings</t>
  </si>
  <si>
    <t>Equity [Abstract]</t>
  </si>
  <si>
    <t>17. Accumulated Other
Comprehensive Earnings The after-tax components of
our accumulated comprehensive earnings (loss) attributable to
controlling interests consist of the following:
Pension Foreign Fair Value Accumulated
Balance as of
January 1, 2013 $ (52.4 ) $ 20.5 $ (0.9 ) $ (32.8 )
Net change in
period 26.8 1.6 1.8 30.2
Balance as of
December 31, 2013 (25.6 ) 22.1 0.9 (2.6 )
Net change in
period (18.6 ) (238.4 ) (1.0 ) (258.0 )
Balance as of
December 31, 2014 (44.2 ) (216.3 ) (0.1 ) (260.6 )
Net change in
period 1.3 (261.1 ) (2.1 ) (261.9 )
Balance as of
December 31, 2015 $ (42.9 ) $ (477.4 ) $ (2.2 ) $ (522.5 )
The foreign currency
translation in 2015, 2014 and 2013 primarily relates to the net
impact of changes in the value of the local currencies relative to
the U.S. dollar for our operations in Australia, Canada, the
Caribbean, India, New Zealand and the U.K. During 2015, 2014 and
2013, $6.2 million, $14.3 million and $7.9 million,
respectively, of expense related to the pension liability was
reclassified from accumulated other comprehensive loss to
compensation expense in the statement of earnings. During 2015,
2014 and 2013, zero, $0.6 million and $0.9 million,
respectively, of expense related to the fair value of derivative
investments was reclassified from accumulated other comprehensive
loss to the statement of earnings. During 2015, 2014 and 2013, no
amounts related to foreign currency translation were reclassified
from accumulated other comprehensive loss to the statement of
earnings.</t>
  </si>
  <si>
    <t>Quarterly Operating Results (unaudited)</t>
  </si>
  <si>
    <t>Quarterly Financial Information Disclosure [Abstract]</t>
  </si>
  <si>
    <t>18. Quarterly Operating
Results (unaudited) Quarterly operating results
for 2015 and 2014 were as follows (in millions, except per
share data):
1st 2nd 3rd 4th
2015
Total revenues $ 1,231.3 $ 1,371.4 $ 1,454.8 $ 1,334.9
Total expenses 1,200.4 1,242.9 1,349.1 1,306.5
Earnings before income
taxes $ 30.9 $ 128.5 $ 105.7 $ 28.4
Net earnings attributable
to controlling interests $ 21.9 $ 139.3 $ 133.3 $ 62.3
Basic net earnings per
share: $ 0.13 $ 0.82 $ 0.76 $ 0.35
Diluted net earnings per
share: $ 0.13 $ 0.81 $ 0.75 $ 0.35
2014
Total revenues $ 915.0 $ 1,179.3 $ 1,286.8 $ 1,245.4
Total expenses 861.1 1,067.4 1,191.4 1,215.1
Earnings before income
taxes $ 53.9 $ 111.9 $ 95.4 $ 30.3
Net earnings attributable
to controlling interests $ 49.3 $ 109.0 $ 93.6 $ 51.5
Basic net earnings per
share: $ 0.37 $ 0.71 $ 0.58 $ 0.32
Diluted net earnings per
share: $ 0.36 $ 0.70 $ 0.58 $ 0.31</t>
  </si>
  <si>
    <t>Segment Information</t>
  </si>
  <si>
    <t>Segment Reporting [Abstract]</t>
  </si>
  <si>
    <t xml:space="preserve">19. Segment
Information We have three reportable
operating segments: brokerage, risk management and corporate. The
brokerage segment is primarily comprised of our retail and
wholesale insurance brokerage operations. The brokerage segment
generates revenues through commissions paid by insurance
underwriters and through fees charged to our clients. Our brokers,
agents and administrators act as intermediaries between insurers
and their customers and we do not assume underwriting risks. The
risk management segment provides contract claim settlement and
administration services for enterprises that choose to self-insure
some or all of their property/casualty coverages and for insurance
compani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 The corporate
segment manages our clean energy and other investments. This
segment also holds all of our corporate debt. Allocations of
investment income and certain expenses are based on reasonable
assumptions and estimates primarily using revenue, headcount and
other information. We allocate the provision for income taxes to
the brokerage and risk management segments using the local county
statutory rates. Reported operating results by segment would change
if different methods were applied.
Financial information
relating to our segments for 2015, 2014 and 2013 is as follows
(in millions):
Year Ended
December 31, 2015 Brokerage Risk Management Corporate Total
Revenues:
Commissions $ 2,338.7 $ — $ — $ 2,338.7
Fees 705.8 726.5 — 1,432.3
Supplemental
commissions 125.5 — — 125.5
Contingent
commissions 93.7 — — 93.7
Investment
income 53.6 0.6 — 54.2
Gains on books of business
sales and other 6.7 — — 6.7
Revenue from clean coal
activities — — 1,310.8 1,310.8
Other - net gain — — 30.5 30.5
Total revenues 3,324.0 727.1 1,341.3 5,392.4
Compensation 1,939.7 427.2 62.0 2,428.9
Operating 638.1 180.8 21.8 840.7
Cost of revenues from clean
coal activities — — 1,351.5 1,351.5
Interest — — 103.0 103.0
Depreciation 54.4 24.3 15.2 93.9
Amortization 237.3 3.0 — 240.3
Change in estimated
acquisition earnout payables 41.1 (0.5 ) — 40.6
Total expenses 2,910.6 634.8 1,553.5 5,098.9
Earnings (loss) before
income taxes 413.4 92.3 (212.2 ) 293.5
Provision (benefit) for
income taxes 145.3 35.1 (276.0 ) (95.6 )
Net earnings 268.1 57.2 63.8 389.1
Net earnings attributable
to noncontrolling interests 1.7 — 30.6 32.3
Net earnings attributable
to controlling interests $ 266.4 $ 57.2 $ 33.2 $ 356.8
Net foreign exchange gain
(loss)
$ (0.2 )
$ —
$ 0.4
$ 0.2
Revenues:
United States $ 2,122.1 $ 591.8 $ 1,327.5 $ 4,041.4
United Kingdom 738.5 28.4 — 766.9
Australia 157.3 99.4 — 256.7
Canada 133.1 3.5 — 136.6
New Zealand 118.6 4.0 — 122.6
Other foreign 54.4 — 13.8 68.2
Total revenues $ 3,324.0 $ 727.1 $ 1,341.3 $ 5,392.4
At December 31,
2015
Identifiable
assets:
United States $ 4,092.8 $ 525.2 $ 1,264.9 $ 5,882.9
United Kingdom 2,580.0 72.1 — 2,652.1
Australia 895.8 55.6 — 951.4
Canada 575.0 3.1 — 578.1
New Zealand 623.1 4.1 — 627.2
Other foreign 203.0 — 19.1 222.1
Total identifiable
assets $ 8,969.7 $ 660.1 $ 1,284.0 $ 10,913.8
Goodwill - net $ 3,635.6 $ 27.3 $ — $ 3,662.9
Amortizable intangible
assets - net 1,677.8 21.0 — 1,698.8
Year Ended
December 31, 2014 Brokerage Risk Corporate Total
Revenues:
Commissions $ 2,083.0 $ — $ — $ 2,083.0
Fees 577.0 681.3 — 1,258.3
Supplemental
commissions 104.0 — — 104.0
Contingent
commissions 84.7 — — 84.7
Investment
income 40.3 1.0 — 41.3
Gains on books of business
sales and other 7.3 — — 7.3
Revenue from clean coal
activities — — 1,029.5 1,029.5
Other - net gain — — 18.4 18.4
Total revenues 2,896.3 682.3 1,047.9 4,626.5
Compensation 1,703.1 414.2 50.3 2,167.6
Operating 530.1 176.4 36.6 743.1
Cost of revenues from clean
coal activities — — 1,058.9 1,058.9
Interest — — 89.0 89.0
Depreciation 44.4 21.2 3.8 69.4
Amortization 186.3 3.2 — 189.5
Change in estimated
acquisition earnout payables 17.6 (0.1 ) — 17.5
Total expenses 2,481.5 614.9 1,238.6 4,335.0
Earnings (loss) before
income taxes 414.8 67.4 (190.7 ) 291.5
Provision (benefit) for
income taxes 151.0 25.3 (212.3 ) (36.0 )
Net earnings 263.8 42.1 21.6 327.5
Net earnings attributable
to noncontrolling interests 0.9 — 23.2 24.1
Net earnings (loss)
attributable to controlling interests $ 262.9 $ 42.1 $ (1.6 ) $ 303.4
Net foreign exchange gain
(loss)
$ 1.1
$ —
$ (0.6 )
$ 0.5
Revenues:
United States $ 1,873.3 $ 532.6 $ 1,036.9 $ 3,442.8
United Kingdom 696.8 29.4 — 726.2
Australia 122.4 114.2 — 236.6
Canada 81.8 3.2 — 85.0
New Zealand 78.4 2.9 — 81.3
Other foreign 43.6 — 11.0 54.6
Total revenues $ 2,896.3 $ 682.3 $ 1,047.9 $ 4,626.5
At December 31,
2014
Identifiable
assets:
United States $ 3,557.1 $ 457.5 $ 1,032.0 $ 5,046.6
United Kingdom 2,376.4 74.0 — 2,450.4
Australia 992.2 39.0 — 1,031.2
Canada 639.2 2.8 — 642.0
New Zealand 614.1 1.6 — 615.7
Other foreign 207.2 — 16.9 224.1
Total identifiable
assets $ 8,386.2 $ 574.9 $ 1,048.9 $ 10,010.0
Goodwill - net $ 3,427.5 $ 22.1 $ — $ 3,449.6
Amortizable intangible
assets - net 1,757.3 18.7 — 1,776.0
Year Ended
December 31, 2013 Brokerage Risk Corporate Total
Revenues:
Commissions $ 1,553.1 $ — $ — $ 1,553.1
Fees 432.5 627.0 — 1,059.5
Supplemental
commissions 77.3 — — 77.3
Contingent
commissions 52.1 — — 52.1
Investment
income 6.1 2.0 — 8.1
Gains on books of business
sales and other 5.2 — — 5.2
Revenue from clean coal
activities — — 412.5 412.5
Other - net gain — — 11.8 11.8
Total revenues 2,126.3 629.0 424.3 3,179.6
Compensation 1,277.9 383.0 24.1 1,685.0
Operating 364.7 149.0 22.2 535.9
Cost of revenues from clean
coal activities — — 437.3 437.3
Interest — — 50.1 50.1
Depreciation 30.8 19.7 2.9 53.4
Amortization 122.3 2.9 — 125.2
Change in estimated
acquisition earnout payables 3.4 (1.7 ) — 1.7
Total expenses 1,799.1 552.9 536.6 2,888.6
Earnings (loss) before
income taxes 327.2 76.1 (112.3 ) 291.0
Provision (benefit) for
income taxes 122.2 28.4 (144.2 ) 6.4
Net earnings 205.0 47.7 31.9 284.6
Net earnings attributable
to noncontrolling interests 1.7 — 14.3 16.0
Net earnings attributable
to controlling interests $ 203.3 $ 47.7 $ 17.6 $ 268.6
Net foreign exchange gain
(loss)
$ 0.6
$ —
$ (0.4 )
$ 0.2
Revenues:
United States $ 1,626.8 $ 491.5 $ 415.2 $ 2,533.5
United Kingdom 400.5 27.4 — 427.9
Australia 47.1 105.5 — 152.6
Canada 29.5 3.1 — 32.6
New Zealand — 1.5 — 1.5
Other foreign 22.4 — 9.1 31.5
Total revenues $ 2,126.3 $ 629.0 $ 424.3 $ 3,179.6
At December 31,
2013
Identifiable
assets:
United States $ 3,191.5 $ 447.1 $ 783.8 $ 4,422.4
United Kingdom 1,819.5 58.8 — 1,878.3
Australia 214.3 63.6 — 277.9
Canada 107.3 1.5 — 108.8
New Zealand — 1.8 — 1.8
Other foreign 162.0 — 9.3 171.3
Total identifiable
assets $ 5,494.6 $ 572.8 $ 793.1 $ 6,860.5
Goodwill - net $ 2,122.9 $ 22.3 $ — $ 2,145.2
Amortizable intangible
assets - net 1,057.4 21.4 — 1,078.8 </t>
  </si>
  <si>
    <t>Schedule II. Valuation and Qualifying Accounts</t>
  </si>
  <si>
    <t>Valuation and Qualifying Accounts [Abstract]</t>
  </si>
  <si>
    <t>Schedule
II
Arthur J.
Gallagher &amp; Co.
Valuation
and Qualifying Accounts
Balance at Beginning of
Year Amounts Recorded in Earnings Adjustments Balance at
End of
Year
(In
millions)
Year ended
December 31, 2015
Allowance for doubtful
accounts $ 10.7 $ 5.7 $ (3.1 )(1) $ 13.3
Allowance for estimated
policy cancellations 6.8 3.6 (3.0 )(2) 7.4
Accumulated amortization of
expiration lists, noncompete agreements and trade names 758.8 240.3 (15.2 )(3) 983.9
Year ended
December 31, 2014
Allowance for doubtful
accounts $ 6.7 $ 2.7 $ 1.3 (1) $ 10.7
Allowance for estimated
policy cancellations 4.2 (0.2 ) 2.8 (2) 6.8
Accumulated amortization of
expiration lists, noncompete agreements and trade names 544.1 189.5 25.2 (3) 758.8
Year ended
December 31, 2013
Allowance for doubtful
accounts $ 6.6 $ 2.7 $ (2.6 )(1) $ 6.7
Allowance for estimated
policy cancellations 4.0 (0.2 ) 0.4 (2) 4.2
Accumulated amortization of
expiration lists, noncompete agreements and trade names 419.3 125.2 (0.4 )(3) 544.1
(1) Net activity of bad debt
write offs and recoveries and acquired businesses.
(2) Additions to allowance
related to acquired businesses.
(3) Elimination of fully
amortized expiration lists, non-compete agreements and trade names,
intangible asset/amortization reclassifications and disposal of
acquired businesses.</t>
  </si>
  <si>
    <t>Summary of Significant Accounting Policies (Policies)</t>
  </si>
  <si>
    <t>Nature of Operations</t>
  </si>
  <si>
    <t>Nature of Operations
-</t>
  </si>
  <si>
    <t>Basis of Presentation</t>
  </si>
  <si>
    <t>Basis of Presentation
- In the preparation of our
consolidated financial statements as of December 31, 2015,
management evaluated all material subsequent events or transactions
that occurred after the balance sheet date through the date on
which the financial statements were issued for potential
recognition in our consolidated financial statements and/or
disclosure in the notes thereto.</t>
  </si>
  <si>
    <t>Reclassification</t>
  </si>
  <si>
    <t>Reclassification -</t>
  </si>
  <si>
    <t>Correction of Immaterial Error</t>
  </si>
  <si>
    <t>Correction of Immaterial
Error -
The effect of the
immaterial changes to the presentation of our consolidated
statement of earnings for 2014 and 2013 is summarized
below:
December 31,
2014 December 31,
2013
As Previously As Restated As Previously As Restated
Operating
expense $ 767.2 $ 743.1 $ 552.4 $ 535.9
Earnings before income
taxes $ 267.4 $ 291.5 $ 274.5 $ 291.0
Provision (benefit) for
income taxes (36.0 ) (36.0 ) 5.9 6.4
Net earnings $ 303.4 327.5 $ 268.6 284.6
Net earnings attributable
to noncontrolling interests 24.1 16.0
Net earnings attributable
to controlling interests $ 303.4 $ 268.6
Basic net earnings per
share $ 1.98 $ 1.98 $ 2.08 $ 2.08
Diluted net earnings per
share $ 1.97 $ 1.97 $ 2.06 $ 2.06</t>
  </si>
  <si>
    <t>Use of Estimates</t>
  </si>
  <si>
    <t>Use of Estimates -</t>
  </si>
  <si>
    <t>Revenue Recognition</t>
  </si>
  <si>
    <t>Revenue Recognition
- We recognize commission
revenues at the later of the billing or the effective date of the
related insurance policies, net of an allowance for estimated
policy cancellations. We recognize commission revenues related to
installment premiums as the installments are billed. We recognize
supplemental commission revenues using internal data and
information received from insurance carriers that allows us to
reasonably estimate the supplemental commissions earned in the
period. A supplemental commission is a commission paid by an
insurance carrier that is above the base commission paid, is
determined by the insurance carrier, and is established annually in
advance of the contractual period based on historical performance
criteria. We recognize contingent commissions and commissions on
premiums directly billed by insurance carriers as revenue when we
have obtained the data necessary to reasonably determine such
amounts. Typically, we cannot reasonably determine these types of
commission revenues until we have received the cash or the related
policy detail or other carrier specific information from the
insurance carrier. A contingent commission is a commission paid by
an insurance carrier based on the overall profit and/or volume of
the business placed with that insurance carrier during a particular
calendar year and is determined after the contractual period.
Commissions on premiums billed directly by insurance carriers to
the insureds generally relate to a large number of
property/casualty insurance policy transactions, each with small
premiums, and comprise a substantial portion of the revenues
generated by our employee benefit brokerage operations. Under these
direct bill arrangements, the insurance carrier controls the entire
billing and policy issuance process. We record the income effects
of subsequent premium adjustments when the adjustments become
known. Fee revenues generated from
the brokerage segment primarily relate to fees negotiated in lieu
of commissions that we recognize in the same manner as commission
revenues. Fee revenues generated from the risk management segment
relate to third party claims administration, loss control and other
risk management consulting services, which we provide over a period
of time, typically one year. We recognize these fee revenues
ratably as the services are rendered, and record the income effects
of subsequent fee adjustments when the adjustments become
known. We deduct brokerage expense
from gross revenues in our determination of our total revenues.
Brokerage expense represents commissions paid to sub-brokers
related to the placement of certain business by our brokerage
segment. We recognize this expense in the same manner as commission
revenues.
Premiums and fees
receivable in the accompanying consolidated balance sheet are net
of allowances for estimated policy cancellations and doubtful
accounts. The allowance for estimated policy cancellations was
$7.4 million and $6.8 million at December 31, 2015
and 2014, respectively, which represents a reserve for future
reversals in commission and fee revenues related to the potential
cancellation of client insurance policies that were in force as of
each year end. The allowance for doubtful accounts was
$13.3 million and $10.7 million at December 31, 2015
and 2014, respectively. We establish the allowance for estimated
policy cancellations through a charge to revenues and the allowance
for doubtful accounts through a charge to operating expenses. Both
of these allowances are based on estimates and assumptions using
historical data to project future experience. Such estimates and
assumptions could change in the future as more information becomes
known which could impact the amounts reported and disclosed herein.
We periodically review the adequacy of these allowances and make
adjustments as necessary. Investment income primarily
includes interest and dividend income (including interest income
from our premium financing operations), which is accrued as it is
earned. Gains on books of business sales represent one-time gains
related to sales of brokerage related businesses, which are
primarily recognized on a cash received basis. Revenues from clean
coal activities include revenues from consolidated clean coal
production plants, royalty income from clean coal licenses and
income (loss) related to unconsolidated clean coal production
plants, all of which are recognized as earned. Revenues from
consolidated clean coal production plants represent sales of
refined coal. Royalty income from clean coal licenses represents
fee income related to the use of clean coal technologies. Income
(loss) from unconsolidated clean coal production plants includes
income (losses) related to our equity portion of the pretax results
of the clean coal production plants and production based
installment sale income from majority investors.</t>
  </si>
  <si>
    <t>Claims Handling Obligations</t>
  </si>
  <si>
    <t>Claims Handling
Obligations -</t>
  </si>
  <si>
    <t>Earnings per Share</t>
  </si>
  <si>
    <t>Earnings per Share -</t>
  </si>
  <si>
    <t>Cash and Cash Equivalents</t>
  </si>
  <si>
    <t>Cash and Cash
Equivalents -</t>
  </si>
  <si>
    <t>Restricted Cash</t>
  </si>
  <si>
    <t>Restricted Cash - Related to our third party
administration business, we are responsible for client claim funds
that we hold in a fiduciary capacity. We do not earn any interest
income on the funds held. These client funds have been included in
restricted cash, along with a corresponding liability in premiums
payable to insurance and reinsurance companies in the accompanying
consolidated balance sheet.</t>
  </si>
  <si>
    <t>Derivative Instruments</t>
  </si>
  <si>
    <t>Derivative Instruments
-</t>
  </si>
  <si>
    <t>Premium Financing</t>
  </si>
  <si>
    <t>Premium Financing -</t>
  </si>
  <si>
    <t>Fixed Assets -
Useful
Life
Computer
equipment Three to five
years
Furniture and
fixtures Three to ten
years
Office equipment Three to ten
years
Software Three to five
years
Refined fuel
plants Ten years
Leasehold
improvements Shorter of the lease term
or useful life of the asset</t>
  </si>
  <si>
    <t>Intangible Assets - We review all of our
intangible assets for impairment periodically (at least annually
for goodwill) and whenever events or changes in business
circumstances indicate that the carrying value of the assets may
not be recoverable. We perform such impairment reviews at the
division (i.e., reporting unit) level with respect to goodwill and
at the business unit level for amortizable intangible assets. In
reviewing intangible assets, if the fair value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Based on the results of impairment reviews in
2015, 2014 and 2013, we wrote off $11.5 million,
$1.8 million and $2.2 million, respectively, of
amortizable intangible assets primarily related to prior year
acquisitions of our brokerage segment, which is included in
amortization expense in the accompanying consolidated statement of
earnings. The determinations of impairment indicators and fair
value are based on estimates and assumptions related to the amount
and timing of future cash flows and future interest rates. Such
estimates and assumptions could change in the future as more
information becomes known which could impact the amounts reported
and disclosed herein.</t>
  </si>
  <si>
    <t>Income Taxes - Uncertain tax positions are
measured based upon the facts and circumstances that exist at each
reporting period and involve significant management judgment.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We recognize
interest and penalties, if any, related to unrecognized tax
benefits in our provision for income taxes. Tax law requires certain
items to be included in our tax returns at different times than
such items are reflected in the financial statements. As a result,
the annual tax expense reflected in our consolidated statements of
earnings is different than that reported in our tax returns. Some
of these differences are permanent, such as expenses that are not
deductible in our tax returns, and some differences are temporary
and reverse over time, such as depreciation expense and
amortization expense deductible for income tax purposes. Temporary
differences create deferred tax assets and liabilities. Deferred
tax liabilities generally represent tax expense recognized in the
financial statements for which a tax payment has been deferred, or
expense which has been deducted in the tax return but has not yet
been recognized in the financial statements. Deferred tax assets
generally represent items that can be used as a tax deduction or
credit in tax returns in future years for which a benefit has
already been recorded in the financial statements. We establish or adjust
valuation allowances for deferred tax assets when we estimate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and the presence of taxable income in prior
carryback years. The underlying assumptions we use in forecasting
future taxable income require significant judgment and take into
account our recent performance. Such estimates and assumptions
could change in the future as more information becomes known which
could impact the amounts reported and disclosed herein. The
ultimate realization of deferred tax assets depends on the
generation of future taxable income during the periods in which
temporary differences are deductible or creditable.</t>
  </si>
  <si>
    <t>Fair Value of Financial Instruments</t>
  </si>
  <si>
    <t>Fair Value of Financial
Instruments - The classification of a
financial instrument within the valuation hierarchy is based upon
the transparency of inputs to the valuation of an asset or
liability on the measurement date. The three levels of the
hierarchy in order of priority of inputs to the valuation technique
are defined as follows:
•
Level 1 - Valuations are based on unadjusted quoted prices in
active markets for identical financial instruments;
•
Level 2 - Valuations are based on quoted market prices, other
than quoted prices included in Level 1, in markets that are not
active or on inputs that are observable either directly or
indirectly for the full term of the financial instrument;
and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he level in the fair value
hierarchy within which the fair value measurement is classified is
determined based on the lowest level input that is significant to
the fair value measure in its entirety.
The carrying amounts of
financial assets and liabilities reported in the accompanying
consolidated balance sheet for cash and cash equivalents,
restricted cash, premiums and fees receivable, premiums payable to
insurance carriers, accrued salaries and bonuses, accounts payable
and other accrued liabilities, unearned fees and income taxes
payable, at December 31, 2015 and 2014, approximate fair value
because of the short-term duration of these instruments. See
Note 3 to our consolidated financial statements for the fair
values related to the establishment of intangible assets and the
establishment and adjustment of earnout payables. See Note 7
to our consolidated financial statements for the fair values
related to borrowings outstanding at December 31, 2015 and
2014 under our debt agreements. See Note 12 to our
consolidated financial statements for the fair values related to
investments at December 31, 2015 and 2014 under our defined
benefit pension plan.</t>
  </si>
  <si>
    <t>Litigation</t>
  </si>
  <si>
    <t>Litigation -</t>
  </si>
  <si>
    <t>Retention Bonus Arrangements</t>
  </si>
  <si>
    <t>Retention bonus
arrangements</t>
  </si>
  <si>
    <t>Stock-Based Compensation</t>
  </si>
  <si>
    <t>Stock-Based Compensation
- Cash-settled share-based
payments to employees include awards under our Performance Unit Program and stock
appreciation rights. The fair value of the amount payable to
employees in respect of cash-settled share-based payments is
recognized as compensation expense, with a corresponding increase
in liabilities, over the vesting period. The liability is
remeasured at each reporting date and at settlement date. Any
changes in fair value of the liability are recognized as
compensation expense. We recognize share-based
compensation expense over the requisite service period for awards
expected to ultimately vest. Forfeitures are estimated on the date
of grant and revised if actual or expected forfeiture activity
differs from original estimates.</t>
  </si>
  <si>
    <t>Employee Stock Purchase Plan</t>
  </si>
  <si>
    <t>Employee Stock Purchase
Plan -</t>
  </si>
  <si>
    <t>Defined Benefit Pension and Other Postretirement Plans</t>
  </si>
  <si>
    <t>Defined Benefit Pension
and Other Postretirement Plans -</t>
  </si>
  <si>
    <t>Consolidations</t>
  </si>
  <si>
    <t>Consolidations In February 2015, the
Financial Accounting Standards Board (which we refer to as the
FASB) issued new accounting guidance on consolidations, which
eliminates the deferral granted to investment companies from
applying the variable interest entities guidance and makes targeted
amendments to the current consolidation guidance. The new guidance
applies to all entities involved with limited partnerships or
similar entities and will require re-evaluation of these entities
under the revised guidance, which could change previous
consolidation conclusions. The guidance is effective in first
quarter 2016. The adoption of this guidance is not expected to have
a material impact on our consolidated financial
statements.</t>
  </si>
  <si>
    <t>Debt Issuance Costs</t>
  </si>
  <si>
    <t>Debt Issuance
Costs In April 2015, the
FASB issued new accounting guidance on the presentation of debt
issuance costs, which requires debt issuance costs to be presented
in the balance sheet as a direct deduction from the associated debt
liability. The new guidance will be applied on a retrospective
basis and is effective for periods beginning with first quarter
2016. The adoption of this guidance is not expected to have a
material impact on our consolidated financial
statements.</t>
  </si>
  <si>
    <t>Business
Combinations In September 2015, the
FASB issued new accounting guidance on the accounting for
measurement-period adjustments, which requires that measurement
period adjustments be recognized in the reporting period in which
the adjustment amount is determined rather than retrospectively
applying the change to the acquisition date. The new guidance will
be applied and is effective in first quarter 2016. The adoption of
this guidance is not expected to have a material impact on our
consolidated financial statements.</t>
  </si>
  <si>
    <t>Summary of Significant Accounting Policies (Tables)</t>
  </si>
  <si>
    <t>Effect of Immaterial Changes to Presentation of Consolidated Statement of Earnings</t>
  </si>
  <si>
    <t>The effect of the
immaterial changes to the presentation of our consolidated
statement of earnings for 2014 and 2013 is summarized
below:
December 31,
2014 December 31,
2013
As Previously As Restated As Previously As Restated
Operating
expense $ 767.2 $ 743.1 $ 552.4 $ 535.9
Earnings before income
taxes $ 267.4 $ 291.5 $ 274.5 $ 291.0
Provision (benefit) for
income taxes (36.0 ) (36.0 ) 5.9 6.4
Net earnings $ 303.4 327.5 $ 268.6 284.6
Net earnings attributable
to noncontrolling interests 24.1 16.0
Net earnings attributable
to controlling interests $ 303.4 $ 268.6
Basic net earnings per
share $ 1.98 $ 1.98 $ 2.08 $ 2.08
Diluted net earnings per
share $ 1.97 $ 1.97 $ 2.06 $ 2.06</t>
  </si>
  <si>
    <t>Summary of Estimated Useful Life of Fixed Assets</t>
  </si>
  <si>
    <t>Depreciation for fixed
assets is computed using the straight-line method over the
following estimated useful lives:
Useful
Life
Computer
equipment Three to five
years
Furniture and
fixtures Three to ten
years
Office equipment Three to ten
years
Software Three to five
years
Refined fuel
plants Ten years
Leasehold
improvements Shorter of the lease term
or useful life of the asset</t>
  </si>
  <si>
    <t>Business Combinations (Tables)</t>
  </si>
  <si>
    <t>Acquisition Method for Recording Business Combinations</t>
  </si>
  <si>
    <t>During 2015,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Accrued Escrow Recorded Total Maximum
(000s )
e3 Financial, Inc. January
1, 2015 2 $ — $ 9.1 $ — $ 0.1 $ 0.7 $ 9.9 $ 7.0
Aequus Trade Credit LLC
January 31, 2015 11 0.3 1.5 — 0.2 1.3 3.3 1.9
Cohen &amp; Lord
Insurance Brokers Limited February 1, 2015 77 3.6 2.1 — — — 5.7 —
Cohn Financial Group, LLC
(CFG) February 1, 2015 407 19.0 — — 0.3 4.1 23.4 14.0
Excel Insurance Services,
Inc. February 1, 2015 52 1.5 7.3 — 1.0 — 9.8 —
Metcom Excess February 1,
2015 49 1.8 2.3 — 0.5 — 4.6 —
NationAir Aviation
Insurance February 1, 2015 288 12.3 — — 1.3 — 13.6 —
Evolution Group of
Companies February 6, 2015 101 4.7 0.9 0.5 0.4 2.9 9.4 3.1
Burns-Fazzi,
Brock &amp; Associates, LLC (BFB) April 1, 2015 709 33.4 — — 1.0 7.6 42.0 27.0
Madison Risk &amp;
Insurance Services, Inc. April 1, 2015 232 10.3 3.7 — 1.0 1.2 16.2 4.0
Integrated Healthcare
Strategies, LLC (IHS) May 1, 2015 990 41.4 0.5 3.1 6.2 4.5 55.7 20.8
James R. Weir Insurance
Agency, Inc. May 1, 2015 56 2.5 — — 0.3 0.8 3.6 1.1
McDowall Associates Human
Resources Consultants Ltd. May 1, 2015 34 1.5 0.6 0.6 0.1 0.5 3.3 2.5
Vital Benefits, Inc. May 1,
2015 118 5.6 — — 0.1 — 5.7 —
Monument, LLC (ML) June 1,
2015 254 10.8 4.0 — 1.7 2.4 18.9 5.0
Solid Benefit Guidance
Limited Liability Company (SBG) June 1, 2015 932 44.0 0.3 2.5 1.0 11.8 59.6 32.5
Name and Effective
Date
of
Acquisition Common Common Cash Accrued Escrow Recorded Total Maximum
(000s)
ARM Re Ltda Corredores de
Reaseguros July 1, 2015 — $ — $ 0.9 $ — $ 0.7 $ 0.2 $ 1.8 $ 0.5
National Administration
Company, Inc. (NAC) August 1, 2015 — — 19.1 — 2.1 2.8 24.0 10.8
William Gallagher
Associates Insurance Brokers, Inc. (WGA) August 1, 2015 1,605 69.0 75.0 — 7.5 — 151.5 —
North Alabama Insurance,
Inc. September 1, 2015 188 7.2 — — 0.8 — 8.0 —
Burkwald &amp;
Associates, Inc. October 1, 2015 — — 3.8 — 0.1 0.7 4.6 3.5
Sigma II Insurance Agency
October 1, 2015 — — 5.6 — 0.1 1.0 6.7 4.2
Christie Phoenix (Victoria)
Ltd. and Discovery Insurance Services Ltd. November 1,
2015 — — 15.0 — 1.7 0.5 17.2 2.6
Reid Manson Limited
November 1, 2015 — — 6.2 — — 2.3 8.5 4.1
Centennial Insurance
Agency, LLC December 1, 2015 — — 9.5 — 1.0 1.1 11.6 1.4
Hawk Agency, Inc. December
1, 2015 — — 4.0 — 0.4 0.7 5.1 1.5
Managed Healthcare
Solutions, Inc. December 1, 2015 — — 2.9 — 0.1 1.1 4.1 3.7
McPherson Benefits Group,
Inc. December 1, 2015 — — 7.5 — 0.1 1.5 9.1 5.0
Strathearn Insurance Group
Pty. Ltd. (SIG) December 1, 2015 — — 39.2 — 2.2 0.7 42.1 1.1
Fifteen other acquisitions
completed in 2015 245 10.5 28.5 0.4 2.2 7.2 48.8 45.0
6,350 $ 279.4 $ 249.5 $ 7.1 $ 34.2 $ 57.6 $ 627.8 $ 202.3</t>
  </si>
  <si>
    <t>Summary of Estimated Fair Values of Net Assets Acquired</t>
  </si>
  <si>
    <t>The following is a summary
of the estimated fair values of the net assets acquired at the date
of each acquisition made in 2015 (in millions):
CFG BFB IHS ML SBG NAC WGA SIG Thirty-Six Total
Cash $ 0.1 $ 0.1 $ — $ — $ — $ 0.3 $ — $ — $ 3.8 $ 4.3
Other current
assets — 0.3 8.3 0.2 1.4 — 63.4 31.3 33.8 138.7
Fixed assets — — 1.5 — — 0.2 0.6 0.5 5.8 8.6
Noncurrent
assets — — — — — — 0.1 — 1.3 1.4
Goodwill 13.6 17.8 31.3 10.1 36.5 5.8 100.1 30.0 109.4 354.6
Expiration lists 9.6 23.9 17.6 8.2 22.3 17.7 49.3 15.9 98.5 263.0
Non-compete
agreements 0.1 0.1 0.4 0.2 0.1 — 0.4 0.4 2.0 3.7
Trade names — — — 0.3 — — — — — 0.3
Total assets
acquired 23.4 42.2 59.1 19.0 60.3 24.0 213.9 78.1 254.6 774.6
Current
liabilities — 0.2 3.4 0.1 0.7 — 62.4 31.5 29.1 127.4
Noncurrent
liabilities — — — — — — — 4.5 14.9 19.4
Total liabilities
assumed — 0.2 3.4 0.1 0.7 — 62.4 36.0 44.0 146.8
Total net assets
acquired $ 23.4 $ 42.0 $ 55.7 $ 18.9 $ 59.6 $ 24.0 $ 151.5 $ 42.1 $ 210.6 $ 627.8</t>
  </si>
  <si>
    <t>Summary of Unaudited Pro Forma Historical Results</t>
  </si>
  <si>
    <t xml:space="preserve">The following is a summary
of the unaudited pro forma historical results, as if these entities
had been acquired at January 1, 2014 (in millions, except
per share data):
Year Ended December 31,
2015 2014
Total revenues $ 5,510.7 $ 4,858.7
Net earnings attributable
to controlling interests 367.8 316.5
Basic earnings per
share 2.10 1.99
Diluted earnings per
share 2.09 1.97 </t>
  </si>
  <si>
    <t>Other Current Assets (Tables)</t>
  </si>
  <si>
    <t>Summary of Major Classes of Other Current Assets</t>
  </si>
  <si>
    <t>Major classes of other
current assets consist of the following
(in millions):
December 31,
2015 2014
Premium finance advances and
loans $ 220.2 $ 232.6
Accrued supplemental, direct
bill and other receivables 181.1 156.3
Refined coal production
related receivables 108.1 103.5
Deferred income taxes -
current 120.8 102.2
Prepaid expenses 79.1 72.1
Total other current
assets $ 709.3 $ 666.7</t>
  </si>
  <si>
    <t>Fixed Assets (Tables)</t>
  </si>
  <si>
    <t>Summary of Fixed Assets</t>
  </si>
  <si>
    <t>Major classes of fixed
assets consist of the following (in millions):
December 31,
2015 2014
Office equipment $ 21.1 $ 23.0
Furniture and
fixtures 92.7 89.6
Computer
equipment 143.4 133.9
Leasehold
improvements 106.1 102.9
Software 228.3 187.8
Other 10.0 11.5
601.6 548.7
Accumulated
depreciation (398.9 ) (353.3 )
Net fixed assets $ 202.7 $ 195.4</t>
  </si>
  <si>
    <t>Intangible Assets (Tables)</t>
  </si>
  <si>
    <t>Carrying Amount of Goodwill Allocated by Domestic and Foreign Operations</t>
  </si>
  <si>
    <t>The carrying amount of
goodwill at December 31, 2015 and 2014 allocated by domestic
and foreign operations is as follows (in millions):
Brokerage Risk Corporate Total
At December 31,
2015
United States $ 1,946.9 $ 23.5 $ — $ 1,970.4
United Kingdom 779.3 3.5 — 782.8
Canada 282.6 — — 282.6
Australia 380.1 — — 380.1
New Zealand 204.2 0.3 — 204.5
Other foreign 42.5 — — 42.5
Total goodwill -
net $ 3,635.6 $ 27.3 $ — $ 3,662.9
At December 31,
2014
United States $ 1,652.6 $ 20.2 $ — $ 1,672.8
United Kingdom 818.7 1.9 — 820.6
Canada 318.5 — — 318.5
Australia 336.8 — — 336.8
New Zealand 258.7 — — 258.7
Other foreign 42.2 — — 42.2
Total goodwill -
net $ 3,427.5 $ 22.1 $ — $ 3,449.6</t>
  </si>
  <si>
    <t>Changes in Carrying Amount of Goodwill</t>
  </si>
  <si>
    <t>The changes in the carrying
amount of goodwill for 2015 and 2014 are as follows
(in millions):
Brokerage Risk Corporate Total
Balance as of
January 1, 2014 $ 2,122.9 $ 22.3 $ — $ 2,145.2
Goodwill acquired during
the year 1,448.3 — — 1,448.3
Goodwill adjustments
related to appraisals and other acquisition adjustments (8.8 ) — — (8.8 )
Goodwill written-off
related to sales of business (0.6 ) — — (0.6 )
Foreign currency
translation adjustments during the year (134.3 ) (0.2 ) — (134.5 )
Balance as of
December 31, 2014 3,427.5 22.1 — 3,449.6
Goodwill acquired during
the year 352.6 2.0 — 354.6
Goodwill related to
transfers of operations between segments (3.4 ) 3.4 — —
Goodwill adjustments
related to appraisals and other acquisition adjustments 25.3 — — 25.3
Foreign currency
translation adjustments during the year (166.4 ) (0.2 ) — (166.6 )
Balance as of
December 31, 2015 $ 3,635.6 $ 27.3 $ — $ 3,662.9</t>
  </si>
  <si>
    <t>Major Classes of Amortizable Intangible Assets</t>
  </si>
  <si>
    <t>Major classes of
amortizable intangible assets consist of the following
(in millions):
December 31,
2015 2014
Expiration lists $ 2,613.3 $ 2,461.9
Accumulated amortization -
expiration lists (934.7 ) (719.3 )
1,678.6 1,742.6
Non-compete
agreements 43.7 43.2
Accumulated amortization -
non-compete agreements (34.8 ) (29.5 )
8.9 13.7
Trade names 25.7 29.7
Accumulated amortization -
trade names (14.4 ) (10.0 )
11.3 19.7
Net amortizable
assets $ 1,698.8 $ 1,776.0</t>
  </si>
  <si>
    <t>Estimated Aggregate Amortization Expense</t>
  </si>
  <si>
    <t>Estimated aggregate
amortization expense for each of the next five years is as follows
(in millions):
2016 $ 232.7
2017 222.3
2018 208.3
2019 194.8
2020 178.1
Total $ 1,036.2</t>
  </si>
  <si>
    <t>Credit and Other Debt Agreements (Tables)</t>
  </si>
  <si>
    <t>Summary of Corporate and Other Debt</t>
  </si>
  <si>
    <t>The following is a summary
of our corporate and other debt (in millions):
December 31,
2015 2014
Note Purchase
Agreements:
Semi-annual payments of
interest, fixed rate of 6.44%, balloon due 2017 $ 300.0 $ 300.0
Semi-annual payments of
interest, fixed rate of 5.85%, $50 million due in 2016, 2018 and
2019 150.0 150.0
Semi-annual payments of
interest, fixed rate of 2.80%, balloon due 2018 50.0 50.0
Semi-annual payments of
interest, fixed rate of 3.20%, balloon due 2019 50.0 50.0
Semi-annual payments of
interest, fixed rate of 3.99%, balloon due 2020 50.0 50.0
Semi-annual payments of
interest, fixed rate of 3.48%, balloon due 2020 50.0 50.0
Semi-annual payments of
interest, fixed rate of 5.18%, balloon due 2021 75.0 75.0
Semi-annual payments of
interest, fixed rate of 3.69%, balloon due 2022 200.0 200.0
Semi-annual payments of
interest, fixed rate of 5.49%, balloon due 2023 50.0 50.0
Semi-annual payments of
interest, fixed rate of 4.13%, balloon due 2023 200.0 200.0
Semi-annual payments of
interest, fixed rate of 4.58%, balloon due 2024 325.0 325.0
Semi-annual payments of
interest, fixed rate of 4.31%, balloon due 2025 200.0 200.0
Semi-annual payments of
interest, fixed rate of 4.73%, balloon due 2026 175.0 175.0
Semi-annual payments of
interest, fixed rate of 4.36%, balloon due 2026 150.0 150.0
Semi-annual payments of
interest, fixed rate of 4.98%, balloon due 2029 100.0 100.0
Total Note Purchase
Agreements 2,125.0 2,125.0
Credit
Agreement:
Periodic payments of
interest and principal, prime or LIBOR plus up to 1.45%, expires
September 19, 2018 195.0 140.0
Premium Financing Debt
Facility-expires May 18, 2017:
Periodic payments of
interest and principal, Interbank rates plus 1.05% for Facility B;
plus 0.55% for Facilities C and D
Facility B
AUD denominated
tranche 101.2 95.0
NZD denominated
tranche 8.5 17.8
Facility C and D
AUD denominated
tranche 17.2 7.7
NZD denominated
tranche 10.1 7.4
Total Premium Financing
Debt Facility 137.0 127.9
Total corporate and other
debt $ 2,457.0 $ 2,392.9</t>
  </si>
  <si>
    <t>Earnings Per Share (Tables)</t>
  </si>
  <si>
    <t>Computation of Basic and Diluted Net EPS</t>
  </si>
  <si>
    <t>The following table sets
forth the computation of basic and diluted net earnings per share
(in millions, except per share data):
Year Ended December 31,
2015 2014 2013
Net earnings attributable
to controlling interests $ 356.8 $ 303.4 $ 268.6
Weighted average number of
common shares outstanding 172.2 152.9 128.9
Dilutive effect of stock
options using the treasury stock method 1.0 1.4 1.6
Weighted average number of
common and common equivalent shares outstanding 173.2 154.3 130.5
Basic net earnings per
share $ 2.07 $ 1.98 $ 2.08
Diluted net earnings per
share: $ 2.06 $ 1.97 $ 2.06</t>
  </si>
  <si>
    <t>Stock Option Plans (Tables)</t>
  </si>
  <si>
    <t>Black-Scholes Option Pricing Model with Weighted Average</t>
  </si>
  <si>
    <t xml:space="preserve">For purposes of expense
recognition in 2015, 2014 and 2013, the estimated fair values of
the stock option grants are amortized to expense over the
options’ vesting period. We estimated the fair value of stock
options at the date of grant using the Black-Scholes option pricing
model with the following weighted average assumptions:
Year Ended December 31,
2015 2014 2013
Expected dividend
yield 3.0 % 3.0 % 3.5 %
Expected risk-free interest
rate 1.8 % 1.8 % 1.2 %
Volatility 28.2 % 28.9 % 29.6 %
Expected life (in
years) 5.5 5.5 6.0 </t>
  </si>
  <si>
    <t>Stock Option Activity and Related Information</t>
  </si>
  <si>
    <t>The following
is a summary of our stock option activity and related information
for 2015, 2014 and 2013 (in millions, except exercise
price and year data):
Shares Weighted Weighted (in
years) Aggregate
Year Ended
December 31, 2015
Beginning
balance 8.4 $ 35.49
Granted 1.9 46.19
Exercised (1.4 ) 27.59
Forfeited or
canceled (0.1 ) —
Ending balance 8.8 $ 39.25 4.16 $ 36.7
Exercisable at end of
year 2.1 $ 28.54 1.92 $ 25.9
Ending vested and
expected to vest 8.7 $ 39.15 4.13 $ 36.6
Year Ended
December 31, 2014
Beginning
balance 8.3 $ 31.35
Granted 1.9 46.86
Exercised (1.6 ) 28.80
Forfeited or
canceled (0.2 ) 28.36
Ending balance 8.4 $ 35.49 3.96 $ 97.2
Exercisable at end of
year 2.6 $ 26.91 1.87 $ 52.8
Ending vested and
expected to vest 8.3 $ 35.38 3.93 $ 96.6
Year Ended
December 31, 2013
Beginning
balance 9.0 $ 28.80
Granted 1.7 39.17
Exercised (2.3 ) 27.11
Forfeited or
canceled (0.1 ) 26.01
Ending balance 8.3 $ 31.35 3.62 $ 129.4
Exercisable at end of
year 3.8 $ 27.64 2.15 $ 72.5
Ending vested and
expected to vest 8.2 $ 31.28 3.59 $ 128.3</t>
  </si>
  <si>
    <t>Other Information Regarding Stock Options Outstanding and Exercisable</t>
  </si>
  <si>
    <t>Other information regarding
stock options outstanding and exercisable at December 31, 2015
is summarized as follows (in millions, except exercise price
and year data):
Options
Outstanding Options
Exercisable
Range of Exercise Prices Number Weighted (in years) Weighted Number Weighted
$ 21.28 - $ 35.71 3.2 2.29 $ 30.57 2.1 $ 28.54
35.95 - 46.17 3.6 5.27 42.93 — —
46.87 - 46.87 1.9 5.19 46.87 — —
47.92 - 47.92 0.1 6.33 47.92 — —
$ 21.28 - $ 47.92 8.8 4.16 $ 39.25 2.1 $ 28.54</t>
  </si>
  <si>
    <t>Restricted Stock, Performance Share and Cash Awards (Tables)</t>
  </si>
  <si>
    <t>Schedule of Restricted Stock Awards Vesting Periods</t>
  </si>
  <si>
    <t>The vesting periods of the
2015, 2014 and 2013 restricted stock unit awards are as follows
(in actual shares):
Restricted Stock Units Granted
Vesting
Period 2015 2014 2013
One year 22,175 19,250 19,375
Three years — 33,741 —
Four years 9,200 323,550 345,000
Five years 363,600 — 5,600
Total shares
granted 394,975 376,541 369,975</t>
  </si>
  <si>
    <t>Retirement Plans (Tables)</t>
  </si>
  <si>
    <t>Reconciliation of Balances of Pension Benefit Obligation and Fair Value of Plan Assets</t>
  </si>
  <si>
    <t>A
reconciliation of the beginning and ending balances of the pension
benefit obligation and fair value of plan assets and the funded
status of the plan is as follows (in millions):
Year Ended December 31,
2015 2014
Change in pension
benefit obligation:
Benefit obligation at
beginning of year $ 272.0 $ 272.5
Service cost 1.1 0.7
Interest cost 10.8 12.7
Net actuarial (gain)
loss (10.4 ) 56.8
Partial plan settlement
loss — (16.7 )
Benefits paid (11.7 ) (54.0 )
Benefit obligation at end
of year $ 261.8 $ 272.0
Change in plan
assets:
Fair value of plan assets
at beginning of year $ 217.2 $ 254.9
Actual return on plan
assets 2.0 16.3
Contributions by the
company — —
Benefits paid (11.7 ) (54.0 )
Fair value of plan assets
at end of year $ 207.5 $ 217.2
Funded status of the plan
(underfunded) $ (54.3 ) $ (54.8 )
Amounts recognized in
the consolidated balance sheet consist of:
Noncurrent
liabilities-accrued benefit liability $ (54.3 ) $ (54.8 )
Accumulated other
comprehensive loss-net actuarial loss 71.8 75.2
Net amount included in
retained earnings $ 17.5 $ 20.4</t>
  </si>
  <si>
    <t>Components of Net Periodic Pension Benefit Cost and Other Changes in Plan Assets and Obligations Recognized in Earnings and Other Comprehensive Earnings</t>
  </si>
  <si>
    <t>The components of the net
periodic pension benefit cost for the plan and other changes in
plan assets and obligations recognized in earnings and other
comprehensive earnings consist of the following
(in millions):
Year Ended December 31,
2015 2014 2013
Net periodic pension
cost (earnings):
Service cost $ 1.1 $ 0.7 $ 0.6
Interest cost on benefit
obligation 10.8 12.7 11.7
Expected return on plan
assets (15.3 ) (18.7 ) (17.0 )
Amortization of net
loss 6.2 2.3 7.9
Settlement — 12.0 —
Net periodic benefit cost
(earnings) 2.8 9.0 3.2
Other changes in plan
assets and obligations recognized in other comprehensive
earnings:
Net loss (gain)
incurred 2.9 42.5 (36.0 )
Settlement
recognition — (12.0 ) —
Amortization of net
loss (6.2 ) (2.3 ) (7.9 )
Total recognized in other
comprehensive (earnings) loss (3.3 ) 28.2 (43.9 )
Total recognized in net
periodic pension (earnings) cost and other
comprehensive (earnings)
loss $ (0.5 ) $ 37.2 $ (40.7 )
Estimated amortization
for the following year:
Amortization of net
loss $ 5.9 $ 6.0 $ 2.4</t>
  </si>
  <si>
    <t>Weighted Average Assumptions of Pension Benefit Obligation and Net Periodic Pension Benefit Cost</t>
  </si>
  <si>
    <t xml:space="preserve">The following weighted
average assumptions were used at December 31 in determining
the plan’s pension benefit obligation:
December 31,
2015 2014
Discount rate 4.25 % 4.00 %
Weighted average expected
long-term rate of return on plan assets 7.25 % 7.50 % The following weighted
average assumptions were used at January 1 in determining the
plan’s net periodic pension benefit cost:
Year Ended December 31,
2015 2014 2013
Discount rate 4.00 % 4.75 % 4.00 %
Weighted average expected
long-term rate of return on plan assets 7.25 % 7.50 % 7.50 % </t>
  </si>
  <si>
    <t>Schedule of Benefit Payments Expected to be Paid by Plan</t>
  </si>
  <si>
    <t xml:space="preserve">The following benefit
payments are expected to be paid by the plan
(in millions):
2016 $ 11.7
2017 12.0
2018 12.5
2019 13.1
2020 13.5
Years 2021 to
2025 76.4 </t>
  </si>
  <si>
    <t>Summary of Plans Weighted Average Asset Allocations</t>
  </si>
  <si>
    <t>The following is a summary
of the plan’s weighted average asset allocations at
December 31 by asset category:
December 31,
Asset
Category 2015 2014
Equity
securities 59.0 % 65.0 %
Debt securities 33.0 % 26.0 %
Real estate 8.0 % 9.0 %
Total 100.0 % 100.0 %</t>
  </si>
  <si>
    <t>Summary of Plan's Assets Carried at Fair Value</t>
  </si>
  <si>
    <t>The following is a summary
of the plan’s assets carried at fair value as of
December 31 by level within the fair value hierarchy
(in millions):
December 31,
Fair Value
Hierarchy 2015 2014
Level 1 $ — $ —
Level 2 106.8 116.1
Level 3 100.7 101.1
Total fair value $ 207.5 $ 217.2</t>
  </si>
  <si>
    <t>Reconciliation of Beginning and Ending Balances for Level 3 Assets of Plan Measured at Fair Value</t>
  </si>
  <si>
    <t>The following is a
reconciliation of the beginning and ending balances for the Level 3
assets of the plan measured at fair value
(in millions):
Year Ended December 31,
2015 2014
Fair value at
January 1 $ 101.1 $ 96.1
Settlements — —
Unrealized gains (0.4 ) 5.0
Fair value at
December 31 $ 100.7 $ 101.1</t>
  </si>
  <si>
    <t>Investments (Tables)</t>
  </si>
  <si>
    <t>Investments Reported in Other Current and Non-Current Assets</t>
  </si>
  <si>
    <t>The following is a summary
of our investments and the related funding commitments
(in millions):
December 31,
2015 December 31,
Funding 2014
Assets Commitments Assets
Chem-Mod LLC $ 4.0 $ — $ 4.0
Chem-Mod International
LLC 2.0 — 2.0
C-Quest Technology LLC and
C-Quest Technologies International LLC — — —
Clean-coal
investments:
Controlling interest in
five limited liability companies that own fourteen 2009 Era Clean
Coal Plants 13.9 — 17.3
Non-controlling interest in
one limited liability companies that owns one 2011 Era Clean Coal
Plants 0.8 — 1.0
Controlling interest in
fifteen limited liability companies that own nineteen 2011 Era
Clean Coal Plants 60.3 2.2 54.5
Other
investments 2.6 2.9 3.2
Total
investments $ 83.6 $ 5.1 $ 82.0</t>
  </si>
  <si>
    <t>Commitments, Contingencies and Off-Balance Sheet Arrangements (Tables)</t>
  </si>
  <si>
    <t>Contractual Obligations</t>
  </si>
  <si>
    <t>Our future minimum cash
payments, including interest, associated with our contractual
obligations pursuant to the note purchase agreements and Credit
Agreement, Premium Financing Debt Facility, operating leases and
purchase commitments at December 31, 2015 were as follows
(in millions):
Payments Due by
Period
Contractual
Obligations 2016 2017 2018 2019 2020 Thereafter Total
Note purchase
agreements $ 50.0 $ 300.0 $ 100.0 $ 100.0 $ 100.0 $ 1,475.0 $ 2,125.0
Credit Agreement 195.0 — — — — — 195.0
Premium Financing Debt
Facility 137.0 — — — — — 137.0
Interest on debt 100.7 97.5 77.5 73.2 68.6 255.3 672.8
Total debt
obligations 482.7 397.5 177.5 173.2 168.6 1,730.3 3,129.8
Operating lease
obligations 103.3 103.1 86.9 73.6 63.4 253.0 683.3
Less sublease
arrangements (0.8 ) (0.4 ) (0.1 ) (0.1 ) (0.1 ) — (1.5 )
Outstanding purchase
obligations 104.1 13.3 8.1 4.0 3.6 — 133.1
Total contractual
obligations $ 689.3 $ 513.5 $ 272.4 $ 250.7 $ 235.5 $ 1,983.3 $ 3,944.7</t>
  </si>
  <si>
    <t>Off-Balance Sheet Commitments</t>
  </si>
  <si>
    <t>Off-Balance Sheet
Commitments -
Total
Amount of Commitment Expiration by Period Amounts
Off-Balance
Sheet Commitments 2016 2017 2018 2019 2020 Thereafter Committed
Letters of
credit $ — $ — $ — $ — $ — $ 21.5 $ 21.5
Financial
guarantees 0.4 0.4 0.4 0.4 0.4 2.8 4.8
Funding
commitments 15.8 17.8 — 1.5 — 1.4 36.5
Total
commitments $ 16.2 $ 18.2 $ 0.4 $ 1.9 $ 0.4 $ 25.7 $ 62.8</t>
  </si>
  <si>
    <t>Outstanding Letters of Credit and Funding Commitments</t>
  </si>
  <si>
    <t>Our
commitments associated with outstanding letters of credit,
financial guarantees and funding commitments at December 31,
2015 were as follows (all dollar amounts in table are
in millions):
Description, Purpose and Trigger Collateral Compensation to
Us Maximum Exposure Liability Recorded
Venture capital
funds
Funding commitment to two
funds - $1.5 million and None None $ 2.9 $ —
Other
Credit support under
letters of credit for deductibles due by us on our own insurance
coverages - expires after 2020 None None 9.7 11.8
Credit enhancement under
letters of credit for our captive insurance operations to meet
minimum statutory capital requirements - expires after 2020 None Reimbursement of
LOC fees 6.3 —
Credit support under
letters of credit for clients’ claim funds held by our
Bermuda captive insurance operation in a fiduciary capacity -
expires after 2020 None Reimbursement of
LOC
fees $ 5.0 $ —
Funding commitments
related to expenditures on our new corporate headquarters building
- expires when payment is made None None 31.4 —
Funding commitments on a
clean energy investment - expires when payment is made None None 2.2 —
Credit support under
letters of credit in lieu of a security deposit for an
acquisition’s lease None None 0.5 —
Financial guarantees of
loans to 19 Canadian-based employees - expires when loan balances
are reduced to zero through May 2029 - Principal and interest
payments are paid quarterly (1) None 4.8 —
$ 62.8 $ 11.8
(1) The guarantees are
collateralized by shares in minority holdings of our Canadian
operating companies.</t>
  </si>
  <si>
    <t>Insurance Operations (Tables)</t>
  </si>
  <si>
    <t>Summary of Reconciliations of Direct to Net premiums on Written and Earned Basis Related to Wholly Owned Insurance Company Subsidiary</t>
  </si>
  <si>
    <t>Reconciliations of direct to net premiums, on a written and
earned basis, for 2015, 2014 and 2013 related to the wholly-owned
insurance company subsidiary discussed above are as follows
(in millions):
2015 2014 2013
Written Earned Written Earned Written Earned
Direct $ 71.5 $ 71.7 $ 34.9 $ 2.4 $ — $ —
Assumed 4.4 5.1 2.3 0.2 — —
Ceded (75.9 ) (76.8 ) (37.2 ) (2.6 ) — —
Net $ — $ — $ — $ — $ — $ —</t>
  </si>
  <si>
    <t>Income Taxes (Tables)</t>
  </si>
  <si>
    <t>Components of Earnings Before Income Taxes and Provision for Income Taxes</t>
  </si>
  <si>
    <t>Significant components of
earnings before income taxes and the provision for income taxes are
as follows (in millions):
Year Ended December 31,
2015 2014 2013
Earnings (losses) before
income taxes:
United States $ 345.6 $ 288.1 $ 245.1
Foreign, principally
Australia, Canada, New Zealand and the U.K. (52.1 ) 3.4 45.9
Total earnings before
income taxes $ 293.5 $ 291.5 $ 291.0
Provision (benefit) for
income taxes:
Federal:
Current $ 43.9 $ 38.8 $ 29.0
Deferred (139.4 ) (96.6 ) (47.7 )
(95.5 ) (57.8 ) (18.7 )
State and local:
Current 18.9 19.5 10.6
Deferred (3.3 ) (1.1 ) (0.6 )
15.6 18.4 10.0
Foreign:
Current 22.9 30.5 29.0
Deferred (38.6 ) (27.1 ) (13.9 )
(15.7 ) 3.4 15.1
Total provision (benefit)
for income taxes $ (95.6 ) $ (36.0 ) $ 6.4</t>
  </si>
  <si>
    <t>Reconciliation of Provision for Income Taxes with Federal Statutory Income Tax Rate</t>
  </si>
  <si>
    <t>A reconciliation of the
provision for income taxes with the U.S. Federal statutory income
tax rate is as follows (in millions, except
percentages):
Year Ended
December 31,
2015 2014 2013
Amount % of Pretax Earnings Amount % of Pretax Earnings Amount % of Pretax Earnings
Federal statutory
rate $ 102.7 35.0 $ 102.0 35.0 $ 101.9 35.0
State income taxes - net
of Federal benefit 10.2 3.5 12.0 4.1 6.5 2.2
Differences
related to non U.S. operations (22.6 ) (7.7 ) (11.2 ) (3.8 ) (4.7 ) (1.6 )
Alternative energy,
foreign and other tax credits (181.3 ) (61.8 ) (145.5 ) (49.9 ) (93.8 ) (32.2 )
Other permanent
differences (4.9 ) (1.7 ) (2.5 ) (0.9 ) (1.9 ) (0.7 )
Nondeductible employee
compensation — — 5.4 1.9 — —
Changes in unrecognized
tax benefits 3.0 1.0 2.4 0.8 1.5 0.5
Change in valuation
allowance 1.7 0.6 — — 0.5 0.2
Change in U.K. tax
rate (4.2 ) (1.4 ) — — (2.0 ) (0.7 )
Other (0.2 ) (0.1 ) 1.4 0.5 (1.6 ) (0.5 )
Provision (benefit) for
income taxes $ (95.6 ) (32.6 ) $ (36.0 ) (12.3 ) $ 6.4 2.2</t>
  </si>
  <si>
    <t>Gross Unrecognized Tax Benefits</t>
  </si>
  <si>
    <t>A reconciliation of the
beginning and ending balances of the total amounts of gross
unrecognized tax benefits is as follows
(in millions):
December 31,
2015 2014
Gross unrecognized tax
benefits at January 1 $ 12.5 $ 9.2
Increases in tax positions
for current year 2.9 2.6
Settlements — —
Lapse in statute of
limitations (1.3 ) (1.0 )
Increases in tax positions
for prior years 2.1 1.7
Decreases in tax positions
for prior years (0.5 ) —
Gross unrecognized tax
benefits at December 31 $ 15.7 $ 12.5</t>
  </si>
  <si>
    <t>Deferred Tax Assets and Liabilities</t>
  </si>
  <si>
    <t>Significant
components of our deferred tax assets and liabilities are as
follows (in millions):
December 31,
2015 2014
Deferred tax
assets:
Alternative minimum tax
and other credit carryforwards $ 341.6 $ 233.4
Accrued and unfunded
compensation and employee benefits 197.0 166.9
Amortizable intangible
assets 39.4 62.0
Compensation expense
related to stock options 12.6 14.7
Accrued
liabilities 34.3 31.0
Accrued pension
liability 23.4 24.3
Investments 9.5 10.0
Net operating loss
carryforwards 22.1 12.9
Deferred rent
liability 8.7 8.5
Other 7.7 4.8
Total deferred tax
assets 696.3 568.5
Valuation allowance for
deferred tax assets (52.8 ) (73.7 )
Deferred tax
assets 643.5 494.8
Deferred tax
liabilities:
Nondeductible amortizable
intangible assets 307.1 338.7
Investment-related
partnerships 28.7 26.6
Depreciable fixed
assets 11.7 8.8
Other prepaid
items 4.6 4.3
Total deferred tax
liabilities 352.1 378.4
Net deferred tax
assets $ 291.4 $ 116.4</t>
  </si>
  <si>
    <t>Accumulated Other Comprehensive Earnings (Tables)</t>
  </si>
  <si>
    <t>Schedule of Accumulated Other Comprehensive Earnings (Loss) Attributable to Controlling Interests</t>
  </si>
  <si>
    <t>The after-tax components of
our accumulated comprehensive earnings (loss) attributable to
controlling interests consist of the following:
Pension Foreign Fair Value Accumulated
Balance as of
January 1, 2013 $ (52.4 ) $ 20.5 $ (0.9 ) $ (32.8 )
Net change in
period 26.8 1.6 1.8 30.2
Balance as of
December 31, 2013 (25.6 ) 22.1 0.9 (2.6 )
Net change in
period (18.6 ) (238.4 ) (1.0 ) (258.0 )
Balance as of
December 31, 2014 (44.2 ) (216.3 ) (0.1 ) (260.6 )
Net change in
period 1.3 (261.1 ) (2.1 ) (261.9 )
Balance as of
December 31, 2015 $ (42.9 ) $ (477.4 ) $ (2.2 ) $ (522.5 )</t>
  </si>
  <si>
    <t>Quarterly Operating Results (unaudited) (Tables)</t>
  </si>
  <si>
    <t>Schedule of Quarterly Operating Results</t>
  </si>
  <si>
    <t>Quarterly operating results
for 2015 and 2014 were as follows (in millions, except per
share data):
1st 2nd 3rd 4th
2015
Total revenues $ 1,231.3 $ 1,371.4 $ 1,454.8 $ 1,334.9
Total expenses 1,200.4 1,242.9 1,349.1 1,306.5
Earnings before income
taxes $ 30.9 $ 128.5 $ 105.7 $ 28.4
Net earnings attributable
to controlling interests $ 21.9 $ 139.3 $ 133.3 $ 62.3
Basic net earnings per
share: $ 0.13 $ 0.82 $ 0.76 $ 0.35
Diluted net earnings per
share: $ 0.13 $ 0.81 $ 0.75 $ 0.35
2014
Total revenues $ 915.0 $ 1,179.3 $ 1,286.8 $ 1,245.4
Total expenses 861.1 1,067.4 1,191.4 1,215.1
Earnings before income
taxes $ 53.9 $ 111.9 $ 95.4 $ 30.3
Net earnings attributable
to controlling interests $ 49.3 $ 109.0 $ 93.6 $ 51.5
Basic net earnings per
share: $ 0.37 $ 0.71 $ 0.58 $ 0.32
Diluted net earnings per
share: $ 0.36 $ 0.70 $ 0.58 $ 0.31</t>
  </si>
  <si>
    <t>Segment Information (Tables)</t>
  </si>
  <si>
    <t>Schedule of Segment Reporting Information by Segment</t>
  </si>
  <si>
    <t xml:space="preserve">Financial information
relating to our segments for 2015, 2014 and 2013 is as follows
(in millions):
Year Ended
December 31, 2015 Brokerage Risk Management Corporate Total
Revenues:
Commissions $ 2,338.7 $ — $ — $ 2,338.7
Fees 705.8 726.5 — 1,432.3
Supplemental
commissions 125.5 — — 125.5
Contingent
commissions 93.7 — — 93.7
Investment
income 53.6 0.6 — 54.2
Gains on books of business
sales and other 6.7 — — 6.7
Revenue from clean coal
activities — — 1,310.8 1,310.8
Other - net gain — — 30.5 30.5
Total revenues 3,324.0 727.1 1,341.3 5,392.4
Compensation 1,939.7 427.2 62.0 2,428.9
Operating 638.1 180.8 21.8 840.7
Cost of revenues from clean
coal activities — — 1,351.5 1,351.5
Interest — — 103.0 103.0
Depreciation 54.4 24.3 15.2 93.9
Amortization 237.3 3.0 — 240.3
Change in estimated
acquisition earnout payables 41.1 (0.5 ) — 40.6
Total expenses 2,910.6 634.8 1,553.5 5,098.9
Earnings (loss) before
income taxes 413.4 92.3 (212.2 ) 293.5
Provision (benefit) for
income taxes 145.3 35.1 (276.0 ) (95.6 )
Net earnings 268.1 57.2 63.8 389.1
Net earnings attributable
to noncontrolling interests 1.7 — 30.6 32.3
Net earnings attributable
to controlling interests $ 266.4 $ 57.2 $ 33.2 $ 356.8
Net foreign exchange gain
(loss)
$ (0.2 )
$ —
$ 0.4
$ 0.2
Revenues:
United States $ 2,122.1 $ 591.8 $ 1,327.5 $ 4,041.4
United Kingdom 738.5 28.4 — 766.9
Australia 157.3 99.4 — 256.7
Canada 133.1 3.5 — 136.6
New Zealand 118.6 4.0 — 122.6
Other foreign 54.4 — 13.8 68.2
Total revenues $ 3,324.0 $ 727.1 $ 1,341.3 $ 5,392.4
At December 31,
2015
Identifiable
assets:
United States $ 4,092.8 $ 525.2 $ 1,264.9 $ 5,882.9
United Kingdom 2,580.0 72.1 — 2,652.1
Australia 895.8 55.6 — 951.4
Canada 575.0 3.1 — 578.1
New Zealand 623.1 4.1 — 627.2
Other foreign 203.0 — 19.1 222.1
Total identifiable
assets $ 8,969.7 $ 660.1 $ 1,284.0 $ 10,913.8
Goodwill - net $ 3,635.6 $ 27.3 $ — $ 3,662.9
Amortizable intangible
assets - net 1,677.8 21.0 — 1,698.8
Year Ended
December 31, 2014 Brokerage Risk Corporate Total
Revenues:
Commissions $ 2,083.0 $ — $ — $ 2,083.0
Fees 577.0 681.3 — 1,258.3
Supplemental
commissions 104.0 — — 104.0
Contingent
commissions 84.7 — — 84.7
Investment
income 40.3 1.0 — 41.3
Gains on books of business
sales and other 7.3 — — 7.3
Revenue from clean coal
activities — — 1,029.5 1,029.5
Other - net gain — — 18.4 18.4
Total revenues 2,896.3 682.3 1,047.9 4,626.5
Compensation 1,703.1 414.2 50.3 2,167.6
Operating 530.1 176.4 36.6 743.1
Cost of revenues from clean
coal activities — — 1,058.9 1,058.9
Interest — — 89.0 89.0
Depreciation 44.4 21.2 3.8 69.4
Amortization 186.3 3.2 — 189.5
Change in estimated
acquisition earnout payables 17.6 (0.1 ) — 17.5
Total expenses 2,481.5 614.9 1,238.6 4,335.0
Earnings (loss) before
income taxes 414.8 67.4 (190.7 ) 291.5
Provision (benefit) for
income taxes 151.0 25.3 (212.3 ) (36.0 )
Net earnings 263.8 42.1 21.6 327.5
Net earnings attributable
to noncontrolling interests 0.9 — 23.2 24.1
Net earnings (loss)
attributable to controlling interests $ 262.9 $ 42.1 $ (1.6 ) $ 303.4
Net foreign exchange gain
(loss)
$ 1.1
$ —
$ (0.6 )
$ 0.5
Revenues:
United States $ 1,873.3 $ 532.6 $ 1,036.9 $ 3,442.8
United Kingdom 696.8 29.4 — 726.2
Australia 122.4 114.2 — 236.6
Canada 81.8 3.2 — 85.0
New Zealand 78.4 2.9 — 81.3
Other foreign 43.6 — 11.0 54.6
Total revenues $ 2,896.3 $ 682.3 $ 1,047.9 $ 4,626.5
At December 31,
2014
Identifiable
assets:
United States $ 3,557.1 $ 457.5 $ 1,032.0 $ 5,046.6
United Kingdom 2,376.4 74.0 — 2,450.4
Australia 992.2 39.0 — 1,031.2
Canada 639.2 2.8 — 642.0
New Zealand 614.1 1.6 — 615.7
Other foreign 207.2 — 16.9 224.1
Total identifiable
assets $ 8,386.2 $ 574.9 $ 1,048.9 $ 10,010.0
Goodwill - net $ 3,427.5 $ 22.1 $ — $ 3,449.6
Amortizable intangible
assets - net 1,757.3 18.7 — 1,776.0
Year Ended
December 31, 2013 Brokerage Risk Corporate Total
Revenues:
Commissions $ 1,553.1 $ — $ — $ 1,553.1
Fees 432.5 627.0 — 1,059.5
Supplemental
commissions 77.3 — — 77.3
Contingent
commissions 52.1 — — 52.1
Investment
income 6.1 2.0 — 8.1
Gains on books of business
sales and other 5.2 — — 5.2
Revenue from clean coal
activities — — 412.5 412.5
Other - net gain — — 11.8 11.8
Total revenues 2,126.3 629.0 424.3 3,179.6
Compensation 1,277.9 383.0 24.1 1,685.0
Operating 364.7 149.0 22.2 535.9
Cost of revenues from clean
coal activities — — 437.3 437.3
Interest — — 50.1 50.1
Depreciation 30.8 19.7 2.9 53.4
Amortization 122.3 2.9 — 125.2
Change in estimated
acquisition earnout payables 3.4 (1.7 ) — 1.7
Total expenses 1,799.1 552.9 536.6 2,888.6
Earnings (loss) before
income taxes 327.2 76.1 (112.3 ) 291.0
Provision (benefit) for
income taxes 122.2 28.4 (144.2 ) 6.4
Net earnings 205.0 47.7 31.9 284.6
Net earnings attributable
to noncontrolling interests 1.7 — 14.3 16.0
Net earnings attributable
to controlling interests $ 203.3 $ 47.7 $ 17.6 $ 268.6
Net foreign exchange gain
(loss)
$ 0.6
$ —
$ (0.4 )
$ 0.2
Revenues:
United States $ 1,626.8 $ 491.5 $ 415.2 $ 2,533.5
United Kingdom 400.5 27.4 — 427.9
Australia 47.1 105.5 — 152.6
Canada 29.5 3.1 — 32.6
New Zealand — 1.5 — 1.5
Other foreign 22.4 — 9.1 31.5
Total revenues $ 2,126.3 $ 629.0 $ 424.3 $ 3,179.6
At December 31,
2013
Identifiable
assets:
United States $ 3,191.5 $ 447.1 $ 783.8 $ 4,422.4
United Kingdom 1,819.5 58.8 — 1,878.3
Australia 214.3 63.6 — 277.9
Canada 107.3 1.5 — 108.8
New Zealand — 1.8 — 1.8
Other foreign 162.0 — 9.3 171.3
Total identifiable
assets $ 5,494.6 $ 572.8 $ 793.1 $ 6,860.5
Goodwill - net $ 2,122.9 $ 22.3 $ — $ 2,145.2
Amortizable intangible
assets - net 1,057.4 21.4 — 1,078.8 </t>
  </si>
  <si>
    <t>Summary of Significant Accounting Policies - Additional Information (Detail) AUD in Millions</t>
  </si>
  <si>
    <t>3 Months Ended</t>
  </si>
  <si>
    <t>Dec. 31, 2015USD ($)shares</t>
  </si>
  <si>
    <t>Sep. 30, 2015USD ($)</t>
  </si>
  <si>
    <t>Jun. 30, 2015USD ($)</t>
  </si>
  <si>
    <t>Mar. 31, 2015USD ($)</t>
  </si>
  <si>
    <t>Dec. 31, 2014USD ($)</t>
  </si>
  <si>
    <t>Sep. 30, 2014USD ($)</t>
  </si>
  <si>
    <t>Jun. 30, 2014USD ($)</t>
  </si>
  <si>
    <t>Mar. 31, 2014USD ($)</t>
  </si>
  <si>
    <t>Dec. 31, 2015USD ($)CountrySegmentshares</t>
  </si>
  <si>
    <t>Dec. 31, 2013USD ($)Contract</t>
  </si>
  <si>
    <t>Dec. 31, 2014AUD</t>
  </si>
  <si>
    <t>Sep. 01, 2013</t>
  </si>
  <si>
    <t>Significant Accounting Policies [Line Items]</t>
  </si>
  <si>
    <t>Number of countries in which the company has operations | Country</t>
  </si>
  <si>
    <t>Number of countries in which the company does business through a network of correspondent brokers and consultants | Country</t>
  </si>
  <si>
    <t>Number of reportable operating segments | Segment</t>
  </si>
  <si>
    <t>Percentage of ownership interest</t>
  </si>
  <si>
    <t>50.00%</t>
  </si>
  <si>
    <t>99.00%</t>
  </si>
  <si>
    <t>Percentage of variable ownership interest</t>
  </si>
  <si>
    <t>Fee revenue generation period, years</t>
  </si>
  <si>
    <t>1 year</t>
  </si>
  <si>
    <t>Allowances for estimated policy cancellations</t>
  </si>
  <si>
    <t>Allowance for doubtful accounts</t>
  </si>
  <si>
    <t>Maturity period of short-term investments</t>
  </si>
  <si>
    <t>90 days or less</t>
  </si>
  <si>
    <t>Gain on foreign currency derivative investment contract</t>
  </si>
  <si>
    <t>Number of foreign currency derivative investment contracts | Contract</t>
  </si>
  <si>
    <t>Foreign currency derivative investment contract | AUD</t>
  </si>
  <si>
    <t>Premium financing contracts, terms</t>
  </si>
  <si>
    <t>Premium financing contracts are structured to minimize potential bad debt expense to us. Such receivables are generally considered delinquent after seven days of the payment due date. In normal course, insurance policies are cancelled within one month of the contractual payment due date if the payment remains delinquent.</t>
  </si>
  <si>
    <t>Outstanding loan receivable</t>
  </si>
  <si>
    <t>Write-off of amortizable intangible assets</t>
  </si>
  <si>
    <t>Maximum number of shares purchased by employees | shares</t>
  </si>
  <si>
    <t>Employee Stock Purchase Plan [Member]</t>
  </si>
  <si>
    <t>Shares authorized | shares</t>
  </si>
  <si>
    <t>Percentage of employees contribution</t>
  </si>
  <si>
    <t>15.00%</t>
  </si>
  <si>
    <t>Purchase price of common stock, percentage</t>
  </si>
  <si>
    <t>95.00%</t>
  </si>
  <si>
    <t>Aggregate fair market value of shares purchased</t>
  </si>
  <si>
    <t>Shares available for grant | shares</t>
  </si>
  <si>
    <t>Expiration Lists [Member] | Minimum [Member]</t>
  </si>
  <si>
    <t>Estimated useful lives of intangibles assets, years</t>
  </si>
  <si>
    <t>3 years</t>
  </si>
  <si>
    <t>Expiration Lists [Member] | Maximum [Member]</t>
  </si>
  <si>
    <t>15 years</t>
  </si>
  <si>
    <t>Non-Compete Agreements [Member] | Minimum [Member]</t>
  </si>
  <si>
    <t>Non-Compete Agreements [Member] | Maximum [Member]</t>
  </si>
  <si>
    <t>5 years</t>
  </si>
  <si>
    <t>Trade Names [Member] | Minimum [Member]</t>
  </si>
  <si>
    <t>Trade Names [Member] | Maximum [Member]</t>
  </si>
  <si>
    <t>Claims Handling Operation [Member] | Risk Management [Member]</t>
  </si>
  <si>
    <t>Summary of Significant Accounting Policies - Effect of Immaterial Changes to Presentation of Consolidated Statement of Earnings (Detail) - USD ($) $ / shares in Units, $ in Millions</t>
  </si>
  <si>
    <t>Sep. 30, 2015</t>
  </si>
  <si>
    <t>Mar. 31, 2015</t>
  </si>
  <si>
    <t>Sep. 30, 2014</t>
  </si>
  <si>
    <t>Jun. 30, 2014</t>
  </si>
  <si>
    <t>Mar. 31, 2014</t>
  </si>
  <si>
    <t>Operating expense</t>
  </si>
  <si>
    <t>Basic net earnings per share</t>
  </si>
  <si>
    <t>Diluted net earnings per share</t>
  </si>
  <si>
    <t>As Previously Reported [Member]</t>
  </si>
  <si>
    <t>As Restated [Member]</t>
  </si>
  <si>
    <t>Summary of Significant Accounting Policies - Summary of Estimated Useful Life of Fixed Assets (Detail)</t>
  </si>
  <si>
    <t>Refined Fuel Plants [Member]</t>
  </si>
  <si>
    <t>Property, Plant and Equipment [Line Items]</t>
  </si>
  <si>
    <t>Useful life, years</t>
  </si>
  <si>
    <t>10 years</t>
  </si>
  <si>
    <t>Leasehold Improvements [Member]</t>
  </si>
  <si>
    <t>Estimated useful lives, years</t>
  </si>
  <si>
    <t>Shorter of the lease term or useful life of the asset</t>
  </si>
  <si>
    <t>Minimum [Member] | Computer Equipment [Member]</t>
  </si>
  <si>
    <t>Minimum [Member] | Furniture and Fixtures [Member]</t>
  </si>
  <si>
    <t>Minimum [Member] | Office Equipment [Member]</t>
  </si>
  <si>
    <t>Minimum [Member] | Software [Member]</t>
  </si>
  <si>
    <t>Maximum [Member] | Computer Equipment [Member]</t>
  </si>
  <si>
    <t>Maximum [Member] | Furniture and Fixtures [Member]</t>
  </si>
  <si>
    <t>Maximum [Member] | Office Equipment [Member]</t>
  </si>
  <si>
    <t>Maximum [Member] | Software [Member]</t>
  </si>
  <si>
    <t>Business Combinations - Acquisition Method for Recording Business Combinations (Detail) shares in Thousands, $ in Millions</t>
  </si>
  <si>
    <t>Business Acquisition [Line Items]</t>
  </si>
  <si>
    <t>Common Shares Issued | shares</t>
  </si>
  <si>
    <t>Common Share Value</t>
  </si>
  <si>
    <t>Cash Paid</t>
  </si>
  <si>
    <t>Accrued Liability</t>
  </si>
  <si>
    <t>Escrow Deposited</t>
  </si>
  <si>
    <t>Recorded Earnout Payable</t>
  </si>
  <si>
    <t>Total Recorded Purchase Price</t>
  </si>
  <si>
    <t>Maximum Potential Earnout Payable</t>
  </si>
  <si>
    <t>e3 Financial, Inc. [Member]</t>
  </si>
  <si>
    <t>Aequus Trade Credit LLC [Member]</t>
  </si>
  <si>
    <t>Cohen &amp; Lord Insurance Brokers Limited [Member]</t>
  </si>
  <si>
    <t>Cohn Financial Group, LLC (CFG) [Member]</t>
  </si>
  <si>
    <t>Excel Insurance Services, Inc. [Member]</t>
  </si>
  <si>
    <t>Metcom Excess [Member]</t>
  </si>
  <si>
    <t>NationAir Aviation Insurance [Member]</t>
  </si>
  <si>
    <t>Evolution Group of Companies [Member]</t>
  </si>
  <si>
    <t>Burns-Fazzi, Brock &amp; Associates, LLC (BFB) [Member]</t>
  </si>
  <si>
    <t>Madison Risk &amp; Insurance Services, Inc. [Member]</t>
  </si>
  <si>
    <t>Integrated Healthcare Strategies, LLC (IHS) [Member]</t>
  </si>
  <si>
    <t>James R. Weir Insurance Agency, Inc. [Member]</t>
  </si>
  <si>
    <t>McDowall Associates Human Resources Consultants Ltd. [Member]</t>
  </si>
  <si>
    <t>Vital Benefits, Inc. [Member]</t>
  </si>
  <si>
    <t>Monument, LLC (ML) [Member]</t>
  </si>
  <si>
    <t>Solid Benefit Guidance Limited Liability Company (SBG) [Member]</t>
  </si>
  <si>
    <t>ARM Re Ltda Corredores de Reaseguros [Member]</t>
  </si>
  <si>
    <t>National Administration Company, Inc. (NAC) [Member]</t>
  </si>
  <si>
    <t>William Gallagher Associates Insurance Brokers, Inc. (WGA) [Member]</t>
  </si>
  <si>
    <t>North Alabama Insurance, Inc. [Member]</t>
  </si>
  <si>
    <t>Burkwald &amp; Associates, Inc. [Member]</t>
  </si>
  <si>
    <t>Sigma II Insurance Agency [Member]</t>
  </si>
  <si>
    <t>Christie Phoenix (Victoria) Ltd. and Discovery Insurance Services Ltd [Member]</t>
  </si>
  <si>
    <t>Reid Manson Limited [Member]</t>
  </si>
  <si>
    <t>Centennial Insurance Agency, LLC [Member]</t>
  </si>
  <si>
    <t>Hawk Agency, Inc. [Member]</t>
  </si>
  <si>
    <t>Managed Healthcare Solutions, Inc. [Member]</t>
  </si>
  <si>
    <t>McPherson Benefits Group, Inc. [Member]</t>
  </si>
  <si>
    <t>Strathearn Insurance Group Pty.Ltd (SIG) [Member]</t>
  </si>
  <si>
    <t>Fifteen Other Acquisitions [Member]</t>
  </si>
  <si>
    <t>Business Combinations - Acquisition Method for Recording Business Combinations (Parenthetical) (Detail)</t>
  </si>
  <si>
    <t>Effective Date of Acquisition</t>
  </si>
  <si>
    <t>Jan. 1,
		2015</t>
  </si>
  <si>
    <t>Jan. 31,
		2015</t>
  </si>
  <si>
    <t>Feb. 1,
		2015</t>
  </si>
  <si>
    <t>Feb. 6,
		2015</t>
  </si>
  <si>
    <t>Apr. 1,
		2015</t>
  </si>
  <si>
    <t>May 1,
		2015</t>
  </si>
  <si>
    <t>Jun. 1,
		2015</t>
  </si>
  <si>
    <t>Jul. 1,
		2015</t>
  </si>
  <si>
    <t>Aug. 1,
		2015</t>
  </si>
  <si>
    <t>Sep. 1,
		2015</t>
  </si>
  <si>
    <t>Oct. 1,
		2015</t>
  </si>
  <si>
    <t>Nov. 1,
		2015</t>
  </si>
  <si>
    <t>Dec. 1,
		2015</t>
  </si>
  <si>
    <t>Effective Year of Acquisition</t>
  </si>
  <si>
    <t>Business Combinations - Additional Information (Detail) $ in Millions</t>
  </si>
  <si>
    <t>168 Months Ended</t>
  </si>
  <si>
    <t>Dec. 31, 2015USD ($)Entity</t>
  </si>
  <si>
    <t>Dec. 31, 2014USD ($)Entity</t>
  </si>
  <si>
    <t>Dec. 31, 2013USD ($)Entity</t>
  </si>
  <si>
    <t>Accretion of the discount on acquisition</t>
  </si>
  <si>
    <t>Number of companies acquired | Entity</t>
  </si>
  <si>
    <t>Aggregate amount of maximum earnout obligations related to acquisitions</t>
  </si>
  <si>
    <t>Aggregate amount of maximum earnout obligations related to acquisitions, recorded in consolidated balance sheet</t>
  </si>
  <si>
    <t>Income related to net adjustments to estimated fair value of liability for earnout obligations</t>
  </si>
  <si>
    <t>Goodwill</t>
  </si>
  <si>
    <t>Expiration lists</t>
  </si>
  <si>
    <t>Non-compete agreements</t>
  </si>
  <si>
    <t>Trade name</t>
  </si>
  <si>
    <t>Total revenues related to acquisitions in the aggregate</t>
  </si>
  <si>
    <t>Brokerage and Risk Management [Member]</t>
  </si>
  <si>
    <t>2015 Acquisitions [Member] | Market Approach Valuation Technique [Member] | Minimum [Member]</t>
  </si>
  <si>
    <t>Revenue growth rate</t>
  </si>
  <si>
    <t>4.00%</t>
  </si>
  <si>
    <t>Discount rate</t>
  </si>
  <si>
    <t>8.00%</t>
  </si>
  <si>
    <t>2015 Acquisitions [Member] | Market Approach Valuation Technique [Member] | Maximum [Member]</t>
  </si>
  <si>
    <t>12.00%</t>
  </si>
  <si>
    <t>8.50%</t>
  </si>
  <si>
    <t>2015 Acquisitions [Member] | Income Approach Valuation Technique [Member] | Maximum [Member]</t>
  </si>
  <si>
    <t>5.00%</t>
  </si>
  <si>
    <t>13.00%</t>
  </si>
  <si>
    <t>Attrition rate</t>
  </si>
  <si>
    <t>2014 Acquisitions [Member] | Income Approach Valuation Technique [Member] | Minimum [Member]</t>
  </si>
  <si>
    <t>2.00%</t>
  </si>
  <si>
    <t>11.00%</t>
  </si>
  <si>
    <t>3.00%</t>
  </si>
  <si>
    <t>Business Acquisition [Member]</t>
  </si>
  <si>
    <t>Annualized revenue of business acquisitions</t>
  </si>
  <si>
    <t>Business Acquisition [Member] | Brokerage [Member]</t>
  </si>
  <si>
    <t>Deferred tax liability</t>
  </si>
  <si>
    <t>Goodwill related to nondeductible amortizable intangible assets</t>
  </si>
  <si>
    <t>Business Acquisition [Member] | Expiration Lists [Member] | Brokerage [Member]</t>
  </si>
  <si>
    <t>Business acquisition not deductible for income tax purposes</t>
  </si>
  <si>
    <t>Business Acquisition [Member] | Non-Compete Agreements [Member] | Brokerage [Member]</t>
  </si>
  <si>
    <t>Business Acquisition [Member] | Trade Names [Member] | Brokerage [Member]</t>
  </si>
  <si>
    <t>Business Combinations - Summary of Estimated Fair Values of Net Assets Acquired (Detail) $ in Millions</t>
  </si>
  <si>
    <t>Dec. 31, 2015USD ($)</t>
  </si>
  <si>
    <t>Business Acquisition Actual Revenue And Pre Tax Income Loss [Line Items]</t>
  </si>
  <si>
    <t>Cash</t>
  </si>
  <si>
    <t>Fixed assets</t>
  </si>
  <si>
    <t>Noncurrent assets</t>
  </si>
  <si>
    <t>Trade names</t>
  </si>
  <si>
    <t>Total assets acquired</t>
  </si>
  <si>
    <t>Current liabilities</t>
  </si>
  <si>
    <t>Noncurrent liabilities</t>
  </si>
  <si>
    <t>Total liabilities assumed</t>
  </si>
  <si>
    <t>Total net assets acquired</t>
  </si>
  <si>
    <t>Thirty Six Other Acquisitions [Member]</t>
  </si>
  <si>
    <t>Business Combinations - Summary of Unaudited Pro Forma Historical Results (Detail) - USD ($) $ / shares in Units, $ in Millions</t>
  </si>
  <si>
    <t>Basic earnings per share</t>
  </si>
  <si>
    <t>Diluted earnings per share</t>
  </si>
  <si>
    <t>Other Current Assets - Summary of Major Classes of Other Current Assets (Detail) - USD ($) $ in Millions</t>
  </si>
  <si>
    <t>Premium finance advances and loans</t>
  </si>
  <si>
    <t>Accrued supplemental, direct bill and other receivables</t>
  </si>
  <si>
    <t>Refined coal production related receivables</t>
  </si>
  <si>
    <t>Deferred income taxes - current</t>
  </si>
  <si>
    <t>Prepaid expenses</t>
  </si>
  <si>
    <t>Total other current assets</t>
  </si>
  <si>
    <t>Other Current Assets - Additional Information (Detail)</t>
  </si>
  <si>
    <t>Schedule Of Other Current Assets [Line Items]</t>
  </si>
  <si>
    <t>Collateralized delinquency period of receivables</t>
  </si>
  <si>
    <t>7 days</t>
  </si>
  <si>
    <t>Crombie Lockwood Oamps [Member]</t>
  </si>
  <si>
    <t>Acquisition agreement date</t>
  </si>
  <si>
    <t>Jun. 16,
		2014</t>
  </si>
  <si>
    <t>Fixed Assets - Summary of Fixed Assets (Detail) - USD ($) $ in Millions</t>
  </si>
  <si>
    <t>Property Plant and Equipment Useful Life and Values [Abstract]</t>
  </si>
  <si>
    <t>Office equipment</t>
  </si>
  <si>
    <t>Furniture and fixtures</t>
  </si>
  <si>
    <t>Computer equipment</t>
  </si>
  <si>
    <t>Leasehold improvements</t>
  </si>
  <si>
    <t>Software</t>
  </si>
  <si>
    <t>Other</t>
  </si>
  <si>
    <t>Gross fixed assets</t>
  </si>
  <si>
    <t>Accumulated depreciation</t>
  </si>
  <si>
    <t>Net fixed assets</t>
  </si>
  <si>
    <t>Intangible Assets - Carrying Amount of Goodwill Allocated by Domestic and Foreign Operations (Detail) - USD ($) $ in Millions</t>
  </si>
  <si>
    <t>Goodwill [Line Items]</t>
  </si>
  <si>
    <t>Total goodwill - net</t>
  </si>
  <si>
    <t>Unites States [Member]</t>
  </si>
  <si>
    <t>United Kingdom [Member]</t>
  </si>
  <si>
    <t>Canada [Member]</t>
  </si>
  <si>
    <t>Australia [Member]</t>
  </si>
  <si>
    <t>New Zealand [Member]</t>
  </si>
  <si>
    <t>Other Foreign [Member]</t>
  </si>
  <si>
    <t>Brokerage [Member]</t>
  </si>
  <si>
    <t>Brokerage [Member] | Unites States [Member]</t>
  </si>
  <si>
    <t>Brokerage [Member] | United Kingdom [Member]</t>
  </si>
  <si>
    <t>Brokerage [Member] | Canada [Member]</t>
  </si>
  <si>
    <t>Brokerage [Member] | Australia [Member]</t>
  </si>
  <si>
    <t>Brokerage [Member] | New Zealand [Member]</t>
  </si>
  <si>
    <t>Brokerage [Member] | Other Foreign [Member]</t>
  </si>
  <si>
    <t>Risk Management [Member]</t>
  </si>
  <si>
    <t>Risk Management [Member] | Unites States [Member]</t>
  </si>
  <si>
    <t>Risk Management [Member] | United Kingdom [Member]</t>
  </si>
  <si>
    <t>Risk Management [Member] | Canada [Member]</t>
  </si>
  <si>
    <t>Risk Management [Member] | Australia [Member]</t>
  </si>
  <si>
    <t>Risk Management [Member] | New Zealand [Member]</t>
  </si>
  <si>
    <t>Corporate [Member]</t>
  </si>
  <si>
    <t>Corporate [Member] | Unites States [Member]</t>
  </si>
  <si>
    <t>Corporate [Member] | United Kingdom [Member]</t>
  </si>
  <si>
    <t>Corporate [Member] | Canada [Member]</t>
  </si>
  <si>
    <t>Corporate [Member] | Australia [Member]</t>
  </si>
  <si>
    <t>Corporate [Member] | New Zealand [Member]</t>
  </si>
  <si>
    <t>Corporate [Member] | Other Foreign [Member]</t>
  </si>
  <si>
    <t>Intangible Assets - Changes in Carrying Amount of Goodwill (Detail) - USD ($) $ in Millions</t>
  </si>
  <si>
    <t>Beginning Balance</t>
  </si>
  <si>
    <t>Goodwill acquired during the year</t>
  </si>
  <si>
    <t>Goodwill related to transfers of operations between segments</t>
  </si>
  <si>
    <t>Goodwill adjustments related to appraisals and other acquisition adjustments</t>
  </si>
  <si>
    <t>Goodwill written-off related to sales of business</t>
  </si>
  <si>
    <t>Foreign currency translation adjustments during the year</t>
  </si>
  <si>
    <t>Ending Balance</t>
  </si>
  <si>
    <t>Intangible Assets - Major Classes of Amortizable Intangible Assets (Detail) - USD ($) $ in Millions</t>
  </si>
  <si>
    <t>Finite-Lived Intangible Assets [Line Items]</t>
  </si>
  <si>
    <t>Amortizable intangible assets, net</t>
  </si>
  <si>
    <t>Expiration Lists [Member]</t>
  </si>
  <si>
    <t>Amortizable intangible assets, gross</t>
  </si>
  <si>
    <t>Accumulated amortization</t>
  </si>
  <si>
    <t>Non-Compete Agreements [Member]</t>
  </si>
  <si>
    <t>Trade Names [Member]</t>
  </si>
  <si>
    <t>Intangible Assets - Estimated Aggregate Amortization Expense (Detail) $ in Millions</t>
  </si>
  <si>
    <t>Credit and Other Debt Agreements - Summary of Corporate and Other Debt (Detail) - USD ($) $ in Millions</t>
  </si>
  <si>
    <t>Debt Instrument [Line Items]</t>
  </si>
  <si>
    <t>Semi-annual payments of interest</t>
  </si>
  <si>
    <t>Premium Financing Debt Facility [Member]</t>
  </si>
  <si>
    <t>Note Purchase Agreements [Member]</t>
  </si>
  <si>
    <t>Fixed Rate of 6.44%, Balloon Due 2017 [Member] | Note Purchase Agreements [Member]</t>
  </si>
  <si>
    <t>Fixed Rate of 5.85%, $50.0 Million Due in 2016, 2018 and 2019 [Member] | Note Purchase Agreements [Member]</t>
  </si>
  <si>
    <t>Fixed Rate of 2.80%, Balloon Due 2018 [Member] | Note Purchase Agreements [Member]</t>
  </si>
  <si>
    <t>Fixed Rate of 3.20%, Balloon Due 2019 [Member] | Note Purchase Agreements [Member]</t>
  </si>
  <si>
    <t>Fixed Rate of 3.99%, Balloon Due 2020 [Member] | Note Purchase Agreements [Member]</t>
  </si>
  <si>
    <t>Fixed Rate of 3.48%, Balloon Due 2020 [Member] | Note Purchase Agreements [Member]</t>
  </si>
  <si>
    <t>Fixed Rate of 5.18%, Balloon Due 2021 [Member] | Note Purchase Agreements [Member]</t>
  </si>
  <si>
    <t>Fixed rate of 3.69%, Balloon Due 2022 [Member] | Note Purchase Agreements [Member]</t>
  </si>
  <si>
    <t>Fixed Rate of 5.49%, Balloon Due 2023 [Member] | Note Purchase Agreements [Member]</t>
  </si>
  <si>
    <t>Fixed Rate of 4.13%, Balloon Due 2023 [Member] | Note Purchase Agreements [Member]</t>
  </si>
  <si>
    <t>Fixed Rate of 4.58% Balloon Due 2024 [Member] | Note Purchase Agreements [Member]</t>
  </si>
  <si>
    <t>Fixed Rate of 4.31%, Balloon Due 2025 [Member] | Note Purchase Agreements [Member]</t>
  </si>
  <si>
    <t>Fixed Rate of 4.73% Balloon Due 2026 [Member] | Note Purchase Agreements [Member]</t>
  </si>
  <si>
    <t>Fixed Rate of 4.36%, Balloon Due 2026 [Member] | Note Purchase Agreements [Member]</t>
  </si>
  <si>
    <t>Fixed Rate of 4.98% Balloon Due 2029 [Member] | Note Purchase Agreements [Member]</t>
  </si>
  <si>
    <t>Prime or LIBOR plus up to 1.45%, expires September 19, 2018 [Member] | Multi Currency Credit Agreement [Member]</t>
  </si>
  <si>
    <t>Interbank rates plus 1.05%, Expires May 18, 2017 [Member] | AUD denominated tranche [Member] | Facility B [Member] | Premium Financing Debt Facility [Member]</t>
  </si>
  <si>
    <t>Interbank rates plus 1.05%, Expires May 18, 2017 [Member] | NZD denominated tranche [Member] | Facility B [Member] | Premium Financing Debt Facility [Member]</t>
  </si>
  <si>
    <t>Interbank rates plus 0.55%, Expires May 18, 2017 [Member] | AUD denominated tranche [Member] | Facility C and D [Member] | Premium Financing Debt Facility [Member]</t>
  </si>
  <si>
    <t>Interbank rates plus 0.55%, Expires May 18, 2017 [Member] | NZD denominated tranche [Member] | Facility C and D [Member] | Premium Financing Debt Facility [Member]</t>
  </si>
  <si>
    <t>Credit and Other Debt Agreements - Summary of Corporate and Other Debt (Parenthetical) (Detail) - USD ($) $ in Millions</t>
  </si>
  <si>
    <t>Periodic payments of interest and principal, expiry date</t>
  </si>
  <si>
    <t>May 18,
		2017</t>
  </si>
  <si>
    <t>Fixed Rate of 6.44%, Balloon Due 2017 [Member]</t>
  </si>
  <si>
    <t>Periodic Payment of Interest</t>
  </si>
  <si>
    <t>6.44%</t>
  </si>
  <si>
    <t>Principal payments, year due</t>
  </si>
  <si>
    <t>Fixed Rate of 5.85%, $50.0 Million Due in 2016, 2018 and 2019 [Member]</t>
  </si>
  <si>
    <t>5.85%</t>
  </si>
  <si>
    <t>Long-Term debt maturities repayments in 2016</t>
  </si>
  <si>
    <t>Long-Term debt maturities repayments in 2018</t>
  </si>
  <si>
    <t>Long-Term debt maturities repayments in 2019</t>
  </si>
  <si>
    <t>Fixed Rate of 2.80%, Balloon Due 2018 [Member]</t>
  </si>
  <si>
    <t>2.80%</t>
  </si>
  <si>
    <t>Fixed Rate of 3.20%, Balloon Due 2019 [Member]</t>
  </si>
  <si>
    <t>3.20%</t>
  </si>
  <si>
    <t>Fixed Rate of 3.99%, Balloon Due 2020 [Member]</t>
  </si>
  <si>
    <t>3.99%</t>
  </si>
  <si>
    <t>Fixed Rate of 3.48%, Balloon Due 2020 [Member]</t>
  </si>
  <si>
    <t>3.48%</t>
  </si>
  <si>
    <t>Fixed Rate of 5.18%, Balloon Due 2021 [Member]</t>
  </si>
  <si>
    <t>5.18%</t>
  </si>
  <si>
    <t>Fixed rate of 3.69%, Balloon Due 2022 [Member]</t>
  </si>
  <si>
    <t>3.69%</t>
  </si>
  <si>
    <t>Fixed Rate of 5.49%, Balloon Due 2023 [Member]</t>
  </si>
  <si>
    <t>5.49%</t>
  </si>
  <si>
    <t>Fixed Rate of 4.13%, Balloon Due 2023 [Member]</t>
  </si>
  <si>
    <t>4.13%</t>
  </si>
  <si>
    <t>Fixed Rate of 4.58% Balloon Due 2024 [Member]</t>
  </si>
  <si>
    <t>4.58%</t>
  </si>
  <si>
    <t>Fixed Rate of 4.31%, Balloon Due 2025 [Member]</t>
  </si>
  <si>
    <t>4.31%</t>
  </si>
  <si>
    <t>Fixed Rate of 4.73% Balloon Due 2026 [Member]</t>
  </si>
  <si>
    <t>4.73%</t>
  </si>
  <si>
    <t>Fixed Rate of 4.36%, Balloon Due 2026 [Member]</t>
  </si>
  <si>
    <t>4.36%</t>
  </si>
  <si>
    <t>Fixed Rate of 4.98% Balloon Due 2029 [Member]</t>
  </si>
  <si>
    <t>4.98%</t>
  </si>
  <si>
    <t>Prime or LIBOR plus up to 1.45%, expires September 19, 2018 [Member] | Credit Agreement [Member]</t>
  </si>
  <si>
    <t>1.45%</t>
  </si>
  <si>
    <t>Sep. 19,
		2018</t>
  </si>
  <si>
    <t>First Installment [Member] | Fixed Rate of 5.85%, $50.0 Million Due in 2016, 2018 and 2019 [Member]</t>
  </si>
  <si>
    <t>Second Installment [Member] | Fixed Rate of 5.85%, $50.0 Million Due in 2016, 2018 and 2019 [Member]</t>
  </si>
  <si>
    <t>Third Installment [Member] | Fixed Rate of 5.85%, $50.0 Million Due in 2016, 2018 and 2019 [Member]</t>
  </si>
  <si>
    <t>Facility B [Member] | Interbank rates plus 1.05%, Expires May 18, 2017 [Member] | Premium Financing Debt Facility [Member]</t>
  </si>
  <si>
    <t>1.05%</t>
  </si>
  <si>
    <t>Facility C and D [Member] | Interbank rates plus 0.55%, Expires May 18, 2017 [Member] | Premium Financing Debt Facility [Member]</t>
  </si>
  <si>
    <t>0.55%</t>
  </si>
  <si>
    <t>Credit and Other Debt Agreements - Note Purchase Agreements - Additional information (Detail) - Note Purchase Agreements [Member] $ in Millions</t>
  </si>
  <si>
    <t>Amount payable to redeem the notes, percent of the principal amount</t>
  </si>
  <si>
    <t>100.00%</t>
  </si>
  <si>
    <t>Discount rate used to compute the remaining scheduled payments of principal and interest</t>
  </si>
  <si>
    <t>U.S. Treasury yield plus 0.5%</t>
  </si>
  <si>
    <t>6.44% Senior Notes, Series B [Member]</t>
  </si>
  <si>
    <t>Notes issued and sold</t>
  </si>
  <si>
    <t>Note payable, semi-annual payments of interest, fixed rate</t>
  </si>
  <si>
    <t>Debt instrument, maturity date</t>
  </si>
  <si>
    <t>Aug. 3,
		2017</t>
  </si>
  <si>
    <t>5.85% Senior Notes, Series C [Member]</t>
  </si>
  <si>
    <t>5.85% Senior Notes, Series C [Member] | First Installment [Member]</t>
  </si>
  <si>
    <t>Nov. 30,
		2016</t>
  </si>
  <si>
    <t>5.85% Senior Notes, Series C [Member] | Second Installment [Member]</t>
  </si>
  <si>
    <t>Nov. 30,
		2018</t>
  </si>
  <si>
    <t>5.85% Senior Notes, Series C [Member] | Third Installment [Member]</t>
  </si>
  <si>
    <t>Nov. 30,
		2019</t>
  </si>
  <si>
    <t>5.18% Senior Notes, Series D [Member]</t>
  </si>
  <si>
    <t>Feb. 10,
		2021</t>
  </si>
  <si>
    <t>5.49% Senior Notes, Series E [Member]</t>
  </si>
  <si>
    <t>Feb. 10,
		2023</t>
  </si>
  <si>
    <t>3.99% Senior Notes, Series F [Member]</t>
  </si>
  <si>
    <t>Jul. 10,
		2020</t>
  </si>
  <si>
    <t>3.69% Senior Notes Series G [Member] | Private Placement [Member]</t>
  </si>
  <si>
    <t>Jun. 14,
		2022</t>
  </si>
  <si>
    <t>Private placement debt, additional amount committed to borrow</t>
  </si>
  <si>
    <t>Interest rate</t>
  </si>
  <si>
    <t>4.58% Senior Notes, Series H [Member]</t>
  </si>
  <si>
    <t>Feb. 27,
		2024</t>
  </si>
  <si>
    <t>4.73% Senior Notes, Series I [Member]</t>
  </si>
  <si>
    <t>Feb. 27,
		2026</t>
  </si>
  <si>
    <t>4.98% Senior Notes, Series J [Member]</t>
  </si>
  <si>
    <t>Feb. 27,
		2029</t>
  </si>
  <si>
    <t>Senior Notes Series H, I &amp; J [Member]</t>
  </si>
  <si>
    <t>Debt acquisition costs</t>
  </si>
  <si>
    <t>2.80% Senior Notes, Series K [Member]</t>
  </si>
  <si>
    <t>Jun. 24,
		2018</t>
  </si>
  <si>
    <t>3.20% Senior Notes, Series L [Member]</t>
  </si>
  <si>
    <t>Jun. 24,
		2019</t>
  </si>
  <si>
    <t>3.48% Senior Notes, Series M [Member]</t>
  </si>
  <si>
    <t>Jun. 24,
		2020</t>
  </si>
  <si>
    <t>4.13% Senior Notes, Series N [Member]</t>
  </si>
  <si>
    <t>Jun. 24,
		2023</t>
  </si>
  <si>
    <t>4.31% Senior Notes, Series O [Member]</t>
  </si>
  <si>
    <t>Jun. 24,
		2025</t>
  </si>
  <si>
    <t>4.36% Senior Notes, Series P [Member]</t>
  </si>
  <si>
    <t>Jun. 24,
		2026</t>
  </si>
  <si>
    <t>Senior Notes Series K, L, M, N, O &amp; P [Member]</t>
  </si>
  <si>
    <t>Credit and Other Debt Agreements - Credit Agreement - Additional information (Detail) NZD in Millions, AUD in Millions</t>
  </si>
  <si>
    <t>Dec. 31, 2015USD ($)Institution</t>
  </si>
  <si>
    <t>Dec. 31, 2015AUDInstitution</t>
  </si>
  <si>
    <t>Dec. 31, 2015NZDInstitution</t>
  </si>
  <si>
    <t>Dec. 31, 2013USD ($)</t>
  </si>
  <si>
    <t>Dec. 31, 2015AUD</t>
  </si>
  <si>
    <t>Dec. 31, 2015NZD</t>
  </si>
  <si>
    <t>Liabilities</t>
  </si>
  <si>
    <t>Line of credit facility, increase in additional borrowings</t>
  </si>
  <si>
    <t>Long-term debt</t>
  </si>
  <si>
    <t>Revolving Credit Facility [Member]</t>
  </si>
  <si>
    <t>Date of expire</t>
  </si>
  <si>
    <t>Interest rate for facility</t>
  </si>
  <si>
    <t>The interest rates on Facility B are Interbank rates, which vary by tranche,  duration and currency, plus a margin of 1.05%. The interest rates on Facilities  C and D are 30 day Interbank rates, plus a margin of 0.55%. The annual fee for  Facility B is 0.4725% of the undrawn commitments for the two tranches of the  facility. The annual fee for Facilities C and D is 0.50% of the total  commitments of the facilities.</t>
  </si>
  <si>
    <t>Debt instrument fair value amount</t>
  </si>
  <si>
    <t>Multi Currency Credit Agreement [Member]</t>
  </si>
  <si>
    <t>Line of credit facility, maximum borrowing capacity</t>
  </si>
  <si>
    <t>Number of financial institutions entered in unsecured multicurrency credit agreement | Institution</t>
  </si>
  <si>
    <t>Line of credit facility, maximum amount outstanding during period</t>
  </si>
  <si>
    <t>Fixed rate (alternative one) over LIBOR</t>
  </si>
  <si>
    <t>0.85%</t>
  </si>
  <si>
    <t>Fixed rate (alternative two) over LIBOR</t>
  </si>
  <si>
    <t>0.95%</t>
  </si>
  <si>
    <t>Fixed rate (alternative three) over LIBOR</t>
  </si>
  <si>
    <t>Fixed rate (alternative four) over LIBOR</t>
  </si>
  <si>
    <t>1.25%</t>
  </si>
  <si>
    <t>Fixed rate (alternative five) over LIBOR</t>
  </si>
  <si>
    <t>Annual facility fee of revolving credit facility (alternative one)</t>
  </si>
  <si>
    <t>0.15%</t>
  </si>
  <si>
    <t>Annual facility fee of revolving credit facility (alternative two)</t>
  </si>
  <si>
    <t>0.175%</t>
  </si>
  <si>
    <t>Annual facility fee of revolving credit facility (alternative three)</t>
  </si>
  <si>
    <t>0.20%</t>
  </si>
  <si>
    <t>Annual facility fee of revolving credit facility (alternative four)</t>
  </si>
  <si>
    <t>0.25%</t>
  </si>
  <si>
    <t>Annual facility fee of revolving credit facility (alternative five)</t>
  </si>
  <si>
    <t>0.30%</t>
  </si>
  <si>
    <t>Estimated fair value of outstanding borrowings</t>
  </si>
  <si>
    <t>Multi Currency Credit Agreement [Member] | Swing Loan [Member]</t>
  </si>
  <si>
    <t>Long-term debt, gross</t>
  </si>
  <si>
    <t>Multi Currency Credit Agreement [Member] | Standby Letters of Credit [Member]</t>
  </si>
  <si>
    <t>Line of credit facility, amount outstanding</t>
  </si>
  <si>
    <t>Line of credit facility, fair value of amount outstanding</t>
  </si>
  <si>
    <t>Line of credit facility, remaining borrowing capacity</t>
  </si>
  <si>
    <t>Credit Facility Two [Member] | Revolving Credit Facility [Member]</t>
  </si>
  <si>
    <t>Additional margin percentage on interest rate</t>
  </si>
  <si>
    <t>Annual fee percentage</t>
  </si>
  <si>
    <t>0.4725%</t>
  </si>
  <si>
    <t>Credit Facility Three [Member] | Revolving Credit Facility [Member]</t>
  </si>
  <si>
    <t>Line of credit facility, amount outstanding | AUD</t>
  </si>
  <si>
    <t>Net borrowings on premium financing debt facility | AUD</t>
  </si>
  <si>
    <t>0.50%</t>
  </si>
  <si>
    <t>Credit Facility Four [Member] | Revolving Credit Facility [Member]</t>
  </si>
  <si>
    <t>Line of credit facility, amount outstanding | NZD</t>
  </si>
  <si>
    <t>Net borrowings on premium financing debt facility | NZD</t>
  </si>
  <si>
    <t>Note Purchase Agreements [Member] | Level 3 [Member]</t>
  </si>
  <si>
    <t>Earnings Per Share - Computation of Basic and Diluted Net EPS (Detail) - USD ($) $ / shares in Units, shares in Millions, $ in Millions</t>
  </si>
  <si>
    <t>Weighted average number of common shares outstanding</t>
  </si>
  <si>
    <t>Dilutive effect of stock options using the treasury stock method</t>
  </si>
  <si>
    <t>Weighted average number of common and common equivalent shares outstanding</t>
  </si>
  <si>
    <t>Earnings Per Share - Additional information (Detail) - shares shares in Millions</t>
  </si>
  <si>
    <t>Options to purchase common stock shares outstanding</t>
  </si>
  <si>
    <t>Stock Option Plans - Additional information (Detail) - USD ($)</t>
  </si>
  <si>
    <t>Mar. 11, 2015</t>
  </si>
  <si>
    <t>Mar. 12, 2014</t>
  </si>
  <si>
    <t>Mar. 13, 2013</t>
  </si>
  <si>
    <t>Stock Option Plans [Line Items]</t>
  </si>
  <si>
    <t>Maximum number of shares available</t>
  </si>
  <si>
    <t>Maximum number of shares granted during any fiscal year to any person</t>
  </si>
  <si>
    <t>Number of years options expire, maximum</t>
  </si>
  <si>
    <t>7 years</t>
  </si>
  <si>
    <t>Compensation expense related to stock option grants</t>
  </si>
  <si>
    <t>Total intrinsic value of options exercised</t>
  </si>
  <si>
    <t>Total unrecognized compensation cost related to nonvested options</t>
  </si>
  <si>
    <t>Weighted average period, years</t>
  </si>
  <si>
    <t>4 years</t>
  </si>
  <si>
    <t>Officer and Key Employees [Member]</t>
  </si>
  <si>
    <t>Shares available for grant</t>
  </si>
  <si>
    <t>Stock options granted, exercise percentage, on the anniversary date of the grant in 2018</t>
  </si>
  <si>
    <t>34.00%</t>
  </si>
  <si>
    <t>Stock options granted, exercise percentage, on the anniversary date of the grant in 2019</t>
  </si>
  <si>
    <t>33.00%</t>
  </si>
  <si>
    <t>Stock options granted, exercise percentage, on the anniversary date of the grant in 2020</t>
  </si>
  <si>
    <t>Long Term Incentive Plan [Member]</t>
  </si>
  <si>
    <t>Performance-Based Restricted Stock [Member]</t>
  </si>
  <si>
    <t>Cash Settled Performance Shares [Member] | Performance-Based Restricted Stock [Member]</t>
  </si>
  <si>
    <t>Maximum amount payable for the shares granted during any fiscal year to any person</t>
  </si>
  <si>
    <t>Stock Settled Performance Shares [Member] | Performance-Based Restricted Stock [Member]</t>
  </si>
  <si>
    <t>Maximum [Member]</t>
  </si>
  <si>
    <t>Maximum period for the exercise of stock options, years</t>
  </si>
  <si>
    <t>Minimum [Member]</t>
  </si>
  <si>
    <t>Minimum exercise price of stock options, percent of fair market value of a share of common stock on the date of grant</t>
  </si>
  <si>
    <t>Period of Service from Grant Date Stock Options Awarded Not Subject to Forfeiture</t>
  </si>
  <si>
    <t>2 years</t>
  </si>
  <si>
    <t>Minimum [Member] | Executive Officer [Member]</t>
  </si>
  <si>
    <t>Minimum age of employee with not subject to award forfeiture on condition compliance</t>
  </si>
  <si>
    <t>55 years</t>
  </si>
  <si>
    <t>Black-Scholes Option Pricing Model [Member]</t>
  </si>
  <si>
    <t>Weighted average fair value per option for all options</t>
  </si>
  <si>
    <t>Stock Option Plans - Black-Scholes Option Pricing Model with Weighted Average (Detail)</t>
  </si>
  <si>
    <t>Disclosure of Compensation Related Costs, Share-based Payments [Abstract]</t>
  </si>
  <si>
    <t>Expected dividend yield</t>
  </si>
  <si>
    <t>3.50%</t>
  </si>
  <si>
    <t>Expected risk-free interest rate</t>
  </si>
  <si>
    <t>1.80%</t>
  </si>
  <si>
    <t>1.20%</t>
  </si>
  <si>
    <t>Volatility</t>
  </si>
  <si>
    <t>28.20%</t>
  </si>
  <si>
    <t>28.90%</t>
  </si>
  <si>
    <t>29.60%</t>
  </si>
  <si>
    <t>Expected life (in years)</t>
  </si>
  <si>
    <t>5 years 6 months</t>
  </si>
  <si>
    <t>6 years</t>
  </si>
  <si>
    <t>Stock Option Plans - Stock Option Activity and Related Information (Detail) - USD ($) $ / shares in Units, shares in Millions, $ in Millions</t>
  </si>
  <si>
    <t>Shares Under Option, Beginning balance</t>
  </si>
  <si>
    <t>Shares Under Option, Granted</t>
  </si>
  <si>
    <t>Shares Under Option, Exercised</t>
  </si>
  <si>
    <t>Shares Under Option, Forfeited or canceled</t>
  </si>
  <si>
    <t>Shares Under Option, Ending balance</t>
  </si>
  <si>
    <t>Shares Under Option, Exercisable at end of period</t>
  </si>
  <si>
    <t>Shares Under Option, Ending vested and expected to vest</t>
  </si>
  <si>
    <t>Weighted Average Exercise Price, Beginning balance</t>
  </si>
  <si>
    <t>Weighted Average Exercise Price, Granted</t>
  </si>
  <si>
    <t>Weighted Average Exercise Price, Exercised</t>
  </si>
  <si>
    <t>Weighted Average Exercise Price, Forfeited or canceled</t>
  </si>
  <si>
    <t>Weighted Average Exercised Price, Ending balance</t>
  </si>
  <si>
    <t>Weighted Average Exercise Price, Exercisable at end of period</t>
  </si>
  <si>
    <t>Weighted Average Exercise price, Ending vested and expected to vest</t>
  </si>
  <si>
    <t>Weighted Average Remaining Contractual Term (in years), Ending balance</t>
  </si>
  <si>
    <t>4 years 1 month 28 days</t>
  </si>
  <si>
    <t>3 years 11 months 16 days</t>
  </si>
  <si>
    <t>3 years 7 months 13 days</t>
  </si>
  <si>
    <t>Weighted Average Remaining Contractual Term (in years), Exercisable at end of period</t>
  </si>
  <si>
    <t>1 year 11 months 1 day</t>
  </si>
  <si>
    <t>1 year 10 months 13 days</t>
  </si>
  <si>
    <t>2 years 1 month 24 days</t>
  </si>
  <si>
    <t>Weighted Average Remaining Contractual Term (in years), Ending vested and expected to vest</t>
  </si>
  <si>
    <t>4 years 1 month 17 days</t>
  </si>
  <si>
    <t>3 years 11 months 5 days</t>
  </si>
  <si>
    <t>3 years 7 months 2 days</t>
  </si>
  <si>
    <t>Aggregate Intrinsic Value, Ending Balance</t>
  </si>
  <si>
    <t>Aggregate Intrinsic Value, Exercisable at end of period</t>
  </si>
  <si>
    <t>Aggregate Intrinsic Value, Ending vested and expected to vest</t>
  </si>
  <si>
    <t>Stock Option Plans - Stock Options Outstanding and Exercisable (Detail) - $ / shares shares in Millions</t>
  </si>
  <si>
    <t>Dec. 31, 2012</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21.28 - $ 35.71 [Member]</t>
  </si>
  <si>
    <t>2 years 3 months 15 days</t>
  </si>
  <si>
    <t>Exercise Prices Range $ 35.95 - $ 46.17 [Member]</t>
  </si>
  <si>
    <t>5 years 3 months 7 days</t>
  </si>
  <si>
    <t>Exercise Prices Range $ 46.87 - $ 46.87 [Member]</t>
  </si>
  <si>
    <t>5 years 2 months 9 days</t>
  </si>
  <si>
    <t>Exercise Prices Range $ 47.92 - $ 47.92 [Member]</t>
  </si>
  <si>
    <t>6 years 3 months 29 days</t>
  </si>
  <si>
    <t>Deferred Compensation - Additional information (Detail) - USD ($) shares in Millions</t>
  </si>
  <si>
    <t>Jun. 30, 2013</t>
  </si>
  <si>
    <t>Mar. 31, 2013</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Age 62 Plan [Member]</t>
  </si>
  <si>
    <t>Awards approved by committee, value</t>
  </si>
  <si>
    <t>Charge to compensation expenses related to awards</t>
  </si>
  <si>
    <t>Common stock purchased from open market, share</t>
  </si>
  <si>
    <t>Common stock purchased from open market, value</t>
  </si>
  <si>
    <t>Unearned deferred compensation, value</t>
  </si>
  <si>
    <t>Unearned deferred compensation, shares</t>
  </si>
  <si>
    <t>Total intrinsic value of unvested equity based awards</t>
  </si>
  <si>
    <t>Cash and equity awards with aggregate fair value vested and distributed to participants</t>
  </si>
  <si>
    <t>Deferred Cash Participation Plan (DCPP) [Member]</t>
  </si>
  <si>
    <t>Restricted Stock, Performance Share and Cash Awards - Additional Information (Detail)</t>
  </si>
  <si>
    <t>Mar. 11, 2015USD ($)shares</t>
  </si>
  <si>
    <t>Mar. 12, 2014USD ($)shares</t>
  </si>
  <si>
    <t>Mar. 13, 2013USD ($)shares</t>
  </si>
  <si>
    <t>Mar. 31, 2015shares</t>
  </si>
  <si>
    <t>Mar. 31, 2014shares</t>
  </si>
  <si>
    <t>Mar. 31, 2013shares</t>
  </si>
  <si>
    <t>Dec. 31, 2015USD ($)Timesshares</t>
  </si>
  <si>
    <t>Dec. 31, 2014USD ($)shares</t>
  </si>
  <si>
    <t>Dec. 31, 2013USD ($)shares</t>
  </si>
  <si>
    <t>Dec. 31, 2012shares</t>
  </si>
  <si>
    <t>Mar. 16, 2012USD ($)shares</t>
  </si>
  <si>
    <t>May. 12, 2009shares</t>
  </si>
  <si>
    <t>Common Stock Options Restricted Stock Warrants And Changes In Capitalization [Line Items]</t>
  </si>
  <si>
    <t>Share-based compensation, shares outstanding | shares</t>
  </si>
  <si>
    <t>Shares granted in the period | shares</t>
  </si>
  <si>
    <t>Executive Officer [Member] | Minimum [Member]</t>
  </si>
  <si>
    <t>Stock options granted, exercise percentage, on the anniversary date of the grant in 2015</t>
  </si>
  <si>
    <t>Stock options granted, exercise percentage, on the anniversary date of the grant in 2016</t>
  </si>
  <si>
    <t>Stock options granted, exercise percentage, on the anniversary date of the grant in 2017</t>
  </si>
  <si>
    <t>Restricted Stock Units (RSUs) [Member]</t>
  </si>
  <si>
    <t>Share-based compensation, shares outstanding, Value</t>
  </si>
  <si>
    <t>Share based payment award vesting date</t>
  </si>
  <si>
    <t>Mar. 11,
		2020</t>
  </si>
  <si>
    <t>Mar. 12,
		2018</t>
  </si>
  <si>
    <t>Mar. 13,
		2017</t>
  </si>
  <si>
    <t>Restricted stock or unit expense</t>
  </si>
  <si>
    <t>Restricted Stock Units (RSUs) [Member] | Minimum [Member]</t>
  </si>
  <si>
    <t>Restricted Stock Units (RSUs) [Member] | Executive Officer [Member] | Minimum [Member]</t>
  </si>
  <si>
    <t>Restricted Stock Plan [Member]</t>
  </si>
  <si>
    <t>Fair value of grants in period</t>
  </si>
  <si>
    <t>Unvested Restricted Stock [Member]</t>
  </si>
  <si>
    <t>Total intrinsic value</t>
  </si>
  <si>
    <t>Equity awards with an aggregate fair value</t>
  </si>
  <si>
    <t>Performance Shares [Member]</t>
  </si>
  <si>
    <t>Performance unit awards approved, Fair value</t>
  </si>
  <si>
    <t>Provisional awards, terms</t>
  </si>
  <si>
    <t>Granted units for the 2015 and 2014 provisional awards will fully  vest based on continuous employment through January 1, 2018 and January 1, 2017,  respectively, and will be settled in shares of our common stock on a one-for-one  basis as soon as practicable in 2018 and 2017, respectively.</t>
  </si>
  <si>
    <t>Performance period, years</t>
  </si>
  <si>
    <t>Vesting period, years</t>
  </si>
  <si>
    <t>Compensation expense</t>
  </si>
  <si>
    <t>Cash Awards [Member] | Officer and Key Employees [Member]</t>
  </si>
  <si>
    <t>For certain of our executive officers age 55 or older, awards granted under the Program in 2015 are no longer subject to forfeiture upon such officers’ departure from the company after two years from the date of the provisional award. The ultimate award value will be equal to the trailing twelve-month stock price on December 31, 2017, multiplied by the number of units subject to the award, but limited to between 0.5 and 1.5 times the original value of the units determined as of the grant date.</t>
  </si>
  <si>
    <t>Provisional compensation cash awards approved for future grant by compensation committee, value</t>
  </si>
  <si>
    <t>Provisional compensation cash award approved for future grant by compensation committee, units | shares</t>
  </si>
  <si>
    <t>Ultimate award value, multiples of original value of the units, minimum | Times</t>
  </si>
  <si>
    <t>Ultimate award value, multiples of original value of the units, maximum | Times</t>
  </si>
  <si>
    <t>2015 Provisional Cash Awards [Member]</t>
  </si>
  <si>
    <t>Cash-based compensation awards, expenses</t>
  </si>
  <si>
    <t>2014 Provisional Cash Awards [Member]</t>
  </si>
  <si>
    <t>2013 Provisional Cash Awards [Member]</t>
  </si>
  <si>
    <t>2012 Provisional Cash Awards [Member]</t>
  </si>
  <si>
    <t>2011 Provisional Cash Awards [Member]</t>
  </si>
  <si>
    <t>Grants vested in period fair value</t>
  </si>
  <si>
    <t>Restricted Stock, Performance Share and Cash Awards - Schedule of Restricted Stock Awards Vesting Periods (Detail) - shares</t>
  </si>
  <si>
    <t>Vesting Period [Line Items]</t>
  </si>
  <si>
    <t>Shares granted in the period</t>
  </si>
  <si>
    <t>Vesting Period One Year [Member]</t>
  </si>
  <si>
    <t>Vesting Period Three Years [Member]</t>
  </si>
  <si>
    <t>Vesting Period Four Years [Member]</t>
  </si>
  <si>
    <t>Vesting Period Five Years [Member]</t>
  </si>
  <si>
    <t>Retirement Plans - Reconciliation of Balances of Pension Benefit Obligation and Fair Value of Plan Assets (Detail) - USD ($) $ in Millions</t>
  </si>
  <si>
    <t>Defined Benefit Pension Plans and Defined Benefit Postretirement Plans Disclosure [Abstract]</t>
  </si>
  <si>
    <t>Benefit obligation at beginning of year</t>
  </si>
  <si>
    <t>Service cost</t>
  </si>
  <si>
    <t>Interest cost</t>
  </si>
  <si>
    <t>Net actuarial (gain) loss</t>
  </si>
  <si>
    <t>Partial plan settlement loss</t>
  </si>
  <si>
    <t>Benefits paid</t>
  </si>
  <si>
    <t>Benefit obligation at end of year</t>
  </si>
  <si>
    <t>Fair value of plan assets at beginning of year</t>
  </si>
  <si>
    <t>Actual return on plan assets</t>
  </si>
  <si>
    <t>Contributions by the company</t>
  </si>
  <si>
    <t>Fair value of plan assets at end of year</t>
  </si>
  <si>
    <t>Funded status of the plan (underfunded)</t>
  </si>
  <si>
    <t>Noncurrent liabilities - accrued benefit liability</t>
  </si>
  <si>
    <t>Accumulated other comprehensive loss - net actuarial loss</t>
  </si>
  <si>
    <t>Net amount included in retained earnings</t>
  </si>
  <si>
    <t>Retirement Plans - Components of Net Periodic Pension Benefit Cost and Other Changes in Plan Assets and Obligations Recognized in Earnings and Other Comprehensive Earnings (Detail) - USD ($) $ in Millions</t>
  </si>
  <si>
    <t>Interest cost on benefit obligation</t>
  </si>
  <si>
    <t>Expected return on plan assets</t>
  </si>
  <si>
    <t>Amortization of net loss</t>
  </si>
  <si>
    <t>Settlement</t>
  </si>
  <si>
    <t>Net periodic benefit cost (earnings)</t>
  </si>
  <si>
    <t>Net loss (gain) incurred</t>
  </si>
  <si>
    <t>Settlement recognition</t>
  </si>
  <si>
    <t>Total recognized in other comprehensive (earnings) loss</t>
  </si>
  <si>
    <t>Total recognized in net periodic pension (earnings) cost and other comprehensive (earnings) loss</t>
  </si>
  <si>
    <t>Retirement Plans - Weighted Average Assumptions of Pension Benefit Obligation and Net Periodic Pension Benefit Cost (Detail)</t>
  </si>
  <si>
    <t>Discount rate, pension benefit obligation</t>
  </si>
  <si>
    <t>4.25%</t>
  </si>
  <si>
    <t>Weighted average expected long-term rate of return on plan assets, pension benefit obligation</t>
  </si>
  <si>
    <t>7.25%</t>
  </si>
  <si>
    <t>7.50%</t>
  </si>
  <si>
    <t>Discount rate, net periodic pension benefit cost</t>
  </si>
  <si>
    <t>4.75%</t>
  </si>
  <si>
    <t>Weighted average expected long-term rate of return on plan assets, net periodic pension benefit cost</t>
  </si>
  <si>
    <t>Retirement Plans - Schedule of Benefit Payments Expected to be Paid by Plan (Detail) $ in Millions</t>
  </si>
  <si>
    <t>Years 2021 to 2025</t>
  </si>
  <si>
    <t>Retirement Plans - Summary of Plan's Weighted Average Asset Allocations (Detail)</t>
  </si>
  <si>
    <t>Defined Benefit Plan Disclosure [Line Items]</t>
  </si>
  <si>
    <t>Total weighted average asset</t>
  </si>
  <si>
    <t>Equity Securities [Member]</t>
  </si>
  <si>
    <t>59.00%</t>
  </si>
  <si>
    <t>65.00%</t>
  </si>
  <si>
    <t>Debt Securities [Member]</t>
  </si>
  <si>
    <t>26.00%</t>
  </si>
  <si>
    <t>Real Estate [Member]</t>
  </si>
  <si>
    <t>9.00%</t>
  </si>
  <si>
    <t>Retirement Plans - Additional Information (Detail)</t>
  </si>
  <si>
    <t>1 Months Ended</t>
  </si>
  <si>
    <t>Aug. 31, 2014Employees</t>
  </si>
  <si>
    <t>Expected period of return on plan assets, years</t>
  </si>
  <si>
    <t>Discretionary contributions by employer</t>
  </si>
  <si>
    <t>Minimum contribution by employer</t>
  </si>
  <si>
    <t>Aggregate lump sum payout</t>
  </si>
  <si>
    <t>Number of employees covered in the plan | Employees</t>
  </si>
  <si>
    <t>Defined benefit plan, description</t>
  </si>
  <si>
    <t>Eligible participants had from  September 12, 2014 to November 30, 2014 to accept the offer, and the lump-sum  payments were made in November and December of 2014, and the accelerated reduced  annuity payments began as of December 1, 2014.</t>
  </si>
  <si>
    <t>Defined benefit plan benefit obligation period increase (decrease)</t>
  </si>
  <si>
    <t>Defined benefit plan obligation (improvement to pension underfunding)</t>
  </si>
  <si>
    <t>Non-cash settlement charge, pretax</t>
  </si>
  <si>
    <t>Fair value of plan assets</t>
  </si>
  <si>
    <t>Postretirement benefit obligation and unfunded status of plan</t>
  </si>
  <si>
    <t>Net periodic postretirement benefit cost</t>
  </si>
  <si>
    <t>Foreign Retirement Plans [Member]</t>
  </si>
  <si>
    <t>Percentage of eligible compensation for matching contributions by employer</t>
  </si>
  <si>
    <t>Contribution expense to plan</t>
  </si>
  <si>
    <t>Matching contributions by employer, percentage</t>
  </si>
  <si>
    <t>Additional percentage of eligible compensation for matching contributions by employer</t>
  </si>
  <si>
    <t>Qualified Contributory Savings and Thrift 401(k) Plan [Member]</t>
  </si>
  <si>
    <t>Matching contributions vesting schedule</t>
  </si>
  <si>
    <t>Nonqualified Deferred Compensation Plan [Member]</t>
  </si>
  <si>
    <t>Retiree Health Plan [Member]</t>
  </si>
  <si>
    <t>Retirement Plans - Summary of Plan's Assets Carried at Fair Value (Detail) - USD ($) $ in Millions</t>
  </si>
  <si>
    <t>Total fair value</t>
  </si>
  <si>
    <t>Level 2 [Member]</t>
  </si>
  <si>
    <t>Level 3 [Member]</t>
  </si>
  <si>
    <t>Retirement Plans - Reconciliation of Beginning and Ending Balances for Level 3 Assets of Plan Measured at Fair Value (Detail) - USD ($) $ in Millions</t>
  </si>
  <si>
    <t>Settlements</t>
  </si>
  <si>
    <t>Unrealized gains</t>
  </si>
  <si>
    <t>Investments - Investments Reported in Other Current and Non-Current Assets (Detail) - USD ($) $ in Millions</t>
  </si>
  <si>
    <t>Schedule of Equity Method Investments [Line Items]</t>
  </si>
  <si>
    <t>Assets</t>
  </si>
  <si>
    <t>Funding Commitments</t>
  </si>
  <si>
    <t>Chem-Mod LLC [Member]</t>
  </si>
  <si>
    <t>Chem-Mod International LLC [Member]</t>
  </si>
  <si>
    <t>Clean-Coal Investments [Member] | Controlling Interest [Member] | Fourteen 2009 Era Clean Coal Plants [Member]</t>
  </si>
  <si>
    <t>Clean-Coal Investments [Member] | Controlling Interest [Member] | Nineteen 2011 Era Clean Coal Plants [Member]</t>
  </si>
  <si>
    <t>Clean-Coal Investments [Member] | Noncontrolling Interests [Member] | One 2011 Era Clean Coal Plant [Member]</t>
  </si>
  <si>
    <t>Other Investments [Member]</t>
  </si>
  <si>
    <t>Investments - Investments Reported in Other Current and Non-Current Assets (Parenthetical) (Detail) - Clean-Coal Investments [Member]</t>
  </si>
  <si>
    <t>Dec. 31, 2015EntityPlant</t>
  </si>
  <si>
    <t>Dec. 31, 2014EntityPlant</t>
  </si>
  <si>
    <t>Number of variable interest entities</t>
  </si>
  <si>
    <t>Fourteen 2009 Era Clean Coal Plants [Member] | Controlling Interest [Member]</t>
  </si>
  <si>
    <t>Number of coal plants | Plant</t>
  </si>
  <si>
    <t>One 2011 Era Clean Coal Plant [Member] | Noncontrolling Interests [Member]</t>
  </si>
  <si>
    <t>Nineteen 2011 Era Clean Coal Plants [Member] | Controlling Interest [Member]</t>
  </si>
  <si>
    <t>Investments - Additional Information (Detail) - USD ($) $ in Millions</t>
  </si>
  <si>
    <t>Aug. 01, 2013</t>
  </si>
  <si>
    <t>Ownership interest held</t>
  </si>
  <si>
    <t>Chem-Mod Clean-Coal Venture [Member]</t>
  </si>
  <si>
    <t>Total assets of variable interest entities</t>
  </si>
  <si>
    <t>Total liabilities of variable interest entities</t>
  </si>
  <si>
    <t>Total revenues of limited liability companies</t>
  </si>
  <si>
    <t>Total expenses of limited liability companies</t>
  </si>
  <si>
    <t>Chem-Mod Clean-Coal Venture - U.S. and Canadian Operations [Member]</t>
  </si>
  <si>
    <t>46.50%</t>
  </si>
  <si>
    <t>31.50%</t>
  </si>
  <si>
    <t>C-Quest Technologies LLC and C-Quest Technologies International LLC [Member]</t>
  </si>
  <si>
    <t>Increase in ownership interest</t>
  </si>
  <si>
    <t>Option to acquire additional interest, percent</t>
  </si>
  <si>
    <t>19.00%</t>
  </si>
  <si>
    <t>Option to acquire additional interest, total price</t>
  </si>
  <si>
    <t>End date for acquiring additional interest</t>
  </si>
  <si>
    <t>Aug. 1,
		2016</t>
  </si>
  <si>
    <t>Loans to majority owners</t>
  </si>
  <si>
    <t>Interest rate of loan</t>
  </si>
  <si>
    <t>Maturity date of loan</t>
  </si>
  <si>
    <t>May 15,
		2014</t>
  </si>
  <si>
    <t>Loan description</t>
  </si>
  <si>
    <t>On August 1, 2013, we loaned the
majority owner $2.0 million at a 2% interest rate, which was to mature on
May 15, 2014. Also on August 1, 2013, the option to acquire the 19% interests
was extended to August 15, 2016. The loan was to be repaid in cash or by
delivery of an additional 4% ownership interest in C-Quest's global entities. On
March 31, 2014, we accepted payment of the loan by delivery of the additional 4%
ownership interest, therefore our remaining option was reduced to 15% and the
remaining purchase price was reduced to $7.5 million.</t>
  </si>
  <si>
    <t>Delivery of additional ownership interest</t>
  </si>
  <si>
    <t>C-Quest Technologies LLC and C-Quest Technologies International LLC [Member] | Change in Option on Delivery of Additional Interest [Member]</t>
  </si>
  <si>
    <t>Investments - Clean Coal Investments - Additional Information (Detail) $ in Millions</t>
  </si>
  <si>
    <t>Dec. 31, 2015USD ($)EntityPlant</t>
  </si>
  <si>
    <t>Mar. 01, 2014USD ($)Plant</t>
  </si>
  <si>
    <t>Sep. 01, 2013USD ($)</t>
  </si>
  <si>
    <t>Mar. 01, 2013Plant</t>
  </si>
  <si>
    <t>Ownership interest acquired in a limited liability company</t>
  </si>
  <si>
    <t>Amount of promissory note</t>
  </si>
  <si>
    <t>Purchase price paid in cash</t>
  </si>
  <si>
    <t>Number of clean coal production plants seeking and negotiating for long term production contract | Plant</t>
  </si>
  <si>
    <t>Limited Liability Company [Member]</t>
  </si>
  <si>
    <t>Carrying value of prior non-controlling interest in limited liability company on acquisition date</t>
  </si>
  <si>
    <t>Notes Payable, Other Payables [Member]</t>
  </si>
  <si>
    <t>Interest rate on promissory note</t>
  </si>
  <si>
    <t>2009 Era Plants [Member]</t>
  </si>
  <si>
    <t>Number of additional plants acquired | Plant</t>
  </si>
  <si>
    <t>Number of additional plants acquired with ownership interest range one | Plant</t>
  </si>
  <si>
    <t>Number of additional plants acquired with ownership interest range two | Plant</t>
  </si>
  <si>
    <t>Ownership interest before additional nine plants acquired</t>
  </si>
  <si>
    <t>24.50%</t>
  </si>
  <si>
    <t>Ownership interest after additional nine plants acquired</t>
  </si>
  <si>
    <t>49.50%</t>
  </si>
  <si>
    <t>Ownership interest before additional three plants acquired</t>
  </si>
  <si>
    <t>25.00%</t>
  </si>
  <si>
    <t>Ownership interest after additional three plants acquired</t>
  </si>
  <si>
    <t>60.00%</t>
  </si>
  <si>
    <t>Purchase of consideration received</t>
  </si>
  <si>
    <t>Payment of cash and other consideration</t>
  </si>
  <si>
    <t>Gain on purchase of additional interest</t>
  </si>
  <si>
    <t>Prior percentage of equity interest in limited liability company</t>
  </si>
  <si>
    <t>Additional percentage of equity interest in limited liability company upon acquisition</t>
  </si>
  <si>
    <t>35.00%</t>
  </si>
  <si>
    <t>Fixed assets and other amortizable intangible assets acquired upon acquisition</t>
  </si>
  <si>
    <t>Other assets acquired upon acquisition</t>
  </si>
  <si>
    <t>Ownership interest before additional seven plants acquired</t>
  </si>
  <si>
    <t>Ownership interest after additional seven plants acquired</t>
  </si>
  <si>
    <t>2011 Era Plants [Member]</t>
  </si>
  <si>
    <t>Ownership interest before additional one plant acquired</t>
  </si>
  <si>
    <t>48.80%</t>
  </si>
  <si>
    <t>Ownership interest after additional one plant acquired</t>
  </si>
  <si>
    <t>90.00%</t>
  </si>
  <si>
    <t>49.00%</t>
  </si>
  <si>
    <t>98.00%</t>
  </si>
  <si>
    <t>2011 Era Plants [Member] | Notes Payable, Other Payables [Member]</t>
  </si>
  <si>
    <t>Number of clean coal production plants owned | Plant</t>
  </si>
  <si>
    <t>Chem-Mod LLC [Member] | 2009 Era Plants [Member]</t>
  </si>
  <si>
    <t>Chem-Mod LLC [Member] | 2011 Era Plants [Member]</t>
  </si>
  <si>
    <t>Long Term Production Contracts [Member]</t>
  </si>
  <si>
    <t>Clean-Coal Investments [Member]</t>
  </si>
  <si>
    <t>Number of variable interest entities | Entity</t>
  </si>
  <si>
    <t>Clean-Coal Investments [Member] | VIE [Member]</t>
  </si>
  <si>
    <t>Total assets of limited liability companies</t>
  </si>
  <si>
    <t>Total liability of limited liability companies</t>
  </si>
  <si>
    <t>Investments - Other Investments - Additional Information (Detail) $ in Millions</t>
  </si>
  <si>
    <t>Dec. 31, 2015USD ($)InvestmentVenture</t>
  </si>
  <si>
    <t>Non controlling interest certified low-income housing developments | Investment</t>
  </si>
  <si>
    <t>Non controlling interest in real estate entities | Investment</t>
  </si>
  <si>
    <t>Carrying value of investments in real estate entities</t>
  </si>
  <si>
    <t>Other Investments [Member] | Four Venture Capital Funds [Member]</t>
  </si>
  <si>
    <t>Non controlling interest in venture capital funds number | Venture</t>
  </si>
  <si>
    <t>Other Investments [Member] | Variable Interest Entity, Not Primary Beneficiary [Member]</t>
  </si>
  <si>
    <t>Debt</t>
  </si>
  <si>
    <t>Other Investments [Member] | Variable Interest Entity, Not Primary Beneficiary [Member] | Twelve Certified Low-Income Housing Developments [Member]</t>
  </si>
  <si>
    <t>Carrying value of investments</t>
  </si>
  <si>
    <t>Investment Management Company [Member]</t>
  </si>
  <si>
    <t>20.00%</t>
  </si>
  <si>
    <t>Cost of acquiring equity interest</t>
  </si>
  <si>
    <t>Commitments, Contingencies and Off-Balance Sheet Arrangements - Contractual Obligations (Detail) $ in Millions</t>
  </si>
  <si>
    <t>Commitments Contingencies And Off Balance Sheet Arrangements [Line Items]</t>
  </si>
  <si>
    <t>Contractual Obligations, Payments Due by Period, 2016</t>
  </si>
  <si>
    <t>Contractual Obligations, Payments Due by Period, 2017</t>
  </si>
  <si>
    <t>Contractual Obligations, Payments Due by Period, 2018</t>
  </si>
  <si>
    <t>Contractual Obligations, Payments Due by Period, 2019</t>
  </si>
  <si>
    <t>Contractual Obligations, Payments Due by Period, 2020</t>
  </si>
  <si>
    <t>Contractual Obligations, Payments Due by Period, Thereafter</t>
  </si>
  <si>
    <t>Contractual Obligations, Payments Due by Period, Total</t>
  </si>
  <si>
    <t>Interest On Debt [Member]</t>
  </si>
  <si>
    <t>Total Debt Obligations [Member]</t>
  </si>
  <si>
    <t>Operating Lease Obligations [Member]</t>
  </si>
  <si>
    <t>Less Sublease Arrangements [Member]</t>
  </si>
  <si>
    <t>Outstanding Purchase Obligations [Member]</t>
  </si>
  <si>
    <t>Total Contractual Obligations [Member]</t>
  </si>
  <si>
    <t>Commitments, Contingencies and Off-Balance Sheet Arrangements - Additional Information (Detail)</t>
  </si>
  <si>
    <t>Dec. 31, 2015USD ($)ft²EntityEmployeesLetterOfCredit</t>
  </si>
  <si>
    <t>Dec. 31, 2015USD ($)ft²Entity</t>
  </si>
  <si>
    <t>Acquired property through lease area, sqft | ft²</t>
  </si>
  <si>
    <t>Acquired property through lease percentage of building</t>
  </si>
  <si>
    <t>Operating lease commitment, expiration date</t>
  </si>
  <si>
    <t>Feb. 28,
		2018</t>
  </si>
  <si>
    <t>Number of square feet | ft²</t>
  </si>
  <si>
    <t>Number of employees will accommodate at new facility | Employees</t>
  </si>
  <si>
    <t>Total rent expense</t>
  </si>
  <si>
    <t>Liabilities recorded on self-insurance</t>
  </si>
  <si>
    <t>Funding Commitments [Member]</t>
  </si>
  <si>
    <t>Expenditures related to our new business locations</t>
  </si>
  <si>
    <t>Self-Insurance Deductibles [Member]</t>
  </si>
  <si>
    <t>Number of letters of credit issued | LetterOfCredit</t>
  </si>
  <si>
    <t>Rent-A-Captive Facility [Member]</t>
  </si>
  <si>
    <t>Letter of Credit [Member]</t>
  </si>
  <si>
    <t>Letter of Credit [Member] | Security Deposit [Member]</t>
  </si>
  <si>
    <t>Letter of Credit [Member] | Self-Insurance Deductibles [Member]</t>
  </si>
  <si>
    <t>Letter of Credit [Member] | Rent-A-Captive Facility [Member]</t>
  </si>
  <si>
    <t>Tax Increment Financing [Member]</t>
  </si>
  <si>
    <t>Property tax credit expect to receive period</t>
  </si>
  <si>
    <t>Ownership interest</t>
  </si>
  <si>
    <t>1.00%</t>
  </si>
  <si>
    <t>Minimum [Member] | Tax Increment Financing [Member]</t>
  </si>
  <si>
    <t>Property tax credit expect to receive</t>
  </si>
  <si>
    <t>Maximum [Member] | Tax Increment Financing [Member]</t>
  </si>
  <si>
    <t>Outstanding Purchase Obligations Related to New Corporate Headquarters [Member]</t>
  </si>
  <si>
    <t>Commitments, Contingencies and Off-Balance Sheet Arrangements - Off-Balance Sheet Commitments (Detail) $ in Millions</t>
  </si>
  <si>
    <t>Amount of Commitment Expiration by Period - 2016</t>
  </si>
  <si>
    <t>Amount of Commitment Expiration by Period - 2017</t>
  </si>
  <si>
    <t>Amount of Commitment Expiration by Period - 2018</t>
  </si>
  <si>
    <t>Amount of Commitment Expiration by Period - 2019</t>
  </si>
  <si>
    <t>Amount of Commitment Expiration by Period - 2020</t>
  </si>
  <si>
    <t>Amount of Commitment Expiration by Period - Thereafter</t>
  </si>
  <si>
    <t>Total Amounts Committed</t>
  </si>
  <si>
    <t>Letters of Credit [Member]</t>
  </si>
  <si>
    <t>Financial Guarantees [Member]</t>
  </si>
  <si>
    <t>Commitments, Contingencies and Off-Balance Sheet Arrangements - Outstanding Letters of Credit, Financial Guarantees and Funding Commitments (Detail) $ in Millions</t>
  </si>
  <si>
    <t>Maximum Exposure</t>
  </si>
  <si>
    <t>Liability Recorded</t>
  </si>
  <si>
    <t>Funding Commitment To Two Funds Expire In 2019 And 2023 Trigger [Member]</t>
  </si>
  <si>
    <t>Collateral</t>
  </si>
  <si>
    <t xml:space="preserve">None    </t>
  </si>
  <si>
    <t>Compensation to Us</t>
  </si>
  <si>
    <t>Credit Support Under Letters of Credit for Deductibles Due by Us on Our Own Insurance Coverage's Expires After 2020 Trigger [Member]</t>
  </si>
  <si>
    <t xml:space="preserve">None       </t>
  </si>
  <si>
    <t>Credit Enhancement Under Letters of Credit for Our Captive Insurance Operations to Meet Minimum Statutory Capital Requirements Expires After 2020 [Member]</t>
  </si>
  <si>
    <t xml:space="preserve">Reimbursement of LOC fees      </t>
  </si>
  <si>
    <t>Credit Support Under Letters of Credit for Clients Claim Funds Held by Our Bermuda Captive Insurance Operation in Fiduciary Capacity Expires After 2020 [Member]</t>
  </si>
  <si>
    <t xml:space="preserve">None      </t>
  </si>
  <si>
    <t xml:space="preserve">Reimbursement of LOC fees     </t>
  </si>
  <si>
    <t>Funding Commitments Related to Expenditures on New Corporate Headquarters Building [Member]</t>
  </si>
  <si>
    <t>Funding Commitments on Clean Energy Investment [Member]</t>
  </si>
  <si>
    <t xml:space="preserve">None   </t>
  </si>
  <si>
    <t>Credit Support Under Letters of Credit in Lieu of Security Deposit for Acquisition Lease [Member]</t>
  </si>
  <si>
    <t>Financial Guarantees of Loans to Nineteen Canadian Based Employees Trigger [Member]</t>
  </si>
  <si>
    <t>Commitments, Contingencies and Off-Balance Sheet Arrangements - Outstanding Letters of Credit, Financial Guarantees and Funding Commitments (Parenthetical) (Detail) $ in Millions</t>
  </si>
  <si>
    <t>Funding commitment to fund, expires in 2019</t>
  </si>
  <si>
    <t>Funding commitment to fund, expires in 2023</t>
  </si>
  <si>
    <t>Commitments, Contingencies and Off-Balance Sheet Arrangements - Litigation, Regulatory and Taxation Matters- Additional Information (Detail) £ in Millions, $ in Millions</t>
  </si>
  <si>
    <t>Aug. 26, 2015USD ($)</t>
  </si>
  <si>
    <t>Aug. 26, 2015GBP (£)</t>
  </si>
  <si>
    <t>Dec. 31, 2015USD ($)EmployeesCompanies</t>
  </si>
  <si>
    <t>Litigation payments</t>
  </si>
  <si>
    <t>Amount received from former executives</t>
  </si>
  <si>
    <t>Pretax gain related to litigation settlement | $</t>
  </si>
  <si>
    <t>United Kingdom [Member] | Brokerage [Member]</t>
  </si>
  <si>
    <t>Number of senior employees resigned | Employees</t>
  </si>
  <si>
    <t>Number of micro-captive insurance companies organized or managed | Companies</t>
  </si>
  <si>
    <t>Commitments, Contingencies and Off-Balance Sheet Arrangements - Contingent Liabilities - Additional Information (Detail) - Errors and Omissions [Member] $ in Millions</t>
  </si>
  <si>
    <t>Insurance claims, amount retained</t>
  </si>
  <si>
    <t>Amount of losses in excess of retained amounts</t>
  </si>
  <si>
    <t>Actuarial range value</t>
  </si>
  <si>
    <t>Commitments, Contingencies and Off-Balance Sheet Arrangements - Tax - advantaged Investments No Longer Held - Additional Information (Detail) $ in Millions</t>
  </si>
  <si>
    <t>Income tax credits and adjustments</t>
  </si>
  <si>
    <t>Tax-Advantaged Investments No Longer Held [Member]</t>
  </si>
  <si>
    <t>Total indemnifications</t>
  </si>
  <si>
    <t>Insurance Operations - Summary of Reconciliations of Direct to Net premiums on Written and Earned Basis Related to Wholly Owned Insurance Company Subsidiary (Detail) - USD ($) $ in Millions</t>
  </si>
  <si>
    <t>Premiums Written and Earned [Abstract]</t>
  </si>
  <si>
    <t>Written, Direct</t>
  </si>
  <si>
    <t>Written, Assumed</t>
  </si>
  <si>
    <t>Written, Ceded</t>
  </si>
  <si>
    <t>Written, Net</t>
  </si>
  <si>
    <t>Earned, Direct</t>
  </si>
  <si>
    <t>Earned, Assumed</t>
  </si>
  <si>
    <t>Earned, Ceded</t>
  </si>
  <si>
    <t>Earned, Net</t>
  </si>
  <si>
    <t>Insurance Operations - Additional Information (Detail) - USD ($) $ in Millions</t>
  </si>
  <si>
    <t>Reinsurance recoverables amount</t>
  </si>
  <si>
    <t>Income Taxes - Additional Information (Detail) - USD ($) $ in Millions</t>
  </si>
  <si>
    <t>Income Tax Expense Benefit [Line Items]</t>
  </si>
  <si>
    <t>Earnings (losses) before income taxes, foreign</t>
  </si>
  <si>
    <t>Interest expense, foreign deposits</t>
  </si>
  <si>
    <t>Interest expense, domestic deposits</t>
  </si>
  <si>
    <t>Net unrecognized tax benefits</t>
  </si>
  <si>
    <t>Accrued interest and penalties related to unrecognized tax benefits</t>
  </si>
  <si>
    <t>Deferred tax assets</t>
  </si>
  <si>
    <t>Deferred tax liabilities</t>
  </si>
  <si>
    <t>Deferred minimum tax credits</t>
  </si>
  <si>
    <t>Deferred business tax credits</t>
  </si>
  <si>
    <t>Undistributed earnings of foreign subsidiaries</t>
  </si>
  <si>
    <t>Unrecognized deferred tax liability on undistributed earnings</t>
  </si>
  <si>
    <t>Other Current Assets [Member]</t>
  </si>
  <si>
    <t>Other Current Liabilities [Member]</t>
  </si>
  <si>
    <t>Noncurrent Liabilities [Member]</t>
  </si>
  <si>
    <t>Income Taxes - Components of Earnings Before Income Taxes and Provision for Income Taxes (Detail) - USD ($) $ in Millions</t>
  </si>
  <si>
    <t>United States</t>
  </si>
  <si>
    <t>Foreign, principally Australia, Canada, New Zealand and the U.K.</t>
  </si>
  <si>
    <t>Federal Current</t>
  </si>
  <si>
    <t>Federal Deferred</t>
  </si>
  <si>
    <t>Total Provision (benefit) for income taxes, Federal</t>
  </si>
  <si>
    <t>State and local Current</t>
  </si>
  <si>
    <t>State and local Deferred</t>
  </si>
  <si>
    <t>Total Provision (benefit) for income taxes, State and local</t>
  </si>
  <si>
    <t>Foreign Current</t>
  </si>
  <si>
    <t>Foreign Deferred</t>
  </si>
  <si>
    <t>Total Provision (benefit) for income taxes, Foreign</t>
  </si>
  <si>
    <t>Income Taxes - Reconciliation of Provision for Income Taxes with Federal Statutory Income Tax Rate (Detail) - USD ($) $ in Millions</t>
  </si>
  <si>
    <t>Federal statutory rate</t>
  </si>
  <si>
    <t>State income taxes - net of Federal benefit</t>
  </si>
  <si>
    <t>Differences related to non U.S. operations</t>
  </si>
  <si>
    <t>Alternative energy, foreign and other tax credits</t>
  </si>
  <si>
    <t>Other permanent differences</t>
  </si>
  <si>
    <t>Nondeductible employee compensation</t>
  </si>
  <si>
    <t>Changes in unrecognized tax benefits</t>
  </si>
  <si>
    <t>Change in valuation allowance</t>
  </si>
  <si>
    <t>Change in U.K. tax rate</t>
  </si>
  <si>
    <t>Federal statutory rate, % of Pretax Earnings</t>
  </si>
  <si>
    <t>State income taxes-net of Federal benefit, % of Pretax Earnings</t>
  </si>
  <si>
    <t>4.10%</t>
  </si>
  <si>
    <t>2.20%</t>
  </si>
  <si>
    <t>Differences related to non U.S. operations, % of Pretax Earnings</t>
  </si>
  <si>
    <t>(7.70%)</t>
  </si>
  <si>
    <t>(3.80%)</t>
  </si>
  <si>
    <t>(1.60%)</t>
  </si>
  <si>
    <t>Alternative energy, foreign and other tax credits, % of Pretax Earnings</t>
  </si>
  <si>
    <t>(61.80%)</t>
  </si>
  <si>
    <t>(49.90%)</t>
  </si>
  <si>
    <t>(32.20%)</t>
  </si>
  <si>
    <t>Other permanent differences, % of Pretax Earnings</t>
  </si>
  <si>
    <t>(1.70%)</t>
  </si>
  <si>
    <t>(0.90%)</t>
  </si>
  <si>
    <t>(0.70%)</t>
  </si>
  <si>
    <t>Nondeductible employee compensation, % of Pretax Earnings</t>
  </si>
  <si>
    <t>1.90%</t>
  </si>
  <si>
    <t>Changes in unrecognized tax benefits, % of Pretax Earnings</t>
  </si>
  <si>
    <t>0.80%</t>
  </si>
  <si>
    <t>Change in valuation allowance, % of Pretax Earnings</t>
  </si>
  <si>
    <t>0.60%</t>
  </si>
  <si>
    <t>Change in U.K. tax rate, % of Pretax Earnings</t>
  </si>
  <si>
    <t>(1.40%)</t>
  </si>
  <si>
    <t>Other, % of Pretax Earnings</t>
  </si>
  <si>
    <t>(0.10%)</t>
  </si>
  <si>
    <t>(0.50%)</t>
  </si>
  <si>
    <t>Total provision (benefit) for income taxes-continuing operations, % of Pretax Earnings</t>
  </si>
  <si>
    <t>(32.60%)</t>
  </si>
  <si>
    <t>(12.30%)</t>
  </si>
  <si>
    <t>Income Taxes - Gross Unrecognized Tax Benefit (Detail) - USD ($) $ in Millions</t>
  </si>
  <si>
    <t>Gross unrecognized tax benefits at January</t>
  </si>
  <si>
    <t>Increases in tax positions for current year</t>
  </si>
  <si>
    <t>Lapse in statute of limitations</t>
  </si>
  <si>
    <t>Increases in tax positions for prior years</t>
  </si>
  <si>
    <t>Decreases in tax positions for prior years</t>
  </si>
  <si>
    <t>Gross unrecognized tax benefits at December</t>
  </si>
  <si>
    <t>Income Taxes - Deferred Tax Assets and Liabilities (Detail) - USD ($) $ in Millions</t>
  </si>
  <si>
    <t>Alternative minimum tax and other credit carryforwards</t>
  </si>
  <si>
    <t>Accrued and unfunded compensation and employee benefits</t>
  </si>
  <si>
    <t>Amortizable intangible assets</t>
  </si>
  <si>
    <t>Compensation expense related to stock options</t>
  </si>
  <si>
    <t>Accrued liabilities</t>
  </si>
  <si>
    <t>Accrued pension liability</t>
  </si>
  <si>
    <t>Net operating loss carryforwards</t>
  </si>
  <si>
    <t>Deferred rent liability</t>
  </si>
  <si>
    <t>Total deferred tax assets</t>
  </si>
  <si>
    <t>Valuation allowance for deferred tax assets</t>
  </si>
  <si>
    <t>Nondeductible amortizable intangible assets</t>
  </si>
  <si>
    <t>Investment-related partnerships</t>
  </si>
  <si>
    <t>Depreciable fixed assets</t>
  </si>
  <si>
    <t>Other prepaid items</t>
  </si>
  <si>
    <t>Total deferred tax liabilities</t>
  </si>
  <si>
    <t>Net deferred tax assets</t>
  </si>
  <si>
    <t>Accumulated Other Comprehensive Earnings - Schedule of Accumulated Other Comprehensive Earnings (Loss) Attributable to Controlling Interests (Detail) - USD ($) $ in Millions</t>
  </si>
  <si>
    <t>Accumulated Other Comprehensive Income (Loss) [Line Items]</t>
  </si>
  <si>
    <t>Pension Liability [Member]</t>
  </si>
  <si>
    <t>Net change in period</t>
  </si>
  <si>
    <t>Foreign Currency Translation [Member]</t>
  </si>
  <si>
    <t>Fair Value of Derivative Instruments [Member]</t>
  </si>
  <si>
    <t>Accumulated Other Comprehensive Earnings - Additional Information (Detail) - USD ($)</t>
  </si>
  <si>
    <t>Expense related to pension liability reclassified from accumulated other comprehensive earnings</t>
  </si>
  <si>
    <t>Expense related to fair value of derivative investments reclassified from accumulated other comprehensive earnings</t>
  </si>
  <si>
    <t>Foreign currency translation reclassified from accumulated other comprehensive earnings</t>
  </si>
  <si>
    <t>Quarterly Operating Results (unaudited) - Quarterly Operating Results (Detail) - USD ($) $ / shares in Units, $ in Millions</t>
  </si>
  <si>
    <t>Segment Information - Additional Information (Detail)</t>
  </si>
  <si>
    <t>Dec. 31, 2015Segment</t>
  </si>
  <si>
    <t>Number of reportable operating segments</t>
  </si>
  <si>
    <t>Segment Information - Schedule of Segment Reporting Information by Segment (Detail) - USD ($) $ in Millions</t>
  </si>
  <si>
    <t>Segment Reporting Information [Line Items]</t>
  </si>
  <si>
    <t>Gains on books of business sales and other</t>
  </si>
  <si>
    <t>Revenue from clean coal activities</t>
  </si>
  <si>
    <t>Other - net gain</t>
  </si>
  <si>
    <t>Earnings (loss) before income taxes</t>
  </si>
  <si>
    <t>Net earnings (loss) attributable to controlling interests</t>
  </si>
  <si>
    <t>Net foreign exchange gain (loss)</t>
  </si>
  <si>
    <t>Unites States [Member] | Brokerage [Member]</t>
  </si>
  <si>
    <t>Unites States [Member] | Risk Management [Member]</t>
  </si>
  <si>
    <t>Unites States [Member] | Corporate [Member]</t>
  </si>
  <si>
    <t>United Kingdom [Member] | Risk Management [Member]</t>
  </si>
  <si>
    <t>United Kingdom [Member] | Corporate [Member]</t>
  </si>
  <si>
    <t>Australia [Member] | Brokerage [Member]</t>
  </si>
  <si>
    <t>Australia [Member] | Risk Management [Member]</t>
  </si>
  <si>
    <t>Australia [Member] | Corporate [Member]</t>
  </si>
  <si>
    <t>Canada [Member] | Brokerage [Member]</t>
  </si>
  <si>
    <t>Canada [Member] | Risk Management [Member]</t>
  </si>
  <si>
    <t>Canada [Member] | Corporate [Member]</t>
  </si>
  <si>
    <t>New Zealand [Member] | Brokerage [Member]</t>
  </si>
  <si>
    <t>New Zealand [Member] | Risk Management [Member]</t>
  </si>
  <si>
    <t>New Zealand [Member] | Corporate [Member]</t>
  </si>
  <si>
    <t>Other Foreign [Member] | Brokerage [Member]</t>
  </si>
  <si>
    <t>Other Foreign [Member] | Corporate [Member]</t>
  </si>
  <si>
    <t>Operating Segments [Member] | Brokerage [Member]</t>
  </si>
  <si>
    <t>Operating Segments [Member] | Risk Management [Member]</t>
  </si>
  <si>
    <t>Operating Segments [Member] | Corporate [Member]</t>
  </si>
  <si>
    <t>Operating Segments [Member] | Unites States [Member] | Brokerage [Member]</t>
  </si>
  <si>
    <t>Operating Segments [Member] | Unites States [Member] | Risk Management [Member]</t>
  </si>
  <si>
    <t>Operating Segments [Member] | Unites States [Member] | Corporate [Member]</t>
  </si>
  <si>
    <t>Operating Segments [Member] | United Kingdom [Member] | Brokerage [Member]</t>
  </si>
  <si>
    <t>Operating Segments [Member] | United Kingdom [Member] | Risk Management [Member]</t>
  </si>
  <si>
    <t>Operating Segments [Member] | Australia [Member] | Brokerage [Member]</t>
  </si>
  <si>
    <t>Operating Segments [Member] | Australia [Member] | Risk Management [Member]</t>
  </si>
  <si>
    <t>Operating Segments [Member] | Canada [Member] | Brokerage [Member]</t>
  </si>
  <si>
    <t>Operating Segments [Member] | Canada [Member] | Risk Management [Member]</t>
  </si>
  <si>
    <t>Operating Segments [Member] | New Zealand [Member] | Brokerage [Member]</t>
  </si>
  <si>
    <t>Operating Segments [Member] | New Zealand [Member] | Risk Management [Member]</t>
  </si>
  <si>
    <t>Operating Segments [Member] | Other Foreign [Member] | Brokerage [Member]</t>
  </si>
  <si>
    <t>Operating Segments [Member] | Other Foreign [Member] | Corporate [Member]</t>
  </si>
  <si>
    <t>Schedule II - Valuation and Qualifying Accounts (Detail) - USD ($) $ in Millions</t>
  </si>
  <si>
    <t>Allowance for Doubtful Accounts [Member]</t>
  </si>
  <si>
    <t>Valuation and Qualifying Accounts Disclosure [Line Items]</t>
  </si>
  <si>
    <t>Balance at Beginning of Year</t>
  </si>
  <si>
    <t>Amounts Recorded in Earnings</t>
  </si>
  <si>
    <t>Adjustments</t>
  </si>
  <si>
    <t>Balance at End of Year</t>
  </si>
  <si>
    <t>Allowance for Estimated Policy Cancellations [Member]</t>
  </si>
  <si>
    <t>Accumulated Amortization of Expiration Lists, Noncompete Agreements and Trade Names [Member]</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_(&quot;AUD &quot;#,##0_);_(&quot;AUD &quot;(#,##0)" numFmtId="169"/>
    <numFmt formatCode="_(&quot;NZD &quot;#,##0.0_);_(&quot;NZD &quot;(#,##0.0)" numFmtId="170"/>
    <numFmt formatCode="_(&quot;NZD &quot;#,##0_);_(&quot;NZD &quot;(#,##0)" numFmtId="171"/>
    <numFmt formatCode="_(&quot;AUD &quot;#,##0.0_);_(&quot;AUD &quot;(#,##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35419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77027000</v>
      </c>
    </row>
    <row spans="1:4" r="18">
      <c t="s" s="4" r="A18">
        <v>30</v>
      </c>
      <c t="n" s="7" r="D18">
        <v>75078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4</v>
      </c>
      <c t="s" s="2" r="B1">
        <v>1</v>
      </c>
    </row>
    <row spans="1:4" r="2">
      <c t="s" s="2" r="B2">
        <v>2</v>
      </c>
      <c t="s" s="2" r="C2">
        <v>32</v>
      </c>
      <c t="s" s="2" r="D2">
        <v>33</v>
      </c>
    </row>
    <row spans="1:4" r="3">
      <c t="s" s="3" r="A3">
        <v>228</v>
      </c>
    </row>
    <row spans="1:4" r="4">
      <c t="s" s="4" r="A4">
        <v>1325</v>
      </c>
      <c t="n" s="8" r="B4">
        <v>102.7</v>
      </c>
      <c t="n" s="7" r="C4">
        <v>102</v>
      </c>
      <c t="n" s="8" r="D4">
        <v>101.9</v>
      </c>
    </row>
    <row spans="1:4" r="5">
      <c t="s" s="4" r="A5">
        <v>1326</v>
      </c>
      <c t="n" s="9" r="B5">
        <v>10.2</v>
      </c>
      <c t="n" s="6" r="C5">
        <v>12</v>
      </c>
      <c t="n" s="9" r="D5">
        <v>6.5</v>
      </c>
    </row>
    <row spans="1:4" r="6">
      <c t="s" s="4" r="A6">
        <v>1327</v>
      </c>
      <c t="n" s="9" r="B6">
        <v>-22.6</v>
      </c>
      <c t="n" s="9" r="C6">
        <v>-11.2</v>
      </c>
      <c t="n" s="9" r="D6">
        <v>-4.7</v>
      </c>
    </row>
    <row spans="1:4" r="7">
      <c t="s" s="4" r="A7">
        <v>1328</v>
      </c>
      <c t="n" s="9" r="B7">
        <v>-181.3</v>
      </c>
      <c t="n" s="9" r="C7">
        <v>-145.5</v>
      </c>
      <c t="n" s="9" r="D7">
        <v>-93.8</v>
      </c>
    </row>
    <row spans="1:4" r="8">
      <c t="s" s="4" r="A8">
        <v>1329</v>
      </c>
      <c t="n" s="9" r="B8">
        <v>-4.9</v>
      </c>
      <c t="n" s="9" r="C8">
        <v>-2.5</v>
      </c>
      <c t="n" s="9" r="D8">
        <v>-1.9</v>
      </c>
    </row>
    <row spans="1:4" r="9">
      <c t="s" s="4" r="A9">
        <v>1330</v>
      </c>
      <c t="n" s="9" r="C9">
        <v>5.4</v>
      </c>
    </row>
    <row spans="1:4" r="10">
      <c t="s" s="4" r="A10">
        <v>1331</v>
      </c>
      <c t="n" s="6" r="B10">
        <v>3</v>
      </c>
      <c t="n" s="9" r="C10">
        <v>2.4</v>
      </c>
      <c t="n" s="9" r="D10">
        <v>1.5</v>
      </c>
    </row>
    <row spans="1:4" r="11">
      <c t="s" s="4" r="A11">
        <v>1332</v>
      </c>
      <c t="n" s="9" r="B11">
        <v>1.7</v>
      </c>
      <c t="n" s="9" r="D11">
        <v>0.5</v>
      </c>
    </row>
    <row spans="1:4" r="12">
      <c t="s" s="4" r="A12">
        <v>1333</v>
      </c>
      <c t="n" s="9" r="B12">
        <v>-4.2</v>
      </c>
      <c t="n" s="6" r="D12">
        <v>-2</v>
      </c>
    </row>
    <row spans="1:4" r="13">
      <c t="s" s="4" r="A13">
        <v>592</v>
      </c>
      <c t="n" s="9" r="B13">
        <v>-0.2</v>
      </c>
      <c t="n" s="9" r="C13">
        <v>1.4</v>
      </c>
      <c t="n" s="9" r="D13">
        <v>-1.6</v>
      </c>
    </row>
    <row spans="1:4" r="14">
      <c t="s" s="4" r="A14">
        <v>53</v>
      </c>
      <c t="n" s="8" r="B14">
        <v>-95.59999999999999</v>
      </c>
      <c t="n" s="7" r="C14">
        <v>-36</v>
      </c>
      <c t="n" s="8" r="D14">
        <v>6.4</v>
      </c>
    </row>
    <row spans="1:4" r="15">
      <c t="s" s="4" r="A15">
        <v>1334</v>
      </c>
      <c t="s" s="4" r="B15">
        <v>1155</v>
      </c>
      <c t="s" s="4" r="C15">
        <v>1155</v>
      </c>
      <c t="s" s="4" r="D15">
        <v>1155</v>
      </c>
    </row>
    <row spans="1:4" r="16">
      <c t="s" s="4" r="A16">
        <v>1335</v>
      </c>
      <c t="s" s="4" r="B16">
        <v>865</v>
      </c>
      <c t="s" s="4" r="C16">
        <v>1336</v>
      </c>
      <c t="s" s="4" r="D16">
        <v>1337</v>
      </c>
    </row>
    <row spans="1:4" r="17">
      <c t="s" s="4" r="A17">
        <v>1338</v>
      </c>
      <c t="s" s="4" r="B17">
        <v>1339</v>
      </c>
      <c t="s" s="4" r="C17">
        <v>1340</v>
      </c>
      <c t="s" s="4" r="D17">
        <v>1341</v>
      </c>
    </row>
    <row spans="1:4" r="18">
      <c t="s" s="4" r="A18">
        <v>1342</v>
      </c>
      <c t="s" s="4" r="B18">
        <v>1343</v>
      </c>
      <c t="s" s="4" r="C18">
        <v>1344</v>
      </c>
      <c t="s" s="4" r="D18">
        <v>1345</v>
      </c>
    </row>
    <row spans="1:4" r="19">
      <c t="s" s="4" r="A19">
        <v>1346</v>
      </c>
      <c t="s" s="4" r="B19">
        <v>1347</v>
      </c>
      <c t="s" s="4" r="C19">
        <v>1348</v>
      </c>
      <c t="s" s="4" r="D19">
        <v>1349</v>
      </c>
    </row>
    <row spans="1:4" r="20">
      <c t="s" s="4" r="A20">
        <v>1350</v>
      </c>
      <c t="s" s="4" r="C20">
        <v>1351</v>
      </c>
    </row>
    <row spans="1:4" r="21">
      <c t="s" s="4" r="A21">
        <v>1352</v>
      </c>
      <c t="s" s="4" r="B21">
        <v>1229</v>
      </c>
      <c t="s" s="4" r="C21">
        <v>1353</v>
      </c>
      <c t="s" s="4" r="D21">
        <v>814</v>
      </c>
    </row>
    <row spans="1:4" r="22">
      <c t="s" s="4" r="A22">
        <v>1354</v>
      </c>
      <c t="s" s="4" r="B22">
        <v>1355</v>
      </c>
      <c t="s" s="4" r="D22">
        <v>795</v>
      </c>
    </row>
    <row spans="1:4" r="23">
      <c t="s" s="4" r="A23">
        <v>1356</v>
      </c>
      <c t="s" s="4" r="B23">
        <v>1357</v>
      </c>
      <c t="s" s="4" r="D23">
        <v>1349</v>
      </c>
    </row>
    <row spans="1:4" r="24">
      <c t="s" s="4" r="A24">
        <v>1358</v>
      </c>
      <c t="s" s="4" r="B24">
        <v>1359</v>
      </c>
      <c t="s" s="4" r="C24">
        <v>814</v>
      </c>
      <c t="s" s="4" r="D24">
        <v>1360</v>
      </c>
    </row>
    <row spans="1:4" r="25">
      <c t="s" s="4" r="A25">
        <v>1361</v>
      </c>
      <c t="s" s="4" r="B25">
        <v>1362</v>
      </c>
      <c t="s" s="4" r="C25">
        <v>1363</v>
      </c>
      <c t="s" s="4" r="D25">
        <v>133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364</v>
      </c>
      <c t="s" s="2" r="B1">
        <v>1</v>
      </c>
    </row>
    <row spans="1:3" r="2">
      <c t="s" s="2" r="B2">
        <v>2</v>
      </c>
      <c t="s" s="2" r="C2">
        <v>32</v>
      </c>
    </row>
    <row spans="1:3" r="3">
      <c t="s" s="3" r="A3">
        <v>228</v>
      </c>
    </row>
    <row spans="1:3" r="4">
      <c t="s" s="4" r="A4">
        <v>1365</v>
      </c>
      <c t="n" s="8" r="B4">
        <v>12.5</v>
      </c>
      <c t="n" s="8" r="C4">
        <v>9.199999999999999</v>
      </c>
    </row>
    <row spans="1:3" r="5">
      <c t="s" s="4" r="A5">
        <v>1366</v>
      </c>
      <c t="n" s="9" r="B5">
        <v>2.9</v>
      </c>
      <c t="n" s="9" r="C5">
        <v>2.6</v>
      </c>
    </row>
    <row spans="1:3" r="6">
      <c t="s" s="4" r="A6">
        <v>1079</v>
      </c>
      <c t="n" s="6" r="B6">
        <v>0</v>
      </c>
      <c t="n" s="6" r="C6">
        <v>0</v>
      </c>
    </row>
    <row spans="1:3" r="7">
      <c t="s" s="4" r="A7">
        <v>1367</v>
      </c>
      <c t="n" s="9" r="B7">
        <v>-1.3</v>
      </c>
      <c t="n" s="6" r="C7">
        <v>-1</v>
      </c>
    </row>
    <row spans="1:3" r="8">
      <c t="s" s="4" r="A8">
        <v>1368</v>
      </c>
      <c t="n" s="9" r="B8">
        <v>2.1</v>
      </c>
      <c t="n" s="9" r="C8">
        <v>1.7</v>
      </c>
    </row>
    <row spans="1:3" r="9">
      <c t="s" s="4" r="A9">
        <v>1369</v>
      </c>
      <c t="n" s="9" r="B9">
        <v>-0.5</v>
      </c>
    </row>
    <row spans="1:3" r="10">
      <c t="s" s="4" r="A10">
        <v>1370</v>
      </c>
      <c t="n" s="8" r="B10">
        <v>15.7</v>
      </c>
      <c t="n" s="8" r="C10">
        <v>1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1</v>
      </c>
      <c t="s" s="2" r="B1">
        <v>2</v>
      </c>
      <c t="s" s="2" r="C1">
        <v>32</v>
      </c>
    </row>
    <row spans="1:3" r="2">
      <c t="s" s="3" r="A2">
        <v>228</v>
      </c>
    </row>
    <row spans="1:3" r="3">
      <c t="s" s="4" r="A3">
        <v>1372</v>
      </c>
      <c t="n" s="8" r="B3">
        <v>341.6</v>
      </c>
      <c t="n" s="8" r="C3">
        <v>233.4</v>
      </c>
    </row>
    <row spans="1:3" r="4">
      <c t="s" s="4" r="A4">
        <v>1373</v>
      </c>
      <c t="n" s="6" r="B4">
        <v>197</v>
      </c>
      <c t="n" s="9" r="C4">
        <v>166.9</v>
      </c>
    </row>
    <row spans="1:3" r="5">
      <c t="s" s="4" r="A5">
        <v>1374</v>
      </c>
      <c t="n" s="9" r="B5">
        <v>39.4</v>
      </c>
      <c t="n" s="6" r="C5">
        <v>62</v>
      </c>
    </row>
    <row spans="1:3" r="6">
      <c t="s" s="4" r="A6">
        <v>1375</v>
      </c>
      <c t="n" s="9" r="B6">
        <v>12.6</v>
      </c>
      <c t="n" s="9" r="C6">
        <v>14.7</v>
      </c>
    </row>
    <row spans="1:3" r="7">
      <c t="s" s="4" r="A7">
        <v>1376</v>
      </c>
      <c t="n" s="9" r="B7">
        <v>34.3</v>
      </c>
      <c t="n" s="6" r="C7">
        <v>31</v>
      </c>
    </row>
    <row spans="1:3" r="8">
      <c t="s" s="4" r="A8">
        <v>1377</v>
      </c>
      <c t="n" s="9" r="B8">
        <v>23.4</v>
      </c>
      <c t="n" s="9" r="C8">
        <v>24.3</v>
      </c>
    </row>
    <row spans="1:3" r="9">
      <c t="s" s="4" r="A9">
        <v>218</v>
      </c>
      <c t="n" s="9" r="B9">
        <v>9.5</v>
      </c>
      <c t="n" s="6" r="C9">
        <v>10</v>
      </c>
    </row>
    <row spans="1:3" r="10">
      <c t="s" s="4" r="A10">
        <v>1378</v>
      </c>
      <c t="n" s="9" r="B10">
        <v>22.1</v>
      </c>
      <c t="n" s="9" r="C10">
        <v>12.9</v>
      </c>
    </row>
    <row spans="1:3" r="11">
      <c t="s" s="4" r="A11">
        <v>1379</v>
      </c>
      <c t="n" s="9" r="B11">
        <v>8.699999999999999</v>
      </c>
      <c t="n" s="9" r="C11">
        <v>8.5</v>
      </c>
    </row>
    <row spans="1:3" r="12">
      <c t="s" s="4" r="A12">
        <v>592</v>
      </c>
      <c t="n" s="9" r="B12">
        <v>7.7</v>
      </c>
      <c t="n" s="9" r="C12">
        <v>4.8</v>
      </c>
    </row>
    <row spans="1:3" r="13">
      <c t="s" s="4" r="A13">
        <v>1380</v>
      </c>
      <c t="n" s="9" r="B13">
        <v>696.3</v>
      </c>
      <c t="n" s="9" r="C13">
        <v>568.5</v>
      </c>
    </row>
    <row spans="1:3" r="14">
      <c t="s" s="4" r="A14">
        <v>1381</v>
      </c>
      <c t="n" s="9" r="B14">
        <v>-52.8</v>
      </c>
      <c t="n" s="9" r="C14">
        <v>-73.7</v>
      </c>
    </row>
    <row spans="1:3" r="15">
      <c t="s" s="4" r="A15">
        <v>1303</v>
      </c>
      <c t="n" s="9" r="B15">
        <v>643.5</v>
      </c>
      <c t="n" s="9" r="C15">
        <v>494.8</v>
      </c>
    </row>
    <row spans="1:3" r="16">
      <c t="s" s="4" r="A16">
        <v>1382</v>
      </c>
      <c t="n" s="9" r="B16">
        <v>307.1</v>
      </c>
      <c t="n" s="9" r="C16">
        <v>338.7</v>
      </c>
    </row>
    <row spans="1:3" r="17">
      <c t="s" s="4" r="A17">
        <v>1383</v>
      </c>
      <c t="n" s="9" r="B17">
        <v>28.7</v>
      </c>
      <c t="n" s="9" r="C17">
        <v>26.6</v>
      </c>
    </row>
    <row spans="1:3" r="18">
      <c t="s" s="4" r="A18">
        <v>1384</v>
      </c>
      <c t="n" s="9" r="B18">
        <v>11.7</v>
      </c>
      <c t="n" s="9" r="C18">
        <v>8.800000000000001</v>
      </c>
    </row>
    <row spans="1:3" r="19">
      <c t="s" s="4" r="A19">
        <v>1385</v>
      </c>
      <c t="n" s="9" r="B19">
        <v>4.6</v>
      </c>
      <c t="n" s="9" r="C19">
        <v>4.3</v>
      </c>
    </row>
    <row spans="1:3" r="20">
      <c t="s" s="4" r="A20">
        <v>1386</v>
      </c>
      <c t="n" s="9" r="B20">
        <v>352.1</v>
      </c>
      <c t="n" s="9" r="C20">
        <v>378.4</v>
      </c>
    </row>
    <row spans="1:3" r="21">
      <c t="s" s="4" r="A21">
        <v>1387</v>
      </c>
      <c t="n" s="8" r="B21">
        <v>291.4</v>
      </c>
      <c t="n" s="8" r="C21">
        <v>116.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8</v>
      </c>
      <c t="s" s="2" r="B1">
        <v>1</v>
      </c>
    </row>
    <row spans="1:4" r="2">
      <c t="s" s="2" r="B2">
        <v>2</v>
      </c>
      <c t="s" s="2" r="C2">
        <v>32</v>
      </c>
      <c t="s" s="2" r="D2">
        <v>33</v>
      </c>
    </row>
    <row spans="1:4" r="3">
      <c t="s" s="3" r="A3">
        <v>1389</v>
      </c>
    </row>
    <row spans="1:4" r="4">
      <c t="s" s="4" r="A4">
        <v>626</v>
      </c>
      <c t="n" s="8" r="B4">
        <v>-260.6</v>
      </c>
    </row>
    <row spans="1:4" r="5">
      <c t="s" s="4" r="A5">
        <v>632</v>
      </c>
      <c t="n" s="9" r="B5">
        <v>-522.5</v>
      </c>
      <c t="n" s="8" r="C5">
        <v>-260.6</v>
      </c>
    </row>
    <row spans="1:4" r="6">
      <c t="s" s="4" r="A6">
        <v>1390</v>
      </c>
    </row>
    <row spans="1:4" r="7">
      <c t="s" s="3" r="A7">
        <v>1389</v>
      </c>
    </row>
    <row spans="1:4" r="8">
      <c t="s" s="4" r="A8">
        <v>626</v>
      </c>
      <c t="n" s="9" r="B8">
        <v>-44.2</v>
      </c>
      <c t="n" s="9" r="C8">
        <v>-25.6</v>
      </c>
      <c t="n" s="8" r="D8">
        <v>-52.4</v>
      </c>
    </row>
    <row spans="1:4" r="9">
      <c t="s" s="4" r="A9">
        <v>1391</v>
      </c>
      <c t="n" s="9" r="B9">
        <v>1.3</v>
      </c>
      <c t="n" s="9" r="C9">
        <v>-18.6</v>
      </c>
      <c t="n" s="9" r="D9">
        <v>26.8</v>
      </c>
    </row>
    <row spans="1:4" r="10">
      <c t="s" s="4" r="A10">
        <v>632</v>
      </c>
      <c t="n" s="9" r="B10">
        <v>-42.9</v>
      </c>
      <c t="n" s="9" r="C10">
        <v>-44.2</v>
      </c>
      <c t="n" s="9" r="D10">
        <v>-25.6</v>
      </c>
    </row>
    <row spans="1:4" r="11">
      <c t="s" s="4" r="A11">
        <v>1392</v>
      </c>
    </row>
    <row spans="1:4" r="12">
      <c t="s" s="3" r="A12">
        <v>1389</v>
      </c>
    </row>
    <row spans="1:4" r="13">
      <c t="s" s="4" r="A13">
        <v>626</v>
      </c>
      <c t="n" s="9" r="B13">
        <v>-216.3</v>
      </c>
      <c t="n" s="9" r="C13">
        <v>22.1</v>
      </c>
      <c t="n" s="9" r="D13">
        <v>20.5</v>
      </c>
    </row>
    <row spans="1:4" r="14">
      <c t="s" s="4" r="A14">
        <v>1391</v>
      </c>
      <c t="n" s="9" r="B14">
        <v>-261.1</v>
      </c>
      <c t="n" s="9" r="C14">
        <v>-238.4</v>
      </c>
      <c t="n" s="9" r="D14">
        <v>1.6</v>
      </c>
    </row>
    <row spans="1:4" r="15">
      <c t="s" s="4" r="A15">
        <v>632</v>
      </c>
      <c t="n" s="9" r="B15">
        <v>-477.4</v>
      </c>
      <c t="n" s="9" r="C15">
        <v>-216.3</v>
      </c>
      <c t="n" s="9" r="D15">
        <v>22.1</v>
      </c>
    </row>
    <row spans="1:4" r="16">
      <c t="s" s="4" r="A16">
        <v>1393</v>
      </c>
    </row>
    <row spans="1:4" r="17">
      <c t="s" s="3" r="A17">
        <v>1389</v>
      </c>
    </row>
    <row spans="1:4" r="18">
      <c t="s" s="4" r="A18">
        <v>626</v>
      </c>
      <c t="n" s="9" r="B18">
        <v>-0.1</v>
      </c>
      <c t="n" s="9" r="C18">
        <v>0.9</v>
      </c>
      <c t="n" s="9" r="D18">
        <v>-0.9</v>
      </c>
    </row>
    <row spans="1:4" r="19">
      <c t="s" s="4" r="A19">
        <v>1391</v>
      </c>
      <c t="n" s="9" r="B19">
        <v>-2.1</v>
      </c>
      <c t="n" s="6" r="C19">
        <v>-1</v>
      </c>
      <c t="n" s="9" r="D19">
        <v>1.8</v>
      </c>
    </row>
    <row spans="1:4" r="20">
      <c t="s" s="4" r="A20">
        <v>632</v>
      </c>
      <c t="n" s="9" r="B20">
        <v>-2.2</v>
      </c>
      <c t="n" s="9" r="C20">
        <v>-0.1</v>
      </c>
      <c t="n" s="9" r="D20">
        <v>0.9</v>
      </c>
    </row>
    <row spans="1:4" r="21">
      <c t="s" s="4" r="A21">
        <v>151</v>
      </c>
    </row>
    <row spans="1:4" r="22">
      <c t="s" s="3" r="A22">
        <v>1389</v>
      </c>
    </row>
    <row spans="1:4" r="23">
      <c t="s" s="4" r="A23">
        <v>626</v>
      </c>
      <c t="n" s="9" r="B23">
        <v>-260.6</v>
      </c>
      <c t="n" s="9" r="C23">
        <v>-2.6</v>
      </c>
      <c t="n" s="9" r="D23">
        <v>-32.8</v>
      </c>
    </row>
    <row spans="1:4" r="24">
      <c t="s" s="4" r="A24">
        <v>1391</v>
      </c>
      <c t="n" s="9" r="B24">
        <v>-261.9</v>
      </c>
      <c t="n" s="6" r="C24">
        <v>-258</v>
      </c>
      <c t="n" s="9" r="D24">
        <v>30.2</v>
      </c>
    </row>
    <row spans="1:4" r="25">
      <c t="s" s="4" r="A25">
        <v>632</v>
      </c>
      <c t="n" s="8" r="B25">
        <v>-522.5</v>
      </c>
      <c t="n" s="8" r="C25">
        <v>-260.6</v>
      </c>
      <c t="n" s="8" r="D25">
        <v>-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4</v>
      </c>
      <c t="s" s="2" r="B1">
        <v>1</v>
      </c>
    </row>
    <row spans="1:4" r="2">
      <c t="s" s="2" r="B2">
        <v>2</v>
      </c>
      <c t="s" s="2" r="C2">
        <v>32</v>
      </c>
      <c t="s" s="2" r="D2">
        <v>33</v>
      </c>
    </row>
    <row spans="1:4" r="3">
      <c t="s" s="3" r="A3">
        <v>61</v>
      </c>
    </row>
    <row spans="1:4" r="4">
      <c t="s" s="4" r="A4">
        <v>1395</v>
      </c>
      <c t="n" s="7" r="B4">
        <v>6200000</v>
      </c>
      <c t="n" s="7" r="C4">
        <v>14300000</v>
      </c>
      <c t="n" s="7" r="D4">
        <v>7900000</v>
      </c>
    </row>
    <row spans="1:4" r="5">
      <c t="s" s="4" r="A5">
        <v>1396</v>
      </c>
      <c t="n" s="6" r="B5">
        <v>0</v>
      </c>
      <c t="n" s="6" r="C5">
        <v>600000</v>
      </c>
      <c t="n" s="6" r="D5">
        <v>900000</v>
      </c>
    </row>
    <row spans="1:4" r="6">
      <c t="s" s="4" r="A6">
        <v>1397</v>
      </c>
      <c t="n" s="7" r="B6">
        <v>0</v>
      </c>
      <c t="n" s="7" r="C6">
        <v>0</v>
      </c>
      <c t="n" s="7" r="D6">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98</v>
      </c>
      <c t="s" s="2" r="B1">
        <v>377</v>
      </c>
      <c t="s" s="2" r="J1">
        <v>1</v>
      </c>
    </row>
    <row spans="1:12" r="2">
      <c t="s" s="2" r="B2">
        <v>2</v>
      </c>
      <c t="s" s="2" r="C2">
        <v>432</v>
      </c>
      <c t="s" s="2" r="D2">
        <v>4</v>
      </c>
      <c t="s" s="2" r="E2">
        <v>433</v>
      </c>
      <c t="s" s="2" r="F2">
        <v>32</v>
      </c>
      <c t="s" s="2" r="G2">
        <v>434</v>
      </c>
      <c t="s" s="2" r="H2">
        <v>435</v>
      </c>
      <c t="s" s="2" r="I2">
        <v>436</v>
      </c>
      <c t="s" s="2" r="J2">
        <v>2</v>
      </c>
      <c t="s" s="2" r="K2">
        <v>32</v>
      </c>
      <c t="s" s="2" r="L2">
        <v>33</v>
      </c>
    </row>
    <row spans="1:12" r="3">
      <c t="s" s="3" r="A3">
        <v>34</v>
      </c>
    </row>
    <row spans="1:12" r="4">
      <c t="s" s="4" r="A4">
        <v>43</v>
      </c>
      <c t="n" s="8" r="B4">
        <v>1334.9</v>
      </c>
      <c t="n" s="8" r="C4">
        <v>1454.8</v>
      </c>
      <c t="n" s="8" r="D4">
        <v>1371.4</v>
      </c>
      <c t="n" s="8" r="E4">
        <v>1231.3</v>
      </c>
      <c t="n" s="8" r="F4">
        <v>1245.4</v>
      </c>
      <c t="n" s="8" r="G4">
        <v>1286.8</v>
      </c>
      <c t="n" s="8" r="H4">
        <v>1179.3</v>
      </c>
      <c t="n" s="7" r="I4">
        <v>915</v>
      </c>
      <c t="n" s="8" r="J4">
        <v>5392.4</v>
      </c>
      <c t="n" s="8" r="K4">
        <v>4626.5</v>
      </c>
      <c t="n" s="8" r="L4">
        <v>3179.6</v>
      </c>
    </row>
    <row spans="1:12" r="5">
      <c t="s" s="4" r="A5">
        <v>51</v>
      </c>
      <c t="n" s="9" r="B5">
        <v>1306.5</v>
      </c>
      <c t="n" s="9" r="C5">
        <v>1349.1</v>
      </c>
      <c t="n" s="9" r="D5">
        <v>1242.9</v>
      </c>
      <c t="n" s="9" r="E5">
        <v>1200.4</v>
      </c>
      <c t="n" s="9" r="F5">
        <v>1215.1</v>
      </c>
      <c t="n" s="9" r="G5">
        <v>1191.4</v>
      </c>
      <c t="n" s="9" r="H5">
        <v>1067.4</v>
      </c>
      <c t="n" s="9" r="I5">
        <v>861.1</v>
      </c>
    </row>
    <row spans="1:12" r="6">
      <c t="s" s="4" r="A6">
        <v>52</v>
      </c>
      <c t="n" s="9" r="B6">
        <v>28.4</v>
      </c>
      <c t="n" s="9" r="C6">
        <v>105.7</v>
      </c>
      <c t="n" s="9" r="D6">
        <v>128.5</v>
      </c>
      <c t="n" s="9" r="E6">
        <v>30.9</v>
      </c>
      <c t="n" s="9" r="F6">
        <v>30.3</v>
      </c>
      <c t="n" s="9" r="G6">
        <v>95.40000000000001</v>
      </c>
      <c t="n" s="9" r="H6">
        <v>111.9</v>
      </c>
      <c t="n" s="9" r="I6">
        <v>53.9</v>
      </c>
      <c t="n" s="9" r="J6">
        <v>293.5</v>
      </c>
      <c t="n" s="9" r="K6">
        <v>291.5</v>
      </c>
      <c t="n" s="6" r="L6">
        <v>291</v>
      </c>
    </row>
    <row spans="1:12" r="7">
      <c t="s" s="4" r="A7">
        <v>54</v>
      </c>
      <c t="n" s="8" r="B7">
        <v>62.3</v>
      </c>
      <c t="n" s="8" r="C7">
        <v>133.3</v>
      </c>
      <c t="n" s="8" r="D7">
        <v>139.3</v>
      </c>
      <c t="n" s="8" r="E7">
        <v>21.9</v>
      </c>
      <c t="n" s="8" r="F7">
        <v>51.5</v>
      </c>
      <c t="n" s="8" r="G7">
        <v>93.59999999999999</v>
      </c>
      <c t="n" s="7" r="H7">
        <v>109</v>
      </c>
      <c t="n" s="8" r="I7">
        <v>49.3</v>
      </c>
      <c t="n" s="8" r="J7">
        <v>356.8</v>
      </c>
      <c t="n" s="8" r="K7">
        <v>303.4</v>
      </c>
      <c t="n" s="8" r="L7">
        <v>268.6</v>
      </c>
    </row>
    <row spans="1:12" r="8">
      <c t="s" s="4" r="A8">
        <v>57</v>
      </c>
      <c t="n" s="10" r="B8">
        <v>0.35</v>
      </c>
      <c t="n" s="10" r="C8">
        <v>0.76</v>
      </c>
      <c t="n" s="10" r="D8">
        <v>0.82</v>
      </c>
      <c t="n" s="10" r="E8">
        <v>0.13</v>
      </c>
      <c t="n" s="10" r="F8">
        <v>0.32</v>
      </c>
      <c t="n" s="10" r="G8">
        <v>0.58</v>
      </c>
      <c t="n" s="10" r="H8">
        <v>0.71</v>
      </c>
      <c t="n" s="10" r="I8">
        <v>0.37</v>
      </c>
    </row>
    <row spans="1:12" r="9">
      <c t="s" s="4" r="A9">
        <v>58</v>
      </c>
      <c t="n" s="10" r="B9">
        <v>0.35</v>
      </c>
      <c t="n" s="10" r="C9">
        <v>0.75</v>
      </c>
      <c t="n" s="10" r="D9">
        <v>0.8100000000000001</v>
      </c>
      <c t="n" s="10" r="E9">
        <v>0.13</v>
      </c>
      <c t="n" s="10" r="F9">
        <v>0.31</v>
      </c>
      <c t="n" s="10" r="G9">
        <v>0.58</v>
      </c>
      <c t="n" s="10" r="H9">
        <v>0.7</v>
      </c>
      <c t="n" s="10" r="I9">
        <v>0.3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399</v>
      </c>
      <c t="s" s="2" r="B1">
        <v>1</v>
      </c>
    </row>
    <row spans="1:2" r="2">
      <c t="s" s="2" r="B2">
        <v>1400</v>
      </c>
    </row>
    <row spans="1:2" r="3">
      <c t="s" s="3" r="A3">
        <v>237</v>
      </c>
    </row>
    <row spans="1:2" r="4">
      <c t="s" s="4" r="A4">
        <v>1401</v>
      </c>
      <c t="n" s="6" r="B4">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2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02</v>
      </c>
      <c t="s" s="2" r="B1">
        <v>377</v>
      </c>
      <c t="s" s="2" r="J1">
        <v>1</v>
      </c>
    </row>
    <row spans="1:12" r="2">
      <c t="s" s="2" r="B2">
        <v>2</v>
      </c>
      <c t="s" s="2" r="C2">
        <v>432</v>
      </c>
      <c t="s" s="2" r="D2">
        <v>4</v>
      </c>
      <c t="s" s="2" r="E2">
        <v>433</v>
      </c>
      <c t="s" s="2" r="F2">
        <v>32</v>
      </c>
      <c t="s" s="2" r="G2">
        <v>434</v>
      </c>
      <c t="s" s="2" r="H2">
        <v>435</v>
      </c>
      <c t="s" s="2" r="I2">
        <v>436</v>
      </c>
      <c t="s" s="2" r="J2">
        <v>2</v>
      </c>
      <c t="s" s="2" r="K2">
        <v>32</v>
      </c>
      <c t="s" s="2" r="L2">
        <v>33</v>
      </c>
    </row>
    <row spans="1:12" r="3">
      <c t="s" s="3" r="A3">
        <v>1403</v>
      </c>
    </row>
    <row spans="1:12" r="4">
      <c t="s" s="4" r="A4">
        <v>35</v>
      </c>
      <c t="n" s="8" r="J4">
        <v>2338.7</v>
      </c>
      <c t="n" s="7" r="K4">
        <v>2083</v>
      </c>
      <c t="n" s="8" r="L4">
        <v>1553.1</v>
      </c>
    </row>
    <row spans="1:12" r="5">
      <c t="s" s="4" r="A5">
        <v>36</v>
      </c>
      <c t="n" s="9" r="J5">
        <v>1432.3</v>
      </c>
      <c t="n" s="9" r="K5">
        <v>1258.3</v>
      </c>
      <c t="n" s="9" r="L5">
        <v>1059.5</v>
      </c>
    </row>
    <row spans="1:12" r="6">
      <c t="s" s="4" r="A6">
        <v>37</v>
      </c>
      <c t="n" s="9" r="J6">
        <v>125.5</v>
      </c>
      <c t="n" s="6" r="K6">
        <v>104</v>
      </c>
      <c t="n" s="9" r="L6">
        <v>77.3</v>
      </c>
    </row>
    <row spans="1:12" r="7">
      <c t="s" s="4" r="A7">
        <v>38</v>
      </c>
      <c t="n" s="9" r="J7">
        <v>93.7</v>
      </c>
      <c t="n" s="9" r="K7">
        <v>84.7</v>
      </c>
      <c t="n" s="9" r="L7">
        <v>52.1</v>
      </c>
    </row>
    <row spans="1:12" r="8">
      <c t="s" s="4" r="A8">
        <v>39</v>
      </c>
      <c t="n" s="9" r="J8">
        <v>54.2</v>
      </c>
      <c t="n" s="9" r="K8">
        <v>41.3</v>
      </c>
      <c t="n" s="9" r="L8">
        <v>8.1</v>
      </c>
    </row>
    <row spans="1:12" r="9">
      <c t="s" s="4" r="A9">
        <v>1404</v>
      </c>
      <c t="n" s="9" r="J9">
        <v>6.7</v>
      </c>
      <c t="n" s="9" r="K9">
        <v>7.3</v>
      </c>
      <c t="n" s="9" r="L9">
        <v>5.2</v>
      </c>
    </row>
    <row spans="1:12" r="10">
      <c t="s" s="4" r="A10">
        <v>1405</v>
      </c>
      <c t="n" s="9" r="J10">
        <v>1310.8</v>
      </c>
      <c t="n" s="9" r="K10">
        <v>1029.5</v>
      </c>
      <c t="n" s="9" r="L10">
        <v>412.5</v>
      </c>
    </row>
    <row spans="1:12" r="11">
      <c t="s" s="4" r="A11">
        <v>1406</v>
      </c>
      <c t="n" s="9" r="J11">
        <v>30.5</v>
      </c>
      <c t="n" s="9" r="K11">
        <v>18.4</v>
      </c>
      <c t="n" s="9" r="L11">
        <v>11.8</v>
      </c>
    </row>
    <row spans="1:12" r="12">
      <c t="s" s="4" r="A12">
        <v>43</v>
      </c>
      <c t="n" s="8" r="B12">
        <v>1334.9</v>
      </c>
      <c t="n" s="8" r="C12">
        <v>1454.8</v>
      </c>
      <c t="n" s="8" r="D12">
        <v>1371.4</v>
      </c>
      <c t="n" s="8" r="E12">
        <v>1231.3</v>
      </c>
      <c t="n" s="8" r="F12">
        <v>1245.4</v>
      </c>
      <c t="n" s="8" r="G12">
        <v>1286.8</v>
      </c>
      <c t="n" s="8" r="H12">
        <v>1179.3</v>
      </c>
      <c t="n" s="7" r="I12">
        <v>915</v>
      </c>
      <c t="n" s="9" r="J12">
        <v>5392.4</v>
      </c>
      <c t="n" s="9" r="K12">
        <v>4626.5</v>
      </c>
      <c t="n" s="9" r="L12">
        <v>3179.6</v>
      </c>
    </row>
    <row spans="1:12" r="13">
      <c t="s" s="4" r="A13">
        <v>44</v>
      </c>
      <c t="n" s="9" r="J13">
        <v>2428.9</v>
      </c>
      <c t="n" s="9" r="K13">
        <v>2167.6</v>
      </c>
      <c t="n" s="6" r="L13">
        <v>1685</v>
      </c>
    </row>
    <row spans="1:12" r="14">
      <c t="s" s="4" r="A14">
        <v>45</v>
      </c>
      <c t="n" s="9" r="J14">
        <v>840.7</v>
      </c>
      <c t="n" s="9" r="K14">
        <v>743.1</v>
      </c>
      <c t="n" s="9" r="L14">
        <v>535.9</v>
      </c>
    </row>
    <row spans="1:12" r="15">
      <c t="s" s="4" r="A15">
        <v>46</v>
      </c>
      <c t="n" s="9" r="J15">
        <v>1351.5</v>
      </c>
      <c t="n" s="9" r="K15">
        <v>1058.9</v>
      </c>
      <c t="n" s="9" r="L15">
        <v>437.3</v>
      </c>
    </row>
    <row spans="1:12" r="16">
      <c t="s" s="4" r="A16">
        <v>47</v>
      </c>
      <c t="n" s="6" r="J16">
        <v>103</v>
      </c>
      <c t="n" s="6" r="K16">
        <v>89</v>
      </c>
      <c t="n" s="9" r="L16">
        <v>50.1</v>
      </c>
    </row>
    <row spans="1:12" r="17">
      <c t="s" s="4" r="A17">
        <v>48</v>
      </c>
      <c t="n" s="9" r="J17">
        <v>93.90000000000001</v>
      </c>
      <c t="n" s="9" r="K17">
        <v>69.40000000000001</v>
      </c>
      <c t="n" s="9" r="L17">
        <v>53.4</v>
      </c>
    </row>
    <row spans="1:12" r="18">
      <c t="s" s="4" r="A18">
        <v>49</v>
      </c>
      <c t="n" s="9" r="J18">
        <v>240.3</v>
      </c>
      <c t="n" s="9" r="K18">
        <v>189.5</v>
      </c>
      <c t="n" s="9" r="L18">
        <v>125.2</v>
      </c>
    </row>
    <row spans="1:12" r="19">
      <c t="s" s="4" r="A19">
        <v>50</v>
      </c>
      <c t="n" s="9" r="J19">
        <v>40.6</v>
      </c>
      <c t="n" s="9" r="K19">
        <v>17.5</v>
      </c>
      <c t="n" s="9" r="L19">
        <v>1.7</v>
      </c>
    </row>
    <row spans="1:12" r="20">
      <c t="s" s="4" r="A20">
        <v>51</v>
      </c>
      <c t="n" s="9" r="J20">
        <v>5098.9</v>
      </c>
      <c t="n" s="6" r="K20">
        <v>4335</v>
      </c>
      <c t="n" s="9" r="L20">
        <v>2888.6</v>
      </c>
    </row>
    <row spans="1:12" r="21">
      <c t="s" s="4" r="A21">
        <v>1407</v>
      </c>
      <c t="n" s="9" r="J21">
        <v>293.5</v>
      </c>
      <c t="n" s="9" r="K21">
        <v>291.5</v>
      </c>
      <c t="n" s="6" r="L21">
        <v>291</v>
      </c>
    </row>
    <row spans="1:12" r="22">
      <c t="s" s="4" r="A22">
        <v>53</v>
      </c>
      <c t="n" s="9" r="J22">
        <v>-95.59999999999999</v>
      </c>
      <c t="n" s="6" r="K22">
        <v>-36</v>
      </c>
      <c t="n" s="9" r="L22">
        <v>6.4</v>
      </c>
    </row>
    <row spans="1:12" r="23">
      <c t="s" s="4" r="A23">
        <v>54</v>
      </c>
      <c t="n" s="9" r="J23">
        <v>389.1</v>
      </c>
      <c t="n" s="9" r="K23">
        <v>327.5</v>
      </c>
      <c t="n" s="9" r="L23">
        <v>284.6</v>
      </c>
    </row>
    <row spans="1:12" r="24">
      <c t="s" s="4" r="A24">
        <v>1408</v>
      </c>
      <c t="n" s="9" r="J24">
        <v>32.3</v>
      </c>
      <c t="n" s="9" r="K24">
        <v>24.1</v>
      </c>
      <c t="n" s="6" r="L24">
        <v>16</v>
      </c>
    </row>
    <row spans="1:12" r="25">
      <c t="s" s="4" r="A25">
        <v>56</v>
      </c>
      <c t="n" s="9" r="B25">
        <v>62.3</v>
      </c>
      <c t="n" s="9" r="C25">
        <v>133.3</v>
      </c>
      <c t="n" s="9" r="D25">
        <v>139.3</v>
      </c>
      <c t="n" s="9" r="E25">
        <v>21.9</v>
      </c>
      <c t="n" s="9" r="F25">
        <v>51.5</v>
      </c>
      <c t="n" s="9" r="G25">
        <v>93.59999999999999</v>
      </c>
      <c t="n" s="6" r="H25">
        <v>109</v>
      </c>
      <c t="n" s="9" r="I25">
        <v>49.3</v>
      </c>
      <c t="n" s="9" r="J25">
        <v>356.8</v>
      </c>
      <c t="n" s="9" r="K25">
        <v>303.4</v>
      </c>
      <c t="n" s="9" r="L25">
        <v>268.6</v>
      </c>
    </row>
    <row spans="1:12" r="26">
      <c t="s" s="4" r="A26">
        <v>1409</v>
      </c>
      <c t="n" s="9" r="J26">
        <v>0.2</v>
      </c>
      <c t="n" s="9" r="K26">
        <v>0.5</v>
      </c>
      <c t="n" s="9" r="L26">
        <v>0.2</v>
      </c>
    </row>
    <row spans="1:12" r="27">
      <c t="s" s="4" r="A27">
        <v>43</v>
      </c>
      <c t="n" s="9" r="B27">
        <v>1334.9</v>
      </c>
      <c t="n" s="8" r="C27">
        <v>1454.8</v>
      </c>
      <c t="n" s="8" r="D27">
        <v>1371.4</v>
      </c>
      <c t="n" s="8" r="E27">
        <v>1231.3</v>
      </c>
      <c t="n" s="9" r="F27">
        <v>1245.4</v>
      </c>
      <c t="n" s="8" r="G27">
        <v>1286.8</v>
      </c>
      <c t="n" s="8" r="H27">
        <v>1179.3</v>
      </c>
      <c t="n" s="7" r="I27">
        <v>915</v>
      </c>
      <c t="n" s="9" r="J27">
        <v>5392.4</v>
      </c>
      <c t="n" s="9" r="K27">
        <v>4626.5</v>
      </c>
      <c t="n" s="9" r="L27">
        <v>3179.6</v>
      </c>
    </row>
    <row spans="1:12" r="28">
      <c t="s" s="4" r="A28">
        <v>80</v>
      </c>
      <c t="n" s="9" r="B28">
        <v>10913.8</v>
      </c>
      <c t="n" s="6" r="F28">
        <v>10010</v>
      </c>
      <c t="n" s="9" r="J28">
        <v>10913.8</v>
      </c>
      <c t="n" s="6" r="K28">
        <v>10010</v>
      </c>
      <c t="n" s="9" r="L28">
        <v>6860.5</v>
      </c>
    </row>
    <row spans="1:12" r="29">
      <c t="s" s="4" r="A29">
        <v>78</v>
      </c>
      <c t="n" s="9" r="B29">
        <v>3662.9</v>
      </c>
      <c t="n" s="9" r="F29">
        <v>3449.6</v>
      </c>
      <c t="n" s="9" r="J29">
        <v>3662.9</v>
      </c>
      <c t="n" s="9" r="K29">
        <v>3449.6</v>
      </c>
      <c t="n" s="9" r="L29">
        <v>2145.2</v>
      </c>
    </row>
    <row spans="1:12" r="30">
      <c t="s" s="4" r="A30">
        <v>79</v>
      </c>
      <c t="n" s="9" r="B30">
        <v>1698.8</v>
      </c>
      <c t="n" s="6" r="F30">
        <v>1776</v>
      </c>
      <c t="n" s="9" r="J30">
        <v>1698.8</v>
      </c>
      <c t="n" s="6" r="K30">
        <v>1776</v>
      </c>
      <c t="n" s="9" r="L30">
        <v>1078.8</v>
      </c>
    </row>
    <row spans="1:12" r="31">
      <c t="s" s="4" r="A31">
        <v>605</v>
      </c>
    </row>
    <row spans="1:12" r="32">
      <c t="s" s="3" r="A32">
        <v>1403</v>
      </c>
    </row>
    <row spans="1:12" r="33">
      <c t="s" s="4" r="A33">
        <v>78</v>
      </c>
      <c t="n" s="9" r="B33">
        <v>3635.6</v>
      </c>
      <c t="n" s="9" r="F33">
        <v>3427.5</v>
      </c>
      <c t="n" s="9" r="J33">
        <v>3635.6</v>
      </c>
      <c t="n" s="9" r="K33">
        <v>3427.5</v>
      </c>
      <c t="n" s="9" r="L33">
        <v>2122.9</v>
      </c>
    </row>
    <row spans="1:12" r="34">
      <c t="s" s="4" r="A34">
        <v>612</v>
      </c>
    </row>
    <row spans="1:12" r="35">
      <c t="s" s="3" r="A35">
        <v>1403</v>
      </c>
    </row>
    <row spans="1:12" r="36">
      <c t="s" s="4" r="A36">
        <v>78</v>
      </c>
      <c t="n" s="9" r="B36">
        <v>27.3</v>
      </c>
      <c t="n" s="9" r="F36">
        <v>22.1</v>
      </c>
      <c t="n" s="9" r="J36">
        <v>27.3</v>
      </c>
      <c t="n" s="9" r="K36">
        <v>22.1</v>
      </c>
      <c t="n" s="9" r="L36">
        <v>22.3</v>
      </c>
    </row>
    <row spans="1:12" r="37">
      <c t="s" s="4" r="A37">
        <v>618</v>
      </c>
    </row>
    <row spans="1:12" r="38">
      <c t="s" s="3" r="A38">
        <v>1403</v>
      </c>
    </row>
    <row spans="1:12" r="39">
      <c t="s" s="4" r="A39">
        <v>78</v>
      </c>
      <c t="n" s="6" r="B39">
        <v>0</v>
      </c>
      <c t="n" s="6" r="F39">
        <v>0</v>
      </c>
      <c t="n" s="6" r="J39">
        <v>0</v>
      </c>
      <c t="n" s="6" r="K39">
        <v>0</v>
      </c>
    </row>
    <row spans="1:12" r="40">
      <c t="s" s="4" r="A40">
        <v>599</v>
      </c>
    </row>
    <row spans="1:12" r="41">
      <c t="s" s="3" r="A41">
        <v>1403</v>
      </c>
    </row>
    <row spans="1:12" r="42">
      <c t="s" s="4" r="A42">
        <v>43</v>
      </c>
      <c t="n" s="9" r="J42">
        <v>4041.4</v>
      </c>
      <c t="n" s="9" r="K42">
        <v>3442.8</v>
      </c>
      <c t="n" s="9" r="L42">
        <v>2533.5</v>
      </c>
    </row>
    <row spans="1:12" r="43">
      <c t="s" s="4" r="A43">
        <v>43</v>
      </c>
      <c t="n" s="9" r="J43">
        <v>4041.4</v>
      </c>
      <c t="n" s="9" r="K43">
        <v>3442.8</v>
      </c>
      <c t="n" s="9" r="L43">
        <v>2533.5</v>
      </c>
    </row>
    <row spans="1:12" r="44">
      <c t="s" s="4" r="A44">
        <v>80</v>
      </c>
      <c t="n" s="9" r="B44">
        <v>5882.9</v>
      </c>
      <c t="n" s="9" r="F44">
        <v>5046.6</v>
      </c>
      <c t="n" s="9" r="J44">
        <v>5882.9</v>
      </c>
      <c t="n" s="9" r="K44">
        <v>5046.6</v>
      </c>
      <c t="n" s="9" r="L44">
        <v>4422.4</v>
      </c>
    </row>
    <row spans="1:12" r="45">
      <c t="s" s="4" r="A45">
        <v>78</v>
      </c>
      <c t="n" s="9" r="B45">
        <v>1970.4</v>
      </c>
      <c t="n" s="9" r="F45">
        <v>1672.8</v>
      </c>
      <c t="n" s="9" r="J45">
        <v>1970.4</v>
      </c>
      <c t="n" s="9" r="K45">
        <v>1672.8</v>
      </c>
    </row>
    <row spans="1:12" r="46">
      <c t="s" s="4" r="A46">
        <v>1410</v>
      </c>
    </row>
    <row spans="1:12" r="47">
      <c t="s" s="3" r="A47">
        <v>1403</v>
      </c>
    </row>
    <row spans="1:12" r="48">
      <c t="s" s="4" r="A48">
        <v>78</v>
      </c>
      <c t="n" s="9" r="B48">
        <v>1946.9</v>
      </c>
      <c t="n" s="9" r="F48">
        <v>1652.6</v>
      </c>
      <c t="n" s="9" r="J48">
        <v>1946.9</v>
      </c>
      <c t="n" s="9" r="K48">
        <v>1652.6</v>
      </c>
    </row>
    <row spans="1:12" r="49">
      <c t="s" s="4" r="A49">
        <v>1411</v>
      </c>
    </row>
    <row spans="1:12" r="50">
      <c t="s" s="3" r="A50">
        <v>1403</v>
      </c>
    </row>
    <row spans="1:12" r="51">
      <c t="s" s="4" r="A51">
        <v>78</v>
      </c>
      <c t="n" s="9" r="B51">
        <v>23.5</v>
      </c>
      <c t="n" s="9" r="F51">
        <v>20.2</v>
      </c>
      <c t="n" s="9" r="J51">
        <v>23.5</v>
      </c>
      <c t="n" s="9" r="K51">
        <v>20.2</v>
      </c>
    </row>
    <row spans="1:12" r="52">
      <c t="s" s="4" r="A52">
        <v>1412</v>
      </c>
    </row>
    <row spans="1:12" r="53">
      <c t="s" s="3" r="A53">
        <v>1403</v>
      </c>
    </row>
    <row spans="1:12" r="54">
      <c t="s" s="4" r="A54">
        <v>78</v>
      </c>
      <c t="n" s="6" r="B54">
        <v>0</v>
      </c>
      <c t="n" s="6" r="J54">
        <v>0</v>
      </c>
    </row>
    <row spans="1:12" r="55">
      <c t="s" s="4" r="A55">
        <v>600</v>
      </c>
    </row>
    <row spans="1:12" r="56">
      <c t="s" s="3" r="A56">
        <v>1403</v>
      </c>
    </row>
    <row spans="1:12" r="57">
      <c t="s" s="4" r="A57">
        <v>43</v>
      </c>
      <c t="n" s="9" r="J57">
        <v>766.9</v>
      </c>
      <c t="n" s="9" r="K57">
        <v>726.2</v>
      </c>
      <c t="n" s="9" r="L57">
        <v>427.9</v>
      </c>
    </row>
    <row spans="1:12" r="58">
      <c t="s" s="4" r="A58">
        <v>43</v>
      </c>
      <c t="n" s="9" r="J58">
        <v>766.9</v>
      </c>
      <c t="n" s="9" r="K58">
        <v>726.2</v>
      </c>
      <c t="n" s="9" r="L58">
        <v>427.9</v>
      </c>
    </row>
    <row spans="1:12" r="59">
      <c t="s" s="4" r="A59">
        <v>80</v>
      </c>
      <c t="n" s="9" r="B59">
        <v>2652.1</v>
      </c>
      <c t="n" s="9" r="F59">
        <v>2450.4</v>
      </c>
      <c t="n" s="9" r="J59">
        <v>2652.1</v>
      </c>
      <c t="n" s="9" r="K59">
        <v>2450.4</v>
      </c>
      <c t="n" s="9" r="L59">
        <v>1878.3</v>
      </c>
    </row>
    <row spans="1:12" r="60">
      <c t="s" s="4" r="A60">
        <v>78</v>
      </c>
      <c t="n" s="9" r="B60">
        <v>782.8</v>
      </c>
      <c t="n" s="9" r="F60">
        <v>820.6</v>
      </c>
      <c t="n" s="9" r="J60">
        <v>782.8</v>
      </c>
      <c t="n" s="9" r="K60">
        <v>820.6</v>
      </c>
    </row>
    <row spans="1:12" r="61">
      <c t="s" s="4" r="A61">
        <v>1273</v>
      </c>
    </row>
    <row spans="1:12" r="62">
      <c t="s" s="3" r="A62">
        <v>1403</v>
      </c>
    </row>
    <row spans="1:12" r="63">
      <c t="s" s="4" r="A63">
        <v>78</v>
      </c>
      <c t="n" s="9" r="B63">
        <v>779.3</v>
      </c>
      <c t="n" s="9" r="F63">
        <v>818.7</v>
      </c>
      <c t="n" s="9" r="J63">
        <v>779.3</v>
      </c>
      <c t="n" s="9" r="K63">
        <v>818.7</v>
      </c>
    </row>
    <row spans="1:12" r="64">
      <c t="s" s="4" r="A64">
        <v>1413</v>
      </c>
    </row>
    <row spans="1:12" r="65">
      <c t="s" s="3" r="A65">
        <v>1403</v>
      </c>
    </row>
    <row spans="1:12" r="66">
      <c t="s" s="4" r="A66">
        <v>78</v>
      </c>
      <c t="n" s="9" r="B66">
        <v>3.5</v>
      </c>
      <c t="n" s="9" r="F66">
        <v>1.9</v>
      </c>
      <c t="n" s="9" r="J66">
        <v>3.5</v>
      </c>
      <c t="n" s="9" r="K66">
        <v>1.9</v>
      </c>
    </row>
    <row spans="1:12" r="67">
      <c t="s" s="4" r="A67">
        <v>1414</v>
      </c>
    </row>
    <row spans="1:12" r="68">
      <c t="s" s="3" r="A68">
        <v>1403</v>
      </c>
    </row>
    <row spans="1:12" r="69">
      <c t="s" s="4" r="A69">
        <v>78</v>
      </c>
      <c t="n" s="6" r="B69">
        <v>0</v>
      </c>
      <c t="n" s="6" r="J69">
        <v>0</v>
      </c>
    </row>
    <row spans="1:12" r="70">
      <c t="s" s="4" r="A70">
        <v>602</v>
      </c>
    </row>
    <row spans="1:12" r="71">
      <c t="s" s="3" r="A71">
        <v>1403</v>
      </c>
    </row>
    <row spans="1:12" r="72">
      <c t="s" s="4" r="A72">
        <v>43</v>
      </c>
      <c t="n" s="9" r="J72">
        <v>256.7</v>
      </c>
      <c t="n" s="9" r="K72">
        <v>236.6</v>
      </c>
      <c t="n" s="9" r="L72">
        <v>152.6</v>
      </c>
    </row>
    <row spans="1:12" r="73">
      <c t="s" s="4" r="A73">
        <v>43</v>
      </c>
      <c t="n" s="9" r="J73">
        <v>256.7</v>
      </c>
      <c t="n" s="9" r="K73">
        <v>236.6</v>
      </c>
      <c t="n" s="9" r="L73">
        <v>152.6</v>
      </c>
    </row>
    <row spans="1:12" r="74">
      <c t="s" s="4" r="A74">
        <v>80</v>
      </c>
      <c t="n" s="9" r="B74">
        <v>951.4</v>
      </c>
      <c t="n" s="9" r="F74">
        <v>1031.2</v>
      </c>
      <c t="n" s="9" r="J74">
        <v>951.4</v>
      </c>
      <c t="n" s="9" r="K74">
        <v>1031.2</v>
      </c>
      <c t="n" s="9" r="L74">
        <v>277.9</v>
      </c>
    </row>
    <row spans="1:12" r="75">
      <c t="s" s="4" r="A75">
        <v>78</v>
      </c>
      <c t="n" s="9" r="B75">
        <v>380.1</v>
      </c>
      <c t="n" s="9" r="F75">
        <v>336.8</v>
      </c>
      <c t="n" s="9" r="J75">
        <v>380.1</v>
      </c>
      <c t="n" s="9" r="K75">
        <v>336.8</v>
      </c>
    </row>
    <row spans="1:12" r="76">
      <c t="s" s="4" r="A76">
        <v>1415</v>
      </c>
    </row>
    <row spans="1:12" r="77">
      <c t="s" s="3" r="A77">
        <v>1403</v>
      </c>
    </row>
    <row spans="1:12" r="78">
      <c t="s" s="4" r="A78">
        <v>78</v>
      </c>
      <c t="n" s="9" r="B78">
        <v>380.1</v>
      </c>
      <c t="n" s="9" r="F78">
        <v>336.8</v>
      </c>
      <c t="n" s="9" r="J78">
        <v>380.1</v>
      </c>
      <c t="n" s="9" r="K78">
        <v>336.8</v>
      </c>
    </row>
    <row spans="1:12" r="79">
      <c t="s" s="4" r="A79">
        <v>1416</v>
      </c>
    </row>
    <row spans="1:12" r="80">
      <c t="s" s="3" r="A80">
        <v>1403</v>
      </c>
    </row>
    <row spans="1:12" r="81">
      <c t="s" s="4" r="A81">
        <v>78</v>
      </c>
      <c t="n" s="6" r="B81">
        <v>0</v>
      </c>
      <c t="n" s="6" r="J81">
        <v>0</v>
      </c>
    </row>
    <row spans="1:12" r="82">
      <c t="s" s="4" r="A82">
        <v>1417</v>
      </c>
    </row>
    <row spans="1:12" r="83">
      <c t="s" s="3" r="A83">
        <v>1403</v>
      </c>
    </row>
    <row spans="1:12" r="84">
      <c t="s" s="4" r="A84">
        <v>78</v>
      </c>
      <c t="n" s="6" r="B84">
        <v>0</v>
      </c>
      <c t="n" s="6" r="J84">
        <v>0</v>
      </c>
    </row>
    <row spans="1:12" r="85">
      <c t="s" s="4" r="A85">
        <v>601</v>
      </c>
    </row>
    <row spans="1:12" r="86">
      <c t="s" s="3" r="A86">
        <v>1403</v>
      </c>
    </row>
    <row spans="1:12" r="87">
      <c t="s" s="4" r="A87">
        <v>43</v>
      </c>
      <c t="n" s="9" r="J87">
        <v>136.6</v>
      </c>
      <c t="n" s="6" r="K87">
        <v>85</v>
      </c>
      <c t="n" s="9" r="L87">
        <v>32.6</v>
      </c>
    </row>
    <row spans="1:12" r="88">
      <c t="s" s="4" r="A88">
        <v>43</v>
      </c>
      <c t="n" s="9" r="J88">
        <v>136.6</v>
      </c>
      <c t="n" s="6" r="K88">
        <v>85</v>
      </c>
      <c t="n" s="9" r="L88">
        <v>32.6</v>
      </c>
    </row>
    <row spans="1:12" r="89">
      <c t="s" s="4" r="A89">
        <v>80</v>
      </c>
      <c t="n" s="9" r="B89">
        <v>578.1</v>
      </c>
      <c t="n" s="6" r="F89">
        <v>642</v>
      </c>
      <c t="n" s="9" r="J89">
        <v>578.1</v>
      </c>
      <c t="n" s="6" r="K89">
        <v>642</v>
      </c>
      <c t="n" s="9" r="L89">
        <v>108.8</v>
      </c>
    </row>
    <row spans="1:12" r="90">
      <c t="s" s="4" r="A90">
        <v>78</v>
      </c>
      <c t="n" s="9" r="B90">
        <v>282.6</v>
      </c>
      <c t="n" s="9" r="F90">
        <v>318.5</v>
      </c>
      <c t="n" s="9" r="J90">
        <v>282.6</v>
      </c>
      <c t="n" s="9" r="K90">
        <v>318.5</v>
      </c>
    </row>
    <row spans="1:12" r="91">
      <c t="s" s="4" r="A91">
        <v>1418</v>
      </c>
    </row>
    <row spans="1:12" r="92">
      <c t="s" s="3" r="A92">
        <v>1403</v>
      </c>
    </row>
    <row spans="1:12" r="93">
      <c t="s" s="4" r="A93">
        <v>78</v>
      </c>
      <c t="n" s="9" r="B93">
        <v>282.6</v>
      </c>
      <c t="n" s="9" r="F93">
        <v>318.5</v>
      </c>
      <c t="n" s="9" r="J93">
        <v>282.6</v>
      </c>
      <c t="n" s="9" r="K93">
        <v>318.5</v>
      </c>
    </row>
    <row spans="1:12" r="94">
      <c t="s" s="4" r="A94">
        <v>1419</v>
      </c>
    </row>
    <row spans="1:12" r="95">
      <c t="s" s="3" r="A95">
        <v>1403</v>
      </c>
    </row>
    <row spans="1:12" r="96">
      <c t="s" s="4" r="A96">
        <v>78</v>
      </c>
      <c t="n" s="6" r="B96">
        <v>0</v>
      </c>
      <c t="n" s="6" r="J96">
        <v>0</v>
      </c>
    </row>
    <row spans="1:12" r="97">
      <c t="s" s="4" r="A97">
        <v>1420</v>
      </c>
    </row>
    <row spans="1:12" r="98">
      <c t="s" s="3" r="A98">
        <v>1403</v>
      </c>
    </row>
    <row spans="1:12" r="99">
      <c t="s" s="4" r="A99">
        <v>78</v>
      </c>
      <c t="n" s="6" r="B99">
        <v>0</v>
      </c>
      <c t="n" s="6" r="J99">
        <v>0</v>
      </c>
    </row>
    <row spans="1:12" r="100">
      <c t="s" s="4" r="A100">
        <v>603</v>
      </c>
    </row>
    <row spans="1:12" r="101">
      <c t="s" s="3" r="A101">
        <v>1403</v>
      </c>
    </row>
    <row spans="1:12" r="102">
      <c t="s" s="4" r="A102">
        <v>43</v>
      </c>
      <c t="n" s="9" r="J102">
        <v>122.6</v>
      </c>
      <c t="n" s="9" r="K102">
        <v>81.3</v>
      </c>
      <c t="n" s="9" r="L102">
        <v>1.5</v>
      </c>
    </row>
    <row spans="1:12" r="103">
      <c t="s" s="4" r="A103">
        <v>43</v>
      </c>
      <c t="n" s="9" r="J103">
        <v>122.6</v>
      </c>
      <c t="n" s="9" r="K103">
        <v>81.3</v>
      </c>
      <c t="n" s="9" r="L103">
        <v>1.5</v>
      </c>
    </row>
    <row spans="1:12" r="104">
      <c t="s" s="4" r="A104">
        <v>80</v>
      </c>
      <c t="n" s="9" r="B104">
        <v>627.2</v>
      </c>
      <c t="n" s="9" r="F104">
        <v>615.7</v>
      </c>
      <c t="n" s="9" r="J104">
        <v>627.2</v>
      </c>
      <c t="n" s="9" r="K104">
        <v>615.7</v>
      </c>
      <c t="n" s="9" r="L104">
        <v>1.8</v>
      </c>
    </row>
    <row spans="1:12" r="105">
      <c t="s" s="4" r="A105">
        <v>78</v>
      </c>
      <c t="n" s="9" r="B105">
        <v>204.5</v>
      </c>
      <c t="n" s="9" r="F105">
        <v>258.7</v>
      </c>
      <c t="n" s="9" r="J105">
        <v>204.5</v>
      </c>
      <c t="n" s="9" r="K105">
        <v>258.7</v>
      </c>
    </row>
    <row spans="1:12" r="106">
      <c t="s" s="4" r="A106">
        <v>1421</v>
      </c>
    </row>
    <row spans="1:12" r="107">
      <c t="s" s="3" r="A107">
        <v>1403</v>
      </c>
    </row>
    <row spans="1:12" r="108">
      <c t="s" s="4" r="A108">
        <v>78</v>
      </c>
      <c t="n" s="9" r="B108">
        <v>204.2</v>
      </c>
      <c t="n" s="9" r="F108">
        <v>258.7</v>
      </c>
      <c t="n" s="9" r="J108">
        <v>204.2</v>
      </c>
      <c t="n" s="9" r="K108">
        <v>258.7</v>
      </c>
    </row>
    <row spans="1:12" r="109">
      <c t="s" s="4" r="A109">
        <v>1422</v>
      </c>
    </row>
    <row spans="1:12" r="110">
      <c t="s" s="3" r="A110">
        <v>1403</v>
      </c>
    </row>
    <row spans="1:12" r="111">
      <c t="s" s="4" r="A111">
        <v>78</v>
      </c>
      <c t="n" s="9" r="B111">
        <v>0.3</v>
      </c>
      <c t="n" s="9" r="J111">
        <v>0.3</v>
      </c>
    </row>
    <row spans="1:12" r="112">
      <c t="s" s="4" r="A112">
        <v>1423</v>
      </c>
    </row>
    <row spans="1:12" r="113">
      <c t="s" s="3" r="A113">
        <v>1403</v>
      </c>
    </row>
    <row spans="1:12" r="114">
      <c t="s" s="4" r="A114">
        <v>78</v>
      </c>
      <c t="n" s="6" r="B114">
        <v>0</v>
      </c>
      <c t="n" s="6" r="J114">
        <v>0</v>
      </c>
    </row>
    <row spans="1:12" r="115">
      <c t="s" s="4" r="A115">
        <v>604</v>
      </c>
    </row>
    <row spans="1:12" r="116">
      <c t="s" s="3" r="A116">
        <v>1403</v>
      </c>
    </row>
    <row spans="1:12" r="117">
      <c t="s" s="4" r="A117">
        <v>43</v>
      </c>
      <c t="n" s="9" r="J117">
        <v>68.2</v>
      </c>
      <c t="n" s="9" r="K117">
        <v>54.6</v>
      </c>
      <c t="n" s="9" r="L117">
        <v>31.5</v>
      </c>
    </row>
    <row spans="1:12" r="118">
      <c t="s" s="4" r="A118">
        <v>43</v>
      </c>
      <c t="n" s="9" r="J118">
        <v>68.2</v>
      </c>
      <c t="n" s="9" r="K118">
        <v>54.6</v>
      </c>
      <c t="n" s="9" r="L118">
        <v>31.5</v>
      </c>
    </row>
    <row spans="1:12" r="119">
      <c t="s" s="4" r="A119">
        <v>80</v>
      </c>
      <c t="n" s="9" r="B119">
        <v>222.1</v>
      </c>
      <c t="n" s="9" r="F119">
        <v>224.1</v>
      </c>
      <c t="n" s="9" r="J119">
        <v>222.1</v>
      </c>
      <c t="n" s="9" r="K119">
        <v>224.1</v>
      </c>
      <c t="n" s="9" r="L119">
        <v>171.3</v>
      </c>
    </row>
    <row spans="1:12" r="120">
      <c t="s" s="4" r="A120">
        <v>78</v>
      </c>
      <c t="n" s="9" r="B120">
        <v>42.5</v>
      </c>
      <c t="n" s="9" r="F120">
        <v>42.2</v>
      </c>
      <c t="n" s="9" r="J120">
        <v>42.5</v>
      </c>
      <c t="n" s="9" r="K120">
        <v>42.2</v>
      </c>
    </row>
    <row spans="1:12" r="121">
      <c t="s" s="4" r="A121">
        <v>1424</v>
      </c>
    </row>
    <row spans="1:12" r="122">
      <c t="s" s="3" r="A122">
        <v>1403</v>
      </c>
    </row>
    <row spans="1:12" r="123">
      <c t="s" s="4" r="A123">
        <v>78</v>
      </c>
      <c t="n" s="9" r="B123">
        <v>42.5</v>
      </c>
      <c t="n" s="9" r="F123">
        <v>42.2</v>
      </c>
      <c t="n" s="9" r="J123">
        <v>42.5</v>
      </c>
      <c t="n" s="9" r="K123">
        <v>42.2</v>
      </c>
    </row>
    <row spans="1:12" r="124">
      <c t="s" s="4" r="A124">
        <v>1425</v>
      </c>
    </row>
    <row spans="1:12" r="125">
      <c t="s" s="3" r="A125">
        <v>1403</v>
      </c>
    </row>
    <row spans="1:12" r="126">
      <c t="s" s="4" r="A126">
        <v>78</v>
      </c>
      <c t="n" s="6" r="B126">
        <v>0</v>
      </c>
      <c t="n" s="6" r="J126">
        <v>0</v>
      </c>
    </row>
    <row spans="1:12" r="127">
      <c t="s" s="4" r="A127">
        <v>1426</v>
      </c>
    </row>
    <row spans="1:12" r="128">
      <c t="s" s="3" r="A128">
        <v>1403</v>
      </c>
    </row>
    <row spans="1:12" r="129">
      <c t="s" s="4" r="A129">
        <v>35</v>
      </c>
      <c t="n" s="9" r="J129">
        <v>2338.7</v>
      </c>
      <c t="n" s="6" r="K129">
        <v>2083</v>
      </c>
      <c t="n" s="9" r="L129">
        <v>1553.1</v>
      </c>
    </row>
    <row spans="1:12" r="130">
      <c t="s" s="4" r="A130">
        <v>36</v>
      </c>
      <c t="n" s="9" r="J130">
        <v>705.8</v>
      </c>
      <c t="n" s="6" r="K130">
        <v>577</v>
      </c>
      <c t="n" s="9" r="L130">
        <v>432.5</v>
      </c>
    </row>
    <row spans="1:12" r="131">
      <c t="s" s="4" r="A131">
        <v>37</v>
      </c>
      <c t="n" s="9" r="J131">
        <v>125.5</v>
      </c>
      <c t="n" s="6" r="K131">
        <v>104</v>
      </c>
      <c t="n" s="9" r="L131">
        <v>77.3</v>
      </c>
    </row>
    <row spans="1:12" r="132">
      <c t="s" s="4" r="A132">
        <v>38</v>
      </c>
      <c t="n" s="9" r="J132">
        <v>93.7</v>
      </c>
      <c t="n" s="9" r="K132">
        <v>84.7</v>
      </c>
      <c t="n" s="9" r="L132">
        <v>52.1</v>
      </c>
    </row>
    <row spans="1:12" r="133">
      <c t="s" s="4" r="A133">
        <v>39</v>
      </c>
      <c t="n" s="9" r="J133">
        <v>53.6</v>
      </c>
      <c t="n" s="9" r="K133">
        <v>40.3</v>
      </c>
      <c t="n" s="9" r="L133">
        <v>6.1</v>
      </c>
    </row>
    <row spans="1:12" r="134">
      <c t="s" s="4" r="A134">
        <v>1404</v>
      </c>
      <c t="n" s="9" r="J134">
        <v>6.7</v>
      </c>
      <c t="n" s="9" r="K134">
        <v>7.3</v>
      </c>
      <c t="n" s="9" r="L134">
        <v>5.2</v>
      </c>
    </row>
    <row spans="1:12" r="135">
      <c t="s" s="4" r="A135">
        <v>43</v>
      </c>
      <c t="n" s="6" r="J135">
        <v>3324</v>
      </c>
      <c t="n" s="9" r="K135">
        <v>2896.3</v>
      </c>
      <c t="n" s="9" r="L135">
        <v>2126.3</v>
      </c>
    </row>
    <row spans="1:12" r="136">
      <c t="s" s="4" r="A136">
        <v>44</v>
      </c>
      <c t="n" s="9" r="J136">
        <v>1939.7</v>
      </c>
      <c t="n" s="9" r="K136">
        <v>1703.1</v>
      </c>
      <c t="n" s="9" r="L136">
        <v>1277.9</v>
      </c>
    </row>
    <row spans="1:12" r="137">
      <c t="s" s="4" r="A137">
        <v>45</v>
      </c>
      <c t="n" s="9" r="J137">
        <v>638.1</v>
      </c>
      <c t="n" s="9" r="K137">
        <v>530.1</v>
      </c>
      <c t="n" s="9" r="L137">
        <v>364.7</v>
      </c>
    </row>
    <row spans="1:12" r="138">
      <c t="s" s="4" r="A138">
        <v>48</v>
      </c>
      <c t="n" s="9" r="J138">
        <v>54.4</v>
      </c>
      <c t="n" s="9" r="K138">
        <v>44.4</v>
      </c>
      <c t="n" s="9" r="L138">
        <v>30.8</v>
      </c>
    </row>
    <row spans="1:12" r="139">
      <c t="s" s="4" r="A139">
        <v>49</v>
      </c>
      <c t="n" s="9" r="J139">
        <v>237.3</v>
      </c>
      <c t="n" s="9" r="K139">
        <v>186.3</v>
      </c>
      <c t="n" s="9" r="L139">
        <v>122.3</v>
      </c>
    </row>
    <row spans="1:12" r="140">
      <c t="s" s="4" r="A140">
        <v>50</v>
      </c>
      <c t="n" s="9" r="J140">
        <v>41.1</v>
      </c>
      <c t="n" s="9" r="K140">
        <v>17.6</v>
      </c>
      <c t="n" s="9" r="L140">
        <v>3.4</v>
      </c>
    </row>
    <row spans="1:12" r="141">
      <c t="s" s="4" r="A141">
        <v>51</v>
      </c>
      <c t="n" s="9" r="J141">
        <v>2910.6</v>
      </c>
      <c t="n" s="9" r="K141">
        <v>2481.5</v>
      </c>
      <c t="n" s="9" r="L141">
        <v>1799.1</v>
      </c>
    </row>
    <row spans="1:12" r="142">
      <c t="s" s="4" r="A142">
        <v>1407</v>
      </c>
      <c t="n" s="9" r="J142">
        <v>413.4</v>
      </c>
      <c t="n" s="9" r="K142">
        <v>414.8</v>
      </c>
      <c t="n" s="9" r="L142">
        <v>327.2</v>
      </c>
    </row>
    <row spans="1:12" r="143">
      <c t="s" s="4" r="A143">
        <v>53</v>
      </c>
      <c t="n" s="9" r="J143">
        <v>145.3</v>
      </c>
      <c t="n" s="6" r="K143">
        <v>151</v>
      </c>
      <c t="n" s="9" r="L143">
        <v>122.2</v>
      </c>
    </row>
    <row spans="1:12" r="144">
      <c t="s" s="4" r="A144">
        <v>54</v>
      </c>
      <c t="n" s="9" r="J144">
        <v>268.1</v>
      </c>
      <c t="n" s="9" r="K144">
        <v>263.8</v>
      </c>
      <c t="n" s="6" r="L144">
        <v>205</v>
      </c>
    </row>
    <row spans="1:12" r="145">
      <c t="s" s="4" r="A145">
        <v>1408</v>
      </c>
      <c t="n" s="9" r="J145">
        <v>1.7</v>
      </c>
      <c t="n" s="9" r="K145">
        <v>0.9</v>
      </c>
      <c t="n" s="9" r="L145">
        <v>1.7</v>
      </c>
    </row>
    <row spans="1:12" r="146">
      <c t="s" s="4" r="A146">
        <v>56</v>
      </c>
      <c t="n" s="9" r="J146">
        <v>266.4</v>
      </c>
      <c t="n" s="9" r="K146">
        <v>262.9</v>
      </c>
      <c t="n" s="9" r="L146">
        <v>203.3</v>
      </c>
    </row>
    <row spans="1:12" r="147">
      <c t="s" s="4" r="A147">
        <v>1409</v>
      </c>
      <c t="n" s="9" r="J147">
        <v>-0.2</v>
      </c>
      <c t="n" s="9" r="K147">
        <v>1.1</v>
      </c>
      <c t="n" s="9" r="L147">
        <v>0.6</v>
      </c>
    </row>
    <row spans="1:12" r="148">
      <c t="s" s="4" r="A148">
        <v>43</v>
      </c>
      <c t="n" s="6" r="J148">
        <v>3324</v>
      </c>
      <c t="n" s="9" r="K148">
        <v>2896.3</v>
      </c>
      <c t="n" s="9" r="L148">
        <v>2126.3</v>
      </c>
    </row>
    <row spans="1:12" r="149">
      <c t="s" s="4" r="A149">
        <v>80</v>
      </c>
      <c t="n" s="9" r="B149">
        <v>8969.700000000001</v>
      </c>
      <c t="n" s="9" r="F149">
        <v>8386.200000000001</v>
      </c>
      <c t="n" s="9" r="J149">
        <v>8969.700000000001</v>
      </c>
      <c t="n" s="9" r="K149">
        <v>8386.200000000001</v>
      </c>
      <c t="n" s="9" r="L149">
        <v>5494.6</v>
      </c>
    </row>
    <row spans="1:12" r="150">
      <c t="s" s="4" r="A150">
        <v>78</v>
      </c>
      <c t="n" s="9" r="B150">
        <v>3635.6</v>
      </c>
      <c t="n" s="9" r="F150">
        <v>3427.5</v>
      </c>
      <c t="n" s="9" r="J150">
        <v>3635.6</v>
      </c>
      <c t="n" s="9" r="K150">
        <v>3427.5</v>
      </c>
      <c t="n" s="9" r="L150">
        <v>2122.9</v>
      </c>
    </row>
    <row spans="1:12" r="151">
      <c t="s" s="4" r="A151">
        <v>79</v>
      </c>
      <c t="n" s="9" r="B151">
        <v>1677.8</v>
      </c>
      <c t="n" s="9" r="F151">
        <v>1757.3</v>
      </c>
      <c t="n" s="9" r="J151">
        <v>1677.8</v>
      </c>
      <c t="n" s="9" r="K151">
        <v>1757.3</v>
      </c>
      <c t="n" s="9" r="L151">
        <v>1057.4</v>
      </c>
    </row>
    <row spans="1:12" r="152">
      <c t="s" s="4" r="A152">
        <v>1427</v>
      </c>
    </row>
    <row spans="1:12" r="153">
      <c t="s" s="3" r="A153">
        <v>1403</v>
      </c>
    </row>
    <row spans="1:12" r="154">
      <c t="s" s="4" r="A154">
        <v>36</v>
      </c>
      <c t="n" s="9" r="J154">
        <v>726.5</v>
      </c>
      <c t="n" s="9" r="K154">
        <v>681.3</v>
      </c>
      <c t="n" s="6" r="L154">
        <v>627</v>
      </c>
    </row>
    <row spans="1:12" r="155">
      <c t="s" s="4" r="A155">
        <v>39</v>
      </c>
      <c t="n" s="9" r="J155">
        <v>0.6</v>
      </c>
      <c t="n" s="6" r="K155">
        <v>1</v>
      </c>
      <c t="n" s="6" r="L155">
        <v>2</v>
      </c>
    </row>
    <row spans="1:12" r="156">
      <c t="s" s="4" r="A156">
        <v>43</v>
      </c>
      <c t="n" s="9" r="J156">
        <v>727.1</v>
      </c>
      <c t="n" s="9" r="K156">
        <v>682.3</v>
      </c>
      <c t="n" s="6" r="L156">
        <v>629</v>
      </c>
    </row>
    <row spans="1:12" r="157">
      <c t="s" s="4" r="A157">
        <v>44</v>
      </c>
      <c t="n" s="9" r="J157">
        <v>427.2</v>
      </c>
      <c t="n" s="9" r="K157">
        <v>414.2</v>
      </c>
      <c t="n" s="6" r="L157">
        <v>383</v>
      </c>
    </row>
    <row spans="1:12" r="158">
      <c t="s" s="4" r="A158">
        <v>45</v>
      </c>
      <c t="n" s="9" r="J158">
        <v>180.8</v>
      </c>
      <c t="n" s="9" r="K158">
        <v>176.4</v>
      </c>
      <c t="n" s="6" r="L158">
        <v>149</v>
      </c>
    </row>
    <row spans="1:12" r="159">
      <c t="s" s="4" r="A159">
        <v>48</v>
      </c>
      <c t="n" s="9" r="J159">
        <v>24.3</v>
      </c>
      <c t="n" s="9" r="K159">
        <v>21.2</v>
      </c>
      <c t="n" s="9" r="L159">
        <v>19.7</v>
      </c>
    </row>
    <row spans="1:12" r="160">
      <c t="s" s="4" r="A160">
        <v>49</v>
      </c>
      <c t="n" s="6" r="J160">
        <v>3</v>
      </c>
      <c t="n" s="9" r="K160">
        <v>3.2</v>
      </c>
      <c t="n" s="9" r="L160">
        <v>2.9</v>
      </c>
    </row>
    <row spans="1:12" r="161">
      <c t="s" s="4" r="A161">
        <v>50</v>
      </c>
      <c t="n" s="9" r="J161">
        <v>-0.5</v>
      </c>
      <c t="n" s="9" r="K161">
        <v>-0.1</v>
      </c>
      <c t="n" s="9" r="L161">
        <v>-1.7</v>
      </c>
    </row>
    <row spans="1:12" r="162">
      <c t="s" s="4" r="A162">
        <v>51</v>
      </c>
      <c t="n" s="9" r="J162">
        <v>634.8</v>
      </c>
      <c t="n" s="9" r="K162">
        <v>614.9</v>
      </c>
      <c t="n" s="9" r="L162">
        <v>552.9</v>
      </c>
    </row>
    <row spans="1:12" r="163">
      <c t="s" s="4" r="A163">
        <v>1407</v>
      </c>
      <c t="n" s="9" r="J163">
        <v>92.3</v>
      </c>
      <c t="n" s="9" r="K163">
        <v>67.40000000000001</v>
      </c>
      <c t="n" s="9" r="L163">
        <v>76.09999999999999</v>
      </c>
    </row>
    <row spans="1:12" r="164">
      <c t="s" s="4" r="A164">
        <v>53</v>
      </c>
      <c t="n" s="9" r="J164">
        <v>35.1</v>
      </c>
      <c t="n" s="9" r="K164">
        <v>25.3</v>
      </c>
      <c t="n" s="9" r="L164">
        <v>28.4</v>
      </c>
    </row>
    <row spans="1:12" r="165">
      <c t="s" s="4" r="A165">
        <v>54</v>
      </c>
      <c t="n" s="9" r="J165">
        <v>57.2</v>
      </c>
      <c t="n" s="9" r="K165">
        <v>42.1</v>
      </c>
      <c t="n" s="9" r="L165">
        <v>47.7</v>
      </c>
    </row>
    <row spans="1:12" r="166">
      <c t="s" s="4" r="A166">
        <v>56</v>
      </c>
      <c t="n" s="9" r="J166">
        <v>57.2</v>
      </c>
      <c t="n" s="9" r="K166">
        <v>42.1</v>
      </c>
      <c t="n" s="9" r="L166">
        <v>47.7</v>
      </c>
    </row>
    <row spans="1:12" r="167">
      <c t="s" s="4" r="A167">
        <v>43</v>
      </c>
      <c t="n" s="9" r="J167">
        <v>727.1</v>
      </c>
      <c t="n" s="9" r="K167">
        <v>682.3</v>
      </c>
      <c t="n" s="6" r="L167">
        <v>629</v>
      </c>
    </row>
    <row spans="1:12" r="168">
      <c t="s" s="4" r="A168">
        <v>80</v>
      </c>
      <c t="n" s="9" r="B168">
        <v>660.1</v>
      </c>
      <c t="n" s="9" r="F168">
        <v>574.9</v>
      </c>
      <c t="n" s="9" r="J168">
        <v>660.1</v>
      </c>
      <c t="n" s="9" r="K168">
        <v>574.9</v>
      </c>
      <c t="n" s="9" r="L168">
        <v>572.8</v>
      </c>
    </row>
    <row spans="1:12" r="169">
      <c t="s" s="4" r="A169">
        <v>78</v>
      </c>
      <c t="n" s="9" r="B169">
        <v>27.3</v>
      </c>
      <c t="n" s="9" r="F169">
        <v>22.1</v>
      </c>
      <c t="n" s="9" r="J169">
        <v>27.3</v>
      </c>
      <c t="n" s="9" r="K169">
        <v>22.1</v>
      </c>
      <c t="n" s="9" r="L169">
        <v>22.3</v>
      </c>
    </row>
    <row spans="1:12" r="170">
      <c t="s" s="4" r="A170">
        <v>79</v>
      </c>
      <c t="n" s="6" r="B170">
        <v>21</v>
      </c>
      <c t="n" s="9" r="F170">
        <v>18.7</v>
      </c>
      <c t="n" s="6" r="J170">
        <v>21</v>
      </c>
      <c t="n" s="9" r="K170">
        <v>18.7</v>
      </c>
      <c t="n" s="9" r="L170">
        <v>21.4</v>
      </c>
    </row>
    <row spans="1:12" r="171">
      <c t="s" s="4" r="A171">
        <v>1428</v>
      </c>
    </row>
    <row spans="1:12" r="172">
      <c t="s" s="3" r="A172">
        <v>1403</v>
      </c>
    </row>
    <row spans="1:12" r="173">
      <c t="s" s="4" r="A173">
        <v>1405</v>
      </c>
      <c t="n" s="9" r="J173">
        <v>1310.8</v>
      </c>
      <c t="n" s="9" r="K173">
        <v>1029.5</v>
      </c>
      <c t="n" s="9" r="L173">
        <v>412.5</v>
      </c>
    </row>
    <row spans="1:12" r="174">
      <c t="s" s="4" r="A174">
        <v>1406</v>
      </c>
      <c t="n" s="9" r="J174">
        <v>30.5</v>
      </c>
      <c t="n" s="9" r="K174">
        <v>18.4</v>
      </c>
      <c t="n" s="9" r="L174">
        <v>11.8</v>
      </c>
    </row>
    <row spans="1:12" r="175">
      <c t="s" s="4" r="A175">
        <v>43</v>
      </c>
      <c t="n" s="9" r="J175">
        <v>1341.3</v>
      </c>
      <c t="n" s="9" r="K175">
        <v>1047.9</v>
      </c>
      <c t="n" s="9" r="L175">
        <v>424.3</v>
      </c>
    </row>
    <row spans="1:12" r="176">
      <c t="s" s="4" r="A176">
        <v>44</v>
      </c>
      <c t="n" s="6" r="J176">
        <v>62</v>
      </c>
      <c t="n" s="9" r="K176">
        <v>50.3</v>
      </c>
      <c t="n" s="9" r="L176">
        <v>24.1</v>
      </c>
    </row>
    <row spans="1:12" r="177">
      <c t="s" s="4" r="A177">
        <v>45</v>
      </c>
      <c t="n" s="9" r="J177">
        <v>21.8</v>
      </c>
      <c t="n" s="9" r="K177">
        <v>36.6</v>
      </c>
      <c t="n" s="9" r="L177">
        <v>22.2</v>
      </c>
    </row>
    <row spans="1:12" r="178">
      <c t="s" s="4" r="A178">
        <v>46</v>
      </c>
      <c t="n" s="9" r="J178">
        <v>1351.5</v>
      </c>
      <c t="n" s="9" r="K178">
        <v>1058.9</v>
      </c>
      <c t="n" s="9" r="L178">
        <v>437.3</v>
      </c>
    </row>
    <row spans="1:12" r="179">
      <c t="s" s="4" r="A179">
        <v>47</v>
      </c>
      <c t="n" s="6" r="J179">
        <v>103</v>
      </c>
      <c t="n" s="6" r="K179">
        <v>89</v>
      </c>
      <c t="n" s="9" r="L179">
        <v>50.1</v>
      </c>
    </row>
    <row spans="1:12" r="180">
      <c t="s" s="4" r="A180">
        <v>48</v>
      </c>
      <c t="n" s="9" r="J180">
        <v>15.2</v>
      </c>
      <c t="n" s="9" r="K180">
        <v>3.8</v>
      </c>
      <c t="n" s="9" r="L180">
        <v>2.9</v>
      </c>
    </row>
    <row spans="1:12" r="181">
      <c t="s" s="4" r="A181">
        <v>51</v>
      </c>
      <c t="n" s="9" r="J181">
        <v>1553.5</v>
      </c>
      <c t="n" s="9" r="K181">
        <v>1238.6</v>
      </c>
      <c t="n" s="9" r="L181">
        <v>536.6</v>
      </c>
    </row>
    <row spans="1:12" r="182">
      <c t="s" s="4" r="A182">
        <v>1407</v>
      </c>
      <c t="n" s="9" r="J182">
        <v>-212.2</v>
      </c>
      <c t="n" s="9" r="K182">
        <v>-190.7</v>
      </c>
      <c t="n" s="9" r="L182">
        <v>-112.3</v>
      </c>
    </row>
    <row spans="1:12" r="183">
      <c t="s" s="4" r="A183">
        <v>53</v>
      </c>
      <c t="n" s="6" r="J183">
        <v>-276</v>
      </c>
      <c t="n" s="9" r="K183">
        <v>-212.3</v>
      </c>
      <c t="n" s="9" r="L183">
        <v>-144.2</v>
      </c>
    </row>
    <row spans="1:12" r="184">
      <c t="s" s="4" r="A184">
        <v>54</v>
      </c>
      <c t="n" s="9" r="J184">
        <v>63.8</v>
      </c>
      <c t="n" s="9" r="K184">
        <v>21.6</v>
      </c>
      <c t="n" s="9" r="L184">
        <v>31.9</v>
      </c>
    </row>
    <row spans="1:12" r="185">
      <c t="s" s="4" r="A185">
        <v>1408</v>
      </c>
      <c t="n" s="9" r="J185">
        <v>30.6</v>
      </c>
      <c t="n" s="9" r="K185">
        <v>23.2</v>
      </c>
      <c t="n" s="9" r="L185">
        <v>14.3</v>
      </c>
    </row>
    <row spans="1:12" r="186">
      <c t="s" s="4" r="A186">
        <v>56</v>
      </c>
      <c t="n" s="9" r="J186">
        <v>33.2</v>
      </c>
      <c t="n" s="9" r="K186">
        <v>-1.6</v>
      </c>
      <c t="n" s="9" r="L186">
        <v>17.6</v>
      </c>
    </row>
    <row spans="1:12" r="187">
      <c t="s" s="4" r="A187">
        <v>1409</v>
      </c>
      <c t="n" s="9" r="J187">
        <v>0.4</v>
      </c>
      <c t="n" s="9" r="K187">
        <v>-0.6</v>
      </c>
      <c t="n" s="9" r="L187">
        <v>-0.4</v>
      </c>
    </row>
    <row spans="1:12" r="188">
      <c t="s" s="4" r="A188">
        <v>43</v>
      </c>
      <c t="n" s="9" r="J188">
        <v>1341.3</v>
      </c>
      <c t="n" s="9" r="K188">
        <v>1047.9</v>
      </c>
      <c t="n" s="9" r="L188">
        <v>424.3</v>
      </c>
    </row>
    <row spans="1:12" r="189">
      <c t="s" s="4" r="A189">
        <v>80</v>
      </c>
      <c t="n" s="6" r="B189">
        <v>1284</v>
      </c>
      <c t="n" s="9" r="F189">
        <v>1048.9</v>
      </c>
      <c t="n" s="6" r="J189">
        <v>1284</v>
      </c>
      <c t="n" s="9" r="K189">
        <v>1048.9</v>
      </c>
      <c t="n" s="9" r="L189">
        <v>793.1</v>
      </c>
    </row>
    <row spans="1:12" r="190">
      <c t="s" s="4" r="A190">
        <v>1429</v>
      </c>
    </row>
    <row spans="1:12" r="191">
      <c t="s" s="3" r="A191">
        <v>1403</v>
      </c>
    </row>
    <row spans="1:12" r="192">
      <c t="s" s="4" r="A192">
        <v>43</v>
      </c>
      <c t="n" s="9" r="J192">
        <v>2122.1</v>
      </c>
      <c t="n" s="9" r="K192">
        <v>1873.3</v>
      </c>
      <c t="n" s="9" r="L192">
        <v>1626.8</v>
      </c>
    </row>
    <row spans="1:12" r="193">
      <c t="s" s="4" r="A193">
        <v>43</v>
      </c>
      <c t="n" s="9" r="J193">
        <v>2122.1</v>
      </c>
      <c t="n" s="9" r="K193">
        <v>1873.3</v>
      </c>
      <c t="n" s="9" r="L193">
        <v>1626.8</v>
      </c>
    </row>
    <row spans="1:12" r="194">
      <c t="s" s="4" r="A194">
        <v>80</v>
      </c>
      <c t="n" s="9" r="B194">
        <v>4092.8</v>
      </c>
      <c t="n" s="9" r="F194">
        <v>3557.1</v>
      </c>
      <c t="n" s="9" r="J194">
        <v>4092.8</v>
      </c>
      <c t="n" s="9" r="K194">
        <v>3557.1</v>
      </c>
      <c t="n" s="9" r="L194">
        <v>3191.5</v>
      </c>
    </row>
    <row spans="1:12" r="195">
      <c t="s" s="4" r="A195">
        <v>1430</v>
      </c>
    </row>
    <row spans="1:12" r="196">
      <c t="s" s="3" r="A196">
        <v>1403</v>
      </c>
    </row>
    <row spans="1:12" r="197">
      <c t="s" s="4" r="A197">
        <v>43</v>
      </c>
      <c t="n" s="9" r="J197">
        <v>591.8</v>
      </c>
      <c t="n" s="9" r="K197">
        <v>532.6</v>
      </c>
      <c t="n" s="9" r="L197">
        <v>491.5</v>
      </c>
    </row>
    <row spans="1:12" r="198">
      <c t="s" s="4" r="A198">
        <v>43</v>
      </c>
      <c t="n" s="9" r="J198">
        <v>591.8</v>
      </c>
      <c t="n" s="9" r="K198">
        <v>532.6</v>
      </c>
      <c t="n" s="9" r="L198">
        <v>491.5</v>
      </c>
    </row>
    <row spans="1:12" r="199">
      <c t="s" s="4" r="A199">
        <v>80</v>
      </c>
      <c t="n" s="9" r="B199">
        <v>525.2</v>
      </c>
      <c t="n" s="9" r="F199">
        <v>457.5</v>
      </c>
      <c t="n" s="9" r="J199">
        <v>525.2</v>
      </c>
      <c t="n" s="9" r="K199">
        <v>457.5</v>
      </c>
      <c t="n" s="9" r="L199">
        <v>447.1</v>
      </c>
    </row>
    <row spans="1:12" r="200">
      <c t="s" s="4" r="A200">
        <v>1431</v>
      </c>
    </row>
    <row spans="1:12" r="201">
      <c t="s" s="3" r="A201">
        <v>1403</v>
      </c>
    </row>
    <row spans="1:12" r="202">
      <c t="s" s="4" r="A202">
        <v>43</v>
      </c>
      <c t="n" s="9" r="J202">
        <v>1327.5</v>
      </c>
      <c t="n" s="9" r="K202">
        <v>1036.9</v>
      </c>
      <c t="n" s="9" r="L202">
        <v>415.2</v>
      </c>
    </row>
    <row spans="1:12" r="203">
      <c t="s" s="4" r="A203">
        <v>43</v>
      </c>
      <c t="n" s="9" r="J203">
        <v>1327.5</v>
      </c>
      <c t="n" s="9" r="K203">
        <v>1036.9</v>
      </c>
      <c t="n" s="9" r="L203">
        <v>415.2</v>
      </c>
    </row>
    <row spans="1:12" r="204">
      <c t="s" s="4" r="A204">
        <v>80</v>
      </c>
      <c t="n" s="9" r="B204">
        <v>1264.9</v>
      </c>
      <c t="n" s="6" r="F204">
        <v>1032</v>
      </c>
      <c t="n" s="9" r="J204">
        <v>1264.9</v>
      </c>
      <c t="n" s="6" r="K204">
        <v>1032</v>
      </c>
      <c t="n" s="9" r="L204">
        <v>783.8</v>
      </c>
    </row>
    <row spans="1:12" r="205">
      <c t="s" s="4" r="A205">
        <v>1432</v>
      </c>
    </row>
    <row spans="1:12" r="206">
      <c t="s" s="3" r="A206">
        <v>1403</v>
      </c>
    </row>
    <row spans="1:12" r="207">
      <c t="s" s="4" r="A207">
        <v>43</v>
      </c>
      <c t="n" s="9" r="J207">
        <v>738.5</v>
      </c>
      <c t="n" s="9" r="K207">
        <v>696.8</v>
      </c>
      <c t="n" s="9" r="L207">
        <v>400.5</v>
      </c>
    </row>
    <row spans="1:12" r="208">
      <c t="s" s="4" r="A208">
        <v>43</v>
      </c>
      <c t="n" s="9" r="J208">
        <v>738.5</v>
      </c>
      <c t="n" s="9" r="K208">
        <v>696.8</v>
      </c>
      <c t="n" s="9" r="L208">
        <v>400.5</v>
      </c>
    </row>
    <row spans="1:12" r="209">
      <c t="s" s="4" r="A209">
        <v>80</v>
      </c>
      <c t="n" s="6" r="B209">
        <v>2580</v>
      </c>
      <c t="n" s="9" r="F209">
        <v>2376.4</v>
      </c>
      <c t="n" s="6" r="J209">
        <v>2580</v>
      </c>
      <c t="n" s="9" r="K209">
        <v>2376.4</v>
      </c>
      <c t="n" s="9" r="L209">
        <v>1819.5</v>
      </c>
    </row>
    <row spans="1:12" r="210">
      <c t="s" s="4" r="A210">
        <v>1433</v>
      </c>
    </row>
    <row spans="1:12" r="211">
      <c t="s" s="3" r="A211">
        <v>1403</v>
      </c>
    </row>
    <row spans="1:12" r="212">
      <c t="s" s="4" r="A212">
        <v>43</v>
      </c>
      <c t="n" s="9" r="J212">
        <v>28.4</v>
      </c>
      <c t="n" s="9" r="K212">
        <v>29.4</v>
      </c>
      <c t="n" s="9" r="L212">
        <v>27.4</v>
      </c>
    </row>
    <row spans="1:12" r="213">
      <c t="s" s="4" r="A213">
        <v>43</v>
      </c>
      <c t="n" s="9" r="J213">
        <v>28.4</v>
      </c>
      <c t="n" s="9" r="K213">
        <v>29.4</v>
      </c>
      <c t="n" s="9" r="L213">
        <v>27.4</v>
      </c>
    </row>
    <row spans="1:12" r="214">
      <c t="s" s="4" r="A214">
        <v>80</v>
      </c>
      <c t="n" s="9" r="B214">
        <v>72.09999999999999</v>
      </c>
      <c t="n" s="6" r="F214">
        <v>74</v>
      </c>
      <c t="n" s="9" r="J214">
        <v>72.09999999999999</v>
      </c>
      <c t="n" s="6" r="K214">
        <v>74</v>
      </c>
      <c t="n" s="9" r="L214">
        <v>58.8</v>
      </c>
    </row>
    <row spans="1:12" r="215">
      <c t="s" s="4" r="A215">
        <v>1434</v>
      </c>
    </row>
    <row spans="1:12" r="216">
      <c t="s" s="3" r="A216">
        <v>1403</v>
      </c>
    </row>
    <row spans="1:12" r="217">
      <c t="s" s="4" r="A217">
        <v>43</v>
      </c>
      <c t="n" s="9" r="J217">
        <v>157.3</v>
      </c>
      <c t="n" s="9" r="K217">
        <v>122.4</v>
      </c>
      <c t="n" s="9" r="L217">
        <v>47.1</v>
      </c>
    </row>
    <row spans="1:12" r="218">
      <c t="s" s="4" r="A218">
        <v>43</v>
      </c>
      <c t="n" s="9" r="J218">
        <v>157.3</v>
      </c>
      <c t="n" s="9" r="K218">
        <v>122.4</v>
      </c>
      <c t="n" s="9" r="L218">
        <v>47.1</v>
      </c>
    </row>
    <row spans="1:12" r="219">
      <c t="s" s="4" r="A219">
        <v>80</v>
      </c>
      <c t="n" s="9" r="B219">
        <v>895.8</v>
      </c>
      <c t="n" s="9" r="F219">
        <v>992.2</v>
      </c>
      <c t="n" s="9" r="J219">
        <v>895.8</v>
      </c>
      <c t="n" s="9" r="K219">
        <v>992.2</v>
      </c>
      <c t="n" s="9" r="L219">
        <v>214.3</v>
      </c>
    </row>
    <row spans="1:12" r="220">
      <c t="s" s="4" r="A220">
        <v>1435</v>
      </c>
    </row>
    <row spans="1:12" r="221">
      <c t="s" s="3" r="A221">
        <v>1403</v>
      </c>
    </row>
    <row spans="1:12" r="222">
      <c t="s" s="4" r="A222">
        <v>43</v>
      </c>
      <c t="n" s="9" r="J222">
        <v>99.40000000000001</v>
      </c>
      <c t="n" s="9" r="K222">
        <v>114.2</v>
      </c>
      <c t="n" s="9" r="L222">
        <v>105.5</v>
      </c>
    </row>
    <row spans="1:12" r="223">
      <c t="s" s="4" r="A223">
        <v>43</v>
      </c>
      <c t="n" s="9" r="J223">
        <v>99.40000000000001</v>
      </c>
      <c t="n" s="9" r="K223">
        <v>114.2</v>
      </c>
      <c t="n" s="9" r="L223">
        <v>105.5</v>
      </c>
    </row>
    <row spans="1:12" r="224">
      <c t="s" s="4" r="A224">
        <v>80</v>
      </c>
      <c t="n" s="9" r="B224">
        <v>55.6</v>
      </c>
      <c t="n" s="6" r="F224">
        <v>39</v>
      </c>
      <c t="n" s="9" r="J224">
        <v>55.6</v>
      </c>
      <c t="n" s="6" r="K224">
        <v>39</v>
      </c>
      <c t="n" s="9" r="L224">
        <v>63.6</v>
      </c>
    </row>
    <row spans="1:12" r="225">
      <c t="s" s="4" r="A225">
        <v>1436</v>
      </c>
    </row>
    <row spans="1:12" r="226">
      <c t="s" s="3" r="A226">
        <v>1403</v>
      </c>
    </row>
    <row spans="1:12" r="227">
      <c t="s" s="4" r="A227">
        <v>43</v>
      </c>
      <c t="n" s="9" r="J227">
        <v>133.1</v>
      </c>
      <c t="n" s="9" r="K227">
        <v>81.8</v>
      </c>
      <c t="n" s="9" r="L227">
        <v>29.5</v>
      </c>
    </row>
    <row spans="1:12" r="228">
      <c t="s" s="4" r="A228">
        <v>43</v>
      </c>
      <c t="n" s="9" r="J228">
        <v>133.1</v>
      </c>
      <c t="n" s="9" r="K228">
        <v>81.8</v>
      </c>
      <c t="n" s="9" r="L228">
        <v>29.5</v>
      </c>
    </row>
    <row spans="1:12" r="229">
      <c t="s" s="4" r="A229">
        <v>80</v>
      </c>
      <c t="n" s="6" r="B229">
        <v>575</v>
      </c>
      <c t="n" s="9" r="F229">
        <v>639.2</v>
      </c>
      <c t="n" s="6" r="J229">
        <v>575</v>
      </c>
      <c t="n" s="9" r="K229">
        <v>639.2</v>
      </c>
      <c t="n" s="9" r="L229">
        <v>107.3</v>
      </c>
    </row>
    <row spans="1:12" r="230">
      <c t="s" s="4" r="A230">
        <v>1437</v>
      </c>
    </row>
    <row spans="1:12" r="231">
      <c t="s" s="3" r="A231">
        <v>1403</v>
      </c>
    </row>
    <row spans="1:12" r="232">
      <c t="s" s="4" r="A232">
        <v>43</v>
      </c>
      <c t="n" s="9" r="J232">
        <v>3.5</v>
      </c>
      <c t="n" s="9" r="K232">
        <v>3.2</v>
      </c>
      <c t="n" s="9" r="L232">
        <v>3.1</v>
      </c>
    </row>
    <row spans="1:12" r="233">
      <c t="s" s="4" r="A233">
        <v>43</v>
      </c>
      <c t="n" s="9" r="J233">
        <v>3.5</v>
      </c>
      <c t="n" s="9" r="K233">
        <v>3.2</v>
      </c>
      <c t="n" s="9" r="L233">
        <v>3.1</v>
      </c>
    </row>
    <row spans="1:12" r="234">
      <c t="s" s="4" r="A234">
        <v>80</v>
      </c>
      <c t="n" s="9" r="B234">
        <v>3.1</v>
      </c>
      <c t="n" s="9" r="F234">
        <v>2.8</v>
      </c>
      <c t="n" s="9" r="J234">
        <v>3.1</v>
      </c>
      <c t="n" s="9" r="K234">
        <v>2.8</v>
      </c>
      <c t="n" s="9" r="L234">
        <v>1.5</v>
      </c>
    </row>
    <row spans="1:12" r="235">
      <c t="s" s="4" r="A235">
        <v>1438</v>
      </c>
    </row>
    <row spans="1:12" r="236">
      <c t="s" s="3" r="A236">
        <v>1403</v>
      </c>
    </row>
    <row spans="1:12" r="237">
      <c t="s" s="4" r="A237">
        <v>43</v>
      </c>
      <c t="n" s="9" r="J237">
        <v>118.6</v>
      </c>
      <c t="n" s="9" r="K237">
        <v>78.40000000000001</v>
      </c>
    </row>
    <row spans="1:12" r="238">
      <c t="s" s="4" r="A238">
        <v>43</v>
      </c>
      <c t="n" s="9" r="J238">
        <v>118.6</v>
      </c>
      <c t="n" s="9" r="K238">
        <v>78.40000000000001</v>
      </c>
    </row>
    <row spans="1:12" r="239">
      <c t="s" s="4" r="A239">
        <v>80</v>
      </c>
      <c t="n" s="9" r="B239">
        <v>623.1</v>
      </c>
      <c t="n" s="9" r="F239">
        <v>614.1</v>
      </c>
      <c t="n" s="9" r="J239">
        <v>623.1</v>
      </c>
      <c t="n" s="9" r="K239">
        <v>614.1</v>
      </c>
    </row>
    <row spans="1:12" r="240">
      <c t="s" s="4" r="A240">
        <v>1439</v>
      </c>
    </row>
    <row spans="1:12" r="241">
      <c t="s" s="3" r="A241">
        <v>1403</v>
      </c>
    </row>
    <row spans="1:12" r="242">
      <c t="s" s="4" r="A242">
        <v>43</v>
      </c>
      <c t="n" s="6" r="J242">
        <v>4</v>
      </c>
      <c t="n" s="9" r="K242">
        <v>2.9</v>
      </c>
      <c t="n" s="9" r="L242">
        <v>1.5</v>
      </c>
    </row>
    <row spans="1:12" r="243">
      <c t="s" s="4" r="A243">
        <v>43</v>
      </c>
      <c t="n" s="6" r="J243">
        <v>4</v>
      </c>
      <c t="n" s="9" r="K243">
        <v>2.9</v>
      </c>
      <c t="n" s="9" r="L243">
        <v>1.5</v>
      </c>
    </row>
    <row spans="1:12" r="244">
      <c t="s" s="4" r="A244">
        <v>80</v>
      </c>
      <c t="n" s="9" r="B244">
        <v>4.1</v>
      </c>
      <c t="n" s="9" r="F244">
        <v>1.6</v>
      </c>
      <c t="n" s="9" r="J244">
        <v>4.1</v>
      </c>
      <c t="n" s="9" r="K244">
        <v>1.6</v>
      </c>
      <c t="n" s="9" r="L244">
        <v>1.8</v>
      </c>
    </row>
    <row spans="1:12" r="245">
      <c t="s" s="4" r="A245">
        <v>1440</v>
      </c>
    </row>
    <row spans="1:12" r="246">
      <c t="s" s="3" r="A246">
        <v>1403</v>
      </c>
    </row>
    <row spans="1:12" r="247">
      <c t="s" s="4" r="A247">
        <v>43</v>
      </c>
      <c t="n" s="9" r="J247">
        <v>54.4</v>
      </c>
      <c t="n" s="9" r="K247">
        <v>43.6</v>
      </c>
      <c t="n" s="9" r="L247">
        <v>22.4</v>
      </c>
    </row>
    <row spans="1:12" r="248">
      <c t="s" s="4" r="A248">
        <v>43</v>
      </c>
      <c t="n" s="9" r="J248">
        <v>54.4</v>
      </c>
      <c t="n" s="9" r="K248">
        <v>43.6</v>
      </c>
      <c t="n" s="9" r="L248">
        <v>22.4</v>
      </c>
    </row>
    <row spans="1:12" r="249">
      <c t="s" s="4" r="A249">
        <v>80</v>
      </c>
      <c t="n" s="6" r="B249">
        <v>203</v>
      </c>
      <c t="n" s="9" r="F249">
        <v>207.2</v>
      </c>
      <c t="n" s="6" r="J249">
        <v>203</v>
      </c>
      <c t="n" s="9" r="K249">
        <v>207.2</v>
      </c>
      <c t="n" s="6" r="L249">
        <v>162</v>
      </c>
    </row>
    <row spans="1:12" r="250">
      <c t="s" s="4" r="A250">
        <v>1441</v>
      </c>
    </row>
    <row spans="1:12" r="251">
      <c t="s" s="3" r="A251">
        <v>1403</v>
      </c>
    </row>
    <row spans="1:12" r="252">
      <c t="s" s="4" r="A252">
        <v>43</v>
      </c>
      <c t="n" s="9" r="J252">
        <v>13.8</v>
      </c>
      <c t="n" s="6" r="K252">
        <v>11</v>
      </c>
      <c t="n" s="9" r="L252">
        <v>9.1</v>
      </c>
    </row>
    <row spans="1:12" r="253">
      <c t="s" s="4" r="A253">
        <v>43</v>
      </c>
      <c t="n" s="9" r="J253">
        <v>13.8</v>
      </c>
      <c t="n" s="6" r="K253">
        <v>11</v>
      </c>
      <c t="n" s="9" r="L253">
        <v>9.1</v>
      </c>
    </row>
    <row spans="1:12" r="254">
      <c t="s" s="4" r="A254">
        <v>80</v>
      </c>
      <c t="n" s="8" r="B254">
        <v>19.1</v>
      </c>
      <c t="n" s="8" r="F254">
        <v>16.9</v>
      </c>
      <c t="n" s="8" r="J254">
        <v>19.1</v>
      </c>
      <c t="n" s="8" r="K254">
        <v>16.9</v>
      </c>
      <c t="n" s="8" r="L254">
        <v>9.30000000000000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2</v>
      </c>
      <c t="s" s="2" r="B1">
        <v>1</v>
      </c>
    </row>
    <row spans="1:4" r="2">
      <c t="s" s="2" r="B2">
        <v>2</v>
      </c>
      <c t="s" s="2" r="C2">
        <v>32</v>
      </c>
      <c t="s" s="2" r="D2">
        <v>33</v>
      </c>
    </row>
    <row spans="1:4" r="3">
      <c t="s" s="4" r="A3">
        <v>1443</v>
      </c>
    </row>
    <row spans="1:4" r="4">
      <c t="s" s="3" r="A4">
        <v>1444</v>
      </c>
    </row>
    <row spans="1:4" r="5">
      <c t="s" s="4" r="A5">
        <v>1445</v>
      </c>
      <c t="n" s="8" r="B5">
        <v>10.7</v>
      </c>
      <c t="n" s="8" r="C5">
        <v>6.7</v>
      </c>
      <c t="n" s="8" r="D5">
        <v>6.6</v>
      </c>
    </row>
    <row spans="1:4" r="6">
      <c t="s" s="4" r="A6">
        <v>1446</v>
      </c>
      <c t="n" s="9" r="B6">
        <v>5.7</v>
      </c>
      <c t="n" s="9" r="C6">
        <v>2.7</v>
      </c>
      <c t="n" s="9" r="D6">
        <v>2.7</v>
      </c>
    </row>
    <row spans="1:4" r="7">
      <c t="s" s="4" r="A7">
        <v>1447</v>
      </c>
      <c t="n" s="9" r="B7">
        <v>-3.1</v>
      </c>
      <c t="n" s="9" r="C7">
        <v>1.3</v>
      </c>
      <c t="n" s="9" r="D7">
        <v>-2.6</v>
      </c>
    </row>
    <row spans="1:4" r="8">
      <c t="s" s="4" r="A8">
        <v>1448</v>
      </c>
      <c t="n" s="9" r="B8">
        <v>13.3</v>
      </c>
      <c t="n" s="9" r="C8">
        <v>10.7</v>
      </c>
      <c t="n" s="9" r="D8">
        <v>6.7</v>
      </c>
    </row>
    <row spans="1:4" r="9">
      <c t="s" s="4" r="A9">
        <v>1449</v>
      </c>
    </row>
    <row spans="1:4" r="10">
      <c t="s" s="3" r="A10">
        <v>1444</v>
      </c>
    </row>
    <row spans="1:4" r="11">
      <c t="s" s="4" r="A11">
        <v>1445</v>
      </c>
      <c t="n" s="9" r="B11">
        <v>6.8</v>
      </c>
      <c t="n" s="9" r="C11">
        <v>4.2</v>
      </c>
      <c t="n" s="6" r="D11">
        <v>4</v>
      </c>
    </row>
    <row spans="1:4" r="12">
      <c t="s" s="4" r="A12">
        <v>1446</v>
      </c>
      <c t="n" s="9" r="B12">
        <v>3.6</v>
      </c>
      <c t="n" s="9" r="C12">
        <v>-0.2</v>
      </c>
      <c t="n" s="9" r="D12">
        <v>-0.2</v>
      </c>
    </row>
    <row spans="1:4" r="13">
      <c t="s" s="4" r="A13">
        <v>1447</v>
      </c>
      <c t="n" s="6" r="B13">
        <v>-3</v>
      </c>
      <c t="n" s="9" r="C13">
        <v>2.8</v>
      </c>
      <c t="n" s="9" r="D13">
        <v>0.4</v>
      </c>
    </row>
    <row spans="1:4" r="14">
      <c t="s" s="4" r="A14">
        <v>1448</v>
      </c>
      <c t="n" s="9" r="B14">
        <v>7.4</v>
      </c>
      <c t="n" s="9" r="C14">
        <v>6.8</v>
      </c>
      <c t="n" s="9" r="D14">
        <v>4.2</v>
      </c>
    </row>
    <row spans="1:4" r="15">
      <c t="s" s="4" r="A15">
        <v>1450</v>
      </c>
    </row>
    <row spans="1:4" r="16">
      <c t="s" s="3" r="A16">
        <v>1444</v>
      </c>
    </row>
    <row spans="1:4" r="17">
      <c t="s" s="4" r="A17">
        <v>1445</v>
      </c>
      <c t="n" s="9" r="B17">
        <v>758.8</v>
      </c>
      <c t="n" s="9" r="C17">
        <v>544.1</v>
      </c>
      <c t="n" s="9" r="D17">
        <v>419.3</v>
      </c>
    </row>
    <row spans="1:4" r="18">
      <c t="s" s="4" r="A18">
        <v>1446</v>
      </c>
      <c t="n" s="9" r="B18">
        <v>240.3</v>
      </c>
      <c t="n" s="9" r="C18">
        <v>189.5</v>
      </c>
      <c t="n" s="9" r="D18">
        <v>125.2</v>
      </c>
    </row>
    <row spans="1:4" r="19">
      <c t="s" s="4" r="A19">
        <v>1447</v>
      </c>
      <c t="n" s="9" r="B19">
        <v>-15.2</v>
      </c>
      <c t="n" s="9" r="C19">
        <v>25.2</v>
      </c>
      <c t="n" s="9" r="D19">
        <v>-0.4</v>
      </c>
    </row>
    <row spans="1:4" r="20">
      <c t="s" s="4" r="A20">
        <v>1448</v>
      </c>
      <c t="n" s="8" r="B20">
        <v>983.9</v>
      </c>
      <c t="n" s="8" r="C20">
        <v>758.8</v>
      </c>
      <c t="n" s="8" r="D20">
        <v>544.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09</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2338.7</v>
      </c>
      <c t="n" s="7" r="C4">
        <v>2083</v>
      </c>
      <c t="n" s="8" r="D4">
        <v>1553.1</v>
      </c>
    </row>
    <row spans="1:4" r="5">
      <c t="s" s="4" r="A5">
        <v>36</v>
      </c>
      <c t="n" s="9" r="B5">
        <v>1432.3</v>
      </c>
      <c t="n" s="9" r="C5">
        <v>1258.3</v>
      </c>
      <c t="n" s="9" r="D5">
        <v>1059.5</v>
      </c>
    </row>
    <row spans="1:4" r="6">
      <c t="s" s="4" r="A6">
        <v>37</v>
      </c>
      <c t="n" s="9" r="B6">
        <v>125.5</v>
      </c>
      <c t="n" s="6" r="C6">
        <v>104</v>
      </c>
      <c t="n" s="9" r="D6">
        <v>77.3</v>
      </c>
    </row>
    <row spans="1:4" r="7">
      <c t="s" s="4" r="A7">
        <v>38</v>
      </c>
      <c t="n" s="9" r="B7">
        <v>93.7</v>
      </c>
      <c t="n" s="9" r="C7">
        <v>84.7</v>
      </c>
      <c t="n" s="9" r="D7">
        <v>52.1</v>
      </c>
    </row>
    <row spans="1:4" r="8">
      <c t="s" s="4" r="A8">
        <v>39</v>
      </c>
      <c t="n" s="9" r="B8">
        <v>54.2</v>
      </c>
      <c t="n" s="9" r="C8">
        <v>41.3</v>
      </c>
      <c t="n" s="9" r="D8">
        <v>8.1</v>
      </c>
    </row>
    <row spans="1:4" r="9">
      <c t="s" s="4" r="A9">
        <v>40</v>
      </c>
      <c t="n" s="9" r="B9">
        <v>6.7</v>
      </c>
      <c t="n" s="9" r="C9">
        <v>7.3</v>
      </c>
      <c t="n" s="9" r="D9">
        <v>5.2</v>
      </c>
    </row>
    <row spans="1:4" r="10">
      <c t="s" s="4" r="A10">
        <v>41</v>
      </c>
      <c t="n" s="9" r="B10">
        <v>1310.8</v>
      </c>
      <c t="n" s="9" r="C10">
        <v>1029.5</v>
      </c>
      <c t="n" s="9" r="D10">
        <v>412.5</v>
      </c>
    </row>
    <row spans="1:4" r="11">
      <c t="s" s="4" r="A11">
        <v>42</v>
      </c>
      <c t="n" s="9" r="B11">
        <v>30.5</v>
      </c>
      <c t="n" s="9" r="C11">
        <v>18.4</v>
      </c>
      <c t="n" s="9" r="D11">
        <v>11.8</v>
      </c>
    </row>
    <row spans="1:4" r="12">
      <c t="s" s="4" r="A12">
        <v>43</v>
      </c>
      <c t="n" s="9" r="B12">
        <v>5392.4</v>
      </c>
      <c t="n" s="9" r="C12">
        <v>4626.5</v>
      </c>
      <c t="n" s="9" r="D12">
        <v>3179.6</v>
      </c>
    </row>
    <row spans="1:4" r="13">
      <c t="s" s="4" r="A13">
        <v>44</v>
      </c>
      <c t="n" s="9" r="B13">
        <v>2428.9</v>
      </c>
      <c t="n" s="9" r="C13">
        <v>2167.6</v>
      </c>
      <c t="n" s="6" r="D13">
        <v>1685</v>
      </c>
    </row>
    <row spans="1:4" r="14">
      <c t="s" s="4" r="A14">
        <v>45</v>
      </c>
      <c t="n" s="9" r="B14">
        <v>840.7</v>
      </c>
      <c t="n" s="9" r="C14">
        <v>743.1</v>
      </c>
      <c t="n" s="9" r="D14">
        <v>535.9</v>
      </c>
    </row>
    <row spans="1:4" r="15">
      <c t="s" s="4" r="A15">
        <v>46</v>
      </c>
      <c t="n" s="9" r="B15">
        <v>1351.5</v>
      </c>
      <c t="n" s="9" r="C15">
        <v>1058.9</v>
      </c>
      <c t="n" s="9" r="D15">
        <v>437.3</v>
      </c>
    </row>
    <row spans="1:4" r="16">
      <c t="s" s="4" r="A16">
        <v>47</v>
      </c>
      <c t="n" s="6" r="B16">
        <v>103</v>
      </c>
      <c t="n" s="6" r="C16">
        <v>89</v>
      </c>
      <c t="n" s="9" r="D16">
        <v>50.1</v>
      </c>
    </row>
    <row spans="1:4" r="17">
      <c t="s" s="4" r="A17">
        <v>48</v>
      </c>
      <c t="n" s="9" r="B17">
        <v>93.90000000000001</v>
      </c>
      <c t="n" s="9" r="C17">
        <v>69.40000000000001</v>
      </c>
      <c t="n" s="9" r="D17">
        <v>53.4</v>
      </c>
    </row>
    <row spans="1:4" r="18">
      <c t="s" s="4" r="A18">
        <v>49</v>
      </c>
      <c t="n" s="9" r="B18">
        <v>240.3</v>
      </c>
      <c t="n" s="9" r="C18">
        <v>189.5</v>
      </c>
      <c t="n" s="9" r="D18">
        <v>125.2</v>
      </c>
    </row>
    <row spans="1:4" r="19">
      <c t="s" s="4" r="A19">
        <v>50</v>
      </c>
      <c t="n" s="9" r="B19">
        <v>40.6</v>
      </c>
      <c t="n" s="9" r="C19">
        <v>17.5</v>
      </c>
      <c t="n" s="9" r="D19">
        <v>1.7</v>
      </c>
    </row>
    <row spans="1:4" r="20">
      <c t="s" s="4" r="A20">
        <v>51</v>
      </c>
      <c t="n" s="9" r="B20">
        <v>5098.9</v>
      </c>
      <c t="n" s="6" r="C20">
        <v>4335</v>
      </c>
      <c t="n" s="9" r="D20">
        <v>2888.6</v>
      </c>
    </row>
    <row spans="1:4" r="21">
      <c t="s" s="4" r="A21">
        <v>52</v>
      </c>
      <c t="n" s="9" r="B21">
        <v>293.5</v>
      </c>
      <c t="n" s="9" r="C21">
        <v>291.5</v>
      </c>
      <c t="n" s="6" r="D21">
        <v>291</v>
      </c>
    </row>
    <row spans="1:4" r="22">
      <c t="s" s="4" r="A22">
        <v>53</v>
      </c>
      <c t="n" s="9" r="B22">
        <v>-95.59999999999999</v>
      </c>
      <c t="n" s="6" r="C22">
        <v>-36</v>
      </c>
      <c t="n" s="9" r="D22">
        <v>6.4</v>
      </c>
    </row>
    <row spans="1:4" r="23">
      <c t="s" s="4" r="A23">
        <v>54</v>
      </c>
      <c t="n" s="9" r="B23">
        <v>389.1</v>
      </c>
      <c t="n" s="9" r="C23">
        <v>327.5</v>
      </c>
      <c t="n" s="9" r="D23">
        <v>284.6</v>
      </c>
    </row>
    <row spans="1:4" r="24">
      <c t="s" s="4" r="A24">
        <v>55</v>
      </c>
      <c t="n" s="9" r="B24">
        <v>32.3</v>
      </c>
      <c t="n" s="9" r="C24">
        <v>24.1</v>
      </c>
      <c t="n" s="6" r="D24">
        <v>16</v>
      </c>
    </row>
    <row spans="1:4" r="25">
      <c t="s" s="4" r="A25">
        <v>56</v>
      </c>
      <c t="n" s="8" r="B25">
        <v>356.8</v>
      </c>
      <c t="n" s="8" r="C25">
        <v>303.4</v>
      </c>
      <c t="n" s="8" r="D25">
        <v>268.6</v>
      </c>
    </row>
    <row spans="1:4" r="26">
      <c t="s" s="4" r="A26">
        <v>57</v>
      </c>
      <c t="n" s="10" r="B26">
        <v>2.07</v>
      </c>
      <c t="n" s="10" r="C26">
        <v>1.98</v>
      </c>
      <c t="n" s="10" r="D26">
        <v>2.08</v>
      </c>
    </row>
    <row spans="1:4" r="27">
      <c t="s" s="4" r="A27">
        <v>58</v>
      </c>
      <c t="n" s="11" r="B27">
        <v>2.06</v>
      </c>
      <c t="n" s="11" r="C27">
        <v>1.97</v>
      </c>
      <c t="n" s="11" r="D27">
        <v>2.06</v>
      </c>
    </row>
    <row spans="1:4" r="28">
      <c t="s" s="4" r="A28">
        <v>59</v>
      </c>
      <c t="n" s="10" r="B28">
        <v>1.48</v>
      </c>
      <c t="n" s="10" r="C28">
        <v>1.44</v>
      </c>
      <c t="n" s="10" r="D28">
        <v>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2</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185</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c t="s" s="4" r="B11">
        <v>258</v>
      </c>
    </row>
    <row spans="1:2" r="12">
      <c t="s" s="4" r="A12">
        <v>259</v>
      </c>
      <c t="s" s="4" r="B12">
        <v>260</v>
      </c>
    </row>
    <row spans="1:2" r="13">
      <c t="s" s="4" r="A13">
        <v>261</v>
      </c>
      <c t="s" s="4" r="B13">
        <v>262</v>
      </c>
    </row>
    <row spans="1:2" r="14">
      <c t="s" s="4" r="A14">
        <v>263</v>
      </c>
      <c t="s" s="4" r="B14">
        <v>264</v>
      </c>
    </row>
    <row spans="1:2" r="15">
      <c t="s" s="4" r="A15">
        <v>265</v>
      </c>
      <c t="s" s="4" r="B15">
        <v>266</v>
      </c>
    </row>
    <row spans="1:2" r="16">
      <c t="s" s="4" r="A16">
        <v>196</v>
      </c>
      <c t="s" s="4" r="B16">
        <v>267</v>
      </c>
    </row>
    <row spans="1:2" r="17">
      <c t="s" s="4" r="A17">
        <v>199</v>
      </c>
      <c t="s" s="4" r="B17">
        <v>268</v>
      </c>
    </row>
    <row spans="1:2" r="18">
      <c t="s" s="4" r="A18">
        <v>227</v>
      </c>
      <c t="s" s="4" r="B18">
        <v>269</v>
      </c>
    </row>
    <row spans="1:2" r="19">
      <c t="s" s="4" r="A19">
        <v>270</v>
      </c>
      <c t="s" s="4" r="B19">
        <v>271</v>
      </c>
    </row>
    <row spans="1:2" r="20">
      <c t="s" s="4" r="A20">
        <v>272</v>
      </c>
      <c t="s" s="4" r="B20">
        <v>273</v>
      </c>
    </row>
    <row spans="1:2" r="21">
      <c t="s" s="4" r="A21">
        <v>274</v>
      </c>
      <c t="s" s="4" r="B21">
        <v>275</v>
      </c>
    </row>
    <row spans="1:2" r="22">
      <c t="s" s="4" r="A22">
        <v>276</v>
      </c>
      <c t="s" s="4" r="B22">
        <v>277</v>
      </c>
    </row>
    <row spans="1:2" r="23">
      <c t="s" s="4" r="A23">
        <v>278</v>
      </c>
      <c t="s" s="4" r="B23">
        <v>279</v>
      </c>
    </row>
    <row spans="1:2" r="24">
      <c t="s" s="4" r="A24">
        <v>280</v>
      </c>
      <c t="s" s="4" r="B24">
        <v>281</v>
      </c>
    </row>
    <row spans="1:2" r="25">
      <c t="s" s="4" r="A25">
        <v>282</v>
      </c>
      <c t="s" s="4" r="B25">
        <v>283</v>
      </c>
    </row>
    <row spans="1:2" r="26">
      <c t="s" s="4" r="A26">
        <v>284</v>
      </c>
      <c t="s" s="4" r="B26">
        <v>285</v>
      </c>
    </row>
    <row spans="1:2" r="27">
      <c t="s" s="4" r="A27">
        <v>190</v>
      </c>
      <c t="s" s="4" r="B27">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0</v>
      </c>
      <c t="s" s="2" r="B1">
        <v>1</v>
      </c>
    </row>
    <row spans="1:4" r="2">
      <c t="s" s="2" r="B2">
        <v>2</v>
      </c>
      <c t="s" s="2" r="C2">
        <v>32</v>
      </c>
      <c t="s" s="2" r="D2">
        <v>33</v>
      </c>
    </row>
    <row spans="1:4" r="3">
      <c t="s" s="3" r="A3">
        <v>61</v>
      </c>
    </row>
    <row spans="1:4" r="4">
      <c t="s" s="4" r="A4">
        <v>54</v>
      </c>
      <c t="n" s="8" r="B4">
        <v>356.8</v>
      </c>
      <c t="n" s="8" r="C4">
        <v>303.4</v>
      </c>
      <c t="n" s="8" r="D4">
        <v>268.6</v>
      </c>
    </row>
    <row spans="1:4" r="5">
      <c t="s" s="4" r="A5">
        <v>62</v>
      </c>
      <c t="n" s="9" r="B5">
        <v>1.3</v>
      </c>
      <c t="n" s="9" r="C5">
        <v>-18.6</v>
      </c>
      <c t="n" s="9" r="D5">
        <v>26.8</v>
      </c>
    </row>
    <row spans="1:4" r="6">
      <c t="s" s="4" r="A6">
        <v>63</v>
      </c>
      <c t="n" s="9" r="B6">
        <v>-261.1</v>
      </c>
      <c t="n" s="9" r="C6">
        <v>-238.4</v>
      </c>
      <c t="n" s="9" r="D6">
        <v>1.6</v>
      </c>
    </row>
    <row spans="1:4" r="7">
      <c t="s" s="4" r="A7">
        <v>64</v>
      </c>
      <c t="n" s="9" r="B7">
        <v>-2.1</v>
      </c>
      <c t="n" s="6" r="C7">
        <v>-1</v>
      </c>
      <c t="n" s="9" r="D7">
        <v>1.8</v>
      </c>
    </row>
    <row spans="1:4" r="8">
      <c t="s" s="4" r="A8">
        <v>65</v>
      </c>
      <c t="n" s="9" r="B8">
        <v>94.90000000000001</v>
      </c>
      <c t="n" s="9" r="C8">
        <v>45.4</v>
      </c>
      <c t="n" s="9" r="D8">
        <v>298.8</v>
      </c>
    </row>
    <row spans="1:4" r="9">
      <c t="s" s="4" r="A9">
        <v>66</v>
      </c>
      <c t="n" s="9" r="B9">
        <v>25.9</v>
      </c>
      <c t="n" s="9" r="C9">
        <v>31.5</v>
      </c>
      <c t="n" s="6" r="D9">
        <v>37</v>
      </c>
    </row>
    <row spans="1:4" r="10">
      <c t="s" s="4" r="A10">
        <v>67</v>
      </c>
      <c t="n" s="7" r="B10">
        <v>69</v>
      </c>
      <c t="n" s="8" r="C10">
        <v>13.9</v>
      </c>
      <c t="n" s="8" r="D10">
        <v>26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85</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92</v>
      </c>
      <c t="s" s="2" r="B1">
        <v>1</v>
      </c>
    </row>
    <row spans="1:2" r="2">
      <c t="s" s="2" r="B2">
        <v>2</v>
      </c>
    </row>
    <row spans="1:2" r="3">
      <c t="s" s="3" r="A3">
        <v>191</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9</v>
      </c>
      <c t="s" s="2" r="B1">
        <v>1</v>
      </c>
    </row>
    <row spans="1:2" r="2">
      <c t="s" s="2" r="B2">
        <v>2</v>
      </c>
    </row>
    <row spans="1:2" r="3">
      <c t="s" s="3" r="A3">
        <v>194</v>
      </c>
    </row>
    <row spans="1:2" r="4">
      <c t="s" s="4" r="A4">
        <v>300</v>
      </c>
      <c t="s" s="4" r="B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2</v>
      </c>
      <c t="s" s="2" r="B1">
        <v>1</v>
      </c>
    </row>
    <row spans="1:2" r="2">
      <c t="s" s="2" r="B2">
        <v>2</v>
      </c>
    </row>
    <row spans="1:2" r="3">
      <c t="s" s="3" r="A3">
        <v>197</v>
      </c>
    </row>
    <row spans="1:2" r="4">
      <c t="s" s="4" r="A4">
        <v>303</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05</v>
      </c>
      <c t="s" s="2" r="B1">
        <v>1</v>
      </c>
    </row>
    <row spans="1:2" r="2">
      <c t="s" s="2" r="B2">
        <v>2</v>
      </c>
    </row>
    <row spans="1:2" r="3">
      <c t="s" s="3" r="A3">
        <v>200</v>
      </c>
    </row>
    <row spans="1:2" r="4">
      <c t="s" s="4" r="A4">
        <v>306</v>
      </c>
      <c t="s" s="4" r="B4">
        <v>307</v>
      </c>
    </row>
    <row spans="1:2" r="5">
      <c t="s" s="4" r="A5">
        <v>308</v>
      </c>
      <c t="s" s="4" r="B5">
        <v>309</v>
      </c>
    </row>
    <row spans="1:2" r="6">
      <c t="s" s="4" r="A6">
        <v>310</v>
      </c>
      <c t="s" s="4" r="B6">
        <v>311</v>
      </c>
    </row>
    <row spans="1:2" r="7">
      <c t="s" s="4" r="A7">
        <v>312</v>
      </c>
      <c t="s" s="4" r="B7">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4</v>
      </c>
      <c t="s" s="2" r="B1">
        <v>1</v>
      </c>
    </row>
    <row spans="1:2" r="2">
      <c t="s" s="2" r="B2">
        <v>2</v>
      </c>
    </row>
    <row spans="1:2" r="3">
      <c t="s" s="3" r="A3">
        <v>203</v>
      </c>
    </row>
    <row spans="1:2" r="4">
      <c t="s" s="4" r="A4">
        <v>315</v>
      </c>
      <c t="s" s="4"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7</v>
      </c>
      <c t="s" s="2" r="B1">
        <v>1</v>
      </c>
    </row>
    <row spans="1:2" r="2">
      <c t="s" s="2" r="B2">
        <v>2</v>
      </c>
    </row>
    <row spans="1:2" r="3">
      <c t="s" s="3" r="A3">
        <v>206</v>
      </c>
    </row>
    <row spans="1:2" r="4">
      <c t="s" s="4" r="A4">
        <v>318</v>
      </c>
      <c t="s" s="4" r="B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20</v>
      </c>
      <c t="s" s="2" r="B1">
        <v>1</v>
      </c>
    </row>
    <row spans="1:2" r="2">
      <c t="s" s="2" r="B2">
        <v>2</v>
      </c>
    </row>
    <row spans="1:2" r="3">
      <c t="s" s="3" r="A3">
        <v>209</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27</v>
      </c>
      <c t="s" s="2" r="B1">
        <v>1</v>
      </c>
    </row>
    <row spans="1:2" r="2">
      <c t="s" s="2" r="B2">
        <v>2</v>
      </c>
    </row>
    <row spans="1:2" r="3">
      <c t="s" s="3" r="A3">
        <v>209</v>
      </c>
    </row>
    <row spans="1:2" r="4">
      <c t="s" s="4" r="A4">
        <v>328</v>
      </c>
      <c t="s" s="4"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12</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row spans="1:2" r="10">
      <c t="s" s="4" r="A10">
        <v>343</v>
      </c>
      <c t="s" s="4" r="B10">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2</v>
      </c>
    </row>
    <row spans="1:3" r="2">
      <c t="s" s="3" r="A2">
        <v>69</v>
      </c>
    </row>
    <row spans="1:3" r="3">
      <c t="s" s="4" r="A3">
        <v>70</v>
      </c>
      <c t="n" s="8" r="B3">
        <v>480.4</v>
      </c>
      <c t="n" s="8" r="C3">
        <v>314.4</v>
      </c>
    </row>
    <row spans="1:3" r="4">
      <c t="s" s="4" r="A4">
        <v>71</v>
      </c>
      <c t="n" s="9" r="B4">
        <v>1412.1</v>
      </c>
      <c t="n" s="9" r="C4">
        <v>1367.6</v>
      </c>
    </row>
    <row spans="1:3" r="5">
      <c t="s" s="4" r="A5">
        <v>72</v>
      </c>
      <c t="n" s="6" r="B5">
        <v>1734</v>
      </c>
      <c t="n" s="9" r="C5">
        <v>1462.5</v>
      </c>
    </row>
    <row spans="1:3" r="6">
      <c t="s" s="4" r="A6">
        <v>73</v>
      </c>
      <c t="n" s="9" r="B6">
        <v>709.3</v>
      </c>
      <c t="n" s="9" r="C6">
        <v>666.7</v>
      </c>
    </row>
    <row spans="1:3" r="7">
      <c t="s" s="4" r="A7">
        <v>74</v>
      </c>
      <c t="n" s="9" r="B7">
        <v>4335.8</v>
      </c>
      <c t="n" s="9" r="C7">
        <v>3811.2</v>
      </c>
    </row>
    <row spans="1:3" r="8">
      <c t="s" s="4" r="A8">
        <v>75</v>
      </c>
      <c t="n" s="9" r="B8">
        <v>202.7</v>
      </c>
      <c t="n" s="9" r="C8">
        <v>195.4</v>
      </c>
    </row>
    <row spans="1:3" r="9">
      <c t="s" s="4" r="A9">
        <v>76</v>
      </c>
      <c t="n" s="9" r="B9">
        <v>521.4</v>
      </c>
      <c t="n" s="9" r="C9">
        <v>392.6</v>
      </c>
    </row>
    <row spans="1:3" r="10">
      <c t="s" s="4" r="A10">
        <v>77</v>
      </c>
      <c t="n" s="9" r="B10">
        <v>492.2</v>
      </c>
      <c t="n" s="9" r="C10">
        <v>385.2</v>
      </c>
    </row>
    <row spans="1:3" r="11">
      <c t="s" s="4" r="A11">
        <v>78</v>
      </c>
      <c t="n" s="9" r="B11">
        <v>3662.9</v>
      </c>
      <c t="n" s="9" r="C11">
        <v>3449.6</v>
      </c>
    </row>
    <row spans="1:3" r="12">
      <c t="s" s="4" r="A12">
        <v>79</v>
      </c>
      <c t="n" s="9" r="B12">
        <v>1698.8</v>
      </c>
      <c t="n" s="6" r="C12">
        <v>1776</v>
      </c>
    </row>
    <row spans="1:3" r="13">
      <c t="s" s="4" r="A13">
        <v>80</v>
      </c>
      <c t="n" s="9" r="B13">
        <v>10913.8</v>
      </c>
      <c t="n" s="6" r="C13">
        <v>10010</v>
      </c>
    </row>
    <row spans="1:3" r="14">
      <c t="s" s="4" r="A14">
        <v>81</v>
      </c>
      <c t="n" s="9" r="B14">
        <v>2877.1</v>
      </c>
      <c t="n" s="9" r="C14">
        <v>2623.3</v>
      </c>
    </row>
    <row spans="1:3" r="15">
      <c t="s" s="4" r="A15">
        <v>82</v>
      </c>
      <c t="n" s="9" r="B15">
        <v>812.7</v>
      </c>
      <c t="n" s="9" r="C15">
        <v>623.7</v>
      </c>
    </row>
    <row spans="1:3" r="16">
      <c t="s" s="4" r="A16">
        <v>83</v>
      </c>
      <c t="n" s="9" r="B16">
        <v>61.3</v>
      </c>
      <c t="n" s="9" r="C16">
        <v>66.09999999999999</v>
      </c>
    </row>
    <row spans="1:3" r="17">
      <c t="s" s="4" r="A17">
        <v>84</v>
      </c>
      <c t="n" s="9" r="B17">
        <v>58.6</v>
      </c>
      <c t="n" s="9" r="C17">
        <v>61.7</v>
      </c>
    </row>
    <row spans="1:3" r="18">
      <c t="s" s="4" r="A18">
        <v>85</v>
      </c>
      <c t="n" s="6" r="B18">
        <v>137</v>
      </c>
      <c t="n" s="9" r="C18">
        <v>127.9</v>
      </c>
    </row>
    <row spans="1:3" r="19">
      <c t="s" s="4" r="A19">
        <v>86</v>
      </c>
      <c t="n" s="6" r="B19">
        <v>245</v>
      </c>
      <c t="n" s="6" r="C19">
        <v>140</v>
      </c>
    </row>
    <row spans="1:3" r="20">
      <c t="s" s="4" r="A20">
        <v>87</v>
      </c>
      <c t="n" s="9" r="B20">
        <v>4191.7</v>
      </c>
      <c t="n" s="9" r="C20">
        <v>3642.7</v>
      </c>
    </row>
    <row spans="1:3" r="21">
      <c t="s" s="4" r="A21">
        <v>88</v>
      </c>
      <c t="n" s="6" r="B21">
        <v>2075</v>
      </c>
      <c t="n" s="6" r="C21">
        <v>2125</v>
      </c>
    </row>
    <row spans="1:3" r="22">
      <c t="s" s="4" r="A22">
        <v>89</v>
      </c>
      <c t="n" s="9" r="B22">
        <v>958.9</v>
      </c>
      <c t="n" s="9" r="C22">
        <v>937.2</v>
      </c>
    </row>
    <row spans="1:3" r="23">
      <c t="s" s="4" r="A23">
        <v>90</v>
      </c>
      <c t="n" s="9" r="B23">
        <v>7225.6</v>
      </c>
      <c t="n" s="9" r="C23">
        <v>6704.9</v>
      </c>
    </row>
    <row spans="1:3" r="24">
      <c t="s" s="3" r="A24">
        <v>91</v>
      </c>
    </row>
    <row spans="1:3" r="25">
      <c t="s" s="4" r="A25">
        <v>92</v>
      </c>
      <c t="n" s="9" r="B25">
        <v>176.9</v>
      </c>
      <c t="n" s="9" r="C25">
        <v>164.6</v>
      </c>
    </row>
    <row spans="1:3" r="26">
      <c t="s" s="4" r="A26">
        <v>93</v>
      </c>
      <c t="n" s="9" r="B26">
        <v>3209.4</v>
      </c>
      <c t="n" s="9" r="C26">
        <v>2649.4</v>
      </c>
    </row>
    <row spans="1:3" r="27">
      <c t="s" s="4" r="A27">
        <v>94</v>
      </c>
      <c t="n" s="9" r="B27">
        <v>774.5</v>
      </c>
      <c t="n" s="6" r="C27">
        <v>676</v>
      </c>
    </row>
    <row spans="1:3" r="28">
      <c t="s" s="4" r="A28">
        <v>95</v>
      </c>
      <c t="n" s="9" r="B28">
        <v>-522.5</v>
      </c>
      <c t="n" s="9" r="C28">
        <v>-260.6</v>
      </c>
    </row>
    <row spans="1:3" r="29">
      <c t="s" s="4" r="A29">
        <v>96</v>
      </c>
      <c t="n" s="9" r="B29">
        <v>3638.3</v>
      </c>
      <c t="n" s="9" r="C29">
        <v>3229.4</v>
      </c>
    </row>
    <row spans="1:3" r="30">
      <c t="s" s="4" r="A30">
        <v>97</v>
      </c>
      <c t="n" s="9" r="B30">
        <v>49.9</v>
      </c>
      <c t="n" s="9" r="C30">
        <v>75.7</v>
      </c>
    </row>
    <row spans="1:3" r="31">
      <c t="s" s="4" r="A31">
        <v>98</v>
      </c>
      <c t="n" s="9" r="B31">
        <v>3688.2</v>
      </c>
      <c t="n" s="9" r="C31">
        <v>3305.1</v>
      </c>
    </row>
    <row spans="1:3" r="32">
      <c t="s" s="4" r="A32">
        <v>99</v>
      </c>
      <c t="n" s="8" r="B32">
        <v>10913.8</v>
      </c>
      <c t="n" s="7" r="C32">
        <v>100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45</v>
      </c>
      <c t="s" s="2" r="B1">
        <v>1</v>
      </c>
    </row>
    <row spans="1:2" r="2">
      <c t="s" s="2" r="B2">
        <v>2</v>
      </c>
    </row>
    <row spans="1:2" r="3">
      <c t="s" s="3" r="A3">
        <v>219</v>
      </c>
    </row>
    <row spans="1:2" r="4">
      <c t="s" s="4" r="A4">
        <v>346</v>
      </c>
      <c t="s" s="4" r="B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48</v>
      </c>
      <c t="s" s="2" r="B1">
        <v>1</v>
      </c>
    </row>
    <row spans="1:2" r="2">
      <c t="s" s="2" r="B2">
        <v>2</v>
      </c>
    </row>
    <row spans="1:2" r="3">
      <c t="s" s="3" r="A3">
        <v>222</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25</v>
      </c>
    </row>
    <row spans="1:2" r="4">
      <c t="s" s="4" r="A4">
        <v>356</v>
      </c>
      <c t="s" s="4" r="B4">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28</v>
      </c>
    </row>
    <row spans="1:2" r="4">
      <c t="s" s="4" r="A4">
        <v>359</v>
      </c>
      <c t="s" s="4" r="B4">
        <v>360</v>
      </c>
    </row>
    <row spans="1:2" r="5">
      <c t="s" s="4" r="A5">
        <v>361</v>
      </c>
      <c t="s" s="4" r="B5">
        <v>362</v>
      </c>
    </row>
    <row spans="1:2" r="6">
      <c t="s" s="4" r="A6">
        <v>363</v>
      </c>
      <c t="s" s="4" r="B6">
        <v>364</v>
      </c>
    </row>
    <row spans="1:2" r="7">
      <c t="s" s="4" r="A7">
        <v>365</v>
      </c>
      <c t="s" s="4" r="B7">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31</v>
      </c>
    </row>
    <row spans="1:2" r="4">
      <c t="s" s="4" r="A4">
        <v>368</v>
      </c>
      <c t="s" s="4" r="B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0</v>
      </c>
      <c t="s" s="2" r="B1">
        <v>1</v>
      </c>
    </row>
    <row spans="1:2" r="2">
      <c t="s" s="2" r="B2">
        <v>2</v>
      </c>
    </row>
    <row spans="1:2" r="3">
      <c t="s" s="3" r="A3">
        <v>234</v>
      </c>
    </row>
    <row spans="1:2" r="4">
      <c t="s" s="4" r="A4">
        <v>371</v>
      </c>
      <c t="s" s="4" r="B4">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3</v>
      </c>
      <c t="s" s="2" r="B1">
        <v>1</v>
      </c>
    </row>
    <row spans="1:2" r="2">
      <c t="s" s="2" r="B2">
        <v>2</v>
      </c>
    </row>
    <row spans="1:2" r="3">
      <c t="s" s="3" r="A3">
        <v>237</v>
      </c>
    </row>
    <row spans="1:2" r="4">
      <c t="s" s="4" r="A4">
        <v>374</v>
      </c>
      <c t="s" s="4" r="B4">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9"/>
    <col customWidth="1" max="13" min="13" width="17"/>
    <col customWidth="1" max="14" min="14" width="14"/>
  </cols>
  <sheetData>
    <row spans="1:14" r="1">
      <c t="s" s="1" r="A1">
        <v>376</v>
      </c>
      <c t="s" s="2" r="B1">
        <v>377</v>
      </c>
      <c t="s" s="2" r="J1">
        <v>1</v>
      </c>
    </row>
    <row spans="1:14" r="2">
      <c t="s" s="2" r="B2">
        <v>378</v>
      </c>
      <c t="s" s="2" r="C2">
        <v>379</v>
      </c>
      <c t="s" s="2" r="D2">
        <v>380</v>
      </c>
      <c t="s" s="2" r="E2">
        <v>381</v>
      </c>
      <c t="s" s="2" r="F2">
        <v>382</v>
      </c>
      <c t="s" s="2" r="G2">
        <v>383</v>
      </c>
      <c t="s" s="2" r="H2">
        <v>384</v>
      </c>
      <c t="s" s="2" r="I2">
        <v>385</v>
      </c>
      <c t="s" s="2" r="J2">
        <v>386</v>
      </c>
      <c t="s" s="2" r="K2">
        <v>382</v>
      </c>
      <c t="s" s="2" r="L2">
        <v>387</v>
      </c>
      <c t="s" s="2" r="M2">
        <v>388</v>
      </c>
      <c t="s" s="2" r="N2">
        <v>389</v>
      </c>
    </row>
    <row spans="1:14" r="3">
      <c t="s" s="3" r="A3">
        <v>390</v>
      </c>
    </row>
    <row spans="1:14" r="4">
      <c t="s" s="4" r="A4">
        <v>391</v>
      </c>
      <c t="n" s="6" r="J4">
        <v>31</v>
      </c>
    </row>
    <row spans="1:14" r="5">
      <c t="s" s="4" r="A5">
        <v>392</v>
      </c>
      <c t="n" s="6" r="J5">
        <v>150</v>
      </c>
    </row>
    <row spans="1:14" r="6">
      <c t="s" s="4" r="A6">
        <v>393</v>
      </c>
      <c t="n" s="6" r="J6">
        <v>3</v>
      </c>
    </row>
    <row spans="1:14" r="7">
      <c t="s" s="4" r="A7">
        <v>394</v>
      </c>
      <c t="s" s="4" r="B7">
        <v>395</v>
      </c>
      <c t="s" s="4" r="J7">
        <v>395</v>
      </c>
      <c t="s" s="4" r="N7">
        <v>396</v>
      </c>
    </row>
    <row spans="1:14" r="8">
      <c t="s" s="4" r="A8">
        <v>397</v>
      </c>
      <c t="s" s="4" r="J8">
        <v>395</v>
      </c>
    </row>
    <row spans="1:14" r="9">
      <c t="s" s="4" r="A9">
        <v>43</v>
      </c>
      <c t="n" s="7" r="B9">
        <v>1334900000</v>
      </c>
      <c t="n" s="7" r="C9">
        <v>1454800000</v>
      </c>
      <c t="n" s="7" r="D9">
        <v>1371400000</v>
      </c>
      <c t="n" s="7" r="E9">
        <v>1231300000</v>
      </c>
      <c t="n" s="7" r="F9">
        <v>1245400000</v>
      </c>
      <c t="n" s="7" r="G9">
        <v>1286800000</v>
      </c>
      <c t="n" s="7" r="H9">
        <v>1179300000</v>
      </c>
      <c t="n" s="7" r="I9">
        <v>915000000</v>
      </c>
      <c t="n" s="7" r="J9">
        <v>5392400000</v>
      </c>
      <c t="n" s="7" r="K9">
        <v>4626500000</v>
      </c>
      <c t="n" s="7" r="L9">
        <v>3179600000</v>
      </c>
    </row>
    <row spans="1:14" r="10">
      <c t="s" s="4" r="A10">
        <v>398</v>
      </c>
      <c t="s" s="4" r="J10">
        <v>399</v>
      </c>
    </row>
    <row spans="1:14" r="11">
      <c t="s" s="4" r="A11">
        <v>400</v>
      </c>
      <c t="n" s="7" r="J11">
        <v>7400000</v>
      </c>
      <c t="n" s="6" r="K11">
        <v>6800000</v>
      </c>
    </row>
    <row spans="1:14" r="12">
      <c t="s" s="4" r="A12">
        <v>401</v>
      </c>
      <c t="n" s="6" r="B12">
        <v>13300000</v>
      </c>
      <c t="n" s="6" r="F12">
        <v>10700000</v>
      </c>
      <c t="n" s="7" r="J12">
        <v>13300000</v>
      </c>
      <c t="n" s="6" r="K12">
        <v>10700000</v>
      </c>
    </row>
    <row spans="1:14" r="13">
      <c t="s" s="4" r="A13">
        <v>402</v>
      </c>
      <c t="s" s="4" r="J13">
        <v>403</v>
      </c>
    </row>
    <row spans="1:14" r="14">
      <c t="s" s="4" r="A14">
        <v>404</v>
      </c>
      <c t="n" s="6" r="K14">
        <v>1900000</v>
      </c>
      <c t="n" s="7" r="L14">
        <v>2600000</v>
      </c>
    </row>
    <row spans="1:14" r="15">
      <c t="s" s="4" r="A15">
        <v>405</v>
      </c>
      <c t="n" s="6" r="L15">
        <v>3</v>
      </c>
    </row>
    <row spans="1:14" r="16">
      <c t="s" s="4" r="A16">
        <v>406</v>
      </c>
      <c t="n" s="12" r="M16">
        <v>400</v>
      </c>
    </row>
    <row spans="1:14" r="17">
      <c t="s" s="4" r="A17">
        <v>407</v>
      </c>
      <c t="s" s="4" r="J17">
        <v>408</v>
      </c>
    </row>
    <row spans="1:14" r="18">
      <c t="s" s="4" r="A18">
        <v>409</v>
      </c>
      <c t="n" s="7" r="B18">
        <v>220200000</v>
      </c>
      <c t="n" s="7" r="F18">
        <v>232600000</v>
      </c>
      <c t="n" s="7" r="J18">
        <v>220200000</v>
      </c>
      <c t="n" s="6" r="K18">
        <v>232600000</v>
      </c>
    </row>
    <row spans="1:14" r="19">
      <c t="s" s="4" r="A19">
        <v>410</v>
      </c>
      <c t="n" s="7" r="J19">
        <v>11500000</v>
      </c>
      <c t="n" s="6" r="K19">
        <v>1800000</v>
      </c>
      <c t="n" s="7" r="L19">
        <v>2200000</v>
      </c>
    </row>
    <row spans="1:14" r="20">
      <c t="s" s="4" r="A20">
        <v>411</v>
      </c>
      <c t="n" s="6" r="J20">
        <v>200000</v>
      </c>
    </row>
    <row spans="1:14" r="21">
      <c t="s" s="4" r="A21">
        <v>412</v>
      </c>
    </row>
    <row spans="1:14" r="22">
      <c t="s" s="3" r="A22">
        <v>390</v>
      </c>
    </row>
    <row spans="1:14" r="23">
      <c t="s" s="4" r="A23">
        <v>413</v>
      </c>
      <c t="n" s="6" r="B23">
        <v>4000000</v>
      </c>
      <c t="n" s="6" r="J23">
        <v>4000000</v>
      </c>
    </row>
    <row spans="1:14" r="24">
      <c t="s" s="4" r="A24">
        <v>414</v>
      </c>
      <c t="s" s="4" r="B24">
        <v>415</v>
      </c>
      <c t="s" s="4" r="J24">
        <v>415</v>
      </c>
    </row>
    <row spans="1:14" r="25">
      <c t="s" s="4" r="A25">
        <v>416</v>
      </c>
      <c t="s" s="4" r="J25">
        <v>417</v>
      </c>
    </row>
    <row spans="1:14" r="26">
      <c t="s" s="4" r="A26">
        <v>418</v>
      </c>
      <c t="n" s="7" r="J26">
        <v>25000</v>
      </c>
    </row>
    <row spans="1:14" r="27">
      <c t="s" s="4" r="A27">
        <v>411</v>
      </c>
      <c t="n" s="6" r="J27">
        <v>2000</v>
      </c>
    </row>
    <row spans="1:14" r="28">
      <c t="s" s="4" r="A28">
        <v>419</v>
      </c>
      <c t="n" s="6" r="B28">
        <v>7900000</v>
      </c>
      <c t="n" s="6" r="J28">
        <v>7900000</v>
      </c>
    </row>
    <row spans="1:14" r="29">
      <c t="s" s="4" r="A29">
        <v>420</v>
      </c>
    </row>
    <row spans="1:14" r="30">
      <c t="s" s="3" r="A30">
        <v>390</v>
      </c>
    </row>
    <row spans="1:14" r="31">
      <c t="s" s="4" r="A31">
        <v>421</v>
      </c>
      <c t="s" s="4" r="J31">
        <v>422</v>
      </c>
    </row>
    <row spans="1:14" r="32">
      <c t="s" s="4" r="A32">
        <v>423</v>
      </c>
    </row>
    <row spans="1:14" r="33">
      <c t="s" s="3" r="A33">
        <v>390</v>
      </c>
    </row>
    <row spans="1:14" r="34">
      <c t="s" s="4" r="A34">
        <v>421</v>
      </c>
      <c t="s" s="4" r="J34">
        <v>424</v>
      </c>
    </row>
    <row spans="1:14" r="35">
      <c t="s" s="4" r="A35">
        <v>425</v>
      </c>
    </row>
    <row spans="1:14" r="36">
      <c t="s" s="3" r="A36">
        <v>390</v>
      </c>
    </row>
    <row spans="1:14" r="37">
      <c t="s" s="4" r="A37">
        <v>421</v>
      </c>
      <c t="s" s="4" r="J37">
        <v>422</v>
      </c>
    </row>
    <row spans="1:14" r="38">
      <c t="s" s="4" r="A38">
        <v>426</v>
      </c>
    </row>
    <row spans="1:14" r="39">
      <c t="s" s="3" r="A39">
        <v>390</v>
      </c>
    </row>
    <row spans="1:14" r="40">
      <c t="s" s="4" r="A40">
        <v>421</v>
      </c>
      <c t="s" s="4" r="J40">
        <v>427</v>
      </c>
    </row>
    <row spans="1:14" r="41">
      <c t="s" s="4" r="A41">
        <v>428</v>
      </c>
    </row>
    <row spans="1:14" r="42">
      <c t="s" s="3" r="A42">
        <v>390</v>
      </c>
    </row>
    <row spans="1:14" r="43">
      <c t="s" s="4" r="A43">
        <v>421</v>
      </c>
      <c t="s" s="4" r="J43">
        <v>427</v>
      </c>
    </row>
    <row spans="1:14" r="44">
      <c t="s" s="4" r="A44">
        <v>429</v>
      </c>
    </row>
    <row spans="1:14" r="45">
      <c t="s" s="3" r="A45">
        <v>390</v>
      </c>
    </row>
    <row spans="1:14" r="46">
      <c t="s" s="4" r="A46">
        <v>421</v>
      </c>
      <c t="s" s="4" r="J46">
        <v>424</v>
      </c>
    </row>
    <row spans="1:14" r="47">
      <c t="s" s="4" r="A47">
        <v>430</v>
      </c>
    </row>
    <row spans="1:14" r="48">
      <c t="s" s="3" r="A48">
        <v>390</v>
      </c>
    </row>
    <row spans="1:14" r="49">
      <c t="s" s="4" r="A49">
        <v>43</v>
      </c>
      <c t="n" s="7" r="J49">
        <v>19600000</v>
      </c>
      <c t="n" s="7" r="K49">
        <v>18000000</v>
      </c>
      <c t="n" s="7" r="L49">
        <v>180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1</v>
      </c>
      <c t="s" s="2" r="B1">
        <v>377</v>
      </c>
      <c t="s" s="2" r="J1">
        <v>1</v>
      </c>
    </row>
    <row spans="1:12" r="2">
      <c t="s" s="2" r="B2">
        <v>2</v>
      </c>
      <c t="s" s="2" r="C2">
        <v>432</v>
      </c>
      <c t="s" s="2" r="D2">
        <v>4</v>
      </c>
      <c t="s" s="2" r="E2">
        <v>433</v>
      </c>
      <c t="s" s="2" r="F2">
        <v>32</v>
      </c>
      <c t="s" s="2" r="G2">
        <v>434</v>
      </c>
      <c t="s" s="2" r="H2">
        <v>435</v>
      </c>
      <c t="s" s="2" r="I2">
        <v>436</v>
      </c>
      <c t="s" s="2" r="J2">
        <v>2</v>
      </c>
      <c t="s" s="2" r="K2">
        <v>32</v>
      </c>
      <c t="s" s="2" r="L2">
        <v>33</v>
      </c>
    </row>
    <row spans="1:12" r="3">
      <c t="s" s="4" r="A3">
        <v>437</v>
      </c>
      <c t="n" s="8" r="J3">
        <v>840.7</v>
      </c>
      <c t="n" s="8" r="K3">
        <v>743.1</v>
      </c>
      <c t="n" s="8" r="L3">
        <v>535.9</v>
      </c>
    </row>
    <row spans="1:12" r="4">
      <c t="s" s="4" r="A4">
        <v>52</v>
      </c>
      <c t="n" s="8" r="B4">
        <v>28.4</v>
      </c>
      <c t="n" s="8" r="C4">
        <v>105.7</v>
      </c>
      <c t="n" s="8" r="D4">
        <v>128.5</v>
      </c>
      <c t="n" s="8" r="E4">
        <v>30.9</v>
      </c>
      <c t="n" s="8" r="F4">
        <v>30.3</v>
      </c>
      <c t="n" s="8" r="G4">
        <v>95.40000000000001</v>
      </c>
      <c t="n" s="8" r="H4">
        <v>111.9</v>
      </c>
      <c t="n" s="8" r="I4">
        <v>53.9</v>
      </c>
      <c t="n" s="9" r="J4">
        <v>293.5</v>
      </c>
      <c t="n" s="9" r="K4">
        <v>291.5</v>
      </c>
      <c t="n" s="6" r="L4">
        <v>291</v>
      </c>
    </row>
    <row spans="1:12" r="5">
      <c t="s" s="4" r="A5">
        <v>53</v>
      </c>
      <c t="n" s="9" r="J5">
        <v>-95.59999999999999</v>
      </c>
      <c t="n" s="6" r="K5">
        <v>-36</v>
      </c>
      <c t="n" s="9" r="L5">
        <v>6.4</v>
      </c>
    </row>
    <row spans="1:12" r="6">
      <c t="s" s="4" r="A6">
        <v>54</v>
      </c>
      <c t="n" s="9" r="J6">
        <v>389.1</v>
      </c>
      <c t="n" s="9" r="K6">
        <v>327.5</v>
      </c>
      <c t="n" s="9" r="L6">
        <v>284.6</v>
      </c>
    </row>
    <row spans="1:12" r="7">
      <c t="s" s="4" r="A7">
        <v>55</v>
      </c>
      <c t="n" s="9" r="J7">
        <v>-32.3</v>
      </c>
      <c t="n" s="9" r="K7">
        <v>-24.1</v>
      </c>
      <c t="n" s="6" r="L7">
        <v>-16</v>
      </c>
    </row>
    <row spans="1:12" r="8">
      <c t="s" s="4" r="A8">
        <v>56</v>
      </c>
      <c t="n" s="8" r="B8">
        <v>62.3</v>
      </c>
      <c t="n" s="8" r="C8">
        <v>133.3</v>
      </c>
      <c t="n" s="8" r="D8">
        <v>139.3</v>
      </c>
      <c t="n" s="8" r="E8">
        <v>21.9</v>
      </c>
      <c t="n" s="8" r="F8">
        <v>51.5</v>
      </c>
      <c t="n" s="8" r="G8">
        <v>93.59999999999999</v>
      </c>
      <c t="n" s="7" r="H8">
        <v>109</v>
      </c>
      <c t="n" s="8" r="I8">
        <v>49.3</v>
      </c>
      <c t="n" s="8" r="J8">
        <v>356.8</v>
      </c>
      <c t="n" s="8" r="K8">
        <v>303.4</v>
      </c>
      <c t="n" s="8" r="L8">
        <v>268.6</v>
      </c>
    </row>
    <row spans="1:12" r="9">
      <c t="s" s="4" r="A9">
        <v>438</v>
      </c>
      <c t="n" s="10" r="J9">
        <v>2.07</v>
      </c>
      <c t="n" s="10" r="K9">
        <v>1.98</v>
      </c>
      <c t="n" s="10" r="L9">
        <v>2.08</v>
      </c>
    </row>
    <row spans="1:12" r="10">
      <c t="s" s="4" r="A10">
        <v>439</v>
      </c>
      <c t="n" s="10" r="J10">
        <v>2.06</v>
      </c>
      <c t="n" s="10" r="K10">
        <v>1.97</v>
      </c>
      <c t="n" s="10" r="L10">
        <v>2.06</v>
      </c>
    </row>
    <row spans="1:12" r="11">
      <c t="s" s="4" r="A11">
        <v>440</v>
      </c>
    </row>
    <row spans="1:12" r="12">
      <c t="s" s="4" r="A12">
        <v>437</v>
      </c>
      <c t="n" s="8" r="K12">
        <v>767.2</v>
      </c>
      <c t="n" s="8" r="L12">
        <v>552.4</v>
      </c>
    </row>
    <row spans="1:12" r="13">
      <c t="s" s="4" r="A13">
        <v>52</v>
      </c>
      <c t="n" s="9" r="K13">
        <v>267.4</v>
      </c>
      <c t="n" s="9" r="L13">
        <v>274.5</v>
      </c>
    </row>
    <row spans="1:12" r="14">
      <c t="s" s="4" r="A14">
        <v>53</v>
      </c>
      <c t="n" s="6" r="K14">
        <v>-36</v>
      </c>
      <c t="n" s="9" r="L14">
        <v>5.9</v>
      </c>
    </row>
    <row spans="1:12" r="15">
      <c t="s" s="4" r="A15">
        <v>54</v>
      </c>
      <c t="n" s="8" r="K15">
        <v>303.4</v>
      </c>
      <c t="n" s="8" r="L15">
        <v>268.6</v>
      </c>
    </row>
    <row spans="1:12" r="16">
      <c t="s" s="4" r="A16">
        <v>438</v>
      </c>
      <c t="n" s="10" r="K16">
        <v>1.98</v>
      </c>
      <c t="n" s="10" r="L16">
        <v>2.08</v>
      </c>
    </row>
    <row spans="1:12" r="17">
      <c t="s" s="4" r="A17">
        <v>439</v>
      </c>
      <c t="n" s="10" r="K17">
        <v>1.97</v>
      </c>
      <c t="n" s="10" r="L17">
        <v>2.06</v>
      </c>
    </row>
    <row spans="1:12" r="18">
      <c t="s" s="4" r="A18">
        <v>441</v>
      </c>
    </row>
    <row spans="1:12" r="19">
      <c t="s" s="4" r="A19">
        <v>437</v>
      </c>
      <c t="n" s="8" r="K19">
        <v>743.1</v>
      </c>
      <c t="n" s="8" r="L19">
        <v>535.9</v>
      </c>
    </row>
    <row spans="1:12" r="20">
      <c t="s" s="4" r="A20">
        <v>52</v>
      </c>
      <c t="n" s="9" r="K20">
        <v>291.5</v>
      </c>
      <c t="n" s="6" r="L20">
        <v>291</v>
      </c>
    </row>
    <row spans="1:12" r="21">
      <c t="s" s="4" r="A21">
        <v>53</v>
      </c>
      <c t="n" s="6" r="K21">
        <v>-36</v>
      </c>
      <c t="n" s="9" r="L21">
        <v>6.4</v>
      </c>
    </row>
    <row spans="1:12" r="22">
      <c t="s" s="4" r="A22">
        <v>54</v>
      </c>
      <c t="n" s="9" r="K22">
        <v>327.5</v>
      </c>
      <c t="n" s="9" r="L22">
        <v>284.6</v>
      </c>
    </row>
    <row spans="1:12" r="23">
      <c t="s" s="4" r="A23">
        <v>55</v>
      </c>
      <c t="n" s="9" r="K23">
        <v>24.1</v>
      </c>
      <c t="n" s="6" r="L23">
        <v>16</v>
      </c>
    </row>
    <row spans="1:12" r="24">
      <c t="s" s="4" r="A24">
        <v>56</v>
      </c>
      <c t="n" s="8" r="K24">
        <v>303.4</v>
      </c>
      <c t="n" s="8" r="L24">
        <v>268.6</v>
      </c>
    </row>
    <row spans="1:12" r="25">
      <c t="s" s="4" r="A25">
        <v>438</v>
      </c>
      <c t="n" s="10" r="K25">
        <v>1.98</v>
      </c>
      <c t="n" s="10" r="L25">
        <v>2.08</v>
      </c>
    </row>
    <row spans="1:12" r="26">
      <c t="s" s="4" r="A26">
        <v>439</v>
      </c>
      <c t="n" s="10" r="K26">
        <v>1.97</v>
      </c>
      <c t="n" s="10" r="L26">
        <v>2.0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54"/>
  </cols>
  <sheetData>
    <row spans="1:2" r="1">
      <c t="s" s="1" r="A1">
        <v>442</v>
      </c>
      <c t="s" s="2" r="B1">
        <v>1</v>
      </c>
    </row>
    <row spans="1:2" r="2">
      <c t="s" s="2" r="B2">
        <v>2</v>
      </c>
    </row>
    <row spans="1:2" r="3">
      <c t="s" s="4" r="A3">
        <v>443</v>
      </c>
    </row>
    <row spans="1:2" r="4">
      <c t="s" s="3" r="A4">
        <v>444</v>
      </c>
    </row>
    <row spans="1:2" r="5">
      <c t="s" s="4" r="A5">
        <v>445</v>
      </c>
      <c t="s" s="4" r="B5">
        <v>446</v>
      </c>
    </row>
    <row spans="1:2" r="6">
      <c t="s" s="4" r="A6">
        <v>447</v>
      </c>
    </row>
    <row spans="1:2" r="7">
      <c t="s" s="3" r="A7">
        <v>444</v>
      </c>
    </row>
    <row spans="1:2" r="8">
      <c t="s" s="4" r="A8">
        <v>448</v>
      </c>
      <c t="s" s="4" r="B8">
        <v>449</v>
      </c>
    </row>
    <row spans="1:2" r="9">
      <c t="s" s="4" r="A9">
        <v>450</v>
      </c>
    </row>
    <row spans="1:2" r="10">
      <c t="s" s="3" r="A10">
        <v>444</v>
      </c>
    </row>
    <row spans="1:2" r="11">
      <c t="s" s="4" r="A11">
        <v>445</v>
      </c>
      <c t="s" s="4" r="B11">
        <v>422</v>
      </c>
    </row>
    <row spans="1:2" r="12">
      <c t="s" s="4" r="A12">
        <v>451</v>
      </c>
    </row>
    <row spans="1:2" r="13">
      <c t="s" s="3" r="A13">
        <v>444</v>
      </c>
    </row>
    <row spans="1:2" r="14">
      <c t="s" s="4" r="A14">
        <v>445</v>
      </c>
      <c t="s" s="4" r="B14">
        <v>422</v>
      </c>
    </row>
    <row spans="1:2" r="15">
      <c t="s" s="4" r="A15">
        <v>452</v>
      </c>
    </row>
    <row spans="1:2" r="16">
      <c t="s" s="3" r="A16">
        <v>444</v>
      </c>
    </row>
    <row spans="1:2" r="17">
      <c t="s" s="4" r="A17">
        <v>445</v>
      </c>
      <c t="s" s="4" r="B17">
        <v>422</v>
      </c>
    </row>
    <row spans="1:2" r="18">
      <c t="s" s="4" r="A18">
        <v>453</v>
      </c>
    </row>
    <row spans="1:2" r="19">
      <c t="s" s="3" r="A19">
        <v>444</v>
      </c>
    </row>
    <row spans="1:2" r="20">
      <c t="s" s="4" r="A20">
        <v>445</v>
      </c>
      <c t="s" s="4" r="B20">
        <v>422</v>
      </c>
    </row>
    <row spans="1:2" r="21">
      <c t="s" s="4" r="A21">
        <v>454</v>
      </c>
    </row>
    <row spans="1:2" r="22">
      <c t="s" s="3" r="A22">
        <v>444</v>
      </c>
    </row>
    <row spans="1:2" r="23">
      <c t="s" s="4" r="A23">
        <v>445</v>
      </c>
      <c t="s" s="4" r="B23">
        <v>427</v>
      </c>
    </row>
    <row spans="1:2" r="24">
      <c t="s" s="4" r="A24">
        <v>455</v>
      </c>
    </row>
    <row spans="1:2" r="25">
      <c t="s" s="3" r="A25">
        <v>444</v>
      </c>
    </row>
    <row spans="1:2" r="26">
      <c t="s" s="4" r="A26">
        <v>445</v>
      </c>
      <c t="s" s="4" r="B26">
        <v>446</v>
      </c>
    </row>
    <row spans="1:2" r="27">
      <c t="s" s="4" r="A27">
        <v>456</v>
      </c>
    </row>
    <row spans="1:2" r="28">
      <c t="s" s="3" r="A28">
        <v>444</v>
      </c>
    </row>
    <row spans="1:2" r="29">
      <c t="s" s="4" r="A29">
        <v>445</v>
      </c>
      <c t="s" s="4" r="B29">
        <v>446</v>
      </c>
    </row>
    <row spans="1:2" r="30">
      <c t="s" s="4" r="A30">
        <v>457</v>
      </c>
    </row>
    <row spans="1:2" r="31">
      <c t="s" s="3" r="A31">
        <v>444</v>
      </c>
    </row>
    <row spans="1:2" r="32">
      <c t="s" s="4" r="A32">
        <v>445</v>
      </c>
      <c t="s" s="4" r="B32">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00</v>
      </c>
      <c t="s" s="2" r="B1">
        <v>2</v>
      </c>
      <c t="s" s="2" r="C1">
        <v>32</v>
      </c>
    </row>
    <row spans="1:3" r="2">
      <c t="s" s="3" r="A2">
        <v>69</v>
      </c>
    </row>
    <row spans="1:3" r="3">
      <c t="s" s="4" r="A3">
        <v>101</v>
      </c>
      <c t="n" s="6" r="B3">
        <v>400000000</v>
      </c>
      <c t="n" s="6" r="C3">
        <v>400000000</v>
      </c>
    </row>
    <row spans="1:3" r="4">
      <c t="s" s="4" r="A4">
        <v>102</v>
      </c>
      <c t="n" s="6" r="B4">
        <v>176900000</v>
      </c>
      <c t="n" s="6" r="C4">
        <v>164600000</v>
      </c>
    </row>
    <row spans="1:3" r="5">
      <c t="s" s="4" r="A5">
        <v>103</v>
      </c>
      <c t="n" s="6" r="B5">
        <v>176900000</v>
      </c>
      <c t="n" s="6" r="C5">
        <v>164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09"/>
  <sheetViews>
    <sheetView workbookViewId="0">
      <selection activeCell="A1" sqref="A1"/>
    </sheetView>
  </sheetViews>
  <sheetFormatPr baseColWidth="10" defaultRowHeight="15"/>
  <cols>
    <col customWidth="1" max="1" min="1" width="80"/>
    <col customWidth="1" max="2" min="2" width="27"/>
  </cols>
  <sheetData>
    <row spans="1:2" r="1">
      <c t="s" s="1" r="A1">
        <v>458</v>
      </c>
      <c t="s" s="2" r="B1">
        <v>1</v>
      </c>
    </row>
    <row spans="1:2" r="2">
      <c t="s" s="2" r="B2">
        <v>378</v>
      </c>
    </row>
    <row spans="1:2" r="3">
      <c t="s" s="3" r="A3">
        <v>459</v>
      </c>
    </row>
    <row spans="1:2" r="4">
      <c t="s" s="4" r="A4">
        <v>460</v>
      </c>
      <c t="n" s="6" r="B4">
        <v>6350</v>
      </c>
    </row>
    <row spans="1:2" r="5">
      <c t="s" s="4" r="A5">
        <v>461</v>
      </c>
      <c t="n" s="8" r="B5">
        <v>279.4</v>
      </c>
    </row>
    <row spans="1:2" r="6">
      <c t="s" s="4" r="A6">
        <v>462</v>
      </c>
      <c t="n" s="9" r="B6">
        <v>249.5</v>
      </c>
    </row>
    <row spans="1:2" r="7">
      <c t="s" s="4" r="A7">
        <v>463</v>
      </c>
      <c t="n" s="9" r="B7">
        <v>7.1</v>
      </c>
    </row>
    <row spans="1:2" r="8">
      <c t="s" s="4" r="A8">
        <v>464</v>
      </c>
      <c t="n" s="9" r="B8">
        <v>34.2</v>
      </c>
    </row>
    <row spans="1:2" r="9">
      <c t="s" s="4" r="A9">
        <v>465</v>
      </c>
      <c t="n" s="9" r="B9">
        <v>57.6</v>
      </c>
    </row>
    <row spans="1:2" r="10">
      <c t="s" s="4" r="A10">
        <v>466</v>
      </c>
      <c t="n" s="9" r="B10">
        <v>627.8</v>
      </c>
    </row>
    <row spans="1:2" r="11">
      <c t="s" s="4" r="A11">
        <v>467</v>
      </c>
      <c t="n" s="8" r="B11">
        <v>202.3</v>
      </c>
    </row>
    <row spans="1:2" r="12">
      <c t="s" s="4" r="A12">
        <v>468</v>
      </c>
    </row>
    <row spans="1:2" r="13">
      <c t="s" s="3" r="A13">
        <v>459</v>
      </c>
    </row>
    <row spans="1:2" r="14">
      <c t="s" s="4" r="A14">
        <v>460</v>
      </c>
      <c t="n" s="6" r="B14">
        <v>2</v>
      </c>
    </row>
    <row spans="1:2" r="15">
      <c t="s" s="4" r="A15">
        <v>461</v>
      </c>
      <c t="n" s="7" r="B15">
        <v>0</v>
      </c>
    </row>
    <row spans="1:2" r="16">
      <c t="s" s="4" r="A16">
        <v>462</v>
      </c>
      <c t="n" s="9" r="B16">
        <v>9.1</v>
      </c>
    </row>
    <row spans="1:2" r="17">
      <c t="s" s="4" r="A17">
        <v>463</v>
      </c>
      <c t="n" s="6" r="B17">
        <v>0</v>
      </c>
    </row>
    <row spans="1:2" r="18">
      <c t="s" s="4" r="A18">
        <v>464</v>
      </c>
      <c t="n" s="9" r="B18">
        <v>0.1</v>
      </c>
    </row>
    <row spans="1:2" r="19">
      <c t="s" s="4" r="A19">
        <v>465</v>
      </c>
      <c t="n" s="9" r="B19">
        <v>0.7</v>
      </c>
    </row>
    <row spans="1:2" r="20">
      <c t="s" s="4" r="A20">
        <v>466</v>
      </c>
      <c t="n" s="9" r="B20">
        <v>9.9</v>
      </c>
    </row>
    <row spans="1:2" r="21">
      <c t="s" s="4" r="A21">
        <v>467</v>
      </c>
      <c t="n" s="7" r="B21">
        <v>7</v>
      </c>
    </row>
    <row spans="1:2" r="22">
      <c t="s" s="4" r="A22">
        <v>469</v>
      </c>
    </row>
    <row spans="1:2" r="23">
      <c t="s" s="3" r="A23">
        <v>459</v>
      </c>
    </row>
    <row spans="1:2" r="24">
      <c t="s" s="4" r="A24">
        <v>460</v>
      </c>
      <c t="n" s="6" r="B24">
        <v>11</v>
      </c>
    </row>
    <row spans="1:2" r="25">
      <c t="s" s="4" r="A25">
        <v>461</v>
      </c>
      <c t="n" s="8" r="B25">
        <v>0.3</v>
      </c>
    </row>
    <row spans="1:2" r="26">
      <c t="s" s="4" r="A26">
        <v>462</v>
      </c>
      <c t="n" s="9" r="B26">
        <v>1.5</v>
      </c>
    </row>
    <row spans="1:2" r="27">
      <c t="s" s="4" r="A27">
        <v>463</v>
      </c>
      <c t="n" s="6" r="B27">
        <v>0</v>
      </c>
    </row>
    <row spans="1:2" r="28">
      <c t="s" s="4" r="A28">
        <v>464</v>
      </c>
      <c t="n" s="9" r="B28">
        <v>0.2</v>
      </c>
    </row>
    <row spans="1:2" r="29">
      <c t="s" s="4" r="A29">
        <v>465</v>
      </c>
      <c t="n" s="9" r="B29">
        <v>1.3</v>
      </c>
    </row>
    <row spans="1:2" r="30">
      <c t="s" s="4" r="A30">
        <v>466</v>
      </c>
      <c t="n" s="9" r="B30">
        <v>3.3</v>
      </c>
    </row>
    <row spans="1:2" r="31">
      <c t="s" s="4" r="A31">
        <v>467</v>
      </c>
      <c t="n" s="8" r="B31">
        <v>1.9</v>
      </c>
    </row>
    <row spans="1:2" r="32">
      <c t="s" s="4" r="A32">
        <v>470</v>
      </c>
    </row>
    <row spans="1:2" r="33">
      <c t="s" s="3" r="A33">
        <v>459</v>
      </c>
    </row>
    <row spans="1:2" r="34">
      <c t="s" s="4" r="A34">
        <v>460</v>
      </c>
      <c t="n" s="6" r="B34">
        <v>77</v>
      </c>
    </row>
    <row spans="1:2" r="35">
      <c t="s" s="4" r="A35">
        <v>461</v>
      </c>
      <c t="n" s="8" r="B35">
        <v>3.6</v>
      </c>
    </row>
    <row spans="1:2" r="36">
      <c t="s" s="4" r="A36">
        <v>462</v>
      </c>
      <c t="n" s="9" r="B36">
        <v>2.1</v>
      </c>
    </row>
    <row spans="1:2" r="37">
      <c t="s" s="4" r="A37">
        <v>463</v>
      </c>
      <c t="n" s="6" r="B37">
        <v>0</v>
      </c>
    </row>
    <row spans="1:2" r="38">
      <c t="s" s="4" r="A38">
        <v>464</v>
      </c>
      <c t="n" s="6" r="B38">
        <v>0</v>
      </c>
    </row>
    <row spans="1:2" r="39">
      <c t="s" s="4" r="A39">
        <v>465</v>
      </c>
      <c t="n" s="6" r="B39">
        <v>0</v>
      </c>
    </row>
    <row spans="1:2" r="40">
      <c t="s" s="4" r="A40">
        <v>466</v>
      </c>
      <c t="n" s="9" r="B40">
        <v>5.7</v>
      </c>
    </row>
    <row spans="1:2" r="41">
      <c t="s" s="4" r="A41">
        <v>467</v>
      </c>
      <c t="n" s="7" r="B41">
        <v>0</v>
      </c>
    </row>
    <row spans="1:2" r="42">
      <c t="s" s="4" r="A42">
        <v>471</v>
      </c>
    </row>
    <row spans="1:2" r="43">
      <c t="s" s="3" r="A43">
        <v>459</v>
      </c>
    </row>
    <row spans="1:2" r="44">
      <c t="s" s="4" r="A44">
        <v>460</v>
      </c>
      <c t="n" s="6" r="B44">
        <v>407</v>
      </c>
    </row>
    <row spans="1:2" r="45">
      <c t="s" s="4" r="A45">
        <v>461</v>
      </c>
      <c t="n" s="7" r="B45">
        <v>19</v>
      </c>
    </row>
    <row spans="1:2" r="46">
      <c t="s" s="4" r="A46">
        <v>462</v>
      </c>
      <c t="n" s="6" r="B46">
        <v>0</v>
      </c>
    </row>
    <row spans="1:2" r="47">
      <c t="s" s="4" r="A47">
        <v>463</v>
      </c>
      <c t="n" s="6" r="B47">
        <v>0</v>
      </c>
    </row>
    <row spans="1:2" r="48">
      <c t="s" s="4" r="A48">
        <v>464</v>
      </c>
      <c t="n" s="9" r="B48">
        <v>0.3</v>
      </c>
    </row>
    <row spans="1:2" r="49">
      <c t="s" s="4" r="A49">
        <v>465</v>
      </c>
      <c t="n" s="9" r="B49">
        <v>4.1</v>
      </c>
    </row>
    <row spans="1:2" r="50">
      <c t="s" s="4" r="A50">
        <v>466</v>
      </c>
      <c t="n" s="9" r="B50">
        <v>23.4</v>
      </c>
    </row>
    <row spans="1:2" r="51">
      <c t="s" s="4" r="A51">
        <v>467</v>
      </c>
      <c t="n" s="7" r="B51">
        <v>14</v>
      </c>
    </row>
    <row spans="1:2" r="52">
      <c t="s" s="4" r="A52">
        <v>472</v>
      </c>
    </row>
    <row spans="1:2" r="53">
      <c t="s" s="3" r="A53">
        <v>459</v>
      </c>
    </row>
    <row spans="1:2" r="54">
      <c t="s" s="4" r="A54">
        <v>460</v>
      </c>
      <c t="n" s="6" r="B54">
        <v>52</v>
      </c>
    </row>
    <row spans="1:2" r="55">
      <c t="s" s="4" r="A55">
        <v>461</v>
      </c>
      <c t="n" s="8" r="B55">
        <v>1.5</v>
      </c>
    </row>
    <row spans="1:2" r="56">
      <c t="s" s="4" r="A56">
        <v>462</v>
      </c>
      <c t="n" s="9" r="B56">
        <v>7.3</v>
      </c>
    </row>
    <row spans="1:2" r="57">
      <c t="s" s="4" r="A57">
        <v>463</v>
      </c>
      <c t="n" s="6" r="B57">
        <v>0</v>
      </c>
    </row>
    <row spans="1:2" r="58">
      <c t="s" s="4" r="A58">
        <v>464</v>
      </c>
      <c t="n" s="6" r="B58">
        <v>1</v>
      </c>
    </row>
    <row spans="1:2" r="59">
      <c t="s" s="4" r="A59">
        <v>465</v>
      </c>
      <c t="n" s="6" r="B59">
        <v>0</v>
      </c>
    </row>
    <row spans="1:2" r="60">
      <c t="s" s="4" r="A60">
        <v>466</v>
      </c>
      <c t="n" s="9" r="B60">
        <v>9.800000000000001</v>
      </c>
    </row>
    <row spans="1:2" r="61">
      <c t="s" s="4" r="A61">
        <v>467</v>
      </c>
      <c t="n" s="7" r="B61">
        <v>0</v>
      </c>
    </row>
    <row spans="1:2" r="62">
      <c t="s" s="4" r="A62">
        <v>473</v>
      </c>
    </row>
    <row spans="1:2" r="63">
      <c t="s" s="3" r="A63">
        <v>459</v>
      </c>
    </row>
    <row spans="1:2" r="64">
      <c t="s" s="4" r="A64">
        <v>460</v>
      </c>
      <c t="n" s="6" r="B64">
        <v>49</v>
      </c>
    </row>
    <row spans="1:2" r="65">
      <c t="s" s="4" r="A65">
        <v>461</v>
      </c>
      <c t="n" s="8" r="B65">
        <v>1.8</v>
      </c>
    </row>
    <row spans="1:2" r="66">
      <c t="s" s="4" r="A66">
        <v>462</v>
      </c>
      <c t="n" s="9" r="B66">
        <v>2.3</v>
      </c>
    </row>
    <row spans="1:2" r="67">
      <c t="s" s="4" r="A67">
        <v>463</v>
      </c>
      <c t="n" s="6" r="B67">
        <v>0</v>
      </c>
    </row>
    <row spans="1:2" r="68">
      <c t="s" s="4" r="A68">
        <v>464</v>
      </c>
      <c t="n" s="9" r="B68">
        <v>0.5</v>
      </c>
    </row>
    <row spans="1:2" r="69">
      <c t="s" s="4" r="A69">
        <v>465</v>
      </c>
      <c t="n" s="6" r="B69">
        <v>0</v>
      </c>
    </row>
    <row spans="1:2" r="70">
      <c t="s" s="4" r="A70">
        <v>466</v>
      </c>
      <c t="n" s="9" r="B70">
        <v>4.6</v>
      </c>
    </row>
    <row spans="1:2" r="71">
      <c t="s" s="4" r="A71">
        <v>467</v>
      </c>
      <c t="n" s="7" r="B71">
        <v>0</v>
      </c>
    </row>
    <row spans="1:2" r="72">
      <c t="s" s="4" r="A72">
        <v>474</v>
      </c>
    </row>
    <row spans="1:2" r="73">
      <c t="s" s="3" r="A73">
        <v>459</v>
      </c>
    </row>
    <row spans="1:2" r="74">
      <c t="s" s="4" r="A74">
        <v>460</v>
      </c>
      <c t="n" s="6" r="B74">
        <v>288</v>
      </c>
    </row>
    <row spans="1:2" r="75">
      <c t="s" s="4" r="A75">
        <v>461</v>
      </c>
      <c t="n" s="8" r="B75">
        <v>12.3</v>
      </c>
    </row>
    <row spans="1:2" r="76">
      <c t="s" s="4" r="A76">
        <v>462</v>
      </c>
      <c t="n" s="6" r="B76">
        <v>0</v>
      </c>
    </row>
    <row spans="1:2" r="77">
      <c t="s" s="4" r="A77">
        <v>463</v>
      </c>
      <c t="n" s="6" r="B77">
        <v>0</v>
      </c>
    </row>
    <row spans="1:2" r="78">
      <c t="s" s="4" r="A78">
        <v>464</v>
      </c>
      <c t="n" s="9" r="B78">
        <v>1.3</v>
      </c>
    </row>
    <row spans="1:2" r="79">
      <c t="s" s="4" r="A79">
        <v>465</v>
      </c>
      <c t="n" s="6" r="B79">
        <v>0</v>
      </c>
    </row>
    <row spans="1:2" r="80">
      <c t="s" s="4" r="A80">
        <v>466</v>
      </c>
      <c t="n" s="9" r="B80">
        <v>13.6</v>
      </c>
    </row>
    <row spans="1:2" r="81">
      <c t="s" s="4" r="A81">
        <v>467</v>
      </c>
      <c t="n" s="7" r="B81">
        <v>0</v>
      </c>
    </row>
    <row spans="1:2" r="82">
      <c t="s" s="4" r="A82">
        <v>475</v>
      </c>
    </row>
    <row spans="1:2" r="83">
      <c t="s" s="3" r="A83">
        <v>459</v>
      </c>
    </row>
    <row spans="1:2" r="84">
      <c t="s" s="4" r="A84">
        <v>460</v>
      </c>
      <c t="n" s="6" r="B84">
        <v>101</v>
      </c>
    </row>
    <row spans="1:2" r="85">
      <c t="s" s="4" r="A85">
        <v>461</v>
      </c>
      <c t="n" s="8" r="B85">
        <v>4.7</v>
      </c>
    </row>
    <row spans="1:2" r="86">
      <c t="s" s="4" r="A86">
        <v>462</v>
      </c>
      <c t="n" s="9" r="B86">
        <v>0.9</v>
      </c>
    </row>
    <row spans="1:2" r="87">
      <c t="s" s="4" r="A87">
        <v>463</v>
      </c>
      <c t="n" s="9" r="B87">
        <v>0.5</v>
      </c>
    </row>
    <row spans="1:2" r="88">
      <c t="s" s="4" r="A88">
        <v>464</v>
      </c>
      <c t="n" s="9" r="B88">
        <v>0.4</v>
      </c>
    </row>
    <row spans="1:2" r="89">
      <c t="s" s="4" r="A89">
        <v>465</v>
      </c>
      <c t="n" s="9" r="B89">
        <v>2.9</v>
      </c>
    </row>
    <row spans="1:2" r="90">
      <c t="s" s="4" r="A90">
        <v>466</v>
      </c>
      <c t="n" s="9" r="B90">
        <v>9.4</v>
      </c>
    </row>
    <row spans="1:2" r="91">
      <c t="s" s="4" r="A91">
        <v>467</v>
      </c>
      <c t="n" s="8" r="B91">
        <v>3.1</v>
      </c>
    </row>
    <row spans="1:2" r="92">
      <c t="s" s="4" r="A92">
        <v>476</v>
      </c>
    </row>
    <row spans="1:2" r="93">
      <c t="s" s="3" r="A93">
        <v>459</v>
      </c>
    </row>
    <row spans="1:2" r="94">
      <c t="s" s="4" r="A94">
        <v>460</v>
      </c>
      <c t="n" s="6" r="B94">
        <v>709</v>
      </c>
    </row>
    <row spans="1:2" r="95">
      <c t="s" s="4" r="A95">
        <v>461</v>
      </c>
      <c t="n" s="8" r="B95">
        <v>33.4</v>
      </c>
    </row>
    <row spans="1:2" r="96">
      <c t="s" s="4" r="A96">
        <v>462</v>
      </c>
      <c t="n" s="6" r="B96">
        <v>0</v>
      </c>
    </row>
    <row spans="1:2" r="97">
      <c t="s" s="4" r="A97">
        <v>463</v>
      </c>
      <c t="n" s="6" r="B97">
        <v>0</v>
      </c>
    </row>
    <row spans="1:2" r="98">
      <c t="s" s="4" r="A98">
        <v>464</v>
      </c>
      <c t="n" s="6" r="B98">
        <v>1</v>
      </c>
    </row>
    <row spans="1:2" r="99">
      <c t="s" s="4" r="A99">
        <v>465</v>
      </c>
      <c t="n" s="9" r="B99">
        <v>7.6</v>
      </c>
    </row>
    <row spans="1:2" r="100">
      <c t="s" s="4" r="A100">
        <v>466</v>
      </c>
      <c t="n" s="6" r="B100">
        <v>42</v>
      </c>
    </row>
    <row spans="1:2" r="101">
      <c t="s" s="4" r="A101">
        <v>467</v>
      </c>
      <c t="n" s="7" r="B101">
        <v>27</v>
      </c>
    </row>
    <row spans="1:2" r="102">
      <c t="s" s="4" r="A102">
        <v>477</v>
      </c>
    </row>
    <row spans="1:2" r="103">
      <c t="s" s="3" r="A103">
        <v>459</v>
      </c>
    </row>
    <row spans="1:2" r="104">
      <c t="s" s="4" r="A104">
        <v>460</v>
      </c>
      <c t="n" s="6" r="B104">
        <v>232</v>
      </c>
    </row>
    <row spans="1:2" r="105">
      <c t="s" s="4" r="A105">
        <v>461</v>
      </c>
      <c t="n" s="8" r="B105">
        <v>10.3</v>
      </c>
    </row>
    <row spans="1:2" r="106">
      <c t="s" s="4" r="A106">
        <v>462</v>
      </c>
      <c t="n" s="9" r="B106">
        <v>3.7</v>
      </c>
    </row>
    <row spans="1:2" r="107">
      <c t="s" s="4" r="A107">
        <v>463</v>
      </c>
      <c t="n" s="6" r="B107">
        <v>0</v>
      </c>
    </row>
    <row spans="1:2" r="108">
      <c t="s" s="4" r="A108">
        <v>464</v>
      </c>
      <c t="n" s="6" r="B108">
        <v>1</v>
      </c>
    </row>
    <row spans="1:2" r="109">
      <c t="s" s="4" r="A109">
        <v>465</v>
      </c>
      <c t="n" s="9" r="B109">
        <v>1.2</v>
      </c>
    </row>
    <row spans="1:2" r="110">
      <c t="s" s="4" r="A110">
        <v>466</v>
      </c>
      <c t="n" s="9" r="B110">
        <v>16.2</v>
      </c>
    </row>
    <row spans="1:2" r="111">
      <c t="s" s="4" r="A111">
        <v>467</v>
      </c>
      <c t="n" s="7" r="B111">
        <v>4</v>
      </c>
    </row>
    <row spans="1:2" r="112">
      <c t="s" s="4" r="A112">
        <v>478</v>
      </c>
    </row>
    <row spans="1:2" r="113">
      <c t="s" s="3" r="A113">
        <v>459</v>
      </c>
    </row>
    <row spans="1:2" r="114">
      <c t="s" s="4" r="A114">
        <v>460</v>
      </c>
      <c t="n" s="6" r="B114">
        <v>990</v>
      </c>
    </row>
    <row spans="1:2" r="115">
      <c t="s" s="4" r="A115">
        <v>461</v>
      </c>
      <c t="n" s="8" r="B115">
        <v>41.4</v>
      </c>
    </row>
    <row spans="1:2" r="116">
      <c t="s" s="4" r="A116">
        <v>462</v>
      </c>
      <c t="n" s="9" r="B116">
        <v>0.5</v>
      </c>
    </row>
    <row spans="1:2" r="117">
      <c t="s" s="4" r="A117">
        <v>463</v>
      </c>
      <c t="n" s="9" r="B117">
        <v>3.1</v>
      </c>
    </row>
    <row spans="1:2" r="118">
      <c t="s" s="4" r="A118">
        <v>464</v>
      </c>
      <c t="n" s="9" r="B118">
        <v>6.2</v>
      </c>
    </row>
    <row spans="1:2" r="119">
      <c t="s" s="4" r="A119">
        <v>465</v>
      </c>
      <c t="n" s="9" r="B119">
        <v>4.5</v>
      </c>
    </row>
    <row spans="1:2" r="120">
      <c t="s" s="4" r="A120">
        <v>466</v>
      </c>
      <c t="n" s="9" r="B120">
        <v>55.7</v>
      </c>
    </row>
    <row spans="1:2" r="121">
      <c t="s" s="4" r="A121">
        <v>467</v>
      </c>
      <c t="n" s="8" r="B121">
        <v>20.8</v>
      </c>
    </row>
    <row spans="1:2" r="122">
      <c t="s" s="4" r="A122">
        <v>479</v>
      </c>
    </row>
    <row spans="1:2" r="123">
      <c t="s" s="3" r="A123">
        <v>459</v>
      </c>
    </row>
    <row spans="1:2" r="124">
      <c t="s" s="4" r="A124">
        <v>460</v>
      </c>
      <c t="n" s="6" r="B124">
        <v>56</v>
      </c>
    </row>
    <row spans="1:2" r="125">
      <c t="s" s="4" r="A125">
        <v>461</v>
      </c>
      <c t="n" s="8" r="B125">
        <v>2.5</v>
      </c>
    </row>
    <row spans="1:2" r="126">
      <c t="s" s="4" r="A126">
        <v>462</v>
      </c>
      <c t="n" s="6" r="B126">
        <v>0</v>
      </c>
    </row>
    <row spans="1:2" r="127">
      <c t="s" s="4" r="A127">
        <v>463</v>
      </c>
      <c t="n" s="6" r="B127">
        <v>0</v>
      </c>
    </row>
    <row spans="1:2" r="128">
      <c t="s" s="4" r="A128">
        <v>464</v>
      </c>
      <c t="n" s="9" r="B128">
        <v>0.3</v>
      </c>
    </row>
    <row spans="1:2" r="129">
      <c t="s" s="4" r="A129">
        <v>465</v>
      </c>
      <c t="n" s="9" r="B129">
        <v>0.8</v>
      </c>
    </row>
    <row spans="1:2" r="130">
      <c t="s" s="4" r="A130">
        <v>466</v>
      </c>
      <c t="n" s="9" r="B130">
        <v>3.6</v>
      </c>
    </row>
    <row spans="1:2" r="131">
      <c t="s" s="4" r="A131">
        <v>467</v>
      </c>
      <c t="n" s="8" r="B131">
        <v>1.1</v>
      </c>
    </row>
    <row spans="1:2" r="132">
      <c t="s" s="4" r="A132">
        <v>480</v>
      </c>
    </row>
    <row spans="1:2" r="133">
      <c t="s" s="3" r="A133">
        <v>459</v>
      </c>
    </row>
    <row spans="1:2" r="134">
      <c t="s" s="4" r="A134">
        <v>460</v>
      </c>
      <c t="n" s="6" r="B134">
        <v>34</v>
      </c>
    </row>
    <row spans="1:2" r="135">
      <c t="s" s="4" r="A135">
        <v>461</v>
      </c>
      <c t="n" s="8" r="B135">
        <v>1.5</v>
      </c>
    </row>
    <row spans="1:2" r="136">
      <c t="s" s="4" r="A136">
        <v>462</v>
      </c>
      <c t="n" s="9" r="B136">
        <v>0.6</v>
      </c>
    </row>
    <row spans="1:2" r="137">
      <c t="s" s="4" r="A137">
        <v>463</v>
      </c>
      <c t="n" s="9" r="B137">
        <v>0.6</v>
      </c>
    </row>
    <row spans="1:2" r="138">
      <c t="s" s="4" r="A138">
        <v>464</v>
      </c>
      <c t="n" s="9" r="B138">
        <v>0.1</v>
      </c>
    </row>
    <row spans="1:2" r="139">
      <c t="s" s="4" r="A139">
        <v>465</v>
      </c>
      <c t="n" s="9" r="B139">
        <v>0.5</v>
      </c>
    </row>
    <row spans="1:2" r="140">
      <c t="s" s="4" r="A140">
        <v>466</v>
      </c>
      <c t="n" s="9" r="B140">
        <v>3.3</v>
      </c>
    </row>
    <row spans="1:2" r="141">
      <c t="s" s="4" r="A141">
        <v>467</v>
      </c>
      <c t="n" s="8" r="B141">
        <v>2.5</v>
      </c>
    </row>
    <row spans="1:2" r="142">
      <c t="s" s="4" r="A142">
        <v>481</v>
      </c>
    </row>
    <row spans="1:2" r="143">
      <c t="s" s="3" r="A143">
        <v>459</v>
      </c>
    </row>
    <row spans="1:2" r="144">
      <c t="s" s="4" r="A144">
        <v>460</v>
      </c>
      <c t="n" s="6" r="B144">
        <v>118</v>
      </c>
    </row>
    <row spans="1:2" r="145">
      <c t="s" s="4" r="A145">
        <v>461</v>
      </c>
      <c t="n" s="8" r="B145">
        <v>5.6</v>
      </c>
    </row>
    <row spans="1:2" r="146">
      <c t="s" s="4" r="A146">
        <v>462</v>
      </c>
      <c t="n" s="6" r="B146">
        <v>0</v>
      </c>
    </row>
    <row spans="1:2" r="147">
      <c t="s" s="4" r="A147">
        <v>463</v>
      </c>
      <c t="n" s="6" r="B147">
        <v>0</v>
      </c>
    </row>
    <row spans="1:2" r="148">
      <c t="s" s="4" r="A148">
        <v>464</v>
      </c>
      <c t="n" s="9" r="B148">
        <v>0.1</v>
      </c>
    </row>
    <row spans="1:2" r="149">
      <c t="s" s="4" r="A149">
        <v>465</v>
      </c>
      <c t="n" s="6" r="B149">
        <v>0</v>
      </c>
    </row>
    <row spans="1:2" r="150">
      <c t="s" s="4" r="A150">
        <v>466</v>
      </c>
      <c t="n" s="9" r="B150">
        <v>5.7</v>
      </c>
    </row>
    <row spans="1:2" r="151">
      <c t="s" s="4" r="A151">
        <v>467</v>
      </c>
      <c t="n" s="7" r="B151">
        <v>0</v>
      </c>
    </row>
    <row spans="1:2" r="152">
      <c t="s" s="4" r="A152">
        <v>482</v>
      </c>
    </row>
    <row spans="1:2" r="153">
      <c t="s" s="3" r="A153">
        <v>459</v>
      </c>
    </row>
    <row spans="1:2" r="154">
      <c t="s" s="4" r="A154">
        <v>460</v>
      </c>
      <c t="n" s="6" r="B154">
        <v>254</v>
      </c>
    </row>
    <row spans="1:2" r="155">
      <c t="s" s="4" r="A155">
        <v>461</v>
      </c>
      <c t="n" s="8" r="B155">
        <v>10.8</v>
      </c>
    </row>
    <row spans="1:2" r="156">
      <c t="s" s="4" r="A156">
        <v>462</v>
      </c>
      <c t="n" s="6" r="B156">
        <v>4</v>
      </c>
    </row>
    <row spans="1:2" r="157">
      <c t="s" s="4" r="A157">
        <v>463</v>
      </c>
      <c t="n" s="6" r="B157">
        <v>0</v>
      </c>
    </row>
    <row spans="1:2" r="158">
      <c t="s" s="4" r="A158">
        <v>464</v>
      </c>
      <c t="n" s="9" r="B158">
        <v>1.7</v>
      </c>
    </row>
    <row spans="1:2" r="159">
      <c t="s" s="4" r="A159">
        <v>465</v>
      </c>
      <c t="n" s="9" r="B159">
        <v>2.4</v>
      </c>
    </row>
    <row spans="1:2" r="160">
      <c t="s" s="4" r="A160">
        <v>466</v>
      </c>
      <c t="n" s="9" r="B160">
        <v>18.9</v>
      </c>
    </row>
    <row spans="1:2" r="161">
      <c t="s" s="4" r="A161">
        <v>467</v>
      </c>
      <c t="n" s="7" r="B161">
        <v>5</v>
      </c>
    </row>
    <row spans="1:2" r="162">
      <c t="s" s="4" r="A162">
        <v>483</v>
      </c>
    </row>
    <row spans="1:2" r="163">
      <c t="s" s="3" r="A163">
        <v>459</v>
      </c>
    </row>
    <row spans="1:2" r="164">
      <c t="s" s="4" r="A164">
        <v>460</v>
      </c>
      <c t="n" s="6" r="B164">
        <v>932</v>
      </c>
    </row>
    <row spans="1:2" r="165">
      <c t="s" s="4" r="A165">
        <v>461</v>
      </c>
      <c t="n" s="7" r="B165">
        <v>44</v>
      </c>
    </row>
    <row spans="1:2" r="166">
      <c t="s" s="4" r="A166">
        <v>462</v>
      </c>
      <c t="n" s="9" r="B166">
        <v>0.3</v>
      </c>
    </row>
    <row spans="1:2" r="167">
      <c t="s" s="4" r="A167">
        <v>463</v>
      </c>
      <c t="n" s="9" r="B167">
        <v>2.5</v>
      </c>
    </row>
    <row spans="1:2" r="168">
      <c t="s" s="4" r="A168">
        <v>464</v>
      </c>
      <c t="n" s="6" r="B168">
        <v>1</v>
      </c>
    </row>
    <row spans="1:2" r="169">
      <c t="s" s="4" r="A169">
        <v>465</v>
      </c>
      <c t="n" s="9" r="B169">
        <v>11.8</v>
      </c>
    </row>
    <row spans="1:2" r="170">
      <c t="s" s="4" r="A170">
        <v>466</v>
      </c>
      <c t="n" s="9" r="B170">
        <v>59.6</v>
      </c>
    </row>
    <row spans="1:2" r="171">
      <c t="s" s="4" r="A171">
        <v>467</v>
      </c>
      <c t="n" s="8" r="B171">
        <v>32.5</v>
      </c>
    </row>
    <row spans="1:2" r="172">
      <c t="s" s="4" r="A172">
        <v>484</v>
      </c>
    </row>
    <row spans="1:2" r="173">
      <c t="s" s="3" r="A173">
        <v>459</v>
      </c>
    </row>
    <row spans="1:2" r="174">
      <c t="s" s="4" r="A174">
        <v>460</v>
      </c>
      <c t="n" s="6" r="B174">
        <v>0</v>
      </c>
    </row>
    <row spans="1:2" r="175">
      <c t="s" s="4" r="A175">
        <v>461</v>
      </c>
      <c t="n" s="7" r="B175">
        <v>0</v>
      </c>
    </row>
    <row spans="1:2" r="176">
      <c t="s" s="4" r="A176">
        <v>462</v>
      </c>
      <c t="n" s="9" r="B176">
        <v>0.9</v>
      </c>
    </row>
    <row spans="1:2" r="177">
      <c t="s" s="4" r="A177">
        <v>463</v>
      </c>
      <c t="n" s="6" r="B177">
        <v>0</v>
      </c>
    </row>
    <row spans="1:2" r="178">
      <c t="s" s="4" r="A178">
        <v>464</v>
      </c>
      <c t="n" s="9" r="B178">
        <v>0.7</v>
      </c>
    </row>
    <row spans="1:2" r="179">
      <c t="s" s="4" r="A179">
        <v>465</v>
      </c>
      <c t="n" s="9" r="B179">
        <v>0.2</v>
      </c>
    </row>
    <row spans="1:2" r="180">
      <c t="s" s="4" r="A180">
        <v>466</v>
      </c>
      <c t="n" s="9" r="B180">
        <v>1.8</v>
      </c>
    </row>
    <row spans="1:2" r="181">
      <c t="s" s="4" r="A181">
        <v>467</v>
      </c>
      <c t="n" s="8" r="B181">
        <v>0.5</v>
      </c>
    </row>
    <row spans="1:2" r="182">
      <c t="s" s="4" r="A182">
        <v>485</v>
      </c>
    </row>
    <row spans="1:2" r="183">
      <c t="s" s="3" r="A183">
        <v>459</v>
      </c>
    </row>
    <row spans="1:2" r="184">
      <c t="s" s="4" r="A184">
        <v>460</v>
      </c>
      <c t="n" s="6" r="B184">
        <v>0</v>
      </c>
    </row>
    <row spans="1:2" r="185">
      <c t="s" s="4" r="A185">
        <v>461</v>
      </c>
      <c t="n" s="7" r="B185">
        <v>0</v>
      </c>
    </row>
    <row spans="1:2" r="186">
      <c t="s" s="4" r="A186">
        <v>462</v>
      </c>
      <c t="n" s="9" r="B186">
        <v>19.1</v>
      </c>
    </row>
    <row spans="1:2" r="187">
      <c t="s" s="4" r="A187">
        <v>463</v>
      </c>
      <c t="n" s="6" r="B187">
        <v>0</v>
      </c>
    </row>
    <row spans="1:2" r="188">
      <c t="s" s="4" r="A188">
        <v>464</v>
      </c>
      <c t="n" s="9" r="B188">
        <v>2.1</v>
      </c>
    </row>
    <row spans="1:2" r="189">
      <c t="s" s="4" r="A189">
        <v>465</v>
      </c>
      <c t="n" s="9" r="B189">
        <v>2.8</v>
      </c>
    </row>
    <row spans="1:2" r="190">
      <c t="s" s="4" r="A190">
        <v>466</v>
      </c>
      <c t="n" s="6" r="B190">
        <v>24</v>
      </c>
    </row>
    <row spans="1:2" r="191">
      <c t="s" s="4" r="A191">
        <v>467</v>
      </c>
      <c t="n" s="8" r="B191">
        <v>10.8</v>
      </c>
    </row>
    <row spans="1:2" r="192">
      <c t="s" s="4" r="A192">
        <v>486</v>
      </c>
    </row>
    <row spans="1:2" r="193">
      <c t="s" s="3" r="A193">
        <v>459</v>
      </c>
    </row>
    <row spans="1:2" r="194">
      <c t="s" s="4" r="A194">
        <v>460</v>
      </c>
      <c t="n" s="6" r="B194">
        <v>1605</v>
      </c>
    </row>
    <row spans="1:2" r="195">
      <c t="s" s="4" r="A195">
        <v>461</v>
      </c>
      <c t="n" s="7" r="B195">
        <v>69</v>
      </c>
    </row>
    <row spans="1:2" r="196">
      <c t="s" s="4" r="A196">
        <v>462</v>
      </c>
      <c t="n" s="6" r="B196">
        <v>75</v>
      </c>
    </row>
    <row spans="1:2" r="197">
      <c t="s" s="4" r="A197">
        <v>463</v>
      </c>
      <c t="n" s="6" r="B197">
        <v>0</v>
      </c>
    </row>
    <row spans="1:2" r="198">
      <c t="s" s="4" r="A198">
        <v>464</v>
      </c>
      <c t="n" s="9" r="B198">
        <v>7.5</v>
      </c>
    </row>
    <row spans="1:2" r="199">
      <c t="s" s="4" r="A199">
        <v>465</v>
      </c>
      <c t="n" s="6" r="B199">
        <v>0</v>
      </c>
    </row>
    <row spans="1:2" r="200">
      <c t="s" s="4" r="A200">
        <v>466</v>
      </c>
      <c t="n" s="9" r="B200">
        <v>151.5</v>
      </c>
    </row>
    <row spans="1:2" r="201">
      <c t="s" s="4" r="A201">
        <v>467</v>
      </c>
      <c t="n" s="7" r="B201">
        <v>0</v>
      </c>
    </row>
    <row spans="1:2" r="202">
      <c t="s" s="4" r="A202">
        <v>487</v>
      </c>
    </row>
    <row spans="1:2" r="203">
      <c t="s" s="3" r="A203">
        <v>459</v>
      </c>
    </row>
    <row spans="1:2" r="204">
      <c t="s" s="4" r="A204">
        <v>460</v>
      </c>
      <c t="n" s="6" r="B204">
        <v>188</v>
      </c>
    </row>
    <row spans="1:2" r="205">
      <c t="s" s="4" r="A205">
        <v>461</v>
      </c>
      <c t="n" s="8" r="B205">
        <v>7.2</v>
      </c>
    </row>
    <row spans="1:2" r="206">
      <c t="s" s="4" r="A206">
        <v>462</v>
      </c>
      <c t="n" s="6" r="B206">
        <v>0</v>
      </c>
    </row>
    <row spans="1:2" r="207">
      <c t="s" s="4" r="A207">
        <v>463</v>
      </c>
      <c t="n" s="6" r="B207">
        <v>0</v>
      </c>
    </row>
    <row spans="1:2" r="208">
      <c t="s" s="4" r="A208">
        <v>464</v>
      </c>
      <c t="n" s="9" r="B208">
        <v>0.8</v>
      </c>
    </row>
    <row spans="1:2" r="209">
      <c t="s" s="4" r="A209">
        <v>466</v>
      </c>
      <c t="n" s="7" r="B209">
        <v>8</v>
      </c>
    </row>
    <row spans="1:2" r="210">
      <c t="s" s="4" r="A210">
        <v>488</v>
      </c>
    </row>
    <row spans="1:2" r="211">
      <c t="s" s="3" r="A211">
        <v>459</v>
      </c>
    </row>
    <row spans="1:2" r="212">
      <c t="s" s="4" r="A212">
        <v>460</v>
      </c>
      <c t="n" s="6" r="B212">
        <v>0</v>
      </c>
    </row>
    <row spans="1:2" r="213">
      <c t="s" s="4" r="A213">
        <v>461</v>
      </c>
      <c t="n" s="7" r="B213">
        <v>0</v>
      </c>
    </row>
    <row spans="1:2" r="214">
      <c t="s" s="4" r="A214">
        <v>462</v>
      </c>
      <c t="n" s="9" r="B214">
        <v>3.8</v>
      </c>
    </row>
    <row spans="1:2" r="215">
      <c t="s" s="4" r="A215">
        <v>463</v>
      </c>
      <c t="n" s="6" r="B215">
        <v>0</v>
      </c>
    </row>
    <row spans="1:2" r="216">
      <c t="s" s="4" r="A216">
        <v>464</v>
      </c>
      <c t="n" s="9" r="B216">
        <v>0.1</v>
      </c>
    </row>
    <row spans="1:2" r="217">
      <c t="s" s="4" r="A217">
        <v>465</v>
      </c>
      <c t="n" s="9" r="B217">
        <v>0.7</v>
      </c>
    </row>
    <row spans="1:2" r="218">
      <c t="s" s="4" r="A218">
        <v>466</v>
      </c>
      <c t="n" s="9" r="B218">
        <v>4.6</v>
      </c>
    </row>
    <row spans="1:2" r="219">
      <c t="s" s="4" r="A219">
        <v>467</v>
      </c>
      <c t="n" s="8" r="B219">
        <v>3.5</v>
      </c>
    </row>
    <row spans="1:2" r="220">
      <c t="s" s="4" r="A220">
        <v>489</v>
      </c>
    </row>
    <row spans="1:2" r="221">
      <c t="s" s="3" r="A221">
        <v>459</v>
      </c>
    </row>
    <row spans="1:2" r="222">
      <c t="s" s="4" r="A222">
        <v>460</v>
      </c>
      <c t="n" s="6" r="B222">
        <v>0</v>
      </c>
    </row>
    <row spans="1:2" r="223">
      <c t="s" s="4" r="A223">
        <v>461</v>
      </c>
      <c t="n" s="7" r="B223">
        <v>0</v>
      </c>
    </row>
    <row spans="1:2" r="224">
      <c t="s" s="4" r="A224">
        <v>462</v>
      </c>
      <c t="n" s="9" r="B224">
        <v>5.6</v>
      </c>
    </row>
    <row spans="1:2" r="225">
      <c t="s" s="4" r="A225">
        <v>463</v>
      </c>
      <c t="n" s="6" r="B225">
        <v>0</v>
      </c>
    </row>
    <row spans="1:2" r="226">
      <c t="s" s="4" r="A226">
        <v>464</v>
      </c>
      <c t="n" s="9" r="B226">
        <v>0.1</v>
      </c>
    </row>
    <row spans="1:2" r="227">
      <c t="s" s="4" r="A227">
        <v>465</v>
      </c>
      <c t="n" s="6" r="B227">
        <v>1</v>
      </c>
    </row>
    <row spans="1:2" r="228">
      <c t="s" s="4" r="A228">
        <v>466</v>
      </c>
      <c t="n" s="9" r="B228">
        <v>6.7</v>
      </c>
    </row>
    <row spans="1:2" r="229">
      <c t="s" s="4" r="A229">
        <v>467</v>
      </c>
      <c t="n" s="8" r="B229">
        <v>4.2</v>
      </c>
    </row>
    <row spans="1:2" r="230">
      <c t="s" s="4" r="A230">
        <v>490</v>
      </c>
    </row>
    <row spans="1:2" r="231">
      <c t="s" s="3" r="A231">
        <v>459</v>
      </c>
    </row>
    <row spans="1:2" r="232">
      <c t="s" s="4" r="A232">
        <v>460</v>
      </c>
      <c t="n" s="6" r="B232">
        <v>0</v>
      </c>
    </row>
    <row spans="1:2" r="233">
      <c t="s" s="4" r="A233">
        <v>461</v>
      </c>
      <c t="n" s="7" r="B233">
        <v>0</v>
      </c>
    </row>
    <row spans="1:2" r="234">
      <c t="s" s="4" r="A234">
        <v>462</v>
      </c>
      <c t="n" s="6" r="B234">
        <v>15</v>
      </c>
    </row>
    <row spans="1:2" r="235">
      <c t="s" s="4" r="A235">
        <v>463</v>
      </c>
      <c t="n" s="6" r="B235">
        <v>0</v>
      </c>
    </row>
    <row spans="1:2" r="236">
      <c t="s" s="4" r="A236">
        <v>464</v>
      </c>
      <c t="n" s="9" r="B236">
        <v>1.7</v>
      </c>
    </row>
    <row spans="1:2" r="237">
      <c t="s" s="4" r="A237">
        <v>465</v>
      </c>
      <c t="n" s="9" r="B237">
        <v>0.5</v>
      </c>
    </row>
    <row spans="1:2" r="238">
      <c t="s" s="4" r="A238">
        <v>466</v>
      </c>
      <c t="n" s="9" r="B238">
        <v>17.2</v>
      </c>
    </row>
    <row spans="1:2" r="239">
      <c t="s" s="4" r="A239">
        <v>467</v>
      </c>
      <c t="n" s="8" r="B239">
        <v>2.6</v>
      </c>
    </row>
    <row spans="1:2" r="240">
      <c t="s" s="4" r="A240">
        <v>491</v>
      </c>
    </row>
    <row spans="1:2" r="241">
      <c t="s" s="3" r="A241">
        <v>459</v>
      </c>
    </row>
    <row spans="1:2" r="242">
      <c t="s" s="4" r="A242">
        <v>460</v>
      </c>
      <c t="n" s="6" r="B242">
        <v>0</v>
      </c>
    </row>
    <row spans="1:2" r="243">
      <c t="s" s="4" r="A243">
        <v>461</v>
      </c>
      <c t="n" s="7" r="B243">
        <v>0</v>
      </c>
    </row>
    <row spans="1:2" r="244">
      <c t="s" s="4" r="A244">
        <v>462</v>
      </c>
      <c t="n" s="9" r="B244">
        <v>6.2</v>
      </c>
    </row>
    <row spans="1:2" r="245">
      <c t="s" s="4" r="A245">
        <v>463</v>
      </c>
      <c t="n" s="6" r="B245">
        <v>0</v>
      </c>
    </row>
    <row spans="1:2" r="246">
      <c t="s" s="4" r="A246">
        <v>464</v>
      </c>
      <c t="n" s="6" r="B246">
        <v>0</v>
      </c>
    </row>
    <row spans="1:2" r="247">
      <c t="s" s="4" r="A247">
        <v>465</v>
      </c>
      <c t="n" s="9" r="B247">
        <v>2.3</v>
      </c>
    </row>
    <row spans="1:2" r="248">
      <c t="s" s="4" r="A248">
        <v>466</v>
      </c>
      <c t="n" s="9" r="B248">
        <v>8.5</v>
      </c>
    </row>
    <row spans="1:2" r="249">
      <c t="s" s="4" r="A249">
        <v>467</v>
      </c>
      <c t="n" s="8" r="B249">
        <v>4.1</v>
      </c>
    </row>
    <row spans="1:2" r="250">
      <c t="s" s="4" r="A250">
        <v>492</v>
      </c>
    </row>
    <row spans="1:2" r="251">
      <c t="s" s="3" r="A251">
        <v>459</v>
      </c>
    </row>
    <row spans="1:2" r="252">
      <c t="s" s="4" r="A252">
        <v>460</v>
      </c>
      <c t="n" s="6" r="B252">
        <v>0</v>
      </c>
    </row>
    <row spans="1:2" r="253">
      <c t="s" s="4" r="A253">
        <v>461</v>
      </c>
      <c t="n" s="7" r="B253">
        <v>0</v>
      </c>
    </row>
    <row spans="1:2" r="254">
      <c t="s" s="4" r="A254">
        <v>462</v>
      </c>
      <c t="n" s="9" r="B254">
        <v>9.5</v>
      </c>
    </row>
    <row spans="1:2" r="255">
      <c t="s" s="4" r="A255">
        <v>463</v>
      </c>
      <c t="n" s="6" r="B255">
        <v>0</v>
      </c>
    </row>
    <row spans="1:2" r="256">
      <c t="s" s="4" r="A256">
        <v>464</v>
      </c>
      <c t="n" s="6" r="B256">
        <v>1</v>
      </c>
    </row>
    <row spans="1:2" r="257">
      <c t="s" s="4" r="A257">
        <v>465</v>
      </c>
      <c t="n" s="9" r="B257">
        <v>1.1</v>
      </c>
    </row>
    <row spans="1:2" r="258">
      <c t="s" s="4" r="A258">
        <v>466</v>
      </c>
      <c t="n" s="9" r="B258">
        <v>11.6</v>
      </c>
    </row>
    <row spans="1:2" r="259">
      <c t="s" s="4" r="A259">
        <v>467</v>
      </c>
      <c t="n" s="8" r="B259">
        <v>1.4</v>
      </c>
    </row>
    <row spans="1:2" r="260">
      <c t="s" s="4" r="A260">
        <v>493</v>
      </c>
    </row>
    <row spans="1:2" r="261">
      <c t="s" s="3" r="A261">
        <v>459</v>
      </c>
    </row>
    <row spans="1:2" r="262">
      <c t="s" s="4" r="A262">
        <v>460</v>
      </c>
      <c t="n" s="6" r="B262">
        <v>0</v>
      </c>
    </row>
    <row spans="1:2" r="263">
      <c t="s" s="4" r="A263">
        <v>461</v>
      </c>
      <c t="n" s="7" r="B263">
        <v>0</v>
      </c>
    </row>
    <row spans="1:2" r="264">
      <c t="s" s="4" r="A264">
        <v>462</v>
      </c>
      <c t="n" s="6" r="B264">
        <v>4</v>
      </c>
    </row>
    <row spans="1:2" r="265">
      <c t="s" s="4" r="A265">
        <v>463</v>
      </c>
      <c t="n" s="6" r="B265">
        <v>0</v>
      </c>
    </row>
    <row spans="1:2" r="266">
      <c t="s" s="4" r="A266">
        <v>464</v>
      </c>
      <c t="n" s="9" r="B266">
        <v>0.4</v>
      </c>
    </row>
    <row spans="1:2" r="267">
      <c t="s" s="4" r="A267">
        <v>465</v>
      </c>
      <c t="n" s="9" r="B267">
        <v>0.7</v>
      </c>
    </row>
    <row spans="1:2" r="268">
      <c t="s" s="4" r="A268">
        <v>466</v>
      </c>
      <c t="n" s="9" r="B268">
        <v>5.1</v>
      </c>
    </row>
    <row spans="1:2" r="269">
      <c t="s" s="4" r="A269">
        <v>467</v>
      </c>
      <c t="n" s="8" r="B269">
        <v>1.5</v>
      </c>
    </row>
    <row spans="1:2" r="270">
      <c t="s" s="4" r="A270">
        <v>494</v>
      </c>
    </row>
    <row spans="1:2" r="271">
      <c t="s" s="3" r="A271">
        <v>459</v>
      </c>
    </row>
    <row spans="1:2" r="272">
      <c t="s" s="4" r="A272">
        <v>460</v>
      </c>
      <c t="n" s="6" r="B272">
        <v>0</v>
      </c>
    </row>
    <row spans="1:2" r="273">
      <c t="s" s="4" r="A273">
        <v>461</v>
      </c>
      <c t="n" s="7" r="B273">
        <v>0</v>
      </c>
    </row>
    <row spans="1:2" r="274">
      <c t="s" s="4" r="A274">
        <v>462</v>
      </c>
      <c t="n" s="9" r="B274">
        <v>2.9</v>
      </c>
    </row>
    <row spans="1:2" r="275">
      <c t="s" s="4" r="A275">
        <v>463</v>
      </c>
      <c t="n" s="6" r="B275">
        <v>0</v>
      </c>
    </row>
    <row spans="1:2" r="276">
      <c t="s" s="4" r="A276">
        <v>464</v>
      </c>
      <c t="n" s="9" r="B276">
        <v>0.1</v>
      </c>
    </row>
    <row spans="1:2" r="277">
      <c t="s" s="4" r="A277">
        <v>465</v>
      </c>
      <c t="n" s="9" r="B277">
        <v>1.1</v>
      </c>
    </row>
    <row spans="1:2" r="278">
      <c t="s" s="4" r="A278">
        <v>466</v>
      </c>
      <c t="n" s="9" r="B278">
        <v>4.1</v>
      </c>
    </row>
    <row spans="1:2" r="279">
      <c t="s" s="4" r="A279">
        <v>467</v>
      </c>
      <c t="n" s="8" r="B279">
        <v>3.7</v>
      </c>
    </row>
    <row spans="1:2" r="280">
      <c t="s" s="4" r="A280">
        <v>495</v>
      </c>
    </row>
    <row spans="1:2" r="281">
      <c t="s" s="3" r="A281">
        <v>459</v>
      </c>
    </row>
    <row spans="1:2" r="282">
      <c t="s" s="4" r="A282">
        <v>460</v>
      </c>
      <c t="n" s="6" r="B282">
        <v>0</v>
      </c>
    </row>
    <row spans="1:2" r="283">
      <c t="s" s="4" r="A283">
        <v>461</v>
      </c>
      <c t="n" s="7" r="B283">
        <v>0</v>
      </c>
    </row>
    <row spans="1:2" r="284">
      <c t="s" s="4" r="A284">
        <v>462</v>
      </c>
      <c t="n" s="9" r="B284">
        <v>7.5</v>
      </c>
    </row>
    <row spans="1:2" r="285">
      <c t="s" s="4" r="A285">
        <v>463</v>
      </c>
      <c t="n" s="6" r="B285">
        <v>0</v>
      </c>
    </row>
    <row spans="1:2" r="286">
      <c t="s" s="4" r="A286">
        <v>464</v>
      </c>
      <c t="n" s="9" r="B286">
        <v>0.1</v>
      </c>
    </row>
    <row spans="1:2" r="287">
      <c t="s" s="4" r="A287">
        <v>465</v>
      </c>
      <c t="n" s="9" r="B287">
        <v>1.5</v>
      </c>
    </row>
    <row spans="1:2" r="288">
      <c t="s" s="4" r="A288">
        <v>466</v>
      </c>
      <c t="n" s="9" r="B288">
        <v>9.1</v>
      </c>
    </row>
    <row spans="1:2" r="289">
      <c t="s" s="4" r="A289">
        <v>467</v>
      </c>
      <c t="n" s="7" r="B289">
        <v>5</v>
      </c>
    </row>
    <row spans="1:2" r="290">
      <c t="s" s="4" r="A290">
        <v>496</v>
      </c>
    </row>
    <row spans="1:2" r="291">
      <c t="s" s="3" r="A291">
        <v>459</v>
      </c>
    </row>
    <row spans="1:2" r="292">
      <c t="s" s="4" r="A292">
        <v>460</v>
      </c>
      <c t="n" s="6" r="B292">
        <v>0</v>
      </c>
    </row>
    <row spans="1:2" r="293">
      <c t="s" s="4" r="A293">
        <v>461</v>
      </c>
      <c t="n" s="7" r="B293">
        <v>0</v>
      </c>
    </row>
    <row spans="1:2" r="294">
      <c t="s" s="4" r="A294">
        <v>462</v>
      </c>
      <c t="n" s="9" r="B294">
        <v>39.2</v>
      </c>
    </row>
    <row spans="1:2" r="295">
      <c t="s" s="4" r="A295">
        <v>463</v>
      </c>
      <c t="n" s="6" r="B295">
        <v>0</v>
      </c>
    </row>
    <row spans="1:2" r="296">
      <c t="s" s="4" r="A296">
        <v>464</v>
      </c>
      <c t="n" s="9" r="B296">
        <v>2.2</v>
      </c>
    </row>
    <row spans="1:2" r="297">
      <c t="s" s="4" r="A297">
        <v>465</v>
      </c>
      <c t="n" s="9" r="B297">
        <v>0.7</v>
      </c>
    </row>
    <row spans="1:2" r="298">
      <c t="s" s="4" r="A298">
        <v>466</v>
      </c>
      <c t="n" s="9" r="B298">
        <v>42.1</v>
      </c>
    </row>
    <row spans="1:2" r="299">
      <c t="s" s="4" r="A299">
        <v>467</v>
      </c>
      <c t="n" s="8" r="B299">
        <v>1.1</v>
      </c>
    </row>
    <row spans="1:2" r="300">
      <c t="s" s="4" r="A300">
        <v>497</v>
      </c>
    </row>
    <row spans="1:2" r="301">
      <c t="s" s="3" r="A301">
        <v>459</v>
      </c>
    </row>
    <row spans="1:2" r="302">
      <c t="s" s="4" r="A302">
        <v>460</v>
      </c>
      <c t="n" s="6" r="B302">
        <v>245</v>
      </c>
    </row>
    <row spans="1:2" r="303">
      <c t="s" s="4" r="A303">
        <v>461</v>
      </c>
      <c t="n" s="8" r="B303">
        <v>10.5</v>
      </c>
    </row>
    <row spans="1:2" r="304">
      <c t="s" s="4" r="A304">
        <v>462</v>
      </c>
      <c t="n" s="9" r="B304">
        <v>28.5</v>
      </c>
    </row>
    <row spans="1:2" r="305">
      <c t="s" s="4" r="A305">
        <v>463</v>
      </c>
      <c t="n" s="9" r="B305">
        <v>0.4</v>
      </c>
    </row>
    <row spans="1:2" r="306">
      <c t="s" s="4" r="A306">
        <v>464</v>
      </c>
      <c t="n" s="9" r="B306">
        <v>2.2</v>
      </c>
    </row>
    <row spans="1:2" r="307">
      <c t="s" s="4" r="A307">
        <v>465</v>
      </c>
      <c t="n" s="9" r="B307">
        <v>7.2</v>
      </c>
    </row>
    <row spans="1:2" r="308">
      <c t="s" s="4" r="A308">
        <v>466</v>
      </c>
      <c t="n" s="9" r="B308">
        <v>48.8</v>
      </c>
    </row>
    <row spans="1:2" r="309">
      <c t="s" s="4" r="A309">
        <v>467</v>
      </c>
      <c t="n" s="7" r="B309">
        <v>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16"/>
  </cols>
  <sheetData>
    <row spans="1:2" r="1">
      <c t="s" s="1" r="A1">
        <v>498</v>
      </c>
      <c t="s" s="2" r="B1">
        <v>1</v>
      </c>
    </row>
    <row spans="1:2" r="2">
      <c t="s" s="2" r="B2">
        <v>2</v>
      </c>
    </row>
    <row spans="1:2" r="3">
      <c t="s" s="4" r="A3">
        <v>468</v>
      </c>
    </row>
    <row spans="1:2" r="4">
      <c t="s" s="3" r="A4">
        <v>459</v>
      </c>
    </row>
    <row spans="1:2" r="5">
      <c t="s" s="4" r="A5">
        <v>499</v>
      </c>
      <c t="s" s="4" r="B5">
        <v>500</v>
      </c>
    </row>
    <row spans="1:2" r="6">
      <c t="s" s="4" r="A6">
        <v>469</v>
      </c>
    </row>
    <row spans="1:2" r="7">
      <c t="s" s="3" r="A7">
        <v>459</v>
      </c>
    </row>
    <row spans="1:2" r="8">
      <c t="s" s="4" r="A8">
        <v>499</v>
      </c>
      <c t="s" s="4" r="B8">
        <v>501</v>
      </c>
    </row>
    <row spans="1:2" r="9">
      <c t="s" s="4" r="A9">
        <v>470</v>
      </c>
    </row>
    <row spans="1:2" r="10">
      <c t="s" s="3" r="A10">
        <v>459</v>
      </c>
    </row>
    <row spans="1:2" r="11">
      <c t="s" s="4" r="A11">
        <v>499</v>
      </c>
      <c t="s" s="4" r="B11">
        <v>502</v>
      </c>
    </row>
    <row spans="1:2" r="12">
      <c t="s" s="4" r="A12">
        <v>471</v>
      </c>
    </row>
    <row spans="1:2" r="13">
      <c t="s" s="3" r="A13">
        <v>459</v>
      </c>
    </row>
    <row spans="1:2" r="14">
      <c t="s" s="4" r="A14">
        <v>499</v>
      </c>
      <c t="s" s="4" r="B14">
        <v>502</v>
      </c>
    </row>
    <row spans="1:2" r="15">
      <c t="s" s="4" r="A15">
        <v>472</v>
      </c>
    </row>
    <row spans="1:2" r="16">
      <c t="s" s="3" r="A16">
        <v>459</v>
      </c>
    </row>
    <row spans="1:2" r="17">
      <c t="s" s="4" r="A17">
        <v>499</v>
      </c>
      <c t="s" s="4" r="B17">
        <v>502</v>
      </c>
    </row>
    <row spans="1:2" r="18">
      <c t="s" s="4" r="A18">
        <v>473</v>
      </c>
    </row>
    <row spans="1:2" r="19">
      <c t="s" s="3" r="A19">
        <v>459</v>
      </c>
    </row>
    <row spans="1:2" r="20">
      <c t="s" s="4" r="A20">
        <v>499</v>
      </c>
      <c t="s" s="4" r="B20">
        <v>502</v>
      </c>
    </row>
    <row spans="1:2" r="21">
      <c t="s" s="4" r="A21">
        <v>474</v>
      </c>
    </row>
    <row spans="1:2" r="22">
      <c t="s" s="3" r="A22">
        <v>459</v>
      </c>
    </row>
    <row spans="1:2" r="23">
      <c t="s" s="4" r="A23">
        <v>499</v>
      </c>
      <c t="s" s="4" r="B23">
        <v>502</v>
      </c>
    </row>
    <row spans="1:2" r="24">
      <c t="s" s="4" r="A24">
        <v>475</v>
      </c>
    </row>
    <row spans="1:2" r="25">
      <c t="s" s="3" r="A25">
        <v>459</v>
      </c>
    </row>
    <row spans="1:2" r="26">
      <c t="s" s="4" r="A26">
        <v>499</v>
      </c>
      <c t="s" s="4" r="B26">
        <v>503</v>
      </c>
    </row>
    <row spans="1:2" r="27">
      <c t="s" s="4" r="A27">
        <v>476</v>
      </c>
    </row>
    <row spans="1:2" r="28">
      <c t="s" s="3" r="A28">
        <v>459</v>
      </c>
    </row>
    <row spans="1:2" r="29">
      <c t="s" s="4" r="A29">
        <v>499</v>
      </c>
      <c t="s" s="4" r="B29">
        <v>504</v>
      </c>
    </row>
    <row spans="1:2" r="30">
      <c t="s" s="4" r="A30">
        <v>477</v>
      </c>
    </row>
    <row spans="1:2" r="31">
      <c t="s" s="3" r="A31">
        <v>459</v>
      </c>
    </row>
    <row spans="1:2" r="32">
      <c t="s" s="4" r="A32">
        <v>499</v>
      </c>
      <c t="s" s="4" r="B32">
        <v>504</v>
      </c>
    </row>
    <row spans="1:2" r="33">
      <c t="s" s="4" r="A33">
        <v>478</v>
      </c>
    </row>
    <row spans="1:2" r="34">
      <c t="s" s="3" r="A34">
        <v>459</v>
      </c>
    </row>
    <row spans="1:2" r="35">
      <c t="s" s="4" r="A35">
        <v>499</v>
      </c>
      <c t="s" s="4" r="B35">
        <v>505</v>
      </c>
    </row>
    <row spans="1:2" r="36">
      <c t="s" s="4" r="A36">
        <v>479</v>
      </c>
    </row>
    <row spans="1:2" r="37">
      <c t="s" s="3" r="A37">
        <v>459</v>
      </c>
    </row>
    <row spans="1:2" r="38">
      <c t="s" s="4" r="A38">
        <v>499</v>
      </c>
      <c t="s" s="4" r="B38">
        <v>505</v>
      </c>
    </row>
    <row spans="1:2" r="39">
      <c t="s" s="4" r="A39">
        <v>480</v>
      </c>
    </row>
    <row spans="1:2" r="40">
      <c t="s" s="3" r="A40">
        <v>459</v>
      </c>
    </row>
    <row spans="1:2" r="41">
      <c t="s" s="4" r="A41">
        <v>499</v>
      </c>
      <c t="s" s="4" r="B41">
        <v>505</v>
      </c>
    </row>
    <row spans="1:2" r="42">
      <c t="s" s="4" r="A42">
        <v>481</v>
      </c>
    </row>
    <row spans="1:2" r="43">
      <c t="s" s="3" r="A43">
        <v>459</v>
      </c>
    </row>
    <row spans="1:2" r="44">
      <c t="s" s="4" r="A44">
        <v>499</v>
      </c>
      <c t="s" s="4" r="B44">
        <v>505</v>
      </c>
    </row>
    <row spans="1:2" r="45">
      <c t="s" s="4" r="A45">
        <v>482</v>
      </c>
    </row>
    <row spans="1:2" r="46">
      <c t="s" s="3" r="A46">
        <v>459</v>
      </c>
    </row>
    <row spans="1:2" r="47">
      <c t="s" s="4" r="A47">
        <v>499</v>
      </c>
      <c t="s" s="4" r="B47">
        <v>506</v>
      </c>
    </row>
    <row spans="1:2" r="48">
      <c t="s" s="4" r="A48">
        <v>483</v>
      </c>
    </row>
    <row spans="1:2" r="49">
      <c t="s" s="3" r="A49">
        <v>459</v>
      </c>
    </row>
    <row spans="1:2" r="50">
      <c t="s" s="4" r="A50">
        <v>499</v>
      </c>
      <c t="s" s="4" r="B50">
        <v>506</v>
      </c>
    </row>
    <row spans="1:2" r="51">
      <c t="s" s="4" r="A51">
        <v>484</v>
      </c>
    </row>
    <row spans="1:2" r="52">
      <c t="s" s="3" r="A52">
        <v>459</v>
      </c>
    </row>
    <row spans="1:2" r="53">
      <c t="s" s="4" r="A53">
        <v>499</v>
      </c>
      <c t="s" s="4" r="B53">
        <v>507</v>
      </c>
    </row>
    <row spans="1:2" r="54">
      <c t="s" s="4" r="A54">
        <v>485</v>
      </c>
    </row>
    <row spans="1:2" r="55">
      <c t="s" s="3" r="A55">
        <v>459</v>
      </c>
    </row>
    <row spans="1:2" r="56">
      <c t="s" s="4" r="A56">
        <v>499</v>
      </c>
      <c t="s" s="4" r="B56">
        <v>508</v>
      </c>
    </row>
    <row spans="1:2" r="57">
      <c t="s" s="4" r="A57">
        <v>486</v>
      </c>
    </row>
    <row spans="1:2" r="58">
      <c t="s" s="3" r="A58">
        <v>459</v>
      </c>
    </row>
    <row spans="1:2" r="59">
      <c t="s" s="4" r="A59">
        <v>499</v>
      </c>
      <c t="s" s="4" r="B59">
        <v>508</v>
      </c>
    </row>
    <row spans="1:2" r="60">
      <c t="s" s="4" r="A60">
        <v>487</v>
      </c>
    </row>
    <row spans="1:2" r="61">
      <c t="s" s="3" r="A61">
        <v>459</v>
      </c>
    </row>
    <row spans="1:2" r="62">
      <c t="s" s="4" r="A62">
        <v>499</v>
      </c>
      <c t="s" s="4" r="B62">
        <v>509</v>
      </c>
    </row>
    <row spans="1:2" r="63">
      <c t="s" s="4" r="A63">
        <v>488</v>
      </c>
    </row>
    <row spans="1:2" r="64">
      <c t="s" s="3" r="A64">
        <v>459</v>
      </c>
    </row>
    <row spans="1:2" r="65">
      <c t="s" s="4" r="A65">
        <v>499</v>
      </c>
      <c t="s" s="4" r="B65">
        <v>510</v>
      </c>
    </row>
    <row spans="1:2" r="66">
      <c t="s" s="4" r="A66">
        <v>489</v>
      </c>
    </row>
    <row spans="1:2" r="67">
      <c t="s" s="3" r="A67">
        <v>459</v>
      </c>
    </row>
    <row spans="1:2" r="68">
      <c t="s" s="4" r="A68">
        <v>499</v>
      </c>
      <c t="s" s="4" r="B68">
        <v>510</v>
      </c>
    </row>
    <row spans="1:2" r="69">
      <c t="s" s="4" r="A69">
        <v>490</v>
      </c>
    </row>
    <row spans="1:2" r="70">
      <c t="s" s="3" r="A70">
        <v>459</v>
      </c>
    </row>
    <row spans="1:2" r="71">
      <c t="s" s="4" r="A71">
        <v>499</v>
      </c>
      <c t="s" s="4" r="B71">
        <v>511</v>
      </c>
    </row>
    <row spans="1:2" r="72">
      <c t="s" s="4" r="A72">
        <v>491</v>
      </c>
    </row>
    <row spans="1:2" r="73">
      <c t="s" s="3" r="A73">
        <v>459</v>
      </c>
    </row>
    <row spans="1:2" r="74">
      <c t="s" s="4" r="A74">
        <v>499</v>
      </c>
      <c t="s" s="4" r="B74">
        <v>511</v>
      </c>
    </row>
    <row spans="1:2" r="75">
      <c t="s" s="4" r="A75">
        <v>492</v>
      </c>
    </row>
    <row spans="1:2" r="76">
      <c t="s" s="3" r="A76">
        <v>459</v>
      </c>
    </row>
    <row spans="1:2" r="77">
      <c t="s" s="4" r="A77">
        <v>499</v>
      </c>
      <c t="s" s="4" r="B77">
        <v>512</v>
      </c>
    </row>
    <row spans="1:2" r="78">
      <c t="s" s="4" r="A78">
        <v>493</v>
      </c>
    </row>
    <row spans="1:2" r="79">
      <c t="s" s="3" r="A79">
        <v>459</v>
      </c>
    </row>
    <row spans="1:2" r="80">
      <c t="s" s="4" r="A80">
        <v>499</v>
      </c>
      <c t="s" s="4" r="B80">
        <v>512</v>
      </c>
    </row>
    <row spans="1:2" r="81">
      <c t="s" s="4" r="A81">
        <v>494</v>
      </c>
    </row>
    <row spans="1:2" r="82">
      <c t="s" s="3" r="A82">
        <v>459</v>
      </c>
    </row>
    <row spans="1:2" r="83">
      <c t="s" s="4" r="A83">
        <v>499</v>
      </c>
      <c t="s" s="4" r="B83">
        <v>512</v>
      </c>
    </row>
    <row spans="1:2" r="84">
      <c t="s" s="4" r="A84">
        <v>495</v>
      </c>
    </row>
    <row spans="1:2" r="85">
      <c t="s" s="3" r="A85">
        <v>459</v>
      </c>
    </row>
    <row spans="1:2" r="86">
      <c t="s" s="4" r="A86">
        <v>499</v>
      </c>
      <c t="s" s="4" r="B86">
        <v>512</v>
      </c>
    </row>
    <row spans="1:2" r="87">
      <c t="s" s="4" r="A87">
        <v>496</v>
      </c>
    </row>
    <row spans="1:2" r="88">
      <c t="s" s="3" r="A88">
        <v>459</v>
      </c>
    </row>
    <row spans="1:2" r="89">
      <c t="s" s="4" r="A89">
        <v>499</v>
      </c>
      <c t="s" s="4" r="B89">
        <v>512</v>
      </c>
    </row>
    <row spans="1:2" r="90">
      <c t="s" s="4" r="A90">
        <v>497</v>
      </c>
    </row>
    <row spans="1:2" r="91">
      <c t="s" s="3" r="A91">
        <v>459</v>
      </c>
    </row>
    <row spans="1:2" r="92">
      <c t="s" s="4" r="A92">
        <v>513</v>
      </c>
      <c t="n" s="6" r="B92">
        <v>2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514</v>
      </c>
      <c t="s" s="2" r="B1">
        <v>1</v>
      </c>
      <c t="s" s="2" r="E1">
        <v>515</v>
      </c>
    </row>
    <row spans="1:5" r="2">
      <c t="s" s="2" r="B2">
        <v>516</v>
      </c>
      <c t="s" s="2" r="C2">
        <v>517</v>
      </c>
      <c t="s" s="2" r="D2">
        <v>518</v>
      </c>
      <c t="s" s="2" r="E2">
        <v>516</v>
      </c>
    </row>
    <row spans="1:5" r="3">
      <c t="s" s="3" r="A3">
        <v>459</v>
      </c>
    </row>
    <row spans="1:5" r="4">
      <c t="s" s="4" r="A4">
        <v>519</v>
      </c>
      <c t="n" s="8" r="B4">
        <v>16.2</v>
      </c>
      <c t="n" s="8" r="C4">
        <v>14.5</v>
      </c>
      <c t="n" s="8" r="D4">
        <v>11.9</v>
      </c>
    </row>
    <row spans="1:5" r="5">
      <c t="s" s="4" r="A5">
        <v>520</v>
      </c>
      <c t="n" s="6" r="B5">
        <v>105</v>
      </c>
      <c t="n" s="6" r="C5">
        <v>67</v>
      </c>
      <c t="n" s="6" r="D5">
        <v>79</v>
      </c>
      <c t="n" s="6" r="E5">
        <v>383</v>
      </c>
    </row>
    <row spans="1:5" r="6">
      <c t="s" s="4" r="A6">
        <v>521</v>
      </c>
      <c t="n" s="8" r="B6">
        <v>565.4</v>
      </c>
      <c t="n" s="8" r="C6">
        <v>549.8</v>
      </c>
    </row>
    <row spans="1:5" r="7">
      <c t="s" s="4" r="A7">
        <v>522</v>
      </c>
      <c t="n" s="9" r="B7">
        <v>229.7</v>
      </c>
      <c t="n" s="9" r="C7">
        <v>205.3</v>
      </c>
    </row>
    <row spans="1:5" r="8">
      <c t="s" s="4" r="A8">
        <v>523</v>
      </c>
      <c t="n" s="9" r="B8">
        <v>24.4</v>
      </c>
      <c t="n" s="6" r="C8">
        <v>3</v>
      </c>
      <c t="n" s="8" r="D8">
        <v>10.2</v>
      </c>
    </row>
    <row spans="1:5" r="9">
      <c t="s" s="4" r="A9">
        <v>524</v>
      </c>
      <c t="n" s="9" r="B9">
        <v>354.6</v>
      </c>
      <c t="n" s="8" r="E9">
        <v>354.6</v>
      </c>
    </row>
    <row spans="1:5" r="10">
      <c t="s" s="4" r="A10">
        <v>525</v>
      </c>
      <c t="n" s="6" r="B10">
        <v>263</v>
      </c>
      <c t="n" s="6" r="E10">
        <v>263</v>
      </c>
    </row>
    <row spans="1:5" r="11">
      <c t="s" s="4" r="A11">
        <v>526</v>
      </c>
      <c t="n" s="9" r="B11">
        <v>3.7</v>
      </c>
      <c t="n" s="9" r="E11">
        <v>3.7</v>
      </c>
    </row>
    <row spans="1:5" r="12">
      <c t="s" s="4" r="A12">
        <v>527</v>
      </c>
      <c t="n" s="9" r="B12">
        <v>0.3</v>
      </c>
      <c t="n" s="9" r="E12">
        <v>0.3</v>
      </c>
    </row>
    <row spans="1:5" r="13">
      <c t="s" s="4" r="A13">
        <v>528</v>
      </c>
      <c t="n" s="9" r="B13">
        <v>5510.7</v>
      </c>
      <c t="n" s="8" r="C13">
        <v>4858.7</v>
      </c>
    </row>
    <row spans="1:5" r="14">
      <c t="s" s="4" r="A14">
        <v>529</v>
      </c>
    </row>
    <row spans="1:5" r="15">
      <c t="s" s="3" r="A15">
        <v>459</v>
      </c>
    </row>
    <row spans="1:5" r="16">
      <c t="s" s="4" r="A16">
        <v>524</v>
      </c>
      <c t="n" s="9" r="B16">
        <v>354.6</v>
      </c>
      <c t="n" s="9" r="E16">
        <v>354.6</v>
      </c>
    </row>
    <row spans="1:5" r="17">
      <c t="s" s="4" r="A17">
        <v>525</v>
      </c>
      <c t="n" s="6" r="B17">
        <v>263</v>
      </c>
      <c t="n" s="6" r="E17">
        <v>263</v>
      </c>
    </row>
    <row spans="1:5" r="18">
      <c t="s" s="4" r="A18">
        <v>526</v>
      </c>
      <c t="n" s="9" r="B18">
        <v>3.7</v>
      </c>
      <c t="n" s="9" r="E18">
        <v>3.7</v>
      </c>
    </row>
    <row spans="1:5" r="19">
      <c t="s" s="4" r="A19">
        <v>527</v>
      </c>
      <c t="n" s="8" r="B19">
        <v>0.3</v>
      </c>
      <c t="n" s="9" r="E19">
        <v>0.3</v>
      </c>
    </row>
    <row spans="1:5" r="20">
      <c t="s" s="4" r="A20">
        <v>530</v>
      </c>
    </row>
    <row spans="1:5" r="21">
      <c t="s" s="3" r="A21">
        <v>459</v>
      </c>
    </row>
    <row spans="1:5" r="22">
      <c t="s" s="4" r="A22">
        <v>531</v>
      </c>
      <c t="s" s="4" r="B22">
        <v>532</v>
      </c>
    </row>
    <row spans="1:5" r="23">
      <c t="s" s="4" r="A23">
        <v>533</v>
      </c>
      <c t="s" s="4" r="B23">
        <v>534</v>
      </c>
    </row>
    <row spans="1:5" r="24">
      <c t="s" s="4" r="A24">
        <v>535</v>
      </c>
    </row>
    <row spans="1:5" r="25">
      <c t="s" s="3" r="A25">
        <v>459</v>
      </c>
    </row>
    <row spans="1:5" r="26">
      <c t="s" s="4" r="A26">
        <v>531</v>
      </c>
      <c t="s" s="4" r="B26">
        <v>536</v>
      </c>
    </row>
    <row spans="1:5" r="27">
      <c t="s" s="4" r="A27">
        <v>533</v>
      </c>
      <c t="s" s="4" r="B27">
        <v>537</v>
      </c>
    </row>
    <row spans="1:5" r="28">
      <c t="s" s="4" r="A28">
        <v>538</v>
      </c>
    </row>
    <row spans="1:5" r="29">
      <c t="s" s="3" r="A29">
        <v>459</v>
      </c>
    </row>
    <row spans="1:5" r="30">
      <c t="s" s="4" r="A30">
        <v>531</v>
      </c>
      <c t="s" s="4" r="B30">
        <v>539</v>
      </c>
    </row>
    <row spans="1:5" r="31">
      <c t="s" s="4" r="A31">
        <v>533</v>
      </c>
      <c t="s" s="4" r="B31">
        <v>540</v>
      </c>
    </row>
    <row spans="1:5" r="32">
      <c t="s" s="4" r="A32">
        <v>541</v>
      </c>
      <c t="s" s="4" r="B32">
        <v>540</v>
      </c>
    </row>
    <row spans="1:5" r="33">
      <c t="s" s="4" r="A33">
        <v>542</v>
      </c>
    </row>
    <row spans="1:5" r="34">
      <c t="s" s="3" r="A34">
        <v>459</v>
      </c>
    </row>
    <row spans="1:5" r="35">
      <c t="s" s="4" r="A35">
        <v>531</v>
      </c>
      <c t="s" s="4" r="B35">
        <v>543</v>
      </c>
    </row>
    <row spans="1:5" r="36">
      <c t="s" s="4" r="A36">
        <v>533</v>
      </c>
      <c t="s" s="4" r="B36">
        <v>544</v>
      </c>
    </row>
    <row spans="1:5" r="37">
      <c t="s" s="4" r="A37">
        <v>541</v>
      </c>
      <c t="s" s="4" r="B37">
        <v>545</v>
      </c>
    </row>
    <row spans="1:5" r="38">
      <c t="s" s="4" r="A38">
        <v>546</v>
      </c>
    </row>
    <row spans="1:5" r="39">
      <c t="s" s="3" r="A39">
        <v>459</v>
      </c>
    </row>
    <row spans="1:5" r="40">
      <c t="s" s="4" r="A40">
        <v>547</v>
      </c>
      <c t="n" s="8" r="B40">
        <v>230.8</v>
      </c>
    </row>
    <row spans="1:5" r="41">
      <c t="s" s="4" r="A41">
        <v>528</v>
      </c>
      <c t="n" s="9" r="B41">
        <v>119.5</v>
      </c>
    </row>
    <row spans="1:5" r="42">
      <c t="s" s="4" r="A42">
        <v>54</v>
      </c>
      <c t="n" s="9" r="B42">
        <v>9.699999999999999</v>
      </c>
    </row>
    <row spans="1:5" r="43">
      <c t="s" s="4" r="A43">
        <v>548</v>
      </c>
    </row>
    <row spans="1:5" r="44">
      <c t="s" s="3" r="A44">
        <v>459</v>
      </c>
    </row>
    <row spans="1:5" r="45">
      <c t="s" s="4" r="A45">
        <v>525</v>
      </c>
      <c t="n" s="6" r="B45">
        <v>263</v>
      </c>
      <c t="n" s="6" r="E45">
        <v>263</v>
      </c>
    </row>
    <row spans="1:5" r="46">
      <c t="s" s="4" r="A46">
        <v>526</v>
      </c>
      <c t="n" s="9" r="B46">
        <v>3.7</v>
      </c>
      <c t="n" s="9" r="E46">
        <v>3.7</v>
      </c>
    </row>
    <row spans="1:5" r="47">
      <c t="s" s="4" r="A47">
        <v>527</v>
      </c>
      <c t="n" s="9" r="B47">
        <v>0.3</v>
      </c>
      <c t="n" s="9" r="E47">
        <v>0.3</v>
      </c>
    </row>
    <row spans="1:5" r="48">
      <c t="s" s="4" r="A48">
        <v>549</v>
      </c>
      <c t="n" s="9" r="B48">
        <v>16.7</v>
      </c>
      <c t="n" s="9" r="E48">
        <v>16.7</v>
      </c>
    </row>
    <row spans="1:5" r="49">
      <c t="s" s="4" r="A49">
        <v>550</v>
      </c>
      <c t="n" s="9" r="B49">
        <v>16.7</v>
      </c>
    </row>
    <row spans="1:5" r="50">
      <c t="s" s="4" r="A50">
        <v>551</v>
      </c>
    </row>
    <row spans="1:5" r="51">
      <c t="s" s="3" r="A51">
        <v>459</v>
      </c>
    </row>
    <row spans="1:5" r="52">
      <c t="s" s="4" r="A52">
        <v>552</v>
      </c>
      <c t="n" s="6" r="B52">
        <v>55</v>
      </c>
      <c t="n" s="6" r="E52">
        <v>55</v>
      </c>
    </row>
    <row spans="1:5" r="53">
      <c t="s" s="4" r="A53">
        <v>553</v>
      </c>
    </row>
    <row spans="1:5" r="54">
      <c t="s" s="3" r="A54">
        <v>459</v>
      </c>
    </row>
    <row spans="1:5" r="55">
      <c t="s" s="4" r="A55">
        <v>552</v>
      </c>
      <c t="n" s="9" r="B55">
        <v>1.4</v>
      </c>
      <c t="n" s="9" r="E55">
        <v>1.4</v>
      </c>
    </row>
    <row spans="1:5" r="56">
      <c t="s" s="4" r="A56">
        <v>554</v>
      </c>
    </row>
    <row spans="1:5" r="57">
      <c t="s" s="3" r="A57">
        <v>459</v>
      </c>
    </row>
    <row spans="1:5" r="58">
      <c t="s" s="4" r="A58">
        <v>552</v>
      </c>
      <c t="n" s="7" r="B58">
        <v>0</v>
      </c>
      <c t="n" s="7" r="E58">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2"/>
  <sheetViews>
    <sheetView workbookViewId="0">
      <selection activeCell="A1" sqref="A1"/>
    </sheetView>
  </sheetViews>
  <sheetFormatPr baseColWidth="10" defaultRowHeight="15"/>
  <cols>
    <col customWidth="1" max="1" min="1" width="80"/>
    <col customWidth="1" max="2" min="2" width="21"/>
  </cols>
  <sheetData>
    <row spans="1:2" r="1">
      <c t="s" s="1" r="A1">
        <v>555</v>
      </c>
      <c t="s" s="2" r="B1">
        <v>556</v>
      </c>
    </row>
    <row spans="1:2" r="2">
      <c t="s" s="3" r="A2">
        <v>557</v>
      </c>
    </row>
    <row spans="1:2" r="3">
      <c t="s" s="4" r="A3">
        <v>558</v>
      </c>
      <c t="n" s="8" r="B3">
        <v>4.3</v>
      </c>
    </row>
    <row spans="1:2" r="4">
      <c t="s" s="4" r="A4">
        <v>73</v>
      </c>
      <c t="n" s="9" r="B4">
        <v>138.7</v>
      </c>
    </row>
    <row spans="1:2" r="5">
      <c t="s" s="4" r="A5">
        <v>559</v>
      </c>
      <c t="n" s="9" r="B5">
        <v>8.6</v>
      </c>
    </row>
    <row spans="1:2" r="6">
      <c t="s" s="4" r="A6">
        <v>560</v>
      </c>
      <c t="n" s="9" r="B6">
        <v>1.4</v>
      </c>
    </row>
    <row spans="1:2" r="7">
      <c t="s" s="4" r="A7">
        <v>524</v>
      </c>
      <c t="n" s="9" r="B7">
        <v>354.6</v>
      </c>
    </row>
    <row spans="1:2" r="8">
      <c t="s" s="4" r="A8">
        <v>525</v>
      </c>
      <c t="n" s="6" r="B8">
        <v>263</v>
      </c>
    </row>
    <row spans="1:2" r="9">
      <c t="s" s="4" r="A9">
        <v>526</v>
      </c>
      <c t="n" s="9" r="B9">
        <v>3.7</v>
      </c>
    </row>
    <row spans="1:2" r="10">
      <c t="s" s="4" r="A10">
        <v>561</v>
      </c>
      <c t="n" s="9" r="B10">
        <v>0.3</v>
      </c>
    </row>
    <row spans="1:2" r="11">
      <c t="s" s="4" r="A11">
        <v>562</v>
      </c>
      <c t="n" s="9" r="B11">
        <v>774.6</v>
      </c>
    </row>
    <row spans="1:2" r="12">
      <c t="s" s="4" r="A12">
        <v>563</v>
      </c>
      <c t="n" s="9" r="B12">
        <v>127.4</v>
      </c>
    </row>
    <row spans="1:2" r="13">
      <c t="s" s="4" r="A13">
        <v>564</v>
      </c>
      <c t="n" s="9" r="B13">
        <v>19.4</v>
      </c>
    </row>
    <row spans="1:2" r="14">
      <c t="s" s="4" r="A14">
        <v>565</v>
      </c>
      <c t="n" s="9" r="B14">
        <v>146.8</v>
      </c>
    </row>
    <row spans="1:2" r="15">
      <c t="s" s="4" r="A15">
        <v>566</v>
      </c>
      <c t="n" s="9" r="B15">
        <v>627.8</v>
      </c>
    </row>
    <row spans="1:2" r="16">
      <c t="s" s="4" r="A16">
        <v>471</v>
      </c>
    </row>
    <row spans="1:2" r="17">
      <c t="s" s="3" r="A17">
        <v>557</v>
      </c>
    </row>
    <row spans="1:2" r="18">
      <c t="s" s="4" r="A18">
        <v>558</v>
      </c>
      <c t="n" s="9" r="B18">
        <v>0.1</v>
      </c>
    </row>
    <row spans="1:2" r="19">
      <c t="s" s="4" r="A19">
        <v>524</v>
      </c>
      <c t="n" s="9" r="B19">
        <v>13.6</v>
      </c>
    </row>
    <row spans="1:2" r="20">
      <c t="s" s="4" r="A20">
        <v>525</v>
      </c>
      <c t="n" s="9" r="B20">
        <v>9.6</v>
      </c>
    </row>
    <row spans="1:2" r="21">
      <c t="s" s="4" r="A21">
        <v>526</v>
      </c>
      <c t="n" s="9" r="B21">
        <v>0.1</v>
      </c>
    </row>
    <row spans="1:2" r="22">
      <c t="s" s="4" r="A22">
        <v>562</v>
      </c>
      <c t="n" s="9" r="B22">
        <v>23.4</v>
      </c>
    </row>
    <row spans="1:2" r="23">
      <c t="s" s="4" r="A23">
        <v>566</v>
      </c>
      <c t="n" s="9" r="B23">
        <v>23.4</v>
      </c>
    </row>
    <row spans="1:2" r="24">
      <c t="s" s="4" r="A24">
        <v>476</v>
      </c>
    </row>
    <row spans="1:2" r="25">
      <c t="s" s="3" r="A25">
        <v>557</v>
      </c>
    </row>
    <row spans="1:2" r="26">
      <c t="s" s="4" r="A26">
        <v>558</v>
      </c>
      <c t="n" s="9" r="B26">
        <v>0.1</v>
      </c>
    </row>
    <row spans="1:2" r="27">
      <c t="s" s="4" r="A27">
        <v>73</v>
      </c>
      <c t="n" s="9" r="B27">
        <v>0.3</v>
      </c>
    </row>
    <row spans="1:2" r="28">
      <c t="s" s="4" r="A28">
        <v>524</v>
      </c>
      <c t="n" s="9" r="B28">
        <v>17.8</v>
      </c>
    </row>
    <row spans="1:2" r="29">
      <c t="s" s="4" r="A29">
        <v>525</v>
      </c>
      <c t="n" s="9" r="B29">
        <v>23.9</v>
      </c>
    </row>
    <row spans="1:2" r="30">
      <c t="s" s="4" r="A30">
        <v>526</v>
      </c>
      <c t="n" s="9" r="B30">
        <v>0.1</v>
      </c>
    </row>
    <row spans="1:2" r="31">
      <c t="s" s="4" r="A31">
        <v>562</v>
      </c>
      <c t="n" s="9" r="B31">
        <v>42.2</v>
      </c>
    </row>
    <row spans="1:2" r="32">
      <c t="s" s="4" r="A32">
        <v>563</v>
      </c>
      <c t="n" s="9" r="B32">
        <v>0.2</v>
      </c>
    </row>
    <row spans="1:2" r="33">
      <c t="s" s="4" r="A33">
        <v>565</v>
      </c>
      <c t="n" s="9" r="B33">
        <v>0.2</v>
      </c>
    </row>
    <row spans="1:2" r="34">
      <c t="s" s="4" r="A34">
        <v>566</v>
      </c>
      <c t="n" s="6" r="B34">
        <v>42</v>
      </c>
    </row>
    <row spans="1:2" r="35">
      <c t="s" s="4" r="A35">
        <v>478</v>
      </c>
    </row>
    <row spans="1:2" r="36">
      <c t="s" s="3" r="A36">
        <v>557</v>
      </c>
    </row>
    <row spans="1:2" r="37">
      <c t="s" s="4" r="A37">
        <v>73</v>
      </c>
      <c t="n" s="9" r="B37">
        <v>8.300000000000001</v>
      </c>
    </row>
    <row spans="1:2" r="38">
      <c t="s" s="4" r="A38">
        <v>559</v>
      </c>
      <c t="n" s="9" r="B38">
        <v>1.5</v>
      </c>
    </row>
    <row spans="1:2" r="39">
      <c t="s" s="4" r="A39">
        <v>524</v>
      </c>
      <c t="n" s="9" r="B39">
        <v>31.3</v>
      </c>
    </row>
    <row spans="1:2" r="40">
      <c t="s" s="4" r="A40">
        <v>525</v>
      </c>
      <c t="n" s="9" r="B40">
        <v>17.6</v>
      </c>
    </row>
    <row spans="1:2" r="41">
      <c t="s" s="4" r="A41">
        <v>526</v>
      </c>
      <c t="n" s="9" r="B41">
        <v>0.4</v>
      </c>
    </row>
    <row spans="1:2" r="42">
      <c t="s" s="4" r="A42">
        <v>562</v>
      </c>
      <c t="n" s="9" r="B42">
        <v>59.1</v>
      </c>
    </row>
    <row spans="1:2" r="43">
      <c t="s" s="4" r="A43">
        <v>563</v>
      </c>
      <c t="n" s="9" r="B43">
        <v>3.4</v>
      </c>
    </row>
    <row spans="1:2" r="44">
      <c t="s" s="4" r="A44">
        <v>565</v>
      </c>
      <c t="n" s="9" r="B44">
        <v>3.4</v>
      </c>
    </row>
    <row spans="1:2" r="45">
      <c t="s" s="4" r="A45">
        <v>566</v>
      </c>
      <c t="n" s="9" r="B45">
        <v>55.7</v>
      </c>
    </row>
    <row spans="1:2" r="46">
      <c t="s" s="4" r="A46">
        <v>482</v>
      </c>
    </row>
    <row spans="1:2" r="47">
      <c t="s" s="3" r="A47">
        <v>557</v>
      </c>
    </row>
    <row spans="1:2" r="48">
      <c t="s" s="4" r="A48">
        <v>73</v>
      </c>
      <c t="n" s="9" r="B48">
        <v>0.2</v>
      </c>
    </row>
    <row spans="1:2" r="49">
      <c t="s" s="4" r="A49">
        <v>524</v>
      </c>
      <c t="n" s="9" r="B49">
        <v>10.1</v>
      </c>
    </row>
    <row spans="1:2" r="50">
      <c t="s" s="4" r="A50">
        <v>525</v>
      </c>
      <c t="n" s="9" r="B50">
        <v>8.199999999999999</v>
      </c>
    </row>
    <row spans="1:2" r="51">
      <c t="s" s="4" r="A51">
        <v>526</v>
      </c>
      <c t="n" s="9" r="B51">
        <v>0.2</v>
      </c>
    </row>
    <row spans="1:2" r="52">
      <c t="s" s="4" r="A52">
        <v>561</v>
      </c>
      <c t="n" s="9" r="B52">
        <v>0.3</v>
      </c>
    </row>
    <row spans="1:2" r="53">
      <c t="s" s="4" r="A53">
        <v>562</v>
      </c>
      <c t="n" s="6" r="B53">
        <v>19</v>
      </c>
    </row>
    <row spans="1:2" r="54">
      <c t="s" s="4" r="A54">
        <v>563</v>
      </c>
      <c t="n" s="9" r="B54">
        <v>0.1</v>
      </c>
    </row>
    <row spans="1:2" r="55">
      <c t="s" s="4" r="A55">
        <v>565</v>
      </c>
      <c t="n" s="9" r="B55">
        <v>0.1</v>
      </c>
    </row>
    <row spans="1:2" r="56">
      <c t="s" s="4" r="A56">
        <v>566</v>
      </c>
      <c t="n" s="9" r="B56">
        <v>18.9</v>
      </c>
    </row>
    <row spans="1:2" r="57">
      <c t="s" s="4" r="A57">
        <v>483</v>
      </c>
    </row>
    <row spans="1:2" r="58">
      <c t="s" s="3" r="A58">
        <v>557</v>
      </c>
    </row>
    <row spans="1:2" r="59">
      <c t="s" s="4" r="A59">
        <v>73</v>
      </c>
      <c t="n" s="9" r="B59">
        <v>1.4</v>
      </c>
    </row>
    <row spans="1:2" r="60">
      <c t="s" s="4" r="A60">
        <v>524</v>
      </c>
      <c t="n" s="9" r="B60">
        <v>36.5</v>
      </c>
    </row>
    <row spans="1:2" r="61">
      <c t="s" s="4" r="A61">
        <v>525</v>
      </c>
      <c t="n" s="9" r="B61">
        <v>22.3</v>
      </c>
    </row>
    <row spans="1:2" r="62">
      <c t="s" s="4" r="A62">
        <v>526</v>
      </c>
      <c t="n" s="9" r="B62">
        <v>0.1</v>
      </c>
    </row>
    <row spans="1:2" r="63">
      <c t="s" s="4" r="A63">
        <v>562</v>
      </c>
      <c t="n" s="9" r="B63">
        <v>60.3</v>
      </c>
    </row>
    <row spans="1:2" r="64">
      <c t="s" s="4" r="A64">
        <v>563</v>
      </c>
      <c t="n" s="9" r="B64">
        <v>0.7</v>
      </c>
    </row>
    <row spans="1:2" r="65">
      <c t="s" s="4" r="A65">
        <v>565</v>
      </c>
      <c t="n" s="9" r="B65">
        <v>0.7</v>
      </c>
    </row>
    <row spans="1:2" r="66">
      <c t="s" s="4" r="A66">
        <v>566</v>
      </c>
      <c t="n" s="9" r="B66">
        <v>59.6</v>
      </c>
    </row>
    <row spans="1:2" r="67">
      <c t="s" s="4" r="A67">
        <v>485</v>
      </c>
    </row>
    <row spans="1:2" r="68">
      <c t="s" s="3" r="A68">
        <v>557</v>
      </c>
    </row>
    <row spans="1:2" r="69">
      <c t="s" s="4" r="A69">
        <v>558</v>
      </c>
      <c t="n" s="9" r="B69">
        <v>0.3</v>
      </c>
    </row>
    <row spans="1:2" r="70">
      <c t="s" s="4" r="A70">
        <v>559</v>
      </c>
      <c t="n" s="9" r="B70">
        <v>0.2</v>
      </c>
    </row>
    <row spans="1:2" r="71">
      <c t="s" s="4" r="A71">
        <v>524</v>
      </c>
      <c t="n" s="9" r="B71">
        <v>5.8</v>
      </c>
    </row>
    <row spans="1:2" r="72">
      <c t="s" s="4" r="A72">
        <v>525</v>
      </c>
      <c t="n" s="9" r="B72">
        <v>17.7</v>
      </c>
    </row>
    <row spans="1:2" r="73">
      <c t="s" s="4" r="A73">
        <v>562</v>
      </c>
      <c t="n" s="6" r="B73">
        <v>24</v>
      </c>
    </row>
    <row spans="1:2" r="74">
      <c t="s" s="4" r="A74">
        <v>566</v>
      </c>
      <c t="n" s="6" r="B74">
        <v>24</v>
      </c>
    </row>
    <row spans="1:2" r="75">
      <c t="s" s="4" r="A75">
        <v>486</v>
      </c>
    </row>
    <row spans="1:2" r="76">
      <c t="s" s="3" r="A76">
        <v>557</v>
      </c>
    </row>
    <row spans="1:2" r="77">
      <c t="s" s="4" r="A77">
        <v>73</v>
      </c>
      <c t="n" s="9" r="B77">
        <v>63.4</v>
      </c>
    </row>
    <row spans="1:2" r="78">
      <c t="s" s="4" r="A78">
        <v>559</v>
      </c>
      <c t="n" s="9" r="B78">
        <v>0.6</v>
      </c>
    </row>
    <row spans="1:2" r="79">
      <c t="s" s="4" r="A79">
        <v>560</v>
      </c>
      <c t="n" s="9" r="B79">
        <v>0.1</v>
      </c>
    </row>
    <row spans="1:2" r="80">
      <c t="s" s="4" r="A80">
        <v>524</v>
      </c>
      <c t="n" s="9" r="B80">
        <v>100.1</v>
      </c>
    </row>
    <row spans="1:2" r="81">
      <c t="s" s="4" r="A81">
        <v>525</v>
      </c>
      <c t="n" s="9" r="B81">
        <v>49.3</v>
      </c>
    </row>
    <row spans="1:2" r="82">
      <c t="s" s="4" r="A82">
        <v>526</v>
      </c>
      <c t="n" s="9" r="B82">
        <v>0.4</v>
      </c>
    </row>
    <row spans="1:2" r="83">
      <c t="s" s="4" r="A83">
        <v>562</v>
      </c>
      <c t="n" s="9" r="B83">
        <v>213.9</v>
      </c>
    </row>
    <row spans="1:2" r="84">
      <c t="s" s="4" r="A84">
        <v>563</v>
      </c>
      <c t="n" s="9" r="B84">
        <v>62.4</v>
      </c>
    </row>
    <row spans="1:2" r="85">
      <c t="s" s="4" r="A85">
        <v>565</v>
      </c>
      <c t="n" s="9" r="B85">
        <v>62.4</v>
      </c>
    </row>
    <row spans="1:2" r="86">
      <c t="s" s="4" r="A86">
        <v>566</v>
      </c>
      <c t="n" s="9" r="B86">
        <v>151.5</v>
      </c>
    </row>
    <row spans="1:2" r="87">
      <c t="s" s="4" r="A87">
        <v>496</v>
      </c>
    </row>
    <row spans="1:2" r="88">
      <c t="s" s="3" r="A88">
        <v>557</v>
      </c>
    </row>
    <row spans="1:2" r="89">
      <c t="s" s="4" r="A89">
        <v>73</v>
      </c>
      <c t="n" s="9" r="B89">
        <v>31.3</v>
      </c>
    </row>
    <row spans="1:2" r="90">
      <c t="s" s="4" r="A90">
        <v>559</v>
      </c>
      <c t="n" s="9" r="B90">
        <v>0.5</v>
      </c>
    </row>
    <row spans="1:2" r="91">
      <c t="s" s="4" r="A91">
        <v>524</v>
      </c>
      <c t="n" s="6" r="B91">
        <v>30</v>
      </c>
    </row>
    <row spans="1:2" r="92">
      <c t="s" s="4" r="A92">
        <v>525</v>
      </c>
      <c t="n" s="9" r="B92">
        <v>15.9</v>
      </c>
    </row>
    <row spans="1:2" r="93">
      <c t="s" s="4" r="A93">
        <v>526</v>
      </c>
      <c t="n" s="9" r="B93">
        <v>0.4</v>
      </c>
    </row>
    <row spans="1:2" r="94">
      <c t="s" s="4" r="A94">
        <v>562</v>
      </c>
      <c t="n" s="9" r="B94">
        <v>78.09999999999999</v>
      </c>
    </row>
    <row spans="1:2" r="95">
      <c t="s" s="4" r="A95">
        <v>563</v>
      </c>
      <c t="n" s="9" r="B95">
        <v>31.5</v>
      </c>
    </row>
    <row spans="1:2" r="96">
      <c t="s" s="4" r="A96">
        <v>564</v>
      </c>
      <c t="n" s="9" r="B96">
        <v>4.5</v>
      </c>
    </row>
    <row spans="1:2" r="97">
      <c t="s" s="4" r="A97">
        <v>565</v>
      </c>
      <c t="n" s="6" r="B97">
        <v>36</v>
      </c>
    </row>
    <row spans="1:2" r="98">
      <c t="s" s="4" r="A98">
        <v>566</v>
      </c>
      <c t="n" s="9" r="B98">
        <v>42.1</v>
      </c>
    </row>
    <row spans="1:2" r="99">
      <c t="s" s="4" r="A99">
        <v>567</v>
      </c>
    </row>
    <row spans="1:2" r="100">
      <c t="s" s="3" r="A100">
        <v>557</v>
      </c>
    </row>
    <row spans="1:2" r="101">
      <c t="s" s="4" r="A101">
        <v>558</v>
      </c>
      <c t="n" s="9" r="B101">
        <v>3.8</v>
      </c>
    </row>
    <row spans="1:2" r="102">
      <c t="s" s="4" r="A102">
        <v>73</v>
      </c>
      <c t="n" s="9" r="B102">
        <v>33.8</v>
      </c>
    </row>
    <row spans="1:2" r="103">
      <c t="s" s="4" r="A103">
        <v>559</v>
      </c>
      <c t="n" s="9" r="B103">
        <v>5.8</v>
      </c>
    </row>
    <row spans="1:2" r="104">
      <c t="s" s="4" r="A104">
        <v>560</v>
      </c>
      <c t="n" s="9" r="B104">
        <v>1.3</v>
      </c>
    </row>
    <row spans="1:2" r="105">
      <c t="s" s="4" r="A105">
        <v>524</v>
      </c>
      <c t="n" s="9" r="B105">
        <v>109.4</v>
      </c>
    </row>
    <row spans="1:2" r="106">
      <c t="s" s="4" r="A106">
        <v>525</v>
      </c>
      <c t="n" s="9" r="B106">
        <v>98.5</v>
      </c>
    </row>
    <row spans="1:2" r="107">
      <c t="s" s="4" r="A107">
        <v>526</v>
      </c>
      <c t="n" s="6" r="B107">
        <v>2</v>
      </c>
    </row>
    <row spans="1:2" r="108">
      <c t="s" s="4" r="A108">
        <v>562</v>
      </c>
      <c t="n" s="9" r="B108">
        <v>254.6</v>
      </c>
    </row>
    <row spans="1:2" r="109">
      <c t="s" s="4" r="A109">
        <v>563</v>
      </c>
      <c t="n" s="9" r="B109">
        <v>29.1</v>
      </c>
    </row>
    <row spans="1:2" r="110">
      <c t="s" s="4" r="A110">
        <v>564</v>
      </c>
      <c t="n" s="9" r="B110">
        <v>14.9</v>
      </c>
    </row>
    <row spans="1:2" r="111">
      <c t="s" s="4" r="A111">
        <v>565</v>
      </c>
      <c t="n" s="6" r="B111">
        <v>44</v>
      </c>
    </row>
    <row spans="1:2" r="112">
      <c t="s" s="4" r="A112">
        <v>566</v>
      </c>
      <c t="n" s="8" r="B112">
        <v>21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8</v>
      </c>
      <c t="s" s="2" r="B1">
        <v>1</v>
      </c>
    </row>
    <row spans="1:3" r="2">
      <c t="s" s="2" r="B2">
        <v>2</v>
      </c>
      <c t="s" s="2" r="C2">
        <v>32</v>
      </c>
    </row>
    <row spans="1:3" r="3">
      <c t="s" s="3" r="A3">
        <v>191</v>
      </c>
    </row>
    <row spans="1:3" r="4">
      <c t="s" s="4" r="A4">
        <v>43</v>
      </c>
      <c t="n" s="8" r="B4">
        <v>5510.7</v>
      </c>
      <c t="n" s="8" r="C4">
        <v>4858.7</v>
      </c>
    </row>
    <row spans="1:3" r="5">
      <c t="s" s="4" r="A5">
        <v>56</v>
      </c>
      <c t="n" s="8" r="B5">
        <v>367.8</v>
      </c>
      <c t="n" s="8" r="C5">
        <v>316.5</v>
      </c>
    </row>
    <row spans="1:3" r="6">
      <c t="s" s="4" r="A6">
        <v>569</v>
      </c>
      <c t="n" s="10" r="B6">
        <v>2.1</v>
      </c>
      <c t="n" s="10" r="C6">
        <v>1.99</v>
      </c>
    </row>
    <row spans="1:3" r="7">
      <c t="s" s="4" r="A7">
        <v>570</v>
      </c>
      <c t="n" s="10" r="B7">
        <v>2.09</v>
      </c>
      <c t="n" s="10" r="C7">
        <v>1.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32</v>
      </c>
    </row>
    <row spans="1:3" r="2">
      <c t="s" s="3" r="A2">
        <v>194</v>
      </c>
    </row>
    <row spans="1:3" r="3">
      <c t="s" s="4" r="A3">
        <v>572</v>
      </c>
      <c t="n" s="8" r="B3">
        <v>220.2</v>
      </c>
      <c t="n" s="8" r="C3">
        <v>232.6</v>
      </c>
    </row>
    <row spans="1:3" r="4">
      <c t="s" s="4" r="A4">
        <v>573</v>
      </c>
      <c t="n" s="9" r="B4">
        <v>181.1</v>
      </c>
      <c t="n" s="9" r="C4">
        <v>156.3</v>
      </c>
    </row>
    <row spans="1:3" r="5">
      <c t="s" s="4" r="A5">
        <v>574</v>
      </c>
      <c t="n" s="9" r="B5">
        <v>108.1</v>
      </c>
      <c t="n" s="9" r="C5">
        <v>103.5</v>
      </c>
    </row>
    <row spans="1:3" r="6">
      <c t="s" s="4" r="A6">
        <v>575</v>
      </c>
      <c t="n" s="9" r="B6">
        <v>120.8</v>
      </c>
      <c t="n" s="9" r="C6">
        <v>102.2</v>
      </c>
    </row>
    <row spans="1:3" r="7">
      <c t="s" s="4" r="A7">
        <v>576</v>
      </c>
      <c t="n" s="9" r="B7">
        <v>79.09999999999999</v>
      </c>
      <c t="n" s="9" r="C7">
        <v>72.09999999999999</v>
      </c>
    </row>
    <row spans="1:3" r="8">
      <c t="s" s="4" r="A8">
        <v>577</v>
      </c>
      <c t="n" s="8" r="B8">
        <v>709.3</v>
      </c>
      <c t="n" s="8" r="C8">
        <v>66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16"/>
  </cols>
  <sheetData>
    <row spans="1:2" r="1">
      <c t="s" s="1" r="A1">
        <v>578</v>
      </c>
      <c t="s" s="2" r="B1">
        <v>1</v>
      </c>
    </row>
    <row spans="1:2" r="2">
      <c t="s" s="2" r="B2">
        <v>2</v>
      </c>
    </row>
    <row spans="1:2" r="3">
      <c t="s" s="3" r="A3">
        <v>579</v>
      </c>
    </row>
    <row spans="1:2" r="4">
      <c t="s" s="4" r="A4">
        <v>580</v>
      </c>
      <c t="s" s="4" r="B4">
        <v>581</v>
      </c>
    </row>
    <row spans="1:2" r="5">
      <c t="s" s="4" r="A5">
        <v>582</v>
      </c>
    </row>
    <row spans="1:2" r="6">
      <c t="s" s="3" r="A6">
        <v>579</v>
      </c>
    </row>
    <row spans="1:2" r="7">
      <c t="s" s="4" r="A7">
        <v>583</v>
      </c>
      <c t="s" s="4" r="B7">
        <v>5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85</v>
      </c>
      <c t="s" s="2" r="B1">
        <v>2</v>
      </c>
      <c t="s" s="2" r="C1">
        <v>32</v>
      </c>
    </row>
    <row spans="1:3" r="2">
      <c t="s" s="3" r="A2">
        <v>586</v>
      </c>
    </row>
    <row spans="1:3" r="3">
      <c t="s" s="4" r="A3">
        <v>587</v>
      </c>
      <c t="n" s="8" r="B3">
        <v>21.1</v>
      </c>
      <c t="n" s="7" r="C3">
        <v>23</v>
      </c>
    </row>
    <row spans="1:3" r="4">
      <c t="s" s="4" r="A4">
        <v>588</v>
      </c>
      <c t="n" s="9" r="B4">
        <v>92.7</v>
      </c>
      <c t="n" s="9" r="C4">
        <v>89.59999999999999</v>
      </c>
    </row>
    <row spans="1:3" r="5">
      <c t="s" s="4" r="A5">
        <v>589</v>
      </c>
      <c t="n" s="9" r="B5">
        <v>143.4</v>
      </c>
      <c t="n" s="9" r="C5">
        <v>133.9</v>
      </c>
    </row>
    <row spans="1:3" r="6">
      <c t="s" s="4" r="A6">
        <v>590</v>
      </c>
      <c t="n" s="9" r="B6">
        <v>106.1</v>
      </c>
      <c t="n" s="9" r="C6">
        <v>102.9</v>
      </c>
    </row>
    <row spans="1:3" r="7">
      <c t="s" s="4" r="A7">
        <v>591</v>
      </c>
      <c t="n" s="9" r="B7">
        <v>228.3</v>
      </c>
      <c t="n" s="9" r="C7">
        <v>187.8</v>
      </c>
    </row>
    <row spans="1:3" r="8">
      <c t="s" s="4" r="A8">
        <v>592</v>
      </c>
      <c t="n" s="6" r="B8">
        <v>10</v>
      </c>
      <c t="n" s="9" r="C8">
        <v>11.5</v>
      </c>
    </row>
    <row spans="1:3" r="9">
      <c t="s" s="4" r="A9">
        <v>593</v>
      </c>
      <c t="n" s="9" r="B9">
        <v>601.6</v>
      </c>
      <c t="n" s="9" r="C9">
        <v>548.7</v>
      </c>
    </row>
    <row spans="1:3" r="10">
      <c t="s" s="4" r="A10">
        <v>594</v>
      </c>
      <c t="n" s="9" r="B10">
        <v>-398.9</v>
      </c>
      <c t="n" s="9" r="C10">
        <v>-353.3</v>
      </c>
    </row>
    <row spans="1:3" r="11">
      <c t="s" s="4" r="A11">
        <v>595</v>
      </c>
      <c t="n" s="8" r="B11">
        <v>202.7</v>
      </c>
      <c t="n" s="8" r="C11">
        <v>19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6</v>
      </c>
      <c t="s" s="2" r="B1">
        <v>2</v>
      </c>
      <c t="s" s="2" r="C1">
        <v>32</v>
      </c>
      <c t="s" s="2" r="D1">
        <v>33</v>
      </c>
    </row>
    <row spans="1:4" r="2">
      <c t="s" s="3" r="A2">
        <v>597</v>
      </c>
    </row>
    <row spans="1:4" r="3">
      <c t="s" s="4" r="A3">
        <v>598</v>
      </c>
      <c t="n" s="8" r="B3">
        <v>3662.9</v>
      </c>
      <c t="n" s="8" r="C3">
        <v>3449.6</v>
      </c>
      <c t="n" s="8" r="D3">
        <v>2145.2</v>
      </c>
    </row>
    <row spans="1:4" r="4">
      <c t="s" s="4" r="A4">
        <v>599</v>
      </c>
    </row>
    <row spans="1:4" r="5">
      <c t="s" s="3" r="A5">
        <v>597</v>
      </c>
    </row>
    <row spans="1:4" r="6">
      <c t="s" s="4" r="A6">
        <v>598</v>
      </c>
      <c t="n" s="9" r="B6">
        <v>1970.4</v>
      </c>
      <c t="n" s="9" r="C6">
        <v>1672.8</v>
      </c>
    </row>
    <row spans="1:4" r="7">
      <c t="s" s="4" r="A7">
        <v>600</v>
      </c>
    </row>
    <row spans="1:4" r="8">
      <c t="s" s="3" r="A8">
        <v>597</v>
      </c>
    </row>
    <row spans="1:4" r="9">
      <c t="s" s="4" r="A9">
        <v>598</v>
      </c>
      <c t="n" s="9" r="B9">
        <v>782.8</v>
      </c>
      <c t="n" s="9" r="C9">
        <v>820.6</v>
      </c>
    </row>
    <row spans="1:4" r="10">
      <c t="s" s="4" r="A10">
        <v>601</v>
      </c>
    </row>
    <row spans="1:4" r="11">
      <c t="s" s="3" r="A11">
        <v>597</v>
      </c>
    </row>
    <row spans="1:4" r="12">
      <c t="s" s="4" r="A12">
        <v>598</v>
      </c>
      <c t="n" s="9" r="B12">
        <v>282.6</v>
      </c>
      <c t="n" s="9" r="C12">
        <v>318.5</v>
      </c>
    </row>
    <row spans="1:4" r="13">
      <c t="s" s="4" r="A13">
        <v>602</v>
      </c>
    </row>
    <row spans="1:4" r="14">
      <c t="s" s="3" r="A14">
        <v>597</v>
      </c>
    </row>
    <row spans="1:4" r="15">
      <c t="s" s="4" r="A15">
        <v>598</v>
      </c>
      <c t="n" s="9" r="B15">
        <v>380.1</v>
      </c>
      <c t="n" s="9" r="C15">
        <v>336.8</v>
      </c>
    </row>
    <row spans="1:4" r="16">
      <c t="s" s="4" r="A16">
        <v>603</v>
      </c>
    </row>
    <row spans="1:4" r="17">
      <c t="s" s="3" r="A17">
        <v>597</v>
      </c>
    </row>
    <row spans="1:4" r="18">
      <c t="s" s="4" r="A18">
        <v>598</v>
      </c>
      <c t="n" s="9" r="B18">
        <v>204.5</v>
      </c>
      <c t="n" s="9" r="C18">
        <v>258.7</v>
      </c>
    </row>
    <row spans="1:4" r="19">
      <c t="s" s="4" r="A19">
        <v>604</v>
      </c>
    </row>
    <row spans="1:4" r="20">
      <c t="s" s="3" r="A20">
        <v>597</v>
      </c>
    </row>
    <row spans="1:4" r="21">
      <c t="s" s="4" r="A21">
        <v>598</v>
      </c>
      <c t="n" s="9" r="B21">
        <v>42.5</v>
      </c>
      <c t="n" s="9" r="C21">
        <v>42.2</v>
      </c>
    </row>
    <row spans="1:4" r="22">
      <c t="s" s="4" r="A22">
        <v>605</v>
      </c>
    </row>
    <row spans="1:4" r="23">
      <c t="s" s="3" r="A23">
        <v>597</v>
      </c>
    </row>
    <row spans="1:4" r="24">
      <c t="s" s="4" r="A24">
        <v>598</v>
      </c>
      <c t="n" s="9" r="B24">
        <v>3635.6</v>
      </c>
      <c t="n" s="9" r="C24">
        <v>3427.5</v>
      </c>
      <c t="n" s="9" r="D24">
        <v>2122.9</v>
      </c>
    </row>
    <row spans="1:4" r="25">
      <c t="s" s="4" r="A25">
        <v>606</v>
      </c>
    </row>
    <row spans="1:4" r="26">
      <c t="s" s="3" r="A26">
        <v>597</v>
      </c>
    </row>
    <row spans="1:4" r="27">
      <c t="s" s="4" r="A27">
        <v>598</v>
      </c>
      <c t="n" s="9" r="B27">
        <v>1946.9</v>
      </c>
      <c t="n" s="9" r="C27">
        <v>1652.6</v>
      </c>
    </row>
    <row spans="1:4" r="28">
      <c t="s" s="4" r="A28">
        <v>607</v>
      </c>
    </row>
    <row spans="1:4" r="29">
      <c t="s" s="3" r="A29">
        <v>597</v>
      </c>
    </row>
    <row spans="1:4" r="30">
      <c t="s" s="4" r="A30">
        <v>598</v>
      </c>
      <c t="n" s="9" r="B30">
        <v>779.3</v>
      </c>
      <c t="n" s="9" r="C30">
        <v>818.7</v>
      </c>
    </row>
    <row spans="1:4" r="31">
      <c t="s" s="4" r="A31">
        <v>608</v>
      </c>
    </row>
    <row spans="1:4" r="32">
      <c t="s" s="3" r="A32">
        <v>597</v>
      </c>
    </row>
    <row spans="1:4" r="33">
      <c t="s" s="4" r="A33">
        <v>598</v>
      </c>
      <c t="n" s="9" r="B33">
        <v>282.6</v>
      </c>
      <c t="n" s="9" r="C33">
        <v>318.5</v>
      </c>
    </row>
    <row spans="1:4" r="34">
      <c t="s" s="4" r="A34">
        <v>609</v>
      </c>
    </row>
    <row spans="1:4" r="35">
      <c t="s" s="3" r="A35">
        <v>597</v>
      </c>
    </row>
    <row spans="1:4" r="36">
      <c t="s" s="4" r="A36">
        <v>598</v>
      </c>
      <c t="n" s="9" r="B36">
        <v>380.1</v>
      </c>
      <c t="n" s="9" r="C36">
        <v>336.8</v>
      </c>
    </row>
    <row spans="1:4" r="37">
      <c t="s" s="4" r="A37">
        <v>610</v>
      </c>
    </row>
    <row spans="1:4" r="38">
      <c t="s" s="3" r="A38">
        <v>597</v>
      </c>
    </row>
    <row spans="1:4" r="39">
      <c t="s" s="4" r="A39">
        <v>598</v>
      </c>
      <c t="n" s="9" r="B39">
        <v>204.2</v>
      </c>
      <c t="n" s="9" r="C39">
        <v>258.7</v>
      </c>
    </row>
    <row spans="1:4" r="40">
      <c t="s" s="4" r="A40">
        <v>611</v>
      </c>
    </row>
    <row spans="1:4" r="41">
      <c t="s" s="3" r="A41">
        <v>597</v>
      </c>
    </row>
    <row spans="1:4" r="42">
      <c t="s" s="4" r="A42">
        <v>598</v>
      </c>
      <c t="n" s="9" r="B42">
        <v>42.5</v>
      </c>
      <c t="n" s="9" r="C42">
        <v>42.2</v>
      </c>
    </row>
    <row spans="1:4" r="43">
      <c t="s" s="4" r="A43">
        <v>612</v>
      </c>
    </row>
    <row spans="1:4" r="44">
      <c t="s" s="3" r="A44">
        <v>597</v>
      </c>
    </row>
    <row spans="1:4" r="45">
      <c t="s" s="4" r="A45">
        <v>598</v>
      </c>
      <c t="n" s="9" r="B45">
        <v>27.3</v>
      </c>
      <c t="n" s="9" r="C45">
        <v>22.1</v>
      </c>
      <c t="n" s="8" r="D45">
        <v>22.3</v>
      </c>
    </row>
    <row spans="1:4" r="46">
      <c t="s" s="4" r="A46">
        <v>613</v>
      </c>
    </row>
    <row spans="1:4" r="47">
      <c t="s" s="3" r="A47">
        <v>597</v>
      </c>
    </row>
    <row spans="1:4" r="48">
      <c t="s" s="4" r="A48">
        <v>598</v>
      </c>
      <c t="n" s="9" r="B48">
        <v>23.5</v>
      </c>
      <c t="n" s="9" r="C48">
        <v>20.2</v>
      </c>
    </row>
    <row spans="1:4" r="49">
      <c t="s" s="4" r="A49">
        <v>614</v>
      </c>
    </row>
    <row spans="1:4" r="50">
      <c t="s" s="3" r="A50">
        <v>597</v>
      </c>
    </row>
    <row spans="1:4" r="51">
      <c t="s" s="4" r="A51">
        <v>598</v>
      </c>
      <c t="n" s="9" r="B51">
        <v>3.5</v>
      </c>
      <c t="n" s="9" r="C51">
        <v>1.9</v>
      </c>
    </row>
    <row spans="1:4" r="52">
      <c t="s" s="4" r="A52">
        <v>615</v>
      </c>
    </row>
    <row spans="1:4" r="53">
      <c t="s" s="3" r="A53">
        <v>597</v>
      </c>
    </row>
    <row spans="1:4" r="54">
      <c t="s" s="4" r="A54">
        <v>598</v>
      </c>
      <c t="n" s="6" r="B54">
        <v>0</v>
      </c>
    </row>
    <row spans="1:4" r="55">
      <c t="s" s="4" r="A55">
        <v>616</v>
      </c>
    </row>
    <row spans="1:4" r="56">
      <c t="s" s="3" r="A56">
        <v>597</v>
      </c>
    </row>
    <row spans="1:4" r="57">
      <c t="s" s="4" r="A57">
        <v>598</v>
      </c>
      <c t="n" s="6" r="B57">
        <v>0</v>
      </c>
    </row>
    <row spans="1:4" r="58">
      <c t="s" s="4" r="A58">
        <v>617</v>
      </c>
    </row>
    <row spans="1:4" r="59">
      <c t="s" s="3" r="A59">
        <v>597</v>
      </c>
    </row>
    <row spans="1:4" r="60">
      <c t="s" s="4" r="A60">
        <v>598</v>
      </c>
      <c t="n" s="9" r="B60">
        <v>0.3</v>
      </c>
    </row>
    <row spans="1:4" r="61">
      <c t="s" s="4" r="A61">
        <v>618</v>
      </c>
    </row>
    <row spans="1:4" r="62">
      <c t="s" s="3" r="A62">
        <v>597</v>
      </c>
    </row>
    <row spans="1:4" r="63">
      <c t="s" s="4" r="A63">
        <v>598</v>
      </c>
      <c t="n" s="6" r="B63">
        <v>0</v>
      </c>
      <c t="n" s="7" r="C63">
        <v>0</v>
      </c>
    </row>
    <row spans="1:4" r="64">
      <c t="s" s="4" r="A64">
        <v>619</v>
      </c>
    </row>
    <row spans="1:4" r="65">
      <c t="s" s="3" r="A65">
        <v>597</v>
      </c>
    </row>
    <row spans="1:4" r="66">
      <c t="s" s="4" r="A66">
        <v>598</v>
      </c>
      <c t="n" s="6" r="B66">
        <v>0</v>
      </c>
    </row>
    <row spans="1:4" r="67">
      <c t="s" s="4" r="A67">
        <v>620</v>
      </c>
    </row>
    <row spans="1:4" r="68">
      <c t="s" s="3" r="A68">
        <v>597</v>
      </c>
    </row>
    <row spans="1:4" r="69">
      <c t="s" s="4" r="A69">
        <v>598</v>
      </c>
      <c t="n" s="6" r="B69">
        <v>0</v>
      </c>
    </row>
    <row spans="1:4" r="70">
      <c t="s" s="4" r="A70">
        <v>621</v>
      </c>
    </row>
    <row spans="1:4" r="71">
      <c t="s" s="3" r="A71">
        <v>597</v>
      </c>
    </row>
    <row spans="1:4" r="72">
      <c t="s" s="4" r="A72">
        <v>598</v>
      </c>
      <c t="n" s="6" r="B72">
        <v>0</v>
      </c>
    </row>
    <row spans="1:4" r="73">
      <c t="s" s="4" r="A73">
        <v>622</v>
      </c>
    </row>
    <row spans="1:4" r="74">
      <c t="s" s="3" r="A74">
        <v>597</v>
      </c>
    </row>
    <row spans="1:4" r="75">
      <c t="s" s="4" r="A75">
        <v>598</v>
      </c>
      <c t="n" s="6" r="B75">
        <v>0</v>
      </c>
    </row>
    <row spans="1:4" r="76">
      <c t="s" s="4" r="A76">
        <v>623</v>
      </c>
    </row>
    <row spans="1:4" r="77">
      <c t="s" s="3" r="A77">
        <v>597</v>
      </c>
    </row>
    <row spans="1:4" r="78">
      <c t="s" s="4" r="A78">
        <v>598</v>
      </c>
      <c t="n" s="6" r="B78">
        <v>0</v>
      </c>
    </row>
    <row spans="1:4" r="79">
      <c t="s" s="4" r="A79">
        <v>624</v>
      </c>
    </row>
    <row spans="1:4" r="80">
      <c t="s" s="3" r="A80">
        <v>597</v>
      </c>
    </row>
    <row spans="1:4" r="81">
      <c t="s" s="4" r="A81">
        <v>598</v>
      </c>
      <c t="n" s="7" r="B81">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5</v>
      </c>
      <c t="s" s="2" r="B1">
        <v>1</v>
      </c>
    </row>
    <row spans="1:3" r="2">
      <c t="s" s="2" r="B2">
        <v>2</v>
      </c>
      <c t="s" s="2" r="C2">
        <v>32</v>
      </c>
    </row>
    <row spans="1:3" r="3">
      <c t="s" s="3" r="A3">
        <v>597</v>
      </c>
    </row>
    <row spans="1:3" r="4">
      <c t="s" s="4" r="A4">
        <v>626</v>
      </c>
      <c t="n" s="8" r="B4">
        <v>3449.6</v>
      </c>
      <c t="n" s="8" r="C4">
        <v>2145.2</v>
      </c>
    </row>
    <row spans="1:3" r="5">
      <c t="s" s="4" r="A5">
        <v>627</v>
      </c>
      <c t="n" s="9" r="B5">
        <v>354.6</v>
      </c>
      <c t="n" s="9" r="C5">
        <v>1448.3</v>
      </c>
    </row>
    <row spans="1:3" r="6">
      <c t="s" s="4" r="A6">
        <v>628</v>
      </c>
      <c t="n" s="6" r="B6">
        <v>0</v>
      </c>
    </row>
    <row spans="1:3" r="7">
      <c t="s" s="4" r="A7">
        <v>629</v>
      </c>
      <c t="n" s="9" r="B7">
        <v>25.3</v>
      </c>
      <c t="n" s="9" r="C7">
        <v>-8.800000000000001</v>
      </c>
    </row>
    <row spans="1:3" r="8">
      <c t="s" s="4" r="A8">
        <v>630</v>
      </c>
      <c t="n" s="9" r="C8">
        <v>-0.6</v>
      </c>
    </row>
    <row spans="1:3" r="9">
      <c t="s" s="4" r="A9">
        <v>631</v>
      </c>
      <c t="n" s="9" r="B9">
        <v>-166.6</v>
      </c>
      <c t="n" s="9" r="C9">
        <v>-134.5</v>
      </c>
    </row>
    <row spans="1:3" r="10">
      <c t="s" s="4" r="A10">
        <v>632</v>
      </c>
      <c t="n" s="9" r="B10">
        <v>3662.9</v>
      </c>
      <c t="n" s="9" r="C10">
        <v>3449.6</v>
      </c>
    </row>
    <row spans="1:3" r="11">
      <c t="s" s="4" r="A11">
        <v>605</v>
      </c>
    </row>
    <row spans="1:3" r="12">
      <c t="s" s="3" r="A12">
        <v>597</v>
      </c>
    </row>
    <row spans="1:3" r="13">
      <c t="s" s="4" r="A13">
        <v>626</v>
      </c>
      <c t="n" s="9" r="B13">
        <v>3427.5</v>
      </c>
      <c t="n" s="9" r="C13">
        <v>2122.9</v>
      </c>
    </row>
    <row spans="1:3" r="14">
      <c t="s" s="4" r="A14">
        <v>627</v>
      </c>
      <c t="n" s="9" r="B14">
        <v>352.6</v>
      </c>
      <c t="n" s="9" r="C14">
        <v>1448.3</v>
      </c>
    </row>
    <row spans="1:3" r="15">
      <c t="s" s="4" r="A15">
        <v>628</v>
      </c>
      <c t="n" s="9" r="B15">
        <v>-3.4</v>
      </c>
    </row>
    <row spans="1:3" r="16">
      <c t="s" s="4" r="A16">
        <v>629</v>
      </c>
      <c t="n" s="9" r="B16">
        <v>25.3</v>
      </c>
      <c t="n" s="9" r="C16">
        <v>-8.800000000000001</v>
      </c>
    </row>
    <row spans="1:3" r="17">
      <c t="s" s="4" r="A17">
        <v>630</v>
      </c>
      <c t="n" s="9" r="C17">
        <v>-0.6</v>
      </c>
    </row>
    <row spans="1:3" r="18">
      <c t="s" s="4" r="A18">
        <v>631</v>
      </c>
      <c t="n" s="9" r="B18">
        <v>-166.4</v>
      </c>
      <c t="n" s="9" r="C18">
        <v>-134.3</v>
      </c>
    </row>
    <row spans="1:3" r="19">
      <c t="s" s="4" r="A19">
        <v>632</v>
      </c>
      <c t="n" s="9" r="B19">
        <v>3635.6</v>
      </c>
      <c t="n" s="9" r="C19">
        <v>3427.5</v>
      </c>
    </row>
    <row spans="1:3" r="20">
      <c t="s" s="4" r="A20">
        <v>612</v>
      </c>
    </row>
    <row spans="1:3" r="21">
      <c t="s" s="3" r="A21">
        <v>597</v>
      </c>
    </row>
    <row spans="1:3" r="22">
      <c t="s" s="4" r="A22">
        <v>626</v>
      </c>
      <c t="n" s="9" r="B22">
        <v>22.1</v>
      </c>
      <c t="n" s="9" r="C22">
        <v>22.3</v>
      </c>
    </row>
    <row spans="1:3" r="23">
      <c t="s" s="4" r="A23">
        <v>627</v>
      </c>
      <c t="n" s="6" r="B23">
        <v>2</v>
      </c>
    </row>
    <row spans="1:3" r="24">
      <c t="s" s="4" r="A24">
        <v>628</v>
      </c>
      <c t="n" s="9" r="B24">
        <v>3.4</v>
      </c>
    </row>
    <row spans="1:3" r="25">
      <c t="s" s="4" r="A25">
        <v>629</v>
      </c>
      <c t="n" s="6" r="B25">
        <v>0</v>
      </c>
    </row>
    <row spans="1:3" r="26">
      <c t="s" s="4" r="A26">
        <v>631</v>
      </c>
      <c t="n" s="9" r="B26">
        <v>-0.2</v>
      </c>
      <c t="n" s="9" r="C26">
        <v>-0.2</v>
      </c>
    </row>
    <row spans="1:3" r="27">
      <c t="s" s="4" r="A27">
        <v>632</v>
      </c>
      <c t="n" s="9" r="B27">
        <v>27.3</v>
      </c>
      <c t="n" s="9" r="C27">
        <v>22.1</v>
      </c>
    </row>
    <row spans="1:3" r="28">
      <c t="s" s="4" r="A28">
        <v>618</v>
      </c>
    </row>
    <row spans="1:3" r="29">
      <c t="s" s="3" r="A29">
        <v>597</v>
      </c>
    </row>
    <row spans="1:3" r="30">
      <c t="s" s="4" r="A30">
        <v>626</v>
      </c>
      <c t="n" s="6" r="B30">
        <v>0</v>
      </c>
    </row>
    <row spans="1:3" r="31">
      <c t="s" s="4" r="A31">
        <v>627</v>
      </c>
      <c t="n" s="6" r="B31">
        <v>0</v>
      </c>
    </row>
    <row spans="1:3" r="32">
      <c t="s" s="4" r="A32">
        <v>628</v>
      </c>
      <c t="n" s="6" r="B32">
        <v>0</v>
      </c>
    </row>
    <row spans="1:3" r="33">
      <c t="s" s="4" r="A33">
        <v>629</v>
      </c>
      <c t="n" s="6" r="B33">
        <v>0</v>
      </c>
    </row>
    <row spans="1:3" r="34">
      <c t="s" s="4" r="A34">
        <v>631</v>
      </c>
      <c t="n" s="6" r="B34">
        <v>0</v>
      </c>
    </row>
    <row spans="1:3" r="35">
      <c t="s" s="4" r="A35">
        <v>632</v>
      </c>
      <c t="n" s="7" r="B35">
        <v>0</v>
      </c>
      <c t="n" s="7" r="C3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v>
      </c>
      <c t="s" s="2" r="B1">
        <v>1</v>
      </c>
    </row>
    <row spans="1:4" r="2">
      <c t="s" s="2" r="B2">
        <v>2</v>
      </c>
      <c t="s" s="2" r="C2">
        <v>32</v>
      </c>
      <c t="s" s="2" r="D2">
        <v>33</v>
      </c>
    </row>
    <row spans="1:4" r="3">
      <c t="s" s="3" r="A3">
        <v>105</v>
      </c>
    </row>
    <row spans="1:4" r="4">
      <c t="s" s="4" r="A4">
        <v>54</v>
      </c>
      <c t="n" s="8" r="B4">
        <v>356.8</v>
      </c>
      <c t="n" s="8" r="C4">
        <v>303.4</v>
      </c>
      <c t="n" s="8" r="D4">
        <v>268.6</v>
      </c>
    </row>
    <row spans="1:4" r="5">
      <c t="s" s="3" r="A5">
        <v>106</v>
      </c>
    </row>
    <row spans="1:4" r="6">
      <c t="s" s="4" r="A6">
        <v>107</v>
      </c>
      <c t="n" s="9" r="B6">
        <v>-6.6</v>
      </c>
      <c t="n" s="6" r="C6">
        <v>-23</v>
      </c>
      <c t="n" s="9" r="D6">
        <v>-17.1</v>
      </c>
    </row>
    <row spans="1:4" r="7">
      <c t="s" s="4" r="A7">
        <v>55</v>
      </c>
      <c t="n" s="9" r="B7">
        <v>32.3</v>
      </c>
      <c t="n" s="9" r="C7">
        <v>24.1</v>
      </c>
      <c t="n" s="6" r="D7">
        <v>16</v>
      </c>
    </row>
    <row spans="1:4" r="8">
      <c t="s" s="4" r="A8">
        <v>108</v>
      </c>
      <c t="n" s="9" r="B8">
        <v>334.2</v>
      </c>
      <c t="n" s="9" r="C8">
        <v>258.9</v>
      </c>
      <c t="n" s="9" r="D8">
        <v>178.6</v>
      </c>
    </row>
    <row spans="1:4" r="9">
      <c t="s" s="4" r="A9">
        <v>50</v>
      </c>
      <c t="n" s="9" r="B9">
        <v>40.6</v>
      </c>
      <c t="n" s="9" r="C9">
        <v>17.5</v>
      </c>
      <c t="n" s="9" r="D9">
        <v>1.7</v>
      </c>
    </row>
    <row spans="1:4" r="10">
      <c t="s" s="4" r="A10">
        <v>109</v>
      </c>
      <c t="n" s="9" r="B10">
        <v>22.7</v>
      </c>
      <c t="n" s="9" r="C10">
        <v>22.9</v>
      </c>
      <c t="n" s="6" r="D10">
        <v>19</v>
      </c>
    </row>
    <row spans="1:4" r="11">
      <c t="s" s="4" r="A11">
        <v>110</v>
      </c>
      <c t="n" s="9" r="B11">
        <v>11.2</v>
      </c>
      <c t="n" s="9" r="C11">
        <v>10.6</v>
      </c>
      <c t="n" s="9" r="D11">
        <v>7.7</v>
      </c>
    </row>
    <row spans="1:4" r="12">
      <c t="s" s="4" r="A12">
        <v>111</v>
      </c>
      <c t="n" s="9" r="B12">
        <v>-0.2</v>
      </c>
      <c t="n" s="9" r="C12">
        <v>-0.5</v>
      </c>
      <c t="n" s="9" r="D12">
        <v>-0.2</v>
      </c>
    </row>
    <row spans="1:4" r="13">
      <c t="s" s="4" r="A13">
        <v>112</v>
      </c>
      <c t="n" s="9" r="B13">
        <v>-45.6</v>
      </c>
      <c t="n" s="9" r="C13">
        <v>-62.1</v>
      </c>
      <c t="n" s="9" r="D13">
        <v>-58.6</v>
      </c>
    </row>
    <row spans="1:4" r="14">
      <c t="s" s="4" r="A14">
        <v>113</v>
      </c>
      <c t="n" s="9" r="B14">
        <v>-209.3</v>
      </c>
      <c t="n" s="9" r="C14">
        <v>95.3</v>
      </c>
      <c t="n" s="9" r="D14">
        <v>-85.40000000000001</v>
      </c>
    </row>
    <row spans="1:4" r="15">
      <c t="s" s="4" r="A15">
        <v>114</v>
      </c>
      <c t="n" s="9" r="B15">
        <v>406.6</v>
      </c>
      <c t="n" s="6" r="C15">
        <v>60</v>
      </c>
      <c t="n" s="9" r="D15">
        <v>114.3</v>
      </c>
    </row>
    <row spans="1:4" r="16">
      <c t="s" s="4" r="A16">
        <v>115</v>
      </c>
      <c t="n" s="9" r="B16">
        <v>-34.7</v>
      </c>
      <c t="n" s="9" r="C16">
        <v>-150.5</v>
      </c>
      <c t="n" s="9" r="D16">
        <v>-57.4</v>
      </c>
    </row>
    <row spans="1:4" r="17">
      <c t="s" s="4" r="A17">
        <v>116</v>
      </c>
      <c t="n" s="9" r="B17">
        <v>217.8</v>
      </c>
      <c t="n" s="9" r="C17">
        <v>191.6</v>
      </c>
      <c t="n" s="9" r="D17">
        <v>42.7</v>
      </c>
    </row>
    <row spans="1:4" r="18">
      <c t="s" s="4" r="A18">
        <v>117</v>
      </c>
      <c t="n" s="9" r="B18">
        <v>-49.6</v>
      </c>
      <c t="n" s="6" r="C18">
        <v>-26</v>
      </c>
      <c t="n" s="9" r="D18">
        <v>-5.9</v>
      </c>
    </row>
    <row spans="1:4" r="19">
      <c t="s" s="4" r="A19">
        <v>118</v>
      </c>
      <c t="n" s="9" r="B19">
        <v>-18.5</v>
      </c>
      <c t="n" s="9" r="C19">
        <v>4.9</v>
      </c>
      <c t="n" s="9" r="D19">
        <v>4.3</v>
      </c>
    </row>
    <row spans="1:4" r="20">
      <c t="s" s="4" r="A20">
        <v>119</v>
      </c>
      <c t="n" s="9" r="B20">
        <v>-161.2</v>
      </c>
      <c t="n" s="9" r="C20">
        <v>-126.1</v>
      </c>
      <c t="n" s="9" r="D20">
        <v>-53.8</v>
      </c>
    </row>
    <row spans="1:4" r="21">
      <c t="s" s="4" r="A21">
        <v>120</v>
      </c>
      <c t="n" s="9" r="B21">
        <v>-89.5</v>
      </c>
      <c t="n" s="9" r="C21">
        <v>-22.9</v>
      </c>
      <c t="n" s="9" r="D21">
        <v>-11.5</v>
      </c>
    </row>
    <row spans="1:4" r="22">
      <c t="s" s="4" r="A22">
        <v>121</v>
      </c>
      <c t="n" s="9" r="B22">
        <v>-154.4</v>
      </c>
      <c t="n" s="9" r="C22">
        <v>-141.5</v>
      </c>
      <c t="n" s="9" r="D22">
        <v>9.5</v>
      </c>
    </row>
    <row spans="1:4" r="23">
      <c t="s" s="4" r="A23">
        <v>122</v>
      </c>
      <c t="n" s="9" r="B23">
        <v>652.6</v>
      </c>
      <c t="n" s="9" r="C23">
        <v>436.6</v>
      </c>
      <c t="n" s="9" r="D23">
        <v>372.5</v>
      </c>
    </row>
    <row spans="1:4" r="24">
      <c t="s" s="3" r="A24">
        <v>123</v>
      </c>
    </row>
    <row spans="1:4" r="25">
      <c t="s" s="4" r="A25">
        <v>124</v>
      </c>
      <c t="n" s="6" r="B25">
        <v>-99</v>
      </c>
      <c t="n" s="9" r="C25">
        <v>-81.5</v>
      </c>
      <c t="n" s="9" r="D25">
        <v>-93.59999999999999</v>
      </c>
    </row>
    <row spans="1:4" r="26">
      <c t="s" s="4" r="A26">
        <v>125</v>
      </c>
      <c t="n" s="9" r="B26">
        <v>-342.3</v>
      </c>
      <c t="n" s="9" r="C26">
        <v>-1918.3</v>
      </c>
      <c t="n" s="9" r="D26">
        <v>-727.7</v>
      </c>
    </row>
    <row spans="1:4" r="27">
      <c t="s" s="4" r="A27">
        <v>126</v>
      </c>
      <c t="n" s="9" r="B27">
        <v>9.199999999999999</v>
      </c>
      <c t="n" s="9" r="C27">
        <v>8.199999999999999</v>
      </c>
      <c t="n" s="9" r="D27">
        <v>5.5</v>
      </c>
    </row>
    <row spans="1:4" r="28">
      <c t="s" s="4" r="A28">
        <v>127</v>
      </c>
      <c t="n" s="9" r="B28">
        <v>-29.5</v>
      </c>
      <c t="n" s="9" r="C28">
        <v>-20.1</v>
      </c>
      <c t="n" s="9" r="D28">
        <v>-35.9</v>
      </c>
    </row>
    <row spans="1:4" r="29">
      <c t="s" s="4" r="A29">
        <v>128</v>
      </c>
      <c t="n" s="9" r="B29">
        <v>-461.6</v>
      </c>
      <c t="n" s="9" r="C29">
        <v>-2011.7</v>
      </c>
      <c t="n" s="9" r="D29">
        <v>-851.7</v>
      </c>
    </row>
    <row spans="1:4" r="30">
      <c t="s" s="3" r="A30">
        <v>129</v>
      </c>
    </row>
    <row spans="1:4" r="31">
      <c t="s" s="4" r="A31">
        <v>130</v>
      </c>
      <c t="n" s="9" r="B31">
        <v>203.3</v>
      </c>
      <c t="n" s="6" r="C31">
        <v>997</v>
      </c>
      <c t="n" s="9" r="D31">
        <v>76.2</v>
      </c>
    </row>
    <row spans="1:4" r="32">
      <c t="s" s="4" r="A32">
        <v>131</v>
      </c>
      <c t="n" s="9" r="B32">
        <v>5.3</v>
      </c>
      <c t="n" s="9" r="C32">
        <v>6.9</v>
      </c>
      <c t="n" s="9" r="D32">
        <v>7.5</v>
      </c>
    </row>
    <row spans="1:4" r="33">
      <c t="s" s="4" r="A33">
        <v>132</v>
      </c>
      <c t="n" s="9" r="B33">
        <v>-39.9</v>
      </c>
      <c t="n" s="9" r="C33">
        <v>-34.3</v>
      </c>
      <c t="n" s="9" r="D33">
        <v>-22.6</v>
      </c>
    </row>
    <row spans="1:4" r="34">
      <c t="s" s="4" r="A34">
        <v>133</v>
      </c>
      <c t="n" s="9" r="B34">
        <v>-257.5</v>
      </c>
      <c t="n" s="9" r="C34">
        <v>-223.1</v>
      </c>
      <c t="n" s="9" r="D34">
        <v>-182.6</v>
      </c>
    </row>
    <row spans="1:4" r="35">
      <c t="s" s="4" r="A35">
        <v>134</v>
      </c>
      <c t="n" s="9" r="B35">
        <v>23.9</v>
      </c>
      <c t="n" s="9" r="C35">
        <v>7.5</v>
      </c>
    </row>
    <row spans="1:4" r="36">
      <c t="s" s="4" r="A36">
        <v>135</v>
      </c>
      <c t="n" s="6" r="B36">
        <v>849</v>
      </c>
      <c t="n" s="9" r="C36">
        <v>1109.9</v>
      </c>
      <c t="n" s="9" r="D36">
        <v>890.5</v>
      </c>
    </row>
    <row spans="1:4" r="37">
      <c t="s" s="4" r="A37">
        <v>136</v>
      </c>
      <c t="n" s="6" r="B37">
        <v>-794</v>
      </c>
      <c t="n" s="9" r="C37">
        <v>-1500.4</v>
      </c>
      <c t="n" s="6" r="D37">
        <v>-489</v>
      </c>
    </row>
    <row spans="1:4" r="38">
      <c t="s" s="4" r="A38">
        <v>137</v>
      </c>
      <c t="n" s="6" r="C38">
        <v>1200</v>
      </c>
      <c t="n" s="6" r="D38">
        <v>200</v>
      </c>
    </row>
    <row spans="1:4" r="39">
      <c t="s" s="4" r="A39">
        <v>138</v>
      </c>
      <c t="n" s="9" r="B39">
        <v>-9.9</v>
      </c>
      <c t="n" s="9" r="C39">
        <v>1563.5</v>
      </c>
      <c t="n" s="6" r="D39">
        <v>480</v>
      </c>
    </row>
    <row spans="1:4" r="40">
      <c t="s" s="4" r="A40">
        <v>139</v>
      </c>
      <c t="n" s="9" r="B40">
        <v>-15.1</v>
      </c>
      <c t="n" s="9" r="C40">
        <v>27.9</v>
      </c>
      <c t="n" s="9" r="D40">
        <v>-4.8</v>
      </c>
    </row>
    <row spans="1:4" r="41">
      <c t="s" s="4" r="A41">
        <v>140</v>
      </c>
      <c t="n" s="6" r="B41">
        <v>166</v>
      </c>
      <c t="n" s="9" r="C41">
        <v>16.3</v>
      </c>
      <c t="n" s="6" r="D41">
        <v>-4</v>
      </c>
    </row>
    <row spans="1:4" r="42">
      <c t="s" s="4" r="A42">
        <v>141</v>
      </c>
      <c t="n" s="9" r="B42">
        <v>314.4</v>
      </c>
      <c t="n" s="9" r="C42">
        <v>298.1</v>
      </c>
      <c t="n" s="9" r="D42">
        <v>302.1</v>
      </c>
    </row>
    <row spans="1:4" r="43">
      <c t="s" s="4" r="A43">
        <v>142</v>
      </c>
      <c t="n" s="9" r="B43">
        <v>480.4</v>
      </c>
      <c t="n" s="9" r="C43">
        <v>314.4</v>
      </c>
      <c t="n" s="9" r="D43">
        <v>298.1</v>
      </c>
    </row>
    <row spans="1:4" r="44">
      <c t="s" s="3" r="A44">
        <v>143</v>
      </c>
    </row>
    <row spans="1:4" r="45">
      <c t="s" s="4" r="A45">
        <v>144</v>
      </c>
      <c t="n" s="9" r="B45">
        <v>103.9</v>
      </c>
      <c t="n" s="9" r="C45">
        <v>82.5</v>
      </c>
      <c t="n" s="9" r="D45">
        <v>49.2</v>
      </c>
    </row>
    <row spans="1:4" r="46">
      <c t="s" s="4" r="A46">
        <v>145</v>
      </c>
      <c t="n" s="8" r="B46">
        <v>78.3</v>
      </c>
      <c t="n" s="8" r="C46">
        <v>72.90000000000001</v>
      </c>
      <c t="n" s="8" r="D46">
        <v>4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3</v>
      </c>
      <c t="s" s="2" r="B1">
        <v>2</v>
      </c>
      <c t="s" s="2" r="C1">
        <v>32</v>
      </c>
      <c t="s" s="2" r="D1">
        <v>33</v>
      </c>
    </row>
    <row spans="1:4" r="2">
      <c t="s" s="3" r="A2">
        <v>634</v>
      </c>
    </row>
    <row spans="1:4" r="3">
      <c t="s" s="4" r="A3">
        <v>635</v>
      </c>
      <c t="n" s="8" r="B3">
        <v>1698.8</v>
      </c>
      <c t="n" s="7" r="C3">
        <v>1776</v>
      </c>
      <c t="n" s="8" r="D3">
        <v>1078.8</v>
      </c>
    </row>
    <row spans="1:4" r="4">
      <c t="s" s="4" r="A4">
        <v>636</v>
      </c>
    </row>
    <row spans="1:4" r="5">
      <c t="s" s="3" r="A5">
        <v>634</v>
      </c>
    </row>
    <row spans="1:4" r="6">
      <c t="s" s="4" r="A6">
        <v>637</v>
      </c>
      <c t="n" s="9" r="B6">
        <v>2613.3</v>
      </c>
      <c t="n" s="9" r="C6">
        <v>2461.9</v>
      </c>
    </row>
    <row spans="1:4" r="7">
      <c t="s" s="4" r="A7">
        <v>638</v>
      </c>
      <c t="n" s="9" r="B7">
        <v>-934.7</v>
      </c>
      <c t="n" s="9" r="C7">
        <v>-719.3</v>
      </c>
    </row>
    <row spans="1:4" r="8">
      <c t="s" s="4" r="A8">
        <v>635</v>
      </c>
      <c t="n" s="9" r="B8">
        <v>1678.6</v>
      </c>
      <c t="n" s="9" r="C8">
        <v>1742.6</v>
      </c>
    </row>
    <row spans="1:4" r="9">
      <c t="s" s="4" r="A9">
        <v>639</v>
      </c>
    </row>
    <row spans="1:4" r="10">
      <c t="s" s="3" r="A10">
        <v>634</v>
      </c>
    </row>
    <row spans="1:4" r="11">
      <c t="s" s="4" r="A11">
        <v>637</v>
      </c>
      <c t="n" s="9" r="B11">
        <v>43.7</v>
      </c>
      <c t="n" s="9" r="C11">
        <v>43.2</v>
      </c>
    </row>
    <row spans="1:4" r="12">
      <c t="s" s="4" r="A12">
        <v>638</v>
      </c>
      <c t="n" s="9" r="B12">
        <v>-34.8</v>
      </c>
      <c t="n" s="9" r="C12">
        <v>-29.5</v>
      </c>
    </row>
    <row spans="1:4" r="13">
      <c t="s" s="4" r="A13">
        <v>635</v>
      </c>
      <c t="n" s="9" r="B13">
        <v>8.9</v>
      </c>
      <c t="n" s="9" r="C13">
        <v>13.7</v>
      </c>
    </row>
    <row spans="1:4" r="14">
      <c t="s" s="4" r="A14">
        <v>640</v>
      </c>
    </row>
    <row spans="1:4" r="15">
      <c t="s" s="3" r="A15">
        <v>634</v>
      </c>
    </row>
    <row spans="1:4" r="16">
      <c t="s" s="4" r="A16">
        <v>637</v>
      </c>
      <c t="n" s="9" r="B16">
        <v>25.7</v>
      </c>
      <c t="n" s="9" r="C16">
        <v>29.7</v>
      </c>
    </row>
    <row spans="1:4" r="17">
      <c t="s" s="4" r="A17">
        <v>638</v>
      </c>
      <c t="n" s="9" r="B17">
        <v>-14.4</v>
      </c>
      <c t="n" s="6" r="C17">
        <v>-10</v>
      </c>
    </row>
    <row spans="1:4" r="18">
      <c t="s" s="4" r="A18">
        <v>635</v>
      </c>
      <c t="n" s="8" r="B18">
        <v>11.3</v>
      </c>
      <c t="n" s="8" r="C18">
        <v>1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41</v>
      </c>
      <c t="s" s="2" r="B1">
        <v>556</v>
      </c>
    </row>
    <row spans="1:2" r="2">
      <c t="s" s="3" r="A2">
        <v>200</v>
      </c>
    </row>
    <row spans="1:2" r="3">
      <c t="n" s="6" r="A3">
        <v>2016</v>
      </c>
      <c t="n" s="8" r="B3">
        <v>232.7</v>
      </c>
    </row>
    <row spans="1:2" r="4">
      <c t="n" s="6" r="A4">
        <v>2017</v>
      </c>
      <c t="n" s="9" r="B4">
        <v>222.3</v>
      </c>
    </row>
    <row spans="1:2" r="5">
      <c t="n" s="6" r="A5">
        <v>2018</v>
      </c>
      <c t="n" s="9" r="B5">
        <v>208.3</v>
      </c>
    </row>
    <row spans="1:2" r="6">
      <c t="n" s="6" r="A6">
        <v>2019</v>
      </c>
      <c t="n" s="9" r="B6">
        <v>194.8</v>
      </c>
    </row>
    <row spans="1:2" r="7">
      <c t="n" s="6" r="A7">
        <v>2020</v>
      </c>
      <c t="n" s="9" r="B7">
        <v>178.1</v>
      </c>
    </row>
    <row spans="1:2" r="8">
      <c t="s" s="4" r="A8">
        <v>147</v>
      </c>
      <c t="n" s="8" r="B8">
        <v>103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2</v>
      </c>
    </row>
    <row spans="1:3" r="2">
      <c t="s" s="3" r="A2">
        <v>643</v>
      </c>
    </row>
    <row spans="1:3" r="3">
      <c t="s" s="4" r="A3">
        <v>644</v>
      </c>
      <c t="n" s="7" r="B3">
        <v>2457</v>
      </c>
      <c t="n" s="8" r="C3">
        <v>2392.9</v>
      </c>
    </row>
    <row spans="1:3" r="4">
      <c t="s" s="4" r="A4">
        <v>645</v>
      </c>
    </row>
    <row spans="1:3" r="5">
      <c t="s" s="3" r="A5">
        <v>643</v>
      </c>
    </row>
    <row spans="1:3" r="6">
      <c t="s" s="4" r="A6">
        <v>644</v>
      </c>
      <c t="n" s="6" r="B6">
        <v>137</v>
      </c>
      <c t="n" s="9" r="C6">
        <v>127.9</v>
      </c>
    </row>
    <row spans="1:3" r="7">
      <c t="s" s="4" r="A7">
        <v>646</v>
      </c>
    </row>
    <row spans="1:3" r="8">
      <c t="s" s="3" r="A8">
        <v>643</v>
      </c>
    </row>
    <row spans="1:3" r="9">
      <c t="s" s="4" r="A9">
        <v>644</v>
      </c>
      <c t="n" s="6" r="B9">
        <v>2125</v>
      </c>
      <c t="n" s="6" r="C9">
        <v>2125</v>
      </c>
    </row>
    <row spans="1:3" r="10">
      <c t="s" s="4" r="A10">
        <v>647</v>
      </c>
    </row>
    <row spans="1:3" r="11">
      <c t="s" s="3" r="A11">
        <v>643</v>
      </c>
    </row>
    <row spans="1:3" r="12">
      <c t="s" s="4" r="A12">
        <v>644</v>
      </c>
      <c t="n" s="6" r="B12">
        <v>300</v>
      </c>
      <c t="n" s="6" r="C12">
        <v>300</v>
      </c>
    </row>
    <row spans="1:3" r="13">
      <c t="s" s="4" r="A13">
        <v>648</v>
      </c>
    </row>
    <row spans="1:3" r="14">
      <c t="s" s="3" r="A14">
        <v>643</v>
      </c>
    </row>
    <row spans="1:3" r="15">
      <c t="s" s="4" r="A15">
        <v>644</v>
      </c>
      <c t="n" s="6" r="B15">
        <v>150</v>
      </c>
      <c t="n" s="6" r="C15">
        <v>150</v>
      </c>
    </row>
    <row spans="1:3" r="16">
      <c t="s" s="4" r="A16">
        <v>649</v>
      </c>
    </row>
    <row spans="1:3" r="17">
      <c t="s" s="3" r="A17">
        <v>643</v>
      </c>
    </row>
    <row spans="1:3" r="18">
      <c t="s" s="4" r="A18">
        <v>644</v>
      </c>
      <c t="n" s="6" r="B18">
        <v>50</v>
      </c>
      <c t="n" s="6" r="C18">
        <v>50</v>
      </c>
    </row>
    <row spans="1:3" r="19">
      <c t="s" s="4" r="A19">
        <v>650</v>
      </c>
    </row>
    <row spans="1:3" r="20">
      <c t="s" s="3" r="A20">
        <v>643</v>
      </c>
    </row>
    <row spans="1:3" r="21">
      <c t="s" s="4" r="A21">
        <v>644</v>
      </c>
      <c t="n" s="6" r="B21">
        <v>50</v>
      </c>
      <c t="n" s="6" r="C21">
        <v>50</v>
      </c>
    </row>
    <row spans="1:3" r="22">
      <c t="s" s="4" r="A22">
        <v>651</v>
      </c>
    </row>
    <row spans="1:3" r="23">
      <c t="s" s="3" r="A23">
        <v>643</v>
      </c>
    </row>
    <row spans="1:3" r="24">
      <c t="s" s="4" r="A24">
        <v>644</v>
      </c>
      <c t="n" s="6" r="B24">
        <v>50</v>
      </c>
      <c t="n" s="6" r="C24">
        <v>50</v>
      </c>
    </row>
    <row spans="1:3" r="25">
      <c t="s" s="4" r="A25">
        <v>652</v>
      </c>
    </row>
    <row spans="1:3" r="26">
      <c t="s" s="3" r="A26">
        <v>643</v>
      </c>
    </row>
    <row spans="1:3" r="27">
      <c t="s" s="4" r="A27">
        <v>644</v>
      </c>
      <c t="n" s="6" r="B27">
        <v>50</v>
      </c>
      <c t="n" s="6" r="C27">
        <v>50</v>
      </c>
    </row>
    <row spans="1:3" r="28">
      <c t="s" s="4" r="A28">
        <v>653</v>
      </c>
    </row>
    <row spans="1:3" r="29">
      <c t="s" s="3" r="A29">
        <v>643</v>
      </c>
    </row>
    <row spans="1:3" r="30">
      <c t="s" s="4" r="A30">
        <v>644</v>
      </c>
      <c t="n" s="6" r="B30">
        <v>75</v>
      </c>
      <c t="n" s="6" r="C30">
        <v>75</v>
      </c>
    </row>
    <row spans="1:3" r="31">
      <c t="s" s="4" r="A31">
        <v>654</v>
      </c>
    </row>
    <row spans="1:3" r="32">
      <c t="s" s="3" r="A32">
        <v>643</v>
      </c>
    </row>
    <row spans="1:3" r="33">
      <c t="s" s="4" r="A33">
        <v>644</v>
      </c>
      <c t="n" s="6" r="B33">
        <v>200</v>
      </c>
      <c t="n" s="6" r="C33">
        <v>200</v>
      </c>
    </row>
    <row spans="1:3" r="34">
      <c t="s" s="4" r="A34">
        <v>655</v>
      </c>
    </row>
    <row spans="1:3" r="35">
      <c t="s" s="3" r="A35">
        <v>643</v>
      </c>
    </row>
    <row spans="1:3" r="36">
      <c t="s" s="4" r="A36">
        <v>644</v>
      </c>
      <c t="n" s="6" r="B36">
        <v>50</v>
      </c>
      <c t="n" s="6" r="C36">
        <v>50</v>
      </c>
    </row>
    <row spans="1:3" r="37">
      <c t="s" s="4" r="A37">
        <v>656</v>
      </c>
    </row>
    <row spans="1:3" r="38">
      <c t="s" s="3" r="A38">
        <v>643</v>
      </c>
    </row>
    <row spans="1:3" r="39">
      <c t="s" s="4" r="A39">
        <v>644</v>
      </c>
      <c t="n" s="6" r="B39">
        <v>200</v>
      </c>
      <c t="n" s="6" r="C39">
        <v>200</v>
      </c>
    </row>
    <row spans="1:3" r="40">
      <c t="s" s="4" r="A40">
        <v>657</v>
      </c>
    </row>
    <row spans="1:3" r="41">
      <c t="s" s="3" r="A41">
        <v>643</v>
      </c>
    </row>
    <row spans="1:3" r="42">
      <c t="s" s="4" r="A42">
        <v>644</v>
      </c>
      <c t="n" s="6" r="B42">
        <v>325</v>
      </c>
      <c t="n" s="6" r="C42">
        <v>325</v>
      </c>
    </row>
    <row spans="1:3" r="43">
      <c t="s" s="4" r="A43">
        <v>658</v>
      </c>
    </row>
    <row spans="1:3" r="44">
      <c t="s" s="3" r="A44">
        <v>643</v>
      </c>
    </row>
    <row spans="1:3" r="45">
      <c t="s" s="4" r="A45">
        <v>644</v>
      </c>
      <c t="n" s="6" r="B45">
        <v>200</v>
      </c>
      <c t="n" s="6" r="C45">
        <v>200</v>
      </c>
    </row>
    <row spans="1:3" r="46">
      <c t="s" s="4" r="A46">
        <v>659</v>
      </c>
    </row>
    <row spans="1:3" r="47">
      <c t="s" s="3" r="A47">
        <v>643</v>
      </c>
    </row>
    <row spans="1:3" r="48">
      <c t="s" s="4" r="A48">
        <v>644</v>
      </c>
      <c t="n" s="6" r="B48">
        <v>175</v>
      </c>
      <c t="n" s="6" r="C48">
        <v>175</v>
      </c>
    </row>
    <row spans="1:3" r="49">
      <c t="s" s="4" r="A49">
        <v>660</v>
      </c>
    </row>
    <row spans="1:3" r="50">
      <c t="s" s="3" r="A50">
        <v>643</v>
      </c>
    </row>
    <row spans="1:3" r="51">
      <c t="s" s="4" r="A51">
        <v>644</v>
      </c>
      <c t="n" s="6" r="B51">
        <v>150</v>
      </c>
      <c t="n" s="6" r="C51">
        <v>150</v>
      </c>
    </row>
    <row spans="1:3" r="52">
      <c t="s" s="4" r="A52">
        <v>661</v>
      </c>
    </row>
    <row spans="1:3" r="53">
      <c t="s" s="3" r="A53">
        <v>643</v>
      </c>
    </row>
    <row spans="1:3" r="54">
      <c t="s" s="4" r="A54">
        <v>644</v>
      </c>
      <c t="n" s="6" r="B54">
        <v>100</v>
      </c>
      <c t="n" s="6" r="C54">
        <v>100</v>
      </c>
    </row>
    <row spans="1:3" r="55">
      <c t="s" s="4" r="A55">
        <v>662</v>
      </c>
    </row>
    <row spans="1:3" r="56">
      <c t="s" s="3" r="A56">
        <v>643</v>
      </c>
    </row>
    <row spans="1:3" r="57">
      <c t="s" s="4" r="A57">
        <v>644</v>
      </c>
      <c t="n" s="6" r="B57">
        <v>195</v>
      </c>
      <c t="n" s="6" r="C57">
        <v>140</v>
      </c>
    </row>
    <row spans="1:3" r="58">
      <c t="s" s="4" r="A58">
        <v>663</v>
      </c>
    </row>
    <row spans="1:3" r="59">
      <c t="s" s="3" r="A59">
        <v>643</v>
      </c>
    </row>
    <row spans="1:3" r="60">
      <c t="s" s="4" r="A60">
        <v>644</v>
      </c>
      <c t="n" s="9" r="B60">
        <v>101.2</v>
      </c>
      <c t="n" s="6" r="C60">
        <v>95</v>
      </c>
    </row>
    <row spans="1:3" r="61">
      <c t="s" s="4" r="A61">
        <v>664</v>
      </c>
    </row>
    <row spans="1:3" r="62">
      <c t="s" s="3" r="A62">
        <v>643</v>
      </c>
    </row>
    <row spans="1:3" r="63">
      <c t="s" s="4" r="A63">
        <v>644</v>
      </c>
      <c t="n" s="9" r="B63">
        <v>8.5</v>
      </c>
      <c t="n" s="9" r="C63">
        <v>17.8</v>
      </c>
    </row>
    <row spans="1:3" r="64">
      <c t="s" s="4" r="A64">
        <v>665</v>
      </c>
    </row>
    <row spans="1:3" r="65">
      <c t="s" s="3" r="A65">
        <v>643</v>
      </c>
    </row>
    <row spans="1:3" r="66">
      <c t="s" s="4" r="A66">
        <v>644</v>
      </c>
      <c t="n" s="9" r="B66">
        <v>17.2</v>
      </c>
      <c t="n" s="9" r="C66">
        <v>7.7</v>
      </c>
    </row>
    <row spans="1:3" r="67">
      <c t="s" s="4" r="A67">
        <v>666</v>
      </c>
    </row>
    <row spans="1:3" r="68">
      <c t="s" s="3" r="A68">
        <v>643</v>
      </c>
    </row>
    <row spans="1:3" r="69">
      <c t="s" s="4" r="A69">
        <v>644</v>
      </c>
      <c t="n" s="8" r="B69">
        <v>10.1</v>
      </c>
      <c t="n" s="8" r="C69">
        <v>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67</v>
      </c>
      <c t="s" s="2" r="B1">
        <v>1</v>
      </c>
    </row>
    <row spans="1:3" r="2">
      <c t="s" s="2" r="B2">
        <v>2</v>
      </c>
      <c t="s" s="2" r="C2">
        <v>32</v>
      </c>
    </row>
    <row spans="1:3" r="3">
      <c t="s" s="4" r="A3">
        <v>645</v>
      </c>
    </row>
    <row spans="1:3" r="4">
      <c t="s" s="3" r="A4">
        <v>643</v>
      </c>
    </row>
    <row spans="1:3" r="5">
      <c t="s" s="4" r="A5">
        <v>668</v>
      </c>
      <c t="s" s="4" r="B5">
        <v>669</v>
      </c>
      <c t="s" s="4" r="C5">
        <v>669</v>
      </c>
    </row>
    <row spans="1:3" r="6">
      <c t="s" s="4" r="A6">
        <v>670</v>
      </c>
    </row>
    <row spans="1:3" r="7">
      <c t="s" s="3" r="A7">
        <v>643</v>
      </c>
    </row>
    <row spans="1:3" r="8">
      <c t="s" s="4" r="A8">
        <v>671</v>
      </c>
      <c t="s" s="4" r="B8">
        <v>672</v>
      </c>
      <c t="s" s="4" r="C8">
        <v>672</v>
      </c>
    </row>
    <row spans="1:3" r="9">
      <c t="s" s="4" r="A9">
        <v>673</v>
      </c>
      <c t="n" s="6" r="B9">
        <v>2017</v>
      </c>
      <c t="n" s="6" r="C9">
        <v>2017</v>
      </c>
    </row>
    <row spans="1:3" r="10">
      <c t="s" s="4" r="A10">
        <v>674</v>
      </c>
    </row>
    <row spans="1:3" r="11">
      <c t="s" s="3" r="A11">
        <v>643</v>
      </c>
    </row>
    <row spans="1:3" r="12">
      <c t="s" s="4" r="A12">
        <v>671</v>
      </c>
      <c t="s" s="4" r="B12">
        <v>675</v>
      </c>
      <c t="s" s="4" r="C12">
        <v>675</v>
      </c>
    </row>
    <row spans="1:3" r="13">
      <c t="s" s="4" r="A13">
        <v>676</v>
      </c>
      <c t="n" s="7" r="B13">
        <v>50</v>
      </c>
      <c t="n" s="7" r="C13">
        <v>50</v>
      </c>
    </row>
    <row spans="1:3" r="14">
      <c t="s" s="4" r="A14">
        <v>677</v>
      </c>
      <c t="n" s="6" r="B14">
        <v>50</v>
      </c>
      <c t="n" s="6" r="C14">
        <v>50</v>
      </c>
    </row>
    <row spans="1:3" r="15">
      <c t="s" s="4" r="A15">
        <v>678</v>
      </c>
      <c t="n" s="7" r="B15">
        <v>50</v>
      </c>
      <c t="n" s="7" r="C15">
        <v>50</v>
      </c>
    </row>
    <row spans="1:3" r="16">
      <c t="s" s="4" r="A16">
        <v>679</v>
      </c>
    </row>
    <row spans="1:3" r="17">
      <c t="s" s="3" r="A17">
        <v>643</v>
      </c>
    </row>
    <row spans="1:3" r="18">
      <c t="s" s="4" r="A18">
        <v>671</v>
      </c>
      <c t="s" s="4" r="B18">
        <v>680</v>
      </c>
      <c t="s" s="4" r="C18">
        <v>680</v>
      </c>
    </row>
    <row spans="1:3" r="19">
      <c t="s" s="4" r="A19">
        <v>673</v>
      </c>
      <c t="n" s="6" r="B19">
        <v>2018</v>
      </c>
      <c t="n" s="6" r="C19">
        <v>2018</v>
      </c>
    </row>
    <row spans="1:3" r="20">
      <c t="s" s="4" r="A20">
        <v>681</v>
      </c>
    </row>
    <row spans="1:3" r="21">
      <c t="s" s="3" r="A21">
        <v>643</v>
      </c>
    </row>
    <row spans="1:3" r="22">
      <c t="s" s="4" r="A22">
        <v>671</v>
      </c>
      <c t="s" s="4" r="B22">
        <v>682</v>
      </c>
      <c t="s" s="4" r="C22">
        <v>682</v>
      </c>
    </row>
    <row spans="1:3" r="23">
      <c t="s" s="4" r="A23">
        <v>673</v>
      </c>
      <c t="n" s="6" r="B23">
        <v>2019</v>
      </c>
      <c t="n" s="6" r="C23">
        <v>2019</v>
      </c>
    </row>
    <row spans="1:3" r="24">
      <c t="s" s="4" r="A24">
        <v>683</v>
      </c>
    </row>
    <row spans="1:3" r="25">
      <c t="s" s="3" r="A25">
        <v>643</v>
      </c>
    </row>
    <row spans="1:3" r="26">
      <c t="s" s="4" r="A26">
        <v>671</v>
      </c>
      <c t="s" s="4" r="B26">
        <v>684</v>
      </c>
      <c t="s" s="4" r="C26">
        <v>684</v>
      </c>
    </row>
    <row spans="1:3" r="27">
      <c t="s" s="4" r="A27">
        <v>673</v>
      </c>
      <c t="n" s="6" r="B27">
        <v>2020</v>
      </c>
      <c t="n" s="6" r="C27">
        <v>2020</v>
      </c>
    </row>
    <row spans="1:3" r="28">
      <c t="s" s="4" r="A28">
        <v>685</v>
      </c>
    </row>
    <row spans="1:3" r="29">
      <c t="s" s="3" r="A29">
        <v>643</v>
      </c>
    </row>
    <row spans="1:3" r="30">
      <c t="s" s="4" r="A30">
        <v>671</v>
      </c>
      <c t="s" s="4" r="B30">
        <v>686</v>
      </c>
      <c t="s" s="4" r="C30">
        <v>686</v>
      </c>
    </row>
    <row spans="1:3" r="31">
      <c t="s" s="4" r="A31">
        <v>673</v>
      </c>
      <c t="n" s="6" r="B31">
        <v>2020</v>
      </c>
      <c t="n" s="6" r="C31">
        <v>2020</v>
      </c>
    </row>
    <row spans="1:3" r="32">
      <c t="s" s="4" r="A32">
        <v>687</v>
      </c>
    </row>
    <row spans="1:3" r="33">
      <c t="s" s="3" r="A33">
        <v>643</v>
      </c>
    </row>
    <row spans="1:3" r="34">
      <c t="s" s="4" r="A34">
        <v>671</v>
      </c>
      <c t="s" s="4" r="B34">
        <v>688</v>
      </c>
      <c t="s" s="4" r="C34">
        <v>688</v>
      </c>
    </row>
    <row spans="1:3" r="35">
      <c t="s" s="4" r="A35">
        <v>673</v>
      </c>
      <c t="n" s="6" r="B35">
        <v>2021</v>
      </c>
      <c t="n" s="6" r="C35">
        <v>2021</v>
      </c>
    </row>
    <row spans="1:3" r="36">
      <c t="s" s="4" r="A36">
        <v>689</v>
      </c>
    </row>
    <row spans="1:3" r="37">
      <c t="s" s="3" r="A37">
        <v>643</v>
      </c>
    </row>
    <row spans="1:3" r="38">
      <c t="s" s="4" r="A38">
        <v>671</v>
      </c>
      <c t="s" s="4" r="B38">
        <v>690</v>
      </c>
      <c t="s" s="4" r="C38">
        <v>690</v>
      </c>
    </row>
    <row spans="1:3" r="39">
      <c t="s" s="4" r="A39">
        <v>673</v>
      </c>
      <c t="n" s="6" r="B39">
        <v>2022</v>
      </c>
      <c t="n" s="6" r="C39">
        <v>2022</v>
      </c>
    </row>
    <row spans="1:3" r="40">
      <c t="s" s="4" r="A40">
        <v>691</v>
      </c>
    </row>
    <row spans="1:3" r="41">
      <c t="s" s="3" r="A41">
        <v>643</v>
      </c>
    </row>
    <row spans="1:3" r="42">
      <c t="s" s="4" r="A42">
        <v>671</v>
      </c>
      <c t="s" s="4" r="B42">
        <v>692</v>
      </c>
      <c t="s" s="4" r="C42">
        <v>692</v>
      </c>
    </row>
    <row spans="1:3" r="43">
      <c t="s" s="4" r="A43">
        <v>673</v>
      </c>
      <c t="n" s="6" r="B43">
        <v>2023</v>
      </c>
      <c t="n" s="6" r="C43">
        <v>2023</v>
      </c>
    </row>
    <row spans="1:3" r="44">
      <c t="s" s="4" r="A44">
        <v>693</v>
      </c>
    </row>
    <row spans="1:3" r="45">
      <c t="s" s="3" r="A45">
        <v>643</v>
      </c>
    </row>
    <row spans="1:3" r="46">
      <c t="s" s="4" r="A46">
        <v>671</v>
      </c>
      <c t="s" s="4" r="B46">
        <v>694</v>
      </c>
      <c t="s" s="4" r="C46">
        <v>694</v>
      </c>
    </row>
    <row spans="1:3" r="47">
      <c t="s" s="4" r="A47">
        <v>673</v>
      </c>
      <c t="n" s="6" r="B47">
        <v>2023</v>
      </c>
      <c t="n" s="6" r="C47">
        <v>2023</v>
      </c>
    </row>
    <row spans="1:3" r="48">
      <c t="s" s="4" r="A48">
        <v>695</v>
      </c>
    </row>
    <row spans="1:3" r="49">
      <c t="s" s="3" r="A49">
        <v>643</v>
      </c>
    </row>
    <row spans="1:3" r="50">
      <c t="s" s="4" r="A50">
        <v>671</v>
      </c>
      <c t="s" s="4" r="B50">
        <v>696</v>
      </c>
      <c t="s" s="4" r="C50">
        <v>696</v>
      </c>
    </row>
    <row spans="1:3" r="51">
      <c t="s" s="4" r="A51">
        <v>673</v>
      </c>
      <c t="n" s="6" r="B51">
        <v>2024</v>
      </c>
      <c t="n" s="6" r="C51">
        <v>2024</v>
      </c>
    </row>
    <row spans="1:3" r="52">
      <c t="s" s="4" r="A52">
        <v>697</v>
      </c>
    </row>
    <row spans="1:3" r="53">
      <c t="s" s="3" r="A53">
        <v>643</v>
      </c>
    </row>
    <row spans="1:3" r="54">
      <c t="s" s="4" r="A54">
        <v>671</v>
      </c>
      <c t="s" s="4" r="B54">
        <v>698</v>
      </c>
      <c t="s" s="4" r="C54">
        <v>698</v>
      </c>
    </row>
    <row spans="1:3" r="55">
      <c t="s" s="4" r="A55">
        <v>673</v>
      </c>
      <c t="n" s="6" r="B55">
        <v>2025</v>
      </c>
      <c t="n" s="6" r="C55">
        <v>2025</v>
      </c>
    </row>
    <row spans="1:3" r="56">
      <c t="s" s="4" r="A56">
        <v>699</v>
      </c>
    </row>
    <row spans="1:3" r="57">
      <c t="s" s="3" r="A57">
        <v>643</v>
      </c>
    </row>
    <row spans="1:3" r="58">
      <c t="s" s="4" r="A58">
        <v>671</v>
      </c>
      <c t="s" s="4" r="B58">
        <v>700</v>
      </c>
      <c t="s" s="4" r="C58">
        <v>700</v>
      </c>
    </row>
    <row spans="1:3" r="59">
      <c t="s" s="4" r="A59">
        <v>673</v>
      </c>
      <c t="n" s="6" r="B59">
        <v>2026</v>
      </c>
      <c t="n" s="6" r="C59">
        <v>2026</v>
      </c>
    </row>
    <row spans="1:3" r="60">
      <c t="s" s="4" r="A60">
        <v>701</v>
      </c>
    </row>
    <row spans="1:3" r="61">
      <c t="s" s="3" r="A61">
        <v>643</v>
      </c>
    </row>
    <row spans="1:3" r="62">
      <c t="s" s="4" r="A62">
        <v>671</v>
      </c>
      <c t="s" s="4" r="B62">
        <v>702</v>
      </c>
      <c t="s" s="4" r="C62">
        <v>702</v>
      </c>
    </row>
    <row spans="1:3" r="63">
      <c t="s" s="4" r="A63">
        <v>673</v>
      </c>
      <c t="n" s="6" r="B63">
        <v>2026</v>
      </c>
      <c t="n" s="6" r="C63">
        <v>2026</v>
      </c>
    </row>
    <row spans="1:3" r="64">
      <c t="s" s="4" r="A64">
        <v>703</v>
      </c>
    </row>
    <row spans="1:3" r="65">
      <c t="s" s="3" r="A65">
        <v>643</v>
      </c>
    </row>
    <row spans="1:3" r="66">
      <c t="s" s="4" r="A66">
        <v>671</v>
      </c>
      <c t="s" s="4" r="B66">
        <v>704</v>
      </c>
      <c t="s" s="4" r="C66">
        <v>704</v>
      </c>
    </row>
    <row spans="1:3" r="67">
      <c t="s" s="4" r="A67">
        <v>673</v>
      </c>
      <c t="n" s="6" r="B67">
        <v>2029</v>
      </c>
      <c t="n" s="6" r="C67">
        <v>2029</v>
      </c>
    </row>
    <row spans="1:3" r="68">
      <c t="s" s="4" r="A68">
        <v>705</v>
      </c>
    </row>
    <row spans="1:3" r="69">
      <c t="s" s="3" r="A69">
        <v>643</v>
      </c>
    </row>
    <row spans="1:3" r="70">
      <c t="s" s="4" r="A70">
        <v>671</v>
      </c>
      <c t="s" s="4" r="B70">
        <v>706</v>
      </c>
      <c t="s" s="4" r="C70">
        <v>706</v>
      </c>
    </row>
    <row spans="1:3" r="71">
      <c t="s" s="4" r="A71">
        <v>668</v>
      </c>
      <c t="s" s="4" r="B71">
        <v>707</v>
      </c>
      <c t="s" s="4" r="C71">
        <v>707</v>
      </c>
    </row>
    <row spans="1:3" r="72">
      <c t="s" s="4" r="A72">
        <v>708</v>
      </c>
    </row>
    <row spans="1:3" r="73">
      <c t="s" s="3" r="A73">
        <v>643</v>
      </c>
    </row>
    <row spans="1:3" r="74">
      <c t="s" s="4" r="A74">
        <v>673</v>
      </c>
      <c t="n" s="6" r="B74">
        <v>2016</v>
      </c>
      <c t="n" s="6" r="C74">
        <v>2016</v>
      </c>
    </row>
    <row spans="1:3" r="75">
      <c t="s" s="4" r="A75">
        <v>709</v>
      </c>
    </row>
    <row spans="1:3" r="76">
      <c t="s" s="3" r="A76">
        <v>643</v>
      </c>
    </row>
    <row spans="1:3" r="77">
      <c t="s" s="4" r="A77">
        <v>673</v>
      </c>
      <c t="n" s="6" r="B77">
        <v>2018</v>
      </c>
      <c t="n" s="6" r="C77">
        <v>2018</v>
      </c>
    </row>
    <row spans="1:3" r="78">
      <c t="s" s="4" r="A78">
        <v>710</v>
      </c>
    </row>
    <row spans="1:3" r="79">
      <c t="s" s="3" r="A79">
        <v>643</v>
      </c>
    </row>
    <row spans="1:3" r="80">
      <c t="s" s="4" r="A80">
        <v>673</v>
      </c>
      <c t="n" s="6" r="B80">
        <v>2019</v>
      </c>
      <c t="n" s="6" r="C80">
        <v>2019</v>
      </c>
    </row>
    <row spans="1:3" r="81">
      <c t="s" s="4" r="A81">
        <v>711</v>
      </c>
    </row>
    <row spans="1:3" r="82">
      <c t="s" s="3" r="A82">
        <v>643</v>
      </c>
    </row>
    <row spans="1:3" r="83">
      <c t="s" s="4" r="A83">
        <v>671</v>
      </c>
      <c t="s" s="4" r="B83">
        <v>712</v>
      </c>
      <c t="s" s="4" r="C83">
        <v>712</v>
      </c>
    </row>
    <row spans="1:3" r="84">
      <c t="s" s="4" r="A84">
        <v>713</v>
      </c>
    </row>
    <row spans="1:3" r="85">
      <c t="s" s="3" r="A85">
        <v>643</v>
      </c>
    </row>
    <row spans="1:3" r="86">
      <c t="s" s="4" r="A86">
        <v>671</v>
      </c>
      <c t="s" s="4" r="B86">
        <v>714</v>
      </c>
      <c t="s" s="4" r="C86">
        <v>7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30"/>
  </cols>
  <sheetData>
    <row spans="1:2" r="1">
      <c t="s" s="1" r="A1">
        <v>715</v>
      </c>
      <c t="s" s="2" r="B1">
        <v>1</v>
      </c>
    </row>
    <row spans="1:2" r="2">
      <c t="s" s="2" r="B2">
        <v>556</v>
      </c>
    </row>
    <row spans="1:2" r="3">
      <c t="s" s="3" r="A3">
        <v>643</v>
      </c>
    </row>
    <row spans="1:2" r="4">
      <c t="s" s="4" r="A4">
        <v>716</v>
      </c>
      <c t="s" s="4" r="B4">
        <v>717</v>
      </c>
    </row>
    <row spans="1:2" r="5">
      <c t="s" s="4" r="A5">
        <v>718</v>
      </c>
      <c t="s" s="4" r="B5">
        <v>719</v>
      </c>
    </row>
    <row spans="1:2" r="6">
      <c t="s" s="4" r="A6">
        <v>720</v>
      </c>
    </row>
    <row spans="1:2" r="7">
      <c t="s" s="3" r="A7">
        <v>643</v>
      </c>
    </row>
    <row spans="1:2" r="8">
      <c t="s" s="4" r="A8">
        <v>721</v>
      </c>
      <c t="n" s="7" r="B8">
        <v>300</v>
      </c>
    </row>
    <row spans="1:2" r="9">
      <c t="s" s="4" r="A9">
        <v>722</v>
      </c>
      <c t="s" s="4" r="B9">
        <v>672</v>
      </c>
    </row>
    <row spans="1:2" r="10">
      <c t="s" s="4" r="A10">
        <v>723</v>
      </c>
      <c t="s" s="4" r="B10">
        <v>724</v>
      </c>
    </row>
    <row spans="1:2" r="11">
      <c t="s" s="4" r="A11">
        <v>725</v>
      </c>
    </row>
    <row spans="1:2" r="12">
      <c t="s" s="3" r="A12">
        <v>643</v>
      </c>
    </row>
    <row spans="1:2" r="13">
      <c t="s" s="4" r="A13">
        <v>721</v>
      </c>
      <c t="n" s="7" r="B13">
        <v>150</v>
      </c>
    </row>
    <row spans="1:2" r="14">
      <c t="s" s="4" r="A14">
        <v>722</v>
      </c>
      <c t="s" s="4" r="B14">
        <v>675</v>
      </c>
    </row>
    <row spans="1:2" r="15">
      <c t="s" s="4" r="A15">
        <v>726</v>
      </c>
    </row>
    <row spans="1:2" r="16">
      <c t="s" s="3" r="A16">
        <v>643</v>
      </c>
    </row>
    <row spans="1:2" r="17">
      <c t="s" s="4" r="A17">
        <v>723</v>
      </c>
      <c t="s" s="4" r="B17">
        <v>727</v>
      </c>
    </row>
    <row spans="1:2" r="18">
      <c t="s" s="4" r="A18">
        <v>728</v>
      </c>
    </row>
    <row spans="1:2" r="19">
      <c t="s" s="3" r="A19">
        <v>643</v>
      </c>
    </row>
    <row spans="1:2" r="20">
      <c t="s" s="4" r="A20">
        <v>723</v>
      </c>
      <c t="s" s="4" r="B20">
        <v>729</v>
      </c>
    </row>
    <row spans="1:2" r="21">
      <c t="s" s="4" r="A21">
        <v>730</v>
      </c>
    </row>
    <row spans="1:2" r="22">
      <c t="s" s="3" r="A22">
        <v>643</v>
      </c>
    </row>
    <row spans="1:2" r="23">
      <c t="s" s="4" r="A23">
        <v>723</v>
      </c>
      <c t="s" s="4" r="B23">
        <v>731</v>
      </c>
    </row>
    <row spans="1:2" r="24">
      <c t="s" s="4" r="A24">
        <v>732</v>
      </c>
    </row>
    <row spans="1:2" r="25">
      <c t="s" s="3" r="A25">
        <v>643</v>
      </c>
    </row>
    <row spans="1:2" r="26">
      <c t="s" s="4" r="A26">
        <v>721</v>
      </c>
      <c t="n" s="7" r="B26">
        <v>75</v>
      </c>
    </row>
    <row spans="1:2" r="27">
      <c t="s" s="4" r="A27">
        <v>722</v>
      </c>
      <c t="s" s="4" r="B27">
        <v>688</v>
      </c>
    </row>
    <row spans="1:2" r="28">
      <c t="s" s="4" r="A28">
        <v>723</v>
      </c>
      <c t="s" s="4" r="B28">
        <v>733</v>
      </c>
    </row>
    <row spans="1:2" r="29">
      <c t="s" s="4" r="A29">
        <v>734</v>
      </c>
    </row>
    <row spans="1:2" r="30">
      <c t="s" s="3" r="A30">
        <v>643</v>
      </c>
    </row>
    <row spans="1:2" r="31">
      <c t="s" s="4" r="A31">
        <v>721</v>
      </c>
      <c t="n" s="7" r="B31">
        <v>50</v>
      </c>
    </row>
    <row spans="1:2" r="32">
      <c t="s" s="4" r="A32">
        <v>722</v>
      </c>
      <c t="s" s="4" r="B32">
        <v>692</v>
      </c>
    </row>
    <row spans="1:2" r="33">
      <c t="s" s="4" r="A33">
        <v>723</v>
      </c>
      <c t="s" s="4" r="B33">
        <v>735</v>
      </c>
    </row>
    <row spans="1:2" r="34">
      <c t="s" s="4" r="A34">
        <v>736</v>
      </c>
    </row>
    <row spans="1:2" r="35">
      <c t="s" s="3" r="A35">
        <v>643</v>
      </c>
    </row>
    <row spans="1:2" r="36">
      <c t="s" s="4" r="A36">
        <v>721</v>
      </c>
      <c t="n" s="7" r="B36">
        <v>50</v>
      </c>
    </row>
    <row spans="1:2" r="37">
      <c t="s" s="4" r="A37">
        <v>722</v>
      </c>
      <c t="s" s="4" r="B37">
        <v>684</v>
      </c>
    </row>
    <row spans="1:2" r="38">
      <c t="s" s="4" r="A38">
        <v>723</v>
      </c>
      <c t="s" s="4" r="B38">
        <v>737</v>
      </c>
    </row>
    <row spans="1:2" r="39">
      <c t="s" s="4" r="A39">
        <v>738</v>
      </c>
    </row>
    <row spans="1:2" r="40">
      <c t="s" s="3" r="A40">
        <v>643</v>
      </c>
    </row>
    <row spans="1:2" r="41">
      <c t="s" s="4" r="A41">
        <v>723</v>
      </c>
      <c t="s" s="4" r="B41">
        <v>739</v>
      </c>
    </row>
    <row spans="1:2" r="42">
      <c t="s" s="4" r="A42">
        <v>740</v>
      </c>
      <c t="n" s="7" r="B42">
        <v>200</v>
      </c>
    </row>
    <row spans="1:2" r="43">
      <c t="s" s="4" r="A43">
        <v>741</v>
      </c>
      <c t="s" s="4" r="B43">
        <v>690</v>
      </c>
    </row>
    <row spans="1:2" r="44">
      <c t="s" s="4" r="A44">
        <v>742</v>
      </c>
    </row>
    <row spans="1:2" r="45">
      <c t="s" s="3" r="A45">
        <v>643</v>
      </c>
    </row>
    <row spans="1:2" r="46">
      <c t="s" s="4" r="A46">
        <v>721</v>
      </c>
      <c t="n" s="7" r="B46">
        <v>325</v>
      </c>
    </row>
    <row spans="1:2" r="47">
      <c t="s" s="4" r="A47">
        <v>722</v>
      </c>
      <c t="s" s="4" r="B47">
        <v>696</v>
      </c>
    </row>
    <row spans="1:2" r="48">
      <c t="s" s="4" r="A48">
        <v>723</v>
      </c>
      <c t="s" s="4" r="B48">
        <v>743</v>
      </c>
    </row>
    <row spans="1:2" r="49">
      <c t="s" s="4" r="A49">
        <v>744</v>
      </c>
    </row>
    <row spans="1:2" r="50">
      <c t="s" s="3" r="A50">
        <v>643</v>
      </c>
    </row>
    <row spans="1:2" r="51">
      <c t="s" s="4" r="A51">
        <v>721</v>
      </c>
      <c t="n" s="7" r="B51">
        <v>175</v>
      </c>
    </row>
    <row spans="1:2" r="52">
      <c t="s" s="4" r="A52">
        <v>722</v>
      </c>
      <c t="s" s="4" r="B52">
        <v>700</v>
      </c>
    </row>
    <row spans="1:2" r="53">
      <c t="s" s="4" r="A53">
        <v>723</v>
      </c>
      <c t="s" s="4" r="B53">
        <v>745</v>
      </c>
    </row>
    <row spans="1:2" r="54">
      <c t="s" s="4" r="A54">
        <v>746</v>
      </c>
    </row>
    <row spans="1:2" r="55">
      <c t="s" s="3" r="A55">
        <v>643</v>
      </c>
    </row>
    <row spans="1:2" r="56">
      <c t="s" s="4" r="A56">
        <v>721</v>
      </c>
      <c t="n" s="7" r="B56">
        <v>100</v>
      </c>
    </row>
    <row spans="1:2" r="57">
      <c t="s" s="4" r="A57">
        <v>722</v>
      </c>
      <c t="s" s="4" r="B57">
        <v>704</v>
      </c>
    </row>
    <row spans="1:2" r="58">
      <c t="s" s="4" r="A58">
        <v>723</v>
      </c>
      <c t="s" s="4" r="B58">
        <v>747</v>
      </c>
    </row>
    <row spans="1:2" r="59">
      <c t="s" s="4" r="A59">
        <v>748</v>
      </c>
    </row>
    <row spans="1:2" r="60">
      <c t="s" s="3" r="A60">
        <v>643</v>
      </c>
    </row>
    <row spans="1:2" r="61">
      <c t="s" s="4" r="A61">
        <v>749</v>
      </c>
      <c t="n" s="8" r="B61">
        <v>1.4</v>
      </c>
    </row>
    <row spans="1:2" r="62">
      <c t="s" s="4" r="A62">
        <v>750</v>
      </c>
    </row>
    <row spans="1:2" r="63">
      <c t="s" s="3" r="A63">
        <v>643</v>
      </c>
    </row>
    <row spans="1:2" r="64">
      <c t="s" s="4" r="A64">
        <v>721</v>
      </c>
      <c t="n" s="7" r="B64">
        <v>50</v>
      </c>
    </row>
    <row spans="1:2" r="65">
      <c t="s" s="4" r="A65">
        <v>722</v>
      </c>
      <c t="s" s="4" r="B65">
        <v>680</v>
      </c>
    </row>
    <row spans="1:2" r="66">
      <c t="s" s="4" r="A66">
        <v>723</v>
      </c>
      <c t="s" s="4" r="B66">
        <v>751</v>
      </c>
    </row>
    <row spans="1:2" r="67">
      <c t="s" s="4" r="A67">
        <v>752</v>
      </c>
    </row>
    <row spans="1:2" r="68">
      <c t="s" s="3" r="A68">
        <v>643</v>
      </c>
    </row>
    <row spans="1:2" r="69">
      <c t="s" s="4" r="A69">
        <v>721</v>
      </c>
      <c t="n" s="7" r="B69">
        <v>50</v>
      </c>
    </row>
    <row spans="1:2" r="70">
      <c t="s" s="4" r="A70">
        <v>722</v>
      </c>
      <c t="s" s="4" r="B70">
        <v>682</v>
      </c>
    </row>
    <row spans="1:2" r="71">
      <c t="s" s="4" r="A71">
        <v>723</v>
      </c>
      <c t="s" s="4" r="B71">
        <v>753</v>
      </c>
    </row>
    <row spans="1:2" r="72">
      <c t="s" s="4" r="A72">
        <v>754</v>
      </c>
    </row>
    <row spans="1:2" r="73">
      <c t="s" s="3" r="A73">
        <v>643</v>
      </c>
    </row>
    <row spans="1:2" r="74">
      <c t="s" s="4" r="A74">
        <v>721</v>
      </c>
      <c t="n" s="7" r="B74">
        <v>50</v>
      </c>
    </row>
    <row spans="1:2" r="75">
      <c t="s" s="4" r="A75">
        <v>722</v>
      </c>
      <c t="s" s="4" r="B75">
        <v>686</v>
      </c>
    </row>
    <row spans="1:2" r="76">
      <c t="s" s="4" r="A76">
        <v>723</v>
      </c>
      <c t="s" s="4" r="B76">
        <v>755</v>
      </c>
    </row>
    <row spans="1:2" r="77">
      <c t="s" s="4" r="A77">
        <v>756</v>
      </c>
    </row>
    <row spans="1:2" r="78">
      <c t="s" s="3" r="A78">
        <v>643</v>
      </c>
    </row>
    <row spans="1:2" r="79">
      <c t="s" s="4" r="A79">
        <v>721</v>
      </c>
      <c t="n" s="7" r="B79">
        <v>200</v>
      </c>
    </row>
    <row spans="1:2" r="80">
      <c t="s" s="4" r="A80">
        <v>722</v>
      </c>
      <c t="s" s="4" r="B80">
        <v>694</v>
      </c>
    </row>
    <row spans="1:2" r="81">
      <c t="s" s="4" r="A81">
        <v>723</v>
      </c>
      <c t="s" s="4" r="B81">
        <v>757</v>
      </c>
    </row>
    <row spans="1:2" r="82">
      <c t="s" s="4" r="A82">
        <v>758</v>
      </c>
    </row>
    <row spans="1:2" r="83">
      <c t="s" s="3" r="A83">
        <v>643</v>
      </c>
    </row>
    <row spans="1:2" r="84">
      <c t="s" s="4" r="A84">
        <v>721</v>
      </c>
      <c t="n" s="7" r="B84">
        <v>200</v>
      </c>
    </row>
    <row spans="1:2" r="85">
      <c t="s" s="4" r="A85">
        <v>722</v>
      </c>
      <c t="s" s="4" r="B85">
        <v>698</v>
      </c>
    </row>
    <row spans="1:2" r="86">
      <c t="s" s="4" r="A86">
        <v>723</v>
      </c>
      <c t="s" s="4" r="B86">
        <v>759</v>
      </c>
    </row>
    <row spans="1:2" r="87">
      <c t="s" s="4" r="A87">
        <v>760</v>
      </c>
    </row>
    <row spans="1:2" r="88">
      <c t="s" s="3" r="A88">
        <v>643</v>
      </c>
    </row>
    <row spans="1:2" r="89">
      <c t="s" s="4" r="A89">
        <v>721</v>
      </c>
      <c t="n" s="7" r="B89">
        <v>150</v>
      </c>
    </row>
    <row spans="1:2" r="90">
      <c t="s" s="4" r="A90">
        <v>722</v>
      </c>
      <c t="s" s="4" r="B90">
        <v>702</v>
      </c>
    </row>
    <row spans="1:2" r="91">
      <c t="s" s="4" r="A91">
        <v>723</v>
      </c>
      <c t="s" s="4" r="B91">
        <v>761</v>
      </c>
    </row>
    <row spans="1:2" r="92">
      <c t="s" s="4" r="A92">
        <v>762</v>
      </c>
    </row>
    <row spans="1:2" r="93">
      <c t="s" s="3" r="A93">
        <v>643</v>
      </c>
    </row>
    <row spans="1:2" r="94">
      <c t="s" s="4" r="A94">
        <v>749</v>
      </c>
      <c t="n" s="8" r="B94">
        <v>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1"/>
    <col customWidth="1" max="6" min="6" width="21"/>
    <col customWidth="1" max="7" min="7" width="17"/>
    <col customWidth="1" max="8" min="8" width="17"/>
  </cols>
  <sheetData>
    <row spans="1:8" r="1">
      <c t="s" s="1" r="A1">
        <v>763</v>
      </c>
      <c t="s" s="2" r="B1">
        <v>1</v>
      </c>
      <c t="n" r="G1"/>
    </row>
    <row spans="1:8" r="2">
      <c t="s" s="2" r="B2">
        <v>764</v>
      </c>
      <c t="s" s="2" r="C2">
        <v>765</v>
      </c>
      <c t="s" s="2" r="D2">
        <v>766</v>
      </c>
      <c t="s" s="2" r="E2">
        <v>382</v>
      </c>
      <c t="s" s="2" r="F2">
        <v>767</v>
      </c>
      <c t="s" s="2" r="G2">
        <v>768</v>
      </c>
      <c t="s" s="2" r="H2">
        <v>769</v>
      </c>
    </row>
    <row spans="1:8" r="3">
      <c t="s" s="3" r="A3">
        <v>643</v>
      </c>
    </row>
    <row spans="1:8" r="4">
      <c t="s" s="4" r="A4">
        <v>770</v>
      </c>
      <c t="n" s="7" r="B4">
        <v>7225600000</v>
      </c>
      <c t="n" s="7" r="E4">
        <v>6704900000</v>
      </c>
    </row>
    <row spans="1:8" r="5">
      <c t="s" s="4" r="A5">
        <v>771</v>
      </c>
      <c t="n" s="6" r="B5">
        <v>849000000</v>
      </c>
      <c t="n" s="6" r="E5">
        <v>1109900000</v>
      </c>
      <c t="n" s="7" r="F5">
        <v>890500000</v>
      </c>
    </row>
    <row spans="1:8" r="6">
      <c t="s" s="4" r="A6">
        <v>134</v>
      </c>
      <c t="n" s="6" r="B6">
        <v>23900000</v>
      </c>
      <c t="n" s="7" r="E6">
        <v>7500000</v>
      </c>
    </row>
    <row spans="1:8" r="7">
      <c t="s" s="4" r="A7">
        <v>772</v>
      </c>
      <c t="n" s="7" r="B7">
        <v>62800000</v>
      </c>
    </row>
    <row spans="1:8" r="8">
      <c t="s" s="4" r="A8">
        <v>773</v>
      </c>
    </row>
    <row spans="1:8" r="9">
      <c t="s" s="3" r="A9">
        <v>643</v>
      </c>
    </row>
    <row spans="1:8" r="10">
      <c t="s" s="4" r="A10">
        <v>774</v>
      </c>
      <c t="s" s="4" r="B10">
        <v>669</v>
      </c>
      <c t="s" s="4" r="C10">
        <v>669</v>
      </c>
      <c t="s" s="4" r="D10">
        <v>669</v>
      </c>
    </row>
    <row spans="1:8" r="11">
      <c t="s" s="4" r="A11">
        <v>775</v>
      </c>
      <c t="s" s="4" r="B11">
        <v>776</v>
      </c>
      <c t="s" s="4" r="C11">
        <v>776</v>
      </c>
      <c t="s" s="4" r="D11">
        <v>776</v>
      </c>
    </row>
    <row spans="1:8" r="12">
      <c t="s" s="4" r="A12">
        <v>777</v>
      </c>
      <c t="n" s="7" r="B12">
        <v>137000000</v>
      </c>
    </row>
    <row spans="1:8" r="13">
      <c t="s" s="4" r="A13">
        <v>778</v>
      </c>
    </row>
    <row spans="1:8" r="14">
      <c t="s" s="3" r="A14">
        <v>643</v>
      </c>
    </row>
    <row spans="1:8" r="15">
      <c t="s" s="4" r="A15">
        <v>779</v>
      </c>
      <c t="n" s="7" r="B15">
        <v>600000000</v>
      </c>
    </row>
    <row spans="1:8" r="16">
      <c t="s" s="4" r="A16">
        <v>780</v>
      </c>
      <c t="n" s="6" r="B16">
        <v>15</v>
      </c>
      <c t="n" s="6" r="C16">
        <v>15</v>
      </c>
      <c t="n" s="6" r="D16">
        <v>15</v>
      </c>
    </row>
    <row spans="1:8" r="17">
      <c t="s" s="4" r="A17">
        <v>723</v>
      </c>
      <c t="s" s="4" r="B17">
        <v>707</v>
      </c>
      <c t="s" s="4" r="C17">
        <v>707</v>
      </c>
      <c t="s" s="4" r="D17">
        <v>707</v>
      </c>
    </row>
    <row spans="1:8" r="18">
      <c t="s" s="4" r="A18">
        <v>781</v>
      </c>
      <c t="n" s="7" r="B18">
        <v>850000000</v>
      </c>
    </row>
    <row spans="1:8" r="19">
      <c t="s" s="4" r="A19">
        <v>782</v>
      </c>
      <c t="s" s="4" r="B19">
        <v>783</v>
      </c>
      <c t="s" s="4" r="C19">
        <v>783</v>
      </c>
      <c t="s" s="4" r="D19">
        <v>783</v>
      </c>
    </row>
    <row spans="1:8" r="20">
      <c t="s" s="4" r="A20">
        <v>784</v>
      </c>
      <c t="s" s="4" r="B20">
        <v>785</v>
      </c>
      <c t="s" s="4" r="C20">
        <v>785</v>
      </c>
      <c t="s" s="4" r="D20">
        <v>785</v>
      </c>
    </row>
    <row spans="1:8" r="21">
      <c t="s" s="4" r="A21">
        <v>786</v>
      </c>
      <c t="s" s="4" r="B21">
        <v>712</v>
      </c>
      <c t="s" s="4" r="C21">
        <v>712</v>
      </c>
      <c t="s" s="4" r="D21">
        <v>712</v>
      </c>
    </row>
    <row spans="1:8" r="22">
      <c t="s" s="4" r="A22">
        <v>787</v>
      </c>
      <c t="s" s="4" r="B22">
        <v>788</v>
      </c>
      <c t="s" s="4" r="C22">
        <v>788</v>
      </c>
      <c t="s" s="4" r="D22">
        <v>788</v>
      </c>
    </row>
    <row spans="1:8" r="23">
      <c t="s" s="4" r="A23">
        <v>789</v>
      </c>
      <c t="s" s="4" r="B23">
        <v>706</v>
      </c>
      <c t="s" s="4" r="C23">
        <v>706</v>
      </c>
      <c t="s" s="4" r="D23">
        <v>706</v>
      </c>
    </row>
    <row spans="1:8" r="24">
      <c t="s" s="4" r="A24">
        <v>790</v>
      </c>
      <c t="s" s="4" r="B24">
        <v>791</v>
      </c>
      <c t="s" s="4" r="C24">
        <v>791</v>
      </c>
      <c t="s" s="4" r="D24">
        <v>791</v>
      </c>
    </row>
    <row spans="1:8" r="25">
      <c t="s" s="4" r="A25">
        <v>792</v>
      </c>
      <c t="s" s="4" r="B25">
        <v>793</v>
      </c>
      <c t="s" s="4" r="C25">
        <v>793</v>
      </c>
      <c t="s" s="4" r="D25">
        <v>793</v>
      </c>
    </row>
    <row spans="1:8" r="26">
      <c t="s" s="4" r="A26">
        <v>794</v>
      </c>
      <c t="s" s="4" r="B26">
        <v>795</v>
      </c>
      <c t="s" s="4" r="C26">
        <v>795</v>
      </c>
      <c t="s" s="4" r="D26">
        <v>795</v>
      </c>
    </row>
    <row spans="1:8" r="27">
      <c t="s" s="4" r="A27">
        <v>796</v>
      </c>
      <c t="s" s="4" r="B27">
        <v>797</v>
      </c>
      <c t="s" s="4" r="C27">
        <v>797</v>
      </c>
      <c t="s" s="4" r="D27">
        <v>797</v>
      </c>
    </row>
    <row spans="1:8" r="28">
      <c t="s" s="4" r="A28">
        <v>798</v>
      </c>
      <c t="s" s="4" r="B28">
        <v>799</v>
      </c>
      <c t="s" s="4" r="C28">
        <v>799</v>
      </c>
      <c t="s" s="4" r="D28">
        <v>799</v>
      </c>
    </row>
    <row spans="1:8" r="29">
      <c t="s" s="4" r="A29">
        <v>749</v>
      </c>
      <c t="n" s="7" r="B29">
        <v>2100000</v>
      </c>
    </row>
    <row spans="1:8" r="30">
      <c t="s" s="4" r="A30">
        <v>800</v>
      </c>
      <c t="n" s="6" r="B30">
        <v>195000000</v>
      </c>
    </row>
    <row spans="1:8" r="31">
      <c t="s" s="4" r="A31">
        <v>801</v>
      </c>
    </row>
    <row spans="1:8" r="32">
      <c t="s" s="3" r="A32">
        <v>643</v>
      </c>
    </row>
    <row spans="1:8" r="33">
      <c t="s" s="4" r="A33">
        <v>802</v>
      </c>
      <c t="n" s="6" r="B33">
        <v>50000000</v>
      </c>
    </row>
    <row spans="1:8" r="34">
      <c t="s" s="4" r="A34">
        <v>803</v>
      </c>
    </row>
    <row spans="1:8" r="35">
      <c t="s" s="3" r="A35">
        <v>643</v>
      </c>
    </row>
    <row spans="1:8" r="36">
      <c t="s" s="4" r="A36">
        <v>802</v>
      </c>
      <c t="n" s="6" r="B36">
        <v>75000000</v>
      </c>
    </row>
    <row spans="1:8" r="37">
      <c t="s" s="4" r="A37">
        <v>804</v>
      </c>
      <c t="n" s="6" r="B37">
        <v>21500000</v>
      </c>
    </row>
    <row spans="1:8" r="38">
      <c t="s" s="4" r="A38">
        <v>770</v>
      </c>
      <c t="n" s="6" r="B38">
        <v>11800000</v>
      </c>
    </row>
    <row spans="1:8" r="39">
      <c t="s" s="4" r="A39">
        <v>805</v>
      </c>
      <c t="n" s="6" r="B39">
        <v>195000000</v>
      </c>
    </row>
    <row spans="1:8" r="40">
      <c t="s" s="4" r="A40">
        <v>806</v>
      </c>
      <c t="n" s="6" r="B40">
        <v>383500000</v>
      </c>
    </row>
    <row spans="1:8" r="41">
      <c t="s" s="4" r="A41">
        <v>771</v>
      </c>
      <c t="n" s="7" r="B41">
        <v>53500000</v>
      </c>
    </row>
    <row spans="1:8" r="42">
      <c t="s" s="4" r="A42">
        <v>807</v>
      </c>
    </row>
    <row spans="1:8" r="43">
      <c t="s" s="3" r="A43">
        <v>643</v>
      </c>
    </row>
    <row spans="1:8" r="44">
      <c t="s" s="4" r="A44">
        <v>804</v>
      </c>
      <c t="n" s="12" r="G44">
        <v>140</v>
      </c>
      <c t="n" s="13" r="H44">
        <v>12.5</v>
      </c>
    </row>
    <row spans="1:8" r="45">
      <c t="s" s="4" r="A45">
        <v>806</v>
      </c>
      <c t="n" s="6" r="G45">
        <v>10</v>
      </c>
      <c t="n" s="9" r="H45">
        <v>22.5</v>
      </c>
    </row>
    <row spans="1:8" r="46">
      <c t="s" s="4" r="A46">
        <v>134</v>
      </c>
      <c t="n" s="12" r="C46">
        <v>150</v>
      </c>
      <c t="n" s="14" r="D46">
        <v>35</v>
      </c>
    </row>
    <row spans="1:8" r="47">
      <c t="s" s="4" r="A47">
        <v>808</v>
      </c>
      <c t="s" s="4" r="B47">
        <v>712</v>
      </c>
      <c t="s" s="4" r="C47">
        <v>712</v>
      </c>
      <c t="s" s="4" r="D47">
        <v>712</v>
      </c>
    </row>
    <row spans="1:8" r="48">
      <c t="s" s="4" r="A48">
        <v>809</v>
      </c>
      <c t="s" s="4" r="B48">
        <v>810</v>
      </c>
      <c t="s" s="4" r="C48">
        <v>810</v>
      </c>
      <c t="s" s="4" r="D48">
        <v>810</v>
      </c>
    </row>
    <row spans="1:8" r="49">
      <c t="s" s="4" r="A49">
        <v>811</v>
      </c>
    </row>
    <row spans="1:8" r="50">
      <c t="s" s="3" r="A50">
        <v>643</v>
      </c>
    </row>
    <row spans="1:8" r="51">
      <c t="s" s="4" r="A51">
        <v>812</v>
      </c>
      <c t="n" s="9" r="G51">
        <v>23.7</v>
      </c>
    </row>
    <row spans="1:8" r="52">
      <c t="s" s="4" r="A52">
        <v>806</v>
      </c>
      <c t="n" s="9" r="G52">
        <v>1.3</v>
      </c>
      <c t="n" s="9" r="H52">
        <v>0.1</v>
      </c>
    </row>
    <row spans="1:8" r="53">
      <c t="s" s="4" r="A53">
        <v>813</v>
      </c>
      <c t="n" s="12" r="C53">
        <v>25</v>
      </c>
    </row>
    <row spans="1:8" r="54">
      <c t="s" s="4" r="A54">
        <v>808</v>
      </c>
      <c t="s" s="4" r="B54">
        <v>714</v>
      </c>
      <c t="s" s="4" r="C54">
        <v>714</v>
      </c>
      <c t="s" s="4" r="D54">
        <v>714</v>
      </c>
    </row>
    <row spans="1:8" r="55">
      <c t="s" s="4" r="A55">
        <v>809</v>
      </c>
      <c t="s" s="4" r="B55">
        <v>814</v>
      </c>
      <c t="s" s="4" r="C55">
        <v>814</v>
      </c>
      <c t="s" s="4" r="D55">
        <v>814</v>
      </c>
    </row>
    <row spans="1:8" r="56">
      <c t="s" s="4" r="A56">
        <v>815</v>
      </c>
    </row>
    <row spans="1:8" r="57">
      <c t="s" s="3" r="A57">
        <v>643</v>
      </c>
    </row>
    <row spans="1:8" r="58">
      <c t="s" s="4" r="A58">
        <v>816</v>
      </c>
      <c t="n" s="9" r="H58">
        <v>14.9</v>
      </c>
    </row>
    <row spans="1:8" r="59">
      <c t="s" s="4" r="A59">
        <v>806</v>
      </c>
      <c t="n" s="15" r="G59">
        <v>1.3</v>
      </c>
      <c t="n" s="13" r="H59">
        <v>0.1</v>
      </c>
    </row>
    <row spans="1:8" r="60">
      <c t="s" s="4" r="A60">
        <v>817</v>
      </c>
      <c t="n" s="14" r="D60">
        <v>15</v>
      </c>
    </row>
    <row spans="1:8" r="61">
      <c t="s" s="4" r="A61">
        <v>808</v>
      </c>
      <c t="s" s="4" r="B61">
        <v>714</v>
      </c>
      <c t="s" s="4" r="C61">
        <v>714</v>
      </c>
      <c t="s" s="4" r="D61">
        <v>714</v>
      </c>
    </row>
    <row spans="1:8" r="62">
      <c t="s" s="4" r="A62">
        <v>809</v>
      </c>
      <c t="s" s="4" r="B62">
        <v>814</v>
      </c>
      <c t="s" s="4" r="C62">
        <v>814</v>
      </c>
      <c t="s" s="4" r="D62">
        <v>814</v>
      </c>
    </row>
    <row spans="1:8" r="63">
      <c t="s" s="4" r="A63">
        <v>818</v>
      </c>
    </row>
    <row spans="1:8" r="64">
      <c t="s" s="3" r="A64">
        <v>643</v>
      </c>
    </row>
    <row spans="1:8" r="65">
      <c t="s" s="4" r="A65">
        <v>805</v>
      </c>
      <c t="n" s="7" r="B65">
        <v>2219600000</v>
      </c>
    </row>
    <row spans="1:8" r="66">
      <c t="s" s="4" r="A66">
        <v>772</v>
      </c>
      <c t="n" s="7" r="B66">
        <v>2125000000</v>
      </c>
    </row>
  </sheetData>
  <mergeCells count="3">
    <mergeCell ref="A1:A2"/>
    <mergeCell ref="B1:F1"/>
    <mergeCell ref="G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9</v>
      </c>
      <c t="s" s="2" r="B1">
        <v>377</v>
      </c>
      <c t="s" s="2" r="J1">
        <v>1</v>
      </c>
    </row>
    <row spans="1:12" r="2">
      <c t="s" s="2" r="B2">
        <v>2</v>
      </c>
      <c t="s" s="2" r="C2">
        <v>432</v>
      </c>
      <c t="s" s="2" r="D2">
        <v>4</v>
      </c>
      <c t="s" s="2" r="E2">
        <v>433</v>
      </c>
      <c t="s" s="2" r="F2">
        <v>32</v>
      </c>
      <c t="s" s="2" r="G2">
        <v>434</v>
      </c>
      <c t="s" s="2" r="H2">
        <v>435</v>
      </c>
      <c t="s" s="2" r="I2">
        <v>436</v>
      </c>
      <c t="s" s="2" r="J2">
        <v>2</v>
      </c>
      <c t="s" s="2" r="K2">
        <v>32</v>
      </c>
      <c t="s" s="2" r="L2">
        <v>33</v>
      </c>
    </row>
    <row spans="1:12" r="3">
      <c t="s" s="3" r="A3">
        <v>206</v>
      </c>
    </row>
    <row spans="1:12" r="4">
      <c t="s" s="4" r="A4">
        <v>56</v>
      </c>
      <c t="n" s="8" r="B4">
        <v>62.3</v>
      </c>
      <c t="n" s="8" r="C4">
        <v>133.3</v>
      </c>
      <c t="n" s="8" r="D4">
        <v>139.3</v>
      </c>
      <c t="n" s="8" r="E4">
        <v>21.9</v>
      </c>
      <c t="n" s="8" r="F4">
        <v>51.5</v>
      </c>
      <c t="n" s="8" r="G4">
        <v>93.59999999999999</v>
      </c>
      <c t="n" s="7" r="H4">
        <v>109</v>
      </c>
      <c t="n" s="8" r="I4">
        <v>49.3</v>
      </c>
      <c t="n" s="8" r="J4">
        <v>356.8</v>
      </c>
      <c t="n" s="8" r="K4">
        <v>303.4</v>
      </c>
      <c t="n" s="8" r="L4">
        <v>268.6</v>
      </c>
    </row>
    <row spans="1:12" r="5">
      <c t="s" s="4" r="A5">
        <v>820</v>
      </c>
      <c t="n" s="9" r="J5">
        <v>172.2</v>
      </c>
      <c t="n" s="9" r="K5">
        <v>152.9</v>
      </c>
      <c t="n" s="9" r="L5">
        <v>128.9</v>
      </c>
    </row>
    <row spans="1:12" r="6">
      <c t="s" s="4" r="A6">
        <v>821</v>
      </c>
      <c t="n" s="6" r="J6">
        <v>1</v>
      </c>
      <c t="n" s="9" r="K6">
        <v>1.4</v>
      </c>
      <c t="n" s="9" r="L6">
        <v>1.6</v>
      </c>
    </row>
    <row spans="1:12" r="7">
      <c t="s" s="4" r="A7">
        <v>822</v>
      </c>
      <c t="n" s="9" r="J7">
        <v>173.2</v>
      </c>
      <c t="n" s="9" r="K7">
        <v>154.3</v>
      </c>
      <c t="n" s="9" r="L7">
        <v>130.5</v>
      </c>
    </row>
    <row spans="1:12" r="8">
      <c t="s" s="4" r="A8">
        <v>438</v>
      </c>
      <c t="n" s="10" r="J8">
        <v>2.07</v>
      </c>
      <c t="n" s="10" r="K8">
        <v>1.98</v>
      </c>
      <c t="n" s="10" r="L8">
        <v>2.08</v>
      </c>
    </row>
    <row spans="1:12" r="9">
      <c t="s" s="4" r="A9">
        <v>58</v>
      </c>
      <c t="n" s="10" r="J9">
        <v>2.06</v>
      </c>
      <c t="n" s="10" r="K9">
        <v>1.97</v>
      </c>
      <c t="n" s="10" r="L9">
        <v>2.0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2</v>
      </c>
      <c t="s" s="2" r="D2">
        <v>33</v>
      </c>
    </row>
    <row spans="1:4" r="3">
      <c t="s" s="3" r="A3">
        <v>206</v>
      </c>
    </row>
    <row spans="1:4" r="4">
      <c t="s" s="4" r="A4">
        <v>824</v>
      </c>
      <c t="n" s="9" r="B4">
        <v>3.5</v>
      </c>
      <c t="n" s="9" r="C4">
        <v>1.6</v>
      </c>
      <c t="n" s="9" r="D4">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25</v>
      </c>
      <c t="s" s="2" r="B1">
        <v>826</v>
      </c>
      <c t="s" s="2" r="C1">
        <v>827</v>
      </c>
      <c t="s" s="2" r="D1">
        <v>828</v>
      </c>
      <c t="s" s="2" r="E1">
        <v>2</v>
      </c>
      <c t="s" s="2" r="F1">
        <v>32</v>
      </c>
      <c t="s" s="2" r="G1">
        <v>33</v>
      </c>
    </row>
    <row spans="1:7" r="2">
      <c t="s" s="3" r="A2">
        <v>829</v>
      </c>
    </row>
    <row spans="1:7" r="3">
      <c t="s" s="4" r="A3">
        <v>830</v>
      </c>
      <c t="n" s="6" r="E3">
        <v>394975</v>
      </c>
      <c t="n" s="6" r="F3">
        <v>376541</v>
      </c>
      <c t="n" s="6" r="G3">
        <v>369975</v>
      </c>
    </row>
    <row spans="1:7" r="4">
      <c t="s" s="4" r="A4">
        <v>831</v>
      </c>
      <c t="n" s="6" r="E4">
        <v>200000</v>
      </c>
    </row>
    <row spans="1:7" r="5">
      <c t="s" s="4" r="A5">
        <v>832</v>
      </c>
      <c t="s" s="4" r="E5">
        <v>833</v>
      </c>
      <c t="s" s="4" r="F5">
        <v>833</v>
      </c>
      <c t="s" s="4" r="G5">
        <v>833</v>
      </c>
    </row>
    <row spans="1:7" r="6">
      <c t="s" s="4" r="A6">
        <v>834</v>
      </c>
      <c t="n" s="7" r="E6">
        <v>11200000</v>
      </c>
      <c t="n" s="7" r="F6">
        <v>9500000</v>
      </c>
      <c t="n" s="7" r="G6">
        <v>7700000</v>
      </c>
    </row>
    <row spans="1:7" r="7">
      <c t="s" s="4" r="A7">
        <v>835</v>
      </c>
      <c t="n" s="6" r="E7">
        <v>27000000</v>
      </c>
      <c t="n" s="7" r="F7">
        <v>30500000</v>
      </c>
      <c t="n" s="7" r="G7">
        <v>32000000</v>
      </c>
    </row>
    <row spans="1:7" r="8">
      <c t="s" s="4" r="A8">
        <v>836</v>
      </c>
      <c t="n" s="7" r="E8">
        <v>34800000</v>
      </c>
    </row>
    <row spans="1:7" r="9">
      <c t="s" s="4" r="A9">
        <v>837</v>
      </c>
      <c t="s" s="4" r="E9">
        <v>838</v>
      </c>
    </row>
    <row spans="1:7" r="10">
      <c t="s" s="4" r="A10">
        <v>839</v>
      </c>
    </row>
    <row spans="1:7" r="11">
      <c t="s" s="3" r="A11">
        <v>829</v>
      </c>
    </row>
    <row spans="1:7" r="12">
      <c t="s" s="4" r="A12">
        <v>840</v>
      </c>
      <c t="n" s="6" r="B12">
        <v>1941000</v>
      </c>
      <c t="n" s="6" r="C12">
        <v>1923000</v>
      </c>
      <c t="n" s="6" r="D12">
        <v>1665000</v>
      </c>
    </row>
    <row spans="1:7" r="13">
      <c t="s" s="4" r="A13">
        <v>841</v>
      </c>
      <c t="s" s="4" r="B13">
        <v>842</v>
      </c>
      <c t="s" s="4" r="C13">
        <v>842</v>
      </c>
      <c t="s" s="4" r="D13">
        <v>842</v>
      </c>
    </row>
    <row spans="1:7" r="14">
      <c t="s" s="4" r="A14">
        <v>843</v>
      </c>
      <c t="s" s="4" r="B14">
        <v>844</v>
      </c>
      <c t="s" s="4" r="C14">
        <v>844</v>
      </c>
      <c t="s" s="4" r="D14">
        <v>844</v>
      </c>
    </row>
    <row spans="1:7" r="15">
      <c t="s" s="4" r="A15">
        <v>845</v>
      </c>
      <c t="s" s="4" r="B15">
        <v>844</v>
      </c>
      <c t="s" s="4" r="C15">
        <v>844</v>
      </c>
      <c t="s" s="4" r="D15">
        <v>844</v>
      </c>
    </row>
    <row spans="1:7" r="16">
      <c t="s" s="4" r="A16">
        <v>846</v>
      </c>
    </row>
    <row spans="1:7" r="17">
      <c t="s" s="3" r="A17">
        <v>829</v>
      </c>
    </row>
    <row spans="1:7" r="18">
      <c t="s" s="4" r="A18">
        <v>830</v>
      </c>
      <c t="n" s="6" r="E18">
        <v>1500000</v>
      </c>
    </row>
    <row spans="1:7" r="19">
      <c t="s" s="4" r="A19">
        <v>840</v>
      </c>
      <c t="n" s="6" r="E19">
        <v>7200000</v>
      </c>
    </row>
    <row spans="1:7" r="20">
      <c t="s" s="4" r="A20">
        <v>847</v>
      </c>
    </row>
    <row spans="1:7" r="21">
      <c t="s" s="3" r="A21">
        <v>829</v>
      </c>
    </row>
    <row spans="1:7" r="22">
      <c t="s" s="4" r="A22">
        <v>831</v>
      </c>
      <c t="n" s="6" r="E22">
        <v>100000</v>
      </c>
    </row>
    <row spans="1:7" r="23">
      <c t="s" s="4" r="A23">
        <v>848</v>
      </c>
    </row>
    <row spans="1:7" r="24">
      <c t="s" s="3" r="A24">
        <v>829</v>
      </c>
    </row>
    <row spans="1:7" r="25">
      <c t="s" s="4" r="A25">
        <v>849</v>
      </c>
      <c t="n" s="7" r="E25">
        <v>5000000</v>
      </c>
    </row>
    <row spans="1:7" r="26">
      <c t="s" s="4" r="A26">
        <v>850</v>
      </c>
    </row>
    <row spans="1:7" r="27">
      <c t="s" s="3" r="A27">
        <v>829</v>
      </c>
    </row>
    <row spans="1:7" r="28">
      <c t="s" s="4" r="A28">
        <v>831</v>
      </c>
      <c t="n" s="6" r="E28">
        <v>100000</v>
      </c>
    </row>
    <row spans="1:7" r="29">
      <c t="s" s="4" r="A29">
        <v>851</v>
      </c>
    </row>
    <row spans="1:7" r="30">
      <c t="s" s="3" r="A30">
        <v>829</v>
      </c>
    </row>
    <row spans="1:7" r="31">
      <c t="s" s="4" r="A31">
        <v>852</v>
      </c>
      <c t="s" s="4" r="E31">
        <v>833</v>
      </c>
    </row>
    <row spans="1:7" r="32">
      <c t="s" s="4" r="A32">
        <v>853</v>
      </c>
    </row>
    <row spans="1:7" r="33">
      <c t="s" s="3" r="A33">
        <v>829</v>
      </c>
    </row>
    <row spans="1:7" r="34">
      <c t="s" s="4" r="A34">
        <v>854</v>
      </c>
      <c t="s" s="4" r="E34">
        <v>717</v>
      </c>
    </row>
    <row spans="1:7" r="35">
      <c t="s" s="4" r="A35">
        <v>855</v>
      </c>
      <c t="s" s="4" r="E35">
        <v>856</v>
      </c>
    </row>
    <row spans="1:7" r="36">
      <c t="s" s="4" r="A36">
        <v>857</v>
      </c>
    </row>
    <row spans="1:7" r="37">
      <c t="s" s="3" r="A37">
        <v>829</v>
      </c>
    </row>
    <row spans="1:7" r="38">
      <c t="s" s="4" r="A38">
        <v>858</v>
      </c>
      <c t="s" s="4" r="E38">
        <v>859</v>
      </c>
    </row>
    <row spans="1:7" r="39">
      <c t="s" s="4" r="A39">
        <v>860</v>
      </c>
    </row>
    <row spans="1:7" r="40">
      <c t="s" s="3" r="A40">
        <v>829</v>
      </c>
    </row>
    <row spans="1:7" r="41">
      <c t="s" s="4" r="A41">
        <v>861</v>
      </c>
      <c t="n" s="10" r="E41">
        <v>9.25</v>
      </c>
      <c t="n" s="10" r="F41">
        <v>9.66</v>
      </c>
      <c t="n" s="10" r="G41">
        <v>7.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s="1" r="A1">
        <v>862</v>
      </c>
      <c t="s" s="2" r="B1">
        <v>1</v>
      </c>
    </row>
    <row spans="1:4" r="2">
      <c t="s" s="2" r="B2">
        <v>2</v>
      </c>
      <c t="s" s="2" r="C2">
        <v>32</v>
      </c>
      <c t="s" s="2" r="D2">
        <v>33</v>
      </c>
    </row>
    <row spans="1:4" r="3">
      <c t="s" s="3" r="A3">
        <v>863</v>
      </c>
    </row>
    <row spans="1:4" r="4">
      <c t="s" s="4" r="A4">
        <v>864</v>
      </c>
      <c t="s" s="4" r="B4">
        <v>545</v>
      </c>
      <c t="s" s="4" r="C4">
        <v>545</v>
      </c>
      <c t="s" s="4" r="D4">
        <v>865</v>
      </c>
    </row>
    <row spans="1:4" r="5">
      <c t="s" s="4" r="A5">
        <v>866</v>
      </c>
      <c t="s" s="4" r="B5">
        <v>867</v>
      </c>
      <c t="s" s="4" r="C5">
        <v>867</v>
      </c>
      <c t="s" s="4" r="D5">
        <v>868</v>
      </c>
    </row>
    <row spans="1:4" r="6">
      <c t="s" s="4" r="A6">
        <v>869</v>
      </c>
      <c t="s" s="4" r="B6">
        <v>870</v>
      </c>
      <c t="s" s="4" r="C6">
        <v>871</v>
      </c>
      <c t="s" s="4" r="D6">
        <v>872</v>
      </c>
    </row>
    <row spans="1:4" r="7">
      <c t="s" s="4" r="A7">
        <v>873</v>
      </c>
      <c t="s" s="4" r="B7">
        <v>874</v>
      </c>
      <c t="s" s="4" r="C7">
        <v>874</v>
      </c>
      <c t="s" s="4" r="D7">
        <v>8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57"/>
    <col customWidth="1" max="7" min="7" width="34"/>
  </cols>
  <sheetData>
    <row spans="1:7" r="1">
      <c t="s" s="1" r="A1">
        <v>146</v>
      </c>
      <c t="s" s="2" r="B1">
        <v>147</v>
      </c>
      <c t="s" s="2" r="C1">
        <v>148</v>
      </c>
      <c t="s" s="2" r="D1">
        <v>149</v>
      </c>
      <c t="s" s="2" r="E1">
        <v>150</v>
      </c>
      <c t="s" s="2" r="F1">
        <v>151</v>
      </c>
      <c t="s" s="2" r="G1">
        <v>152</v>
      </c>
    </row>
    <row spans="1:7" r="2">
      <c t="s" s="4" r="A2">
        <v>153</v>
      </c>
      <c t="n" s="8" r="B2">
        <v>1672.8</v>
      </c>
      <c t="n" s="8" r="C2">
        <v>125.6</v>
      </c>
      <c t="n" s="8" r="D2">
        <v>1055.4</v>
      </c>
      <c t="n" s="8" r="E2">
        <v>510.4</v>
      </c>
      <c t="n" s="8" r="F2">
        <v>-32.8</v>
      </c>
      <c t="n" s="8" r="G2">
        <v>14.2</v>
      </c>
    </row>
    <row spans="1:7" r="3">
      <c t="s" s="4" r="A3">
        <v>154</v>
      </c>
      <c t="n" s="9" r="C3">
        <v>125.6</v>
      </c>
    </row>
    <row spans="1:7" r="4">
      <c t="s" s="4" r="A4">
        <v>54</v>
      </c>
      <c t="n" s="9" r="B4">
        <v>284.6</v>
      </c>
      <c t="n" s="9" r="E4">
        <v>268.6</v>
      </c>
      <c t="n" s="6" r="G4">
        <v>16</v>
      </c>
    </row>
    <row spans="1:7" r="5">
      <c t="s" s="4" r="A5">
        <v>155</v>
      </c>
      <c t="n" s="9" r="B5">
        <v>-21.9</v>
      </c>
      <c t="n" s="9" r="G5">
        <v>-21.9</v>
      </c>
    </row>
    <row spans="1:7" r="6">
      <c t="s" s="4" r="A6">
        <v>156</v>
      </c>
      <c t="n" s="9" r="B6">
        <v>26.8</v>
      </c>
      <c t="n" s="9" r="F6">
        <v>26.8</v>
      </c>
    </row>
    <row spans="1:7" r="7">
      <c t="s" s="4" r="A7">
        <v>63</v>
      </c>
      <c t="n" s="9" r="B7">
        <v>22.6</v>
      </c>
      <c t="n" s="9" r="F7">
        <v>1.6</v>
      </c>
      <c t="n" s="6" r="G7">
        <v>21</v>
      </c>
    </row>
    <row spans="1:7" r="8">
      <c t="s" s="4" r="A8">
        <v>64</v>
      </c>
      <c t="n" s="9" r="B8">
        <v>1.8</v>
      </c>
      <c t="n" s="9" r="F8">
        <v>1.8</v>
      </c>
    </row>
    <row spans="1:7" r="9">
      <c t="s" s="4" r="A9">
        <v>157</v>
      </c>
      <c t="n" s="9" r="B9">
        <v>7.7</v>
      </c>
      <c t="n" s="9" r="D9">
        <v>7.7</v>
      </c>
    </row>
    <row spans="1:7" r="10">
      <c t="s" s="4" r="A10">
        <v>131</v>
      </c>
      <c t="n" s="9" r="B10">
        <v>7.5</v>
      </c>
      <c t="n" s="9" r="D10">
        <v>7.5</v>
      </c>
    </row>
    <row spans="1:7" r="11">
      <c t="s" s="3" r="A11">
        <v>158</v>
      </c>
    </row>
    <row spans="1:7" r="12">
      <c t="s" s="4" r="A12">
        <v>159</v>
      </c>
      <c t="n" s="9" r="B12">
        <v>232.2</v>
      </c>
      <c t="n" s="8" r="C12">
        <v>5.2</v>
      </c>
      <c t="n" s="6" r="D12">
        <v>227</v>
      </c>
    </row>
    <row spans="1:7" r="13">
      <c t="s" s="4" r="A13">
        <v>160</v>
      </c>
      <c t="n" s="9" r="C13">
        <v>5.2</v>
      </c>
    </row>
    <row spans="1:7" r="14">
      <c t="s" s="4" r="A14">
        <v>161</v>
      </c>
      <c t="n" s="8" r="B14">
        <v>61.8</v>
      </c>
      <c t="n" s="8" r="C14">
        <v>2.3</v>
      </c>
      <c t="n" s="9" r="D14">
        <v>59.5</v>
      </c>
    </row>
    <row spans="1:7" r="15">
      <c t="s" s="4" r="A15">
        <v>162</v>
      </c>
      <c t="n" s="9" r="B15">
        <v>2.3</v>
      </c>
      <c t="n" s="9" r="C15">
        <v>2.3</v>
      </c>
    </row>
    <row spans="1:7" r="16">
      <c t="s" s="4" r="A16">
        <v>163</v>
      </c>
      <c t="n" s="8" r="B16">
        <v>10.2</v>
      </c>
      <c t="n" s="8" r="C16">
        <v>0.3</v>
      </c>
      <c t="n" s="9" r="D16">
        <v>9.9</v>
      </c>
    </row>
    <row spans="1:7" r="17">
      <c t="s" s="4" r="A17">
        <v>164</v>
      </c>
      <c t="n" s="9" r="C17">
        <v>0.3</v>
      </c>
    </row>
    <row spans="1:7" r="18">
      <c t="s" s="4" r="A18">
        <v>165</v>
      </c>
      <c t="n" s="6" r="B18">
        <v>-13</v>
      </c>
      <c t="n" s="8" r="C18">
        <v>0.1</v>
      </c>
      <c t="n" s="9" r="D18">
        <v>-13.1</v>
      </c>
    </row>
    <row spans="1:7" r="19">
      <c t="s" s="4" r="A19">
        <v>166</v>
      </c>
      <c t="n" s="9" r="C19">
        <v>0.1</v>
      </c>
    </row>
    <row spans="1:7" r="20">
      <c t="s" s="4" r="A20">
        <v>167</v>
      </c>
      <c t="n" s="9" r="B20">
        <v>4.3</v>
      </c>
      <c t="n" s="8" r="C20">
        <v>0.1</v>
      </c>
      <c t="n" s="9" r="D20">
        <v>4.2</v>
      </c>
    </row>
    <row spans="1:7" r="21">
      <c t="s" s="4" r="A21">
        <v>168</v>
      </c>
      <c t="n" s="9" r="C21">
        <v>0.1</v>
      </c>
    </row>
    <row spans="1:7" r="22">
      <c t="s" s="4" r="A22">
        <v>169</v>
      </c>
      <c t="n" s="9" r="B22">
        <v>-182.6</v>
      </c>
      <c t="n" s="9" r="E22">
        <v>-182.6</v>
      </c>
    </row>
    <row spans="1:7" r="23">
      <c t="s" s="4" r="A23">
        <v>170</v>
      </c>
      <c t="n" s="9" r="B23">
        <v>2114.8</v>
      </c>
      <c t="n" s="8" r="C23">
        <v>133.6</v>
      </c>
      <c t="n" s="9" r="D23">
        <v>1358.1</v>
      </c>
      <c t="n" s="9" r="E23">
        <v>596.4</v>
      </c>
      <c t="n" s="9" r="F23">
        <v>-2.6</v>
      </c>
      <c t="n" s="9" r="G23">
        <v>29.3</v>
      </c>
    </row>
    <row spans="1:7" r="24">
      <c t="s" s="4" r="A24">
        <v>171</v>
      </c>
      <c t="n" s="9" r="C24">
        <v>133.6</v>
      </c>
    </row>
    <row spans="1:7" r="25">
      <c t="s" s="4" r="A25">
        <v>54</v>
      </c>
      <c t="n" s="9" r="B25">
        <v>327.5</v>
      </c>
      <c t="n" s="9" r="E25">
        <v>303.4</v>
      </c>
      <c t="n" s="9" r="G25">
        <v>24.1</v>
      </c>
    </row>
    <row spans="1:7" r="26">
      <c t="s" s="4" r="A26">
        <v>172</v>
      </c>
      <c t="n" s="9" r="B26">
        <v>49.3</v>
      </c>
      <c t="n" s="9" r="G26">
        <v>49.3</v>
      </c>
    </row>
    <row spans="1:7" r="27">
      <c t="s" s="4" r="A27">
        <v>155</v>
      </c>
      <c t="n" s="9" r="B27">
        <v>-34.4</v>
      </c>
      <c t="n" s="9" r="G27">
        <v>-34.4</v>
      </c>
    </row>
    <row spans="1:7" r="28">
      <c t="s" s="4" r="A28">
        <v>156</v>
      </c>
      <c t="n" s="9" r="B28">
        <v>-18.6</v>
      </c>
      <c t="n" s="9" r="F28">
        <v>-18.6</v>
      </c>
    </row>
    <row spans="1:7" r="29">
      <c t="s" s="4" r="A29">
        <v>63</v>
      </c>
      <c t="n" s="6" r="B29">
        <v>-231</v>
      </c>
      <c t="n" s="9" r="F29">
        <v>-238.4</v>
      </c>
      <c t="n" s="9" r="G29">
        <v>7.4</v>
      </c>
    </row>
    <row spans="1:7" r="30">
      <c t="s" s="4" r="A30">
        <v>64</v>
      </c>
      <c t="n" s="6" r="B30">
        <v>-1</v>
      </c>
      <c t="n" s="6" r="F30">
        <v>-1</v>
      </c>
    </row>
    <row spans="1:7" r="31">
      <c t="s" s="4" r="A31">
        <v>157</v>
      </c>
      <c t="n" s="9" r="B31">
        <v>9.5</v>
      </c>
      <c t="n" s="9" r="D31">
        <v>9.5</v>
      </c>
    </row>
    <row spans="1:7" r="32">
      <c t="s" s="4" r="A32">
        <v>131</v>
      </c>
      <c t="n" s="9" r="B32">
        <v>6.9</v>
      </c>
      <c t="n" s="9" r="D32">
        <v>6.9</v>
      </c>
    </row>
    <row spans="1:7" r="33">
      <c t="s" s="3" r="A33">
        <v>158</v>
      </c>
    </row>
    <row spans="1:7" r="34">
      <c t="s" s="4" r="A34">
        <v>159</v>
      </c>
      <c t="n" s="9" r="B34">
        <v>299.3</v>
      </c>
      <c t="n" s="8" r="C34">
        <v>6.5</v>
      </c>
      <c t="n" s="9" r="D34">
        <v>292.8</v>
      </c>
    </row>
    <row spans="1:7" r="35">
      <c t="s" s="4" r="A35">
        <v>160</v>
      </c>
      <c t="n" s="9" r="C35">
        <v>6.5</v>
      </c>
    </row>
    <row spans="1:7" r="36">
      <c t="s" s="4" r="A36">
        <v>161</v>
      </c>
      <c t="n" s="8" r="B36">
        <v>44.2</v>
      </c>
      <c t="n" s="8" r="C36">
        <v>1.6</v>
      </c>
      <c t="n" s="9" r="D36">
        <v>42.6</v>
      </c>
    </row>
    <row spans="1:7" r="37">
      <c t="s" s="4" r="A37">
        <v>162</v>
      </c>
      <c t="n" s="9" r="B37">
        <v>1.6</v>
      </c>
      <c t="n" s="9" r="C37">
        <v>1.6</v>
      </c>
    </row>
    <row spans="1:7" r="38">
      <c t="s" s="4" r="A38">
        <v>163</v>
      </c>
      <c t="n" s="8" r="B38">
        <v>12.4</v>
      </c>
      <c t="n" s="8" r="C38">
        <v>0.3</v>
      </c>
      <c t="n" s="9" r="D38">
        <v>12.1</v>
      </c>
    </row>
    <row spans="1:7" r="39">
      <c t="s" s="4" r="A39">
        <v>164</v>
      </c>
      <c t="n" s="9" r="C39">
        <v>0.3</v>
      </c>
    </row>
    <row spans="1:7" r="40">
      <c t="s" s="4" r="A40">
        <v>165</v>
      </c>
      <c t="n" s="9" r="B40">
        <v>8.5</v>
      </c>
      <c t="n" s="8" r="C40">
        <v>0.1</v>
      </c>
      <c t="n" s="9" r="D40">
        <v>8.4</v>
      </c>
    </row>
    <row spans="1:7" r="41">
      <c t="s" s="4" r="A41">
        <v>166</v>
      </c>
      <c t="n" s="9" r="C41">
        <v>0.1</v>
      </c>
    </row>
    <row spans="1:7" r="42">
      <c t="s" s="4" r="A42">
        <v>167</v>
      </c>
      <c t="n" s="6" r="B42">
        <v>29</v>
      </c>
      <c t="n" s="8" r="C42">
        <v>0.6</v>
      </c>
      <c t="n" s="9" r="D42">
        <v>28.4</v>
      </c>
    </row>
    <row spans="1:7" r="43">
      <c t="s" s="4" r="A43">
        <v>168</v>
      </c>
      <c t="n" s="9" r="C43">
        <v>0.6</v>
      </c>
    </row>
    <row spans="1:7" r="44">
      <c t="s" s="4" r="A44">
        <v>173</v>
      </c>
      <c t="n" s="9" r="B44">
        <v>911.4</v>
      </c>
      <c t="n" s="8" r="C44">
        <v>21.9</v>
      </c>
      <c t="n" s="9" r="D44">
        <v>889.5</v>
      </c>
    </row>
    <row spans="1:7" r="45">
      <c t="s" s="4" r="A45">
        <v>174</v>
      </c>
      <c t="n" s="9" r="C45">
        <v>21.9</v>
      </c>
    </row>
    <row spans="1:7" r="46">
      <c t="s" s="4" r="A46">
        <v>175</v>
      </c>
      <c t="n" s="9" r="B46">
        <v>1.1</v>
      </c>
      <c t="n" s="9" r="D46">
        <v>1.1</v>
      </c>
    </row>
    <row spans="1:7" r="47">
      <c t="s" s="4" r="A47">
        <v>169</v>
      </c>
      <c t="n" s="9" r="B47">
        <v>-223.8</v>
      </c>
      <c t="n" s="9" r="E47">
        <v>-223.8</v>
      </c>
    </row>
    <row spans="1:7" r="48">
      <c t="s" s="4" r="A48">
        <v>176</v>
      </c>
      <c t="n" s="9" r="B48">
        <v>3305.1</v>
      </c>
      <c t="n" s="8" r="C48">
        <v>164.6</v>
      </c>
      <c t="n" s="9" r="D48">
        <v>2649.4</v>
      </c>
      <c t="n" s="6" r="E48">
        <v>676</v>
      </c>
      <c t="n" s="9" r="F48">
        <v>-260.6</v>
      </c>
      <c t="n" s="9" r="G48">
        <v>75.7</v>
      </c>
    </row>
    <row spans="1:7" r="49">
      <c t="s" s="4" r="A49">
        <v>177</v>
      </c>
      <c t="n" s="9" r="C49">
        <v>164.6</v>
      </c>
    </row>
    <row spans="1:7" r="50">
      <c t="s" s="4" r="A50">
        <v>54</v>
      </c>
      <c t="n" s="9" r="B50">
        <v>389.1</v>
      </c>
      <c t="n" s="9" r="E50">
        <v>356.8</v>
      </c>
      <c t="n" s="9" r="G50">
        <v>32.3</v>
      </c>
    </row>
    <row spans="1:7" r="51">
      <c t="s" s="4" r="A51">
        <v>172</v>
      </c>
      <c t="n" s="6" r="B51">
        <v>-15</v>
      </c>
      <c t="n" s="6" r="G51">
        <v>-15</v>
      </c>
    </row>
    <row spans="1:7" r="52">
      <c t="s" s="4" r="A52">
        <v>155</v>
      </c>
      <c t="n" s="9" r="B52">
        <v>-36.7</v>
      </c>
      <c t="n" s="9" r="G52">
        <v>-36.7</v>
      </c>
    </row>
    <row spans="1:7" r="53">
      <c t="s" s="4" r="A53">
        <v>156</v>
      </c>
      <c t="n" s="9" r="B53">
        <v>1.3</v>
      </c>
      <c t="n" s="9" r="F53">
        <v>1.3</v>
      </c>
    </row>
    <row spans="1:7" r="54">
      <c t="s" s="4" r="A54">
        <v>63</v>
      </c>
      <c t="n" s="9" r="B54">
        <v>-267.5</v>
      </c>
      <c t="n" s="9" r="F54">
        <v>-261.1</v>
      </c>
      <c t="n" s="9" r="G54">
        <v>-6.4</v>
      </c>
    </row>
    <row spans="1:7" r="55">
      <c t="s" s="4" r="A55">
        <v>64</v>
      </c>
      <c t="n" s="9" r="B55">
        <v>-2.1</v>
      </c>
      <c t="n" s="9" r="F55">
        <v>-2.1</v>
      </c>
    </row>
    <row spans="1:7" r="56">
      <c t="s" s="4" r="A56">
        <v>157</v>
      </c>
      <c t="n" s="9" r="B56">
        <v>11.2</v>
      </c>
      <c t="n" s="9" r="D56">
        <v>11.2</v>
      </c>
    </row>
    <row spans="1:7" r="57">
      <c t="s" s="4" r="A57">
        <v>131</v>
      </c>
      <c t="n" s="9" r="B57">
        <v>5.3</v>
      </c>
      <c t="n" s="9" r="D57">
        <v>5.3</v>
      </c>
    </row>
    <row spans="1:7" r="58">
      <c t="s" s="3" r="A58">
        <v>158</v>
      </c>
    </row>
    <row spans="1:7" r="59">
      <c t="s" s="4" r="A59">
        <v>159</v>
      </c>
      <c t="n" s="9" r="B59">
        <v>346.2</v>
      </c>
      <c t="n" s="8" r="C59">
        <v>7.3</v>
      </c>
      <c t="n" s="9" r="D59">
        <v>338.9</v>
      </c>
    </row>
    <row spans="1:7" r="60">
      <c t="s" s="4" r="A60">
        <v>160</v>
      </c>
      <c t="n" s="9" r="C60">
        <v>7.3</v>
      </c>
    </row>
    <row spans="1:7" r="61">
      <c t="s" s="4" r="A61">
        <v>161</v>
      </c>
      <c t="n" s="8" r="B61">
        <v>40.4</v>
      </c>
      <c t="n" s="8" r="C61">
        <v>1.4</v>
      </c>
      <c t="n" s="6" r="D61">
        <v>39</v>
      </c>
    </row>
    <row spans="1:7" r="62">
      <c t="s" s="4" r="A62">
        <v>162</v>
      </c>
      <c t="n" s="9" r="B62">
        <v>1.4</v>
      </c>
      <c t="n" s="9" r="C62">
        <v>1.4</v>
      </c>
    </row>
    <row spans="1:7" r="63">
      <c t="s" s="4" r="A63">
        <v>163</v>
      </c>
      <c t="n" s="8" r="B63">
        <v>13.8</v>
      </c>
      <c t="n" s="8" r="C63">
        <v>0.3</v>
      </c>
      <c t="n" s="9" r="D63">
        <v>13.5</v>
      </c>
    </row>
    <row spans="1:7" r="64">
      <c t="s" s="4" r="A64">
        <v>164</v>
      </c>
      <c t="n" s="9" r="C64">
        <v>0.3</v>
      </c>
    </row>
    <row spans="1:7" r="65">
      <c t="s" s="4" r="A65">
        <v>165</v>
      </c>
      <c t="n" s="9" r="B65">
        <v>6.2</v>
      </c>
      <c t="n" s="8" r="C65">
        <v>0.2</v>
      </c>
      <c t="n" s="6" r="D65">
        <v>6</v>
      </c>
    </row>
    <row spans="1:7" r="66">
      <c t="s" s="4" r="A66">
        <v>166</v>
      </c>
      <c t="n" s="9" r="C66">
        <v>0.2</v>
      </c>
    </row>
    <row spans="1:7" r="67">
      <c t="s" s="4" r="A67">
        <v>167</v>
      </c>
      <c t="n" s="9" r="B67">
        <v>149.2</v>
      </c>
      <c t="n" s="8" r="C67">
        <v>3.1</v>
      </c>
      <c t="n" s="9" r="D67">
        <v>146.1</v>
      </c>
    </row>
    <row spans="1:7" r="68">
      <c t="s" s="4" r="A68">
        <v>168</v>
      </c>
      <c t="n" s="9" r="C68">
        <v>3.1</v>
      </c>
    </row>
    <row spans="1:7" r="69">
      <c t="s" s="4" r="A69">
        <v>169</v>
      </c>
      <c t="n" s="9" r="B69">
        <v>-258.3</v>
      </c>
      <c t="n" s="9" r="E69">
        <v>-258.3</v>
      </c>
    </row>
    <row spans="1:7" r="70">
      <c t="s" s="4" r="A70">
        <v>178</v>
      </c>
      <c t="n" s="8" r="B70">
        <v>3688.2</v>
      </c>
      <c t="n" s="8" r="C70">
        <v>176.9</v>
      </c>
      <c t="n" s="8" r="D70">
        <v>3209.4</v>
      </c>
      <c t="n" s="8" r="E70">
        <v>774.5</v>
      </c>
      <c t="n" s="8" r="F70">
        <v>-522.5</v>
      </c>
      <c t="n" s="8" r="G70">
        <v>49.9</v>
      </c>
    </row>
    <row spans="1:7" r="71">
      <c t="s" s="4" r="A71">
        <v>179</v>
      </c>
      <c t="n" s="9" r="C71">
        <v>17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5"/>
  </cols>
  <sheetData>
    <row spans="1:4" r="1">
      <c t="s" s="1" r="A1">
        <v>876</v>
      </c>
      <c t="s" s="2" r="B1">
        <v>1</v>
      </c>
    </row>
    <row spans="1:4" r="2">
      <c t="s" s="2" r="B2">
        <v>2</v>
      </c>
      <c t="s" s="2" r="C2">
        <v>32</v>
      </c>
      <c t="s" s="2" r="D2">
        <v>33</v>
      </c>
    </row>
    <row spans="1:4" r="3">
      <c t="s" s="3" r="A3">
        <v>863</v>
      </c>
    </row>
    <row spans="1:4" r="4">
      <c t="s" s="4" r="A4">
        <v>877</v>
      </c>
      <c t="n" s="9" r="B4">
        <v>8.4</v>
      </c>
      <c t="n" s="9" r="C4">
        <v>8.300000000000001</v>
      </c>
      <c t="n" s="6" r="D4">
        <v>9</v>
      </c>
    </row>
    <row spans="1:4" r="5">
      <c t="s" s="4" r="A5">
        <v>878</v>
      </c>
      <c t="n" s="9" r="B5">
        <v>1.9</v>
      </c>
      <c t="n" s="9" r="C5">
        <v>1.9</v>
      </c>
      <c t="n" s="9" r="D5">
        <v>1.7</v>
      </c>
    </row>
    <row spans="1:4" r="6">
      <c t="s" s="4" r="A6">
        <v>879</v>
      </c>
      <c t="n" s="9" r="B6">
        <v>-1.4</v>
      </c>
      <c t="n" s="9" r="C6">
        <v>-1.6</v>
      </c>
      <c t="n" s="9" r="D6">
        <v>-2.3</v>
      </c>
    </row>
    <row spans="1:4" r="7">
      <c t="s" s="4" r="A7">
        <v>880</v>
      </c>
      <c t="n" s="9" r="B7">
        <v>-0.1</v>
      </c>
      <c t="n" s="9" r="C7">
        <v>-0.2</v>
      </c>
      <c t="n" s="9" r="D7">
        <v>-0.1</v>
      </c>
    </row>
    <row spans="1:4" r="8">
      <c t="s" s="4" r="A8">
        <v>881</v>
      </c>
      <c t="n" s="9" r="B8">
        <v>8.800000000000001</v>
      </c>
      <c t="n" s="9" r="C8">
        <v>8.4</v>
      </c>
      <c t="n" s="9" r="D8">
        <v>8.300000000000001</v>
      </c>
    </row>
    <row spans="1:4" r="9">
      <c t="s" s="4" r="A9">
        <v>882</v>
      </c>
      <c t="n" s="9" r="B9">
        <v>2.1</v>
      </c>
      <c t="n" s="9" r="C9">
        <v>2.6</v>
      </c>
      <c t="n" s="9" r="D9">
        <v>3.8</v>
      </c>
    </row>
    <row spans="1:4" r="10">
      <c t="s" s="4" r="A10">
        <v>883</v>
      </c>
      <c t="n" s="9" r="B10">
        <v>8.699999999999999</v>
      </c>
      <c t="n" s="9" r="C10">
        <v>8.300000000000001</v>
      </c>
      <c t="n" s="9" r="D10">
        <v>8.199999999999999</v>
      </c>
    </row>
    <row spans="1:4" r="11">
      <c t="s" s="4" r="A11">
        <v>884</v>
      </c>
      <c t="n" s="10" r="B11">
        <v>35.49</v>
      </c>
      <c t="n" s="10" r="C11">
        <v>31.35</v>
      </c>
      <c t="n" s="10" r="D11">
        <v>28.8</v>
      </c>
    </row>
    <row spans="1:4" r="12">
      <c t="s" s="4" r="A12">
        <v>885</v>
      </c>
      <c t="n" s="11" r="B12">
        <v>46.19</v>
      </c>
      <c t="n" s="11" r="C12">
        <v>46.86</v>
      </c>
      <c t="n" s="11" r="D12">
        <v>39.17</v>
      </c>
    </row>
    <row spans="1:4" r="13">
      <c t="s" s="4" r="A13">
        <v>886</v>
      </c>
      <c t="n" s="11" r="B13">
        <v>27.59</v>
      </c>
      <c t="n" s="11" r="C13">
        <v>28.8</v>
      </c>
      <c t="n" s="11" r="D13">
        <v>27.11</v>
      </c>
    </row>
    <row spans="1:4" r="14">
      <c t="s" s="4" r="A14">
        <v>887</v>
      </c>
      <c t="n" s="11" r="C14">
        <v>28.36</v>
      </c>
      <c t="n" s="11" r="D14">
        <v>26.01</v>
      </c>
    </row>
    <row spans="1:4" r="15">
      <c t="s" s="4" r="A15">
        <v>888</v>
      </c>
      <c t="n" s="11" r="B15">
        <v>39.25</v>
      </c>
      <c t="n" s="11" r="C15">
        <v>35.49</v>
      </c>
      <c t="n" s="11" r="D15">
        <v>31.35</v>
      </c>
    </row>
    <row spans="1:4" r="16">
      <c t="s" s="4" r="A16">
        <v>889</v>
      </c>
      <c t="n" s="11" r="B16">
        <v>28.54</v>
      </c>
      <c t="n" s="11" r="C16">
        <v>26.91</v>
      </c>
      <c t="n" s="11" r="D16">
        <v>27.64</v>
      </c>
    </row>
    <row spans="1:4" r="17">
      <c t="s" s="4" r="A17">
        <v>890</v>
      </c>
      <c t="n" s="10" r="B17">
        <v>39.15</v>
      </c>
      <c t="n" s="10" r="C17">
        <v>35.38</v>
      </c>
      <c t="n" s="10" r="D17">
        <v>31.28</v>
      </c>
    </row>
    <row spans="1:4" r="18">
      <c t="s" s="4" r="A18">
        <v>891</v>
      </c>
      <c t="s" s="4" r="B18">
        <v>892</v>
      </c>
      <c t="s" s="4" r="C18">
        <v>893</v>
      </c>
      <c t="s" s="4" r="D18">
        <v>894</v>
      </c>
    </row>
    <row spans="1:4" r="19">
      <c t="s" s="4" r="A19">
        <v>895</v>
      </c>
      <c t="s" s="4" r="B19">
        <v>896</v>
      </c>
      <c t="s" s="4" r="C19">
        <v>897</v>
      </c>
      <c t="s" s="4" r="D19">
        <v>898</v>
      </c>
    </row>
    <row spans="1:4" r="20">
      <c t="s" s="4" r="A20">
        <v>899</v>
      </c>
      <c t="s" s="4" r="B20">
        <v>900</v>
      </c>
      <c t="s" s="4" r="C20">
        <v>901</v>
      </c>
      <c t="s" s="4" r="D20">
        <v>902</v>
      </c>
    </row>
    <row spans="1:4" r="21">
      <c t="s" s="4" r="A21">
        <v>903</v>
      </c>
      <c t="n" s="8" r="B21">
        <v>36.7</v>
      </c>
      <c t="n" s="8" r="C21">
        <v>97.2</v>
      </c>
      <c t="n" s="8" r="D21">
        <v>129.4</v>
      </c>
    </row>
    <row spans="1:4" r="22">
      <c t="s" s="4" r="A22">
        <v>904</v>
      </c>
      <c t="n" s="9" r="B22">
        <v>25.9</v>
      </c>
      <c t="n" s="9" r="C22">
        <v>52.8</v>
      </c>
      <c t="n" s="9" r="D22">
        <v>72.5</v>
      </c>
    </row>
    <row spans="1:4" r="23">
      <c t="s" s="4" r="A23">
        <v>905</v>
      </c>
      <c t="n" s="8" r="B23">
        <v>36.6</v>
      </c>
      <c t="n" s="8" r="C23">
        <v>96.59999999999999</v>
      </c>
      <c t="n" s="8" r="D23">
        <v>12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4"/>
  </cols>
  <sheetData>
    <row spans="1:5" r="1">
      <c t="s" s="1" r="A1">
        <v>906</v>
      </c>
      <c t="s" s="2" r="B1">
        <v>1</v>
      </c>
    </row>
    <row spans="1:5" r="2">
      <c t="s" s="2" r="B2">
        <v>2</v>
      </c>
      <c t="s" s="2" r="C2">
        <v>32</v>
      </c>
      <c t="s" s="2" r="D2">
        <v>33</v>
      </c>
      <c t="s" s="2" r="E2">
        <v>907</v>
      </c>
    </row>
    <row spans="1:5" r="3">
      <c t="s" s="3" r="A3">
        <v>908</v>
      </c>
    </row>
    <row spans="1:5" r="4">
      <c t="s" s="4" r="A4">
        <v>909</v>
      </c>
      <c t="n" s="10" r="B4">
        <v>21.28</v>
      </c>
    </row>
    <row spans="1:5" r="5">
      <c t="s" s="4" r="A5">
        <v>910</v>
      </c>
      <c t="n" s="10" r="B5">
        <v>47.92</v>
      </c>
    </row>
    <row spans="1:5" r="6">
      <c t="s" s="4" r="A6">
        <v>911</v>
      </c>
      <c t="n" s="9" r="B6">
        <v>8.800000000000001</v>
      </c>
    </row>
    <row spans="1:5" r="7">
      <c t="s" s="4" r="A7">
        <v>912</v>
      </c>
      <c t="s" s="4" r="B7">
        <v>892</v>
      </c>
      <c t="s" s="4" r="C7">
        <v>893</v>
      </c>
      <c t="s" s="4" r="D7">
        <v>894</v>
      </c>
    </row>
    <row spans="1:5" r="8">
      <c t="s" s="4" r="A8">
        <v>913</v>
      </c>
      <c t="n" s="10" r="B8">
        <v>39.25</v>
      </c>
      <c t="n" s="10" r="C8">
        <v>35.49</v>
      </c>
      <c t="n" s="10" r="D8">
        <v>31.35</v>
      </c>
      <c t="n" s="10" r="E8">
        <v>28.8</v>
      </c>
    </row>
    <row spans="1:5" r="9">
      <c t="s" s="4" r="A9">
        <v>914</v>
      </c>
      <c t="n" s="9" r="B9">
        <v>2.1</v>
      </c>
    </row>
    <row spans="1:5" r="10">
      <c t="s" s="4" r="A10">
        <v>915</v>
      </c>
      <c t="n" s="10" r="B10">
        <v>28.54</v>
      </c>
    </row>
    <row spans="1:5" r="11">
      <c t="s" s="4" r="A11">
        <v>916</v>
      </c>
    </row>
    <row spans="1:5" r="12">
      <c t="s" s="3" r="A12">
        <v>908</v>
      </c>
    </row>
    <row spans="1:5" r="13">
      <c t="s" s="4" r="A13">
        <v>909</v>
      </c>
      <c t="n" s="11" r="B13">
        <v>21.28</v>
      </c>
    </row>
    <row spans="1:5" r="14">
      <c t="s" s="4" r="A14">
        <v>910</v>
      </c>
      <c t="n" s="10" r="B14">
        <v>35.71</v>
      </c>
    </row>
    <row spans="1:5" r="15">
      <c t="s" s="4" r="A15">
        <v>911</v>
      </c>
      <c t="n" s="9" r="B15">
        <v>3.2</v>
      </c>
    </row>
    <row spans="1:5" r="16">
      <c t="s" s="4" r="A16">
        <v>912</v>
      </c>
      <c t="s" s="4" r="B16">
        <v>917</v>
      </c>
    </row>
    <row spans="1:5" r="17">
      <c t="s" s="4" r="A17">
        <v>913</v>
      </c>
      <c t="n" s="10" r="B17">
        <v>30.57</v>
      </c>
    </row>
    <row spans="1:5" r="18">
      <c t="s" s="4" r="A18">
        <v>914</v>
      </c>
      <c t="n" s="9" r="B18">
        <v>2.1</v>
      </c>
    </row>
    <row spans="1:5" r="19">
      <c t="s" s="4" r="A19">
        <v>915</v>
      </c>
      <c t="n" s="10" r="B19">
        <v>28.54</v>
      </c>
    </row>
    <row spans="1:5" r="20">
      <c t="s" s="4" r="A20">
        <v>918</v>
      </c>
    </row>
    <row spans="1:5" r="21">
      <c t="s" s="3" r="A21">
        <v>908</v>
      </c>
    </row>
    <row spans="1:5" r="22">
      <c t="s" s="4" r="A22">
        <v>909</v>
      </c>
      <c t="n" s="11" r="B22">
        <v>35.95</v>
      </c>
    </row>
    <row spans="1:5" r="23">
      <c t="s" s="4" r="A23">
        <v>910</v>
      </c>
      <c t="n" s="10" r="B23">
        <v>46.17</v>
      </c>
    </row>
    <row spans="1:5" r="24">
      <c t="s" s="4" r="A24">
        <v>911</v>
      </c>
      <c t="n" s="9" r="B24">
        <v>3.6</v>
      </c>
    </row>
    <row spans="1:5" r="25">
      <c t="s" s="4" r="A25">
        <v>912</v>
      </c>
      <c t="s" s="4" r="B25">
        <v>919</v>
      </c>
    </row>
    <row spans="1:5" r="26">
      <c t="s" s="4" r="A26">
        <v>913</v>
      </c>
      <c t="n" s="10" r="B26">
        <v>42.93</v>
      </c>
    </row>
    <row spans="1:5" r="27">
      <c t="s" s="4" r="A27">
        <v>920</v>
      </c>
    </row>
    <row spans="1:5" r="28">
      <c t="s" s="3" r="A28">
        <v>908</v>
      </c>
    </row>
    <row spans="1:5" r="29">
      <c t="s" s="4" r="A29">
        <v>909</v>
      </c>
      <c t="n" s="11" r="B29">
        <v>46.87</v>
      </c>
    </row>
    <row spans="1:5" r="30">
      <c t="s" s="4" r="A30">
        <v>910</v>
      </c>
      <c t="n" s="10" r="B30">
        <v>46.87</v>
      </c>
    </row>
    <row spans="1:5" r="31">
      <c t="s" s="4" r="A31">
        <v>911</v>
      </c>
      <c t="n" s="9" r="B31">
        <v>1.9</v>
      </c>
    </row>
    <row spans="1:5" r="32">
      <c t="s" s="4" r="A32">
        <v>912</v>
      </c>
      <c t="s" s="4" r="B32">
        <v>921</v>
      </c>
    </row>
    <row spans="1:5" r="33">
      <c t="s" s="4" r="A33">
        <v>913</v>
      </c>
      <c t="n" s="10" r="B33">
        <v>46.87</v>
      </c>
    </row>
    <row spans="1:5" r="34">
      <c t="s" s="4" r="A34">
        <v>922</v>
      </c>
    </row>
    <row spans="1:5" r="35">
      <c t="s" s="3" r="A35">
        <v>908</v>
      </c>
    </row>
    <row spans="1:5" r="36">
      <c t="s" s="4" r="A36">
        <v>909</v>
      </c>
      <c t="n" s="11" r="B36">
        <v>47.92</v>
      </c>
    </row>
    <row spans="1:5" r="37">
      <c t="s" s="4" r="A37">
        <v>910</v>
      </c>
      <c t="n" s="10" r="B37">
        <v>47.92</v>
      </c>
    </row>
    <row spans="1:5" r="38">
      <c t="s" s="4" r="A38">
        <v>911</v>
      </c>
      <c t="n" s="9" r="B38">
        <v>0.1</v>
      </c>
    </row>
    <row spans="1:5" r="39">
      <c t="s" s="4" r="A39">
        <v>912</v>
      </c>
      <c t="s" s="4" r="B39">
        <v>923</v>
      </c>
    </row>
    <row spans="1:5" r="40">
      <c t="s" s="4" r="A40">
        <v>913</v>
      </c>
      <c t="n" s="10" r="B40">
        <v>47.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spans="1:8" r="1">
      <c t="s" s="1" r="A1">
        <v>924</v>
      </c>
      <c t="s" s="2" r="B1">
        <v>377</v>
      </c>
      <c t="s" s="2" r="F1">
        <v>1</v>
      </c>
    </row>
    <row spans="1:8" r="2">
      <c t="s" s="2" r="B2">
        <v>433</v>
      </c>
      <c t="s" s="2" r="C2">
        <v>436</v>
      </c>
      <c t="s" s="2" r="D2">
        <v>925</v>
      </c>
      <c t="s" s="2" r="E2">
        <v>926</v>
      </c>
      <c t="s" s="2" r="F2">
        <v>2</v>
      </c>
      <c t="s" s="2" r="G2">
        <v>32</v>
      </c>
      <c t="s" s="2" r="H2">
        <v>33</v>
      </c>
    </row>
    <row spans="1:8" r="3">
      <c t="s" s="3" r="A3">
        <v>927</v>
      </c>
    </row>
    <row spans="1:8" r="4">
      <c t="s" s="4" r="A4">
        <v>928</v>
      </c>
      <c t="s" s="4" r="F4">
        <v>929</v>
      </c>
    </row>
    <row spans="1:8" r="5">
      <c t="s" s="4" r="A5">
        <v>930</v>
      </c>
    </row>
    <row spans="1:8" r="6">
      <c t="s" s="3" r="A6">
        <v>927</v>
      </c>
    </row>
    <row spans="1:8" r="7">
      <c t="s" s="4" r="A7">
        <v>931</v>
      </c>
      <c t="n" s="7" r="B7">
        <v>8900000</v>
      </c>
      <c t="n" s="7" r="C7">
        <v>9200000</v>
      </c>
      <c t="n" s="7" r="E7">
        <v>8000000</v>
      </c>
    </row>
    <row spans="1:8" r="8">
      <c t="s" s="4" r="A8">
        <v>932</v>
      </c>
      <c t="n" s="7" r="F8">
        <v>7200000</v>
      </c>
      <c t="n" s="7" r="G8">
        <v>7400000</v>
      </c>
      <c t="n" s="7" r="H8">
        <v>7200000</v>
      </c>
    </row>
    <row spans="1:8" r="9">
      <c t="s" s="4" r="A9">
        <v>933</v>
      </c>
      <c t="n" s="9" r="D9">
        <v>1.2</v>
      </c>
    </row>
    <row spans="1:8" r="10">
      <c t="s" s="4" r="A10">
        <v>934</v>
      </c>
      <c t="n" s="7" r="D10">
        <v>52400000</v>
      </c>
    </row>
    <row spans="1:8" r="11">
      <c t="s" s="4" r="A11">
        <v>935</v>
      </c>
      <c t="n" s="7" r="F11">
        <v>33500000</v>
      </c>
      <c t="n" s="7" r="G11">
        <v>28200000</v>
      </c>
    </row>
    <row spans="1:8" r="12">
      <c t="s" s="4" r="A12">
        <v>936</v>
      </c>
      <c t="n" s="9" r="F12">
        <v>2.1</v>
      </c>
      <c t="n" s="9" r="G12">
        <v>1.9</v>
      </c>
    </row>
    <row spans="1:8" r="13">
      <c t="s" s="4" r="A13">
        <v>937</v>
      </c>
      <c t="n" s="7" r="F13">
        <v>85200000</v>
      </c>
      <c t="n" s="7" r="G13">
        <v>89100000</v>
      </c>
    </row>
    <row spans="1:8" r="14">
      <c t="s" s="4" r="A14">
        <v>938</v>
      </c>
      <c t="n" s="6" r="F14">
        <v>2300000</v>
      </c>
      <c t="n" s="6" r="G14">
        <v>18800000</v>
      </c>
      <c t="n" s="7" r="H14">
        <v>1400000</v>
      </c>
    </row>
    <row spans="1:8" r="15">
      <c t="s" s="4" r="A15">
        <v>939</v>
      </c>
    </row>
    <row spans="1:8" r="16">
      <c t="s" s="3" r="A16">
        <v>927</v>
      </c>
    </row>
    <row spans="1:8" r="17">
      <c t="s" s="4" r="A17">
        <v>931</v>
      </c>
      <c t="n" s="7" r="B17">
        <v>2700000</v>
      </c>
      <c t="n" s="7" r="C17">
        <v>2900000</v>
      </c>
    </row>
    <row spans="1:8" r="18">
      <c t="s" s="4" r="A18">
        <v>932</v>
      </c>
      <c t="n" s="6" r="F18">
        <v>1100000</v>
      </c>
      <c t="n" s="6" r="G18">
        <v>2800000</v>
      </c>
    </row>
    <row spans="1:8" r="19">
      <c t="s" s="4" r="A19">
        <v>938</v>
      </c>
      <c t="n" s="7" r="F19">
        <v>0</v>
      </c>
      <c t="n" s="7" r="G19">
        <v>100000</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 customWidth="1" max="7" min="7" width="20"/>
    <col customWidth="1" max="8" min="8" width="20"/>
    <col customWidth="1" max="9" min="9" width="80"/>
    <col customWidth="1" max="10" min="10" width="27"/>
    <col customWidth="1" max="11" min="11" width="27"/>
    <col customWidth="1" max="12" min="12" width="20"/>
    <col customWidth="1" max="13" min="13" width="27"/>
    <col customWidth="1" max="14" min="14" width="20"/>
  </cols>
  <sheetData>
    <row spans="1:14" r="1">
      <c t="s" s="1" r="A1">
        <v>940</v>
      </c>
      <c t="s" s="2" r="B1">
        <v>941</v>
      </c>
      <c t="s" s="2" r="C1">
        <v>942</v>
      </c>
      <c t="s" s="2" r="D1">
        <v>943</v>
      </c>
      <c t="s" s="2" r="E1">
        <v>378</v>
      </c>
      <c t="s" s="2" r="F1">
        <v>944</v>
      </c>
      <c t="s" s="2" r="G1">
        <v>945</v>
      </c>
      <c t="s" s="2" r="H1">
        <v>946</v>
      </c>
      <c t="s" s="2" r="I1">
        <v>947</v>
      </c>
      <c t="s" s="2" r="J1">
        <v>948</v>
      </c>
      <c t="s" s="2" r="K1">
        <v>949</v>
      </c>
      <c t="s" s="2" r="L1">
        <v>950</v>
      </c>
      <c t="s" s="2" r="M1">
        <v>951</v>
      </c>
      <c t="s" s="2" r="N1">
        <v>952</v>
      </c>
    </row>
    <row spans="1:14" r="2">
      <c t="s" s="3" r="A2">
        <v>953</v>
      </c>
    </row>
    <row spans="1:14" r="3">
      <c t="s" s="4" r="A3">
        <v>954</v>
      </c>
      <c t="n" s="6" r="E3">
        <v>8800000</v>
      </c>
      <c t="n" s="6" r="I3">
        <v>8800000</v>
      </c>
      <c t="n" s="6" r="J3">
        <v>8400000</v>
      </c>
      <c t="n" s="6" r="K3">
        <v>8300000</v>
      </c>
      <c t="n" s="6" r="L3">
        <v>9000000</v>
      </c>
    </row>
    <row spans="1:14" r="4">
      <c t="s" s="4" r="A4">
        <v>955</v>
      </c>
      <c t="n" s="6" r="I4">
        <v>394975</v>
      </c>
      <c t="n" s="6" r="J4">
        <v>376541</v>
      </c>
      <c t="n" s="6" r="K4">
        <v>369975</v>
      </c>
    </row>
    <row spans="1:14" r="5">
      <c t="s" s="4" r="A5">
        <v>853</v>
      </c>
    </row>
    <row spans="1:14" r="6">
      <c t="s" s="3" r="A6">
        <v>953</v>
      </c>
    </row>
    <row spans="1:14" r="7">
      <c t="s" s="4" r="A7">
        <v>855</v>
      </c>
      <c t="s" s="4" r="I7">
        <v>856</v>
      </c>
    </row>
    <row spans="1:14" r="8">
      <c t="s" s="4" r="A8">
        <v>956</v>
      </c>
    </row>
    <row spans="1:14" r="9">
      <c t="s" s="3" r="A9">
        <v>953</v>
      </c>
    </row>
    <row spans="1:14" r="10">
      <c t="s" s="4" r="A10">
        <v>858</v>
      </c>
      <c t="s" s="4" r="I10">
        <v>859</v>
      </c>
    </row>
    <row spans="1:14" r="11">
      <c t="s" s="4" r="A11">
        <v>839</v>
      </c>
    </row>
    <row spans="1:14" r="12">
      <c t="s" s="3" r="A12">
        <v>953</v>
      </c>
    </row>
    <row spans="1:14" r="13">
      <c t="s" s="4" r="A13">
        <v>957</v>
      </c>
      <c t="s" s="4" r="B13">
        <v>842</v>
      </c>
      <c t="s" s="4" r="C13">
        <v>842</v>
      </c>
      <c t="s" s="4" r="D13">
        <v>842</v>
      </c>
    </row>
    <row spans="1:14" r="14">
      <c t="s" s="4" r="A14">
        <v>958</v>
      </c>
      <c t="s" s="4" r="B14">
        <v>844</v>
      </c>
      <c t="s" s="4" r="C14">
        <v>844</v>
      </c>
      <c t="s" s="4" r="D14">
        <v>844</v>
      </c>
    </row>
    <row spans="1:14" r="15">
      <c t="s" s="4" r="A15">
        <v>959</v>
      </c>
      <c t="s" s="4" r="B15">
        <v>844</v>
      </c>
      <c t="s" s="4" r="C15">
        <v>844</v>
      </c>
      <c t="s" s="4" r="D15">
        <v>844</v>
      </c>
    </row>
    <row spans="1:14" r="16">
      <c t="s" s="4" r="A16">
        <v>960</v>
      </c>
    </row>
    <row spans="1:14" r="17">
      <c t="s" s="3" r="A17">
        <v>953</v>
      </c>
    </row>
    <row spans="1:14" r="18">
      <c t="s" s="4" r="A18">
        <v>961</v>
      </c>
      <c t="n" s="7" r="E18">
        <v>2000000</v>
      </c>
      <c t="n" s="7" r="I18">
        <v>2000000</v>
      </c>
    </row>
    <row spans="1:14" r="19">
      <c t="s" s="4" r="A19">
        <v>954</v>
      </c>
      <c t="n" s="6" r="E19">
        <v>1500000</v>
      </c>
      <c t="n" s="6" r="I19">
        <v>1500000</v>
      </c>
    </row>
    <row spans="1:14" r="20">
      <c t="s" s="4" r="A20">
        <v>962</v>
      </c>
      <c t="s" s="4" r="F20">
        <v>963</v>
      </c>
      <c t="s" s="4" r="G20">
        <v>964</v>
      </c>
      <c t="s" s="4" r="H20">
        <v>965</v>
      </c>
    </row>
    <row spans="1:14" r="21">
      <c t="s" s="4" r="A21">
        <v>966</v>
      </c>
      <c t="n" s="7" r="I21">
        <v>14400000</v>
      </c>
      <c t="n" s="7" r="J21">
        <v>12700000</v>
      </c>
      <c t="n" s="7" r="K21">
        <v>9800000</v>
      </c>
    </row>
    <row spans="1:14" r="22">
      <c t="s" s="4" r="A22">
        <v>967</v>
      </c>
    </row>
    <row spans="1:14" r="23">
      <c t="s" s="3" r="A23">
        <v>953</v>
      </c>
    </row>
    <row spans="1:14" r="24">
      <c t="s" s="4" r="A24">
        <v>855</v>
      </c>
      <c t="s" s="4" r="I24">
        <v>856</v>
      </c>
      <c t="s" s="4" r="J24">
        <v>856</v>
      </c>
      <c t="s" s="4" r="K24">
        <v>856</v>
      </c>
    </row>
    <row spans="1:14" r="25">
      <c t="s" s="4" r="A25">
        <v>968</v>
      </c>
    </row>
    <row spans="1:14" r="26">
      <c t="s" s="3" r="A26">
        <v>953</v>
      </c>
    </row>
    <row spans="1:14" r="27">
      <c t="s" s="4" r="A27">
        <v>858</v>
      </c>
      <c t="s" s="4" r="I27">
        <v>859</v>
      </c>
      <c t="s" s="4" r="J27">
        <v>859</v>
      </c>
      <c t="s" s="4" r="K27">
        <v>859</v>
      </c>
    </row>
    <row spans="1:14" r="28">
      <c t="s" s="4" r="A28">
        <v>969</v>
      </c>
    </row>
    <row spans="1:14" r="29">
      <c t="s" s="3" r="A29">
        <v>953</v>
      </c>
    </row>
    <row spans="1:14" r="30">
      <c t="s" s="4" r="A30">
        <v>413</v>
      </c>
      <c t="n" s="6" r="N30">
        <v>4000000</v>
      </c>
    </row>
    <row spans="1:14" r="31">
      <c t="s" s="4" r="A31">
        <v>955</v>
      </c>
      <c t="n" s="6" r="E31">
        <v>33741</v>
      </c>
      <c t="n" s="6" r="F31">
        <v>362600</v>
      </c>
      <c t="n" s="6" r="G31">
        <v>323550</v>
      </c>
      <c t="n" s="6" r="H31">
        <v>345000</v>
      </c>
      <c t="n" s="6" r="I31">
        <v>394975</v>
      </c>
      <c t="n" s="6" r="J31">
        <v>376541</v>
      </c>
      <c t="n" s="6" r="K31">
        <v>369975</v>
      </c>
    </row>
    <row spans="1:14" r="32">
      <c t="s" s="4" r="A32">
        <v>970</v>
      </c>
      <c t="n" s="7" r="E32">
        <v>1500000</v>
      </c>
      <c t="n" s="7" r="I32">
        <v>16700000</v>
      </c>
      <c t="n" s="7" r="J32">
        <v>16000000</v>
      </c>
      <c t="n" s="7" r="K32">
        <v>14600000</v>
      </c>
    </row>
    <row spans="1:14" r="33">
      <c t="s" s="4" r="A33">
        <v>957</v>
      </c>
      <c t="s" s="4" r="E33">
        <v>842</v>
      </c>
    </row>
    <row spans="1:14" r="34">
      <c t="s" s="4" r="A34">
        <v>958</v>
      </c>
      <c t="s" s="4" r="E34">
        <v>844</v>
      </c>
    </row>
    <row spans="1:14" r="35">
      <c t="s" s="4" r="A35">
        <v>959</v>
      </c>
      <c t="s" s="4" r="E35">
        <v>844</v>
      </c>
    </row>
    <row spans="1:14" r="36">
      <c t="s" s="4" r="A36">
        <v>971</v>
      </c>
    </row>
    <row spans="1:14" r="37">
      <c t="s" s="3" r="A37">
        <v>953</v>
      </c>
    </row>
    <row spans="1:14" r="38">
      <c t="s" s="4" r="A38">
        <v>972</v>
      </c>
      <c t="n" s="7" r="E38">
        <v>56100000</v>
      </c>
      <c t="n" s="6" r="I38">
        <v>56100000</v>
      </c>
      <c t="n" s="6" r="J38">
        <v>57300000</v>
      </c>
    </row>
    <row spans="1:14" r="39">
      <c t="s" s="4" r="A39">
        <v>973</v>
      </c>
      <c t="n" s="6" r="I39">
        <v>10200000</v>
      </c>
      <c t="n" s="6" r="J39">
        <v>10000000</v>
      </c>
    </row>
    <row spans="1:14" r="40">
      <c t="s" s="4" r="A40">
        <v>974</v>
      </c>
    </row>
    <row spans="1:14" r="41">
      <c t="s" s="3" r="A41">
        <v>953</v>
      </c>
    </row>
    <row spans="1:14" r="42">
      <c t="s" s="4" r="A42">
        <v>413</v>
      </c>
      <c t="n" s="6" r="B42">
        <v>53900</v>
      </c>
      <c t="n" s="6" r="C42">
        <v>48800</v>
      </c>
    </row>
    <row spans="1:14" r="43">
      <c t="s" s="4" r="A43">
        <v>972</v>
      </c>
      <c t="n" s="6" r="E43">
        <v>4200000</v>
      </c>
      <c t="n" s="7" r="I43">
        <v>4200000</v>
      </c>
    </row>
    <row spans="1:14" r="44">
      <c t="s" s="4" r="A44">
        <v>975</v>
      </c>
      <c t="n" s="7" r="B44">
        <v>2500000</v>
      </c>
      <c t="n" s="7" r="C44">
        <v>2300000</v>
      </c>
    </row>
    <row spans="1:14" r="45">
      <c t="s" s="4" r="A45">
        <v>976</v>
      </c>
      <c t="s" s="4" r="I45">
        <v>977</v>
      </c>
    </row>
    <row spans="1:14" r="46">
      <c t="s" s="4" r="A46">
        <v>978</v>
      </c>
      <c t="s" s="4" r="I46">
        <v>399</v>
      </c>
    </row>
    <row spans="1:14" r="47">
      <c t="s" s="4" r="A47">
        <v>979</v>
      </c>
      <c t="s" s="4" r="I47">
        <v>856</v>
      </c>
    </row>
    <row spans="1:14" r="48">
      <c t="s" s="4" r="A48">
        <v>980</v>
      </c>
      <c t="n" s="7" r="I48">
        <v>500000</v>
      </c>
    </row>
    <row spans="1:14" r="49">
      <c t="s" s="4" r="A49">
        <v>981</v>
      </c>
    </row>
    <row spans="1:14" r="50">
      <c t="s" s="3" r="A50">
        <v>953</v>
      </c>
    </row>
    <row spans="1:14" r="51">
      <c t="s" s="4" r="A51">
        <v>976</v>
      </c>
      <c t="s" s="4" r="I51">
        <v>982</v>
      </c>
    </row>
    <row spans="1:14" r="52">
      <c t="s" s="4" r="A52">
        <v>978</v>
      </c>
      <c t="s" s="4" r="I52">
        <v>399</v>
      </c>
    </row>
    <row spans="1:14" r="53">
      <c t="s" s="4" r="A53">
        <v>979</v>
      </c>
      <c t="s" s="4" r="I53">
        <v>856</v>
      </c>
    </row>
    <row spans="1:14" r="54">
      <c t="s" s="4" r="A54">
        <v>983</v>
      </c>
      <c t="n" s="7" r="B54">
        <v>14600000</v>
      </c>
      <c t="n" s="7" r="C54">
        <v>10800000</v>
      </c>
      <c t="n" s="7" r="D54">
        <v>10500000</v>
      </c>
      <c t="n" s="7" r="E54">
        <v>15800000</v>
      </c>
      <c t="n" s="7" r="I54">
        <v>15800000</v>
      </c>
      <c t="n" s="7" r="M54">
        <v>13100000</v>
      </c>
    </row>
    <row spans="1:14" r="55">
      <c t="s" s="4" r="A55">
        <v>984</v>
      </c>
      <c t="n" s="6" r="B55">
        <v>315000</v>
      </c>
      <c t="n" s="6" r="C55">
        <v>229000</v>
      </c>
      <c t="n" s="6" r="D55">
        <v>269000</v>
      </c>
      <c t="n" s="6" r="E55">
        <v>342000</v>
      </c>
      <c t="n" s="6" r="F55">
        <v>220000</v>
      </c>
      <c t="n" s="6" r="G55">
        <v>263000</v>
      </c>
      <c t="n" s="6" r="H55">
        <v>365000</v>
      </c>
      <c t="n" s="6" r="I55">
        <v>342000</v>
      </c>
      <c t="n" s="6" r="M55">
        <v>368000</v>
      </c>
    </row>
    <row spans="1:14" r="56">
      <c t="s" s="4" r="A56">
        <v>985</v>
      </c>
      <c t="n" s="9" r="I56">
        <v>0.5</v>
      </c>
    </row>
    <row spans="1:14" r="57">
      <c t="s" s="4" r="A57">
        <v>986</v>
      </c>
      <c t="n" s="9" r="I57">
        <v>1.5</v>
      </c>
    </row>
    <row spans="1:14" r="58">
      <c t="s" s="4" r="A58">
        <v>987</v>
      </c>
    </row>
    <row spans="1:14" r="59">
      <c t="s" s="3" r="A59">
        <v>953</v>
      </c>
    </row>
    <row spans="1:14" r="60">
      <c t="s" s="4" r="A60">
        <v>984</v>
      </c>
      <c t="n" s="6" r="E60">
        <v>301000</v>
      </c>
      <c t="n" s="6" r="I60">
        <v>301000</v>
      </c>
    </row>
    <row spans="1:14" r="61">
      <c t="s" s="4" r="A61">
        <v>988</v>
      </c>
      <c t="n" s="7" r="I61">
        <v>0</v>
      </c>
    </row>
    <row spans="1:14" r="62">
      <c t="s" s="4" r="A62">
        <v>989</v>
      </c>
    </row>
    <row spans="1:14" r="63">
      <c t="s" s="3" r="A63">
        <v>953</v>
      </c>
    </row>
    <row spans="1:14" r="64">
      <c t="s" s="4" r="A64">
        <v>988</v>
      </c>
      <c t="n" s="6" r="I64">
        <v>4900000</v>
      </c>
      <c t="n" s="6" r="J64">
        <v>0</v>
      </c>
    </row>
    <row spans="1:14" r="65">
      <c t="s" s="4" r="A65">
        <v>990</v>
      </c>
    </row>
    <row spans="1:14" r="66">
      <c t="s" s="3" r="A66">
        <v>953</v>
      </c>
    </row>
    <row spans="1:14" r="67">
      <c t="s" s="4" r="A67">
        <v>988</v>
      </c>
      <c t="n" s="6" r="I67">
        <v>5300000</v>
      </c>
      <c t="n" s="6" r="J67">
        <v>5900000</v>
      </c>
    </row>
    <row spans="1:14" r="68">
      <c t="s" s="4" r="A68">
        <v>991</v>
      </c>
    </row>
    <row spans="1:14" r="69">
      <c t="s" s="3" r="A69">
        <v>953</v>
      </c>
    </row>
    <row spans="1:14" r="70">
      <c t="s" s="4" r="A70">
        <v>988</v>
      </c>
      <c t="n" s="7" r="I70">
        <v>0</v>
      </c>
      <c t="n" s="7" r="J70">
        <v>8400000</v>
      </c>
    </row>
    <row spans="1:14" r="71">
      <c t="s" s="4" r="A71">
        <v>992</v>
      </c>
    </row>
    <row spans="1:14" r="72">
      <c t="s" s="3" r="A72">
        <v>953</v>
      </c>
    </row>
    <row spans="1:14" r="73">
      <c t="s" s="4" r="A73">
        <v>984</v>
      </c>
      <c t="n" s="6" r="J73">
        <v>411000</v>
      </c>
    </row>
    <row spans="1:14" r="74">
      <c t="s" s="4" r="A74">
        <v>993</v>
      </c>
      <c t="n" s="7" r="J74">
        <v>176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4</v>
      </c>
      <c t="s" s="2" r="B1">
        <v>1</v>
      </c>
    </row>
    <row spans="1:4" r="2">
      <c t="s" s="2" r="B2">
        <v>2</v>
      </c>
      <c t="s" s="2" r="C2">
        <v>32</v>
      </c>
      <c t="s" s="2" r="D2">
        <v>33</v>
      </c>
    </row>
    <row spans="1:4" r="3">
      <c t="s" s="3" r="A3">
        <v>995</v>
      </c>
    </row>
    <row spans="1:4" r="4">
      <c t="s" s="4" r="A4">
        <v>996</v>
      </c>
      <c t="n" s="6" r="B4">
        <v>394975</v>
      </c>
      <c t="n" s="6" r="C4">
        <v>376541</v>
      </c>
      <c t="n" s="6" r="D4">
        <v>369975</v>
      </c>
    </row>
    <row spans="1:4" r="5">
      <c t="s" s="4" r="A5">
        <v>997</v>
      </c>
    </row>
    <row spans="1:4" r="6">
      <c t="s" s="3" r="A6">
        <v>995</v>
      </c>
    </row>
    <row spans="1:4" r="7">
      <c t="s" s="4" r="A7">
        <v>996</v>
      </c>
      <c t="n" s="6" r="B7">
        <v>22175</v>
      </c>
      <c t="n" s="6" r="C7">
        <v>19250</v>
      </c>
      <c t="n" s="6" r="D7">
        <v>19375</v>
      </c>
    </row>
    <row spans="1:4" r="8">
      <c t="s" s="4" r="A8">
        <v>979</v>
      </c>
      <c t="s" s="4" r="B8">
        <v>399</v>
      </c>
    </row>
    <row spans="1:4" r="9">
      <c t="s" s="4" r="A9">
        <v>998</v>
      </c>
    </row>
    <row spans="1:4" r="10">
      <c t="s" s="3" r="A10">
        <v>995</v>
      </c>
    </row>
    <row spans="1:4" r="11">
      <c t="s" s="4" r="A11">
        <v>996</v>
      </c>
      <c t="n" s="6" r="C11">
        <v>33741</v>
      </c>
    </row>
    <row spans="1:4" r="12">
      <c t="s" s="4" r="A12">
        <v>979</v>
      </c>
      <c t="s" s="4" r="B12">
        <v>422</v>
      </c>
    </row>
    <row spans="1:4" r="13">
      <c t="s" s="4" r="A13">
        <v>999</v>
      </c>
    </row>
    <row spans="1:4" r="14">
      <c t="s" s="3" r="A14">
        <v>995</v>
      </c>
    </row>
    <row spans="1:4" r="15">
      <c t="s" s="4" r="A15">
        <v>996</v>
      </c>
      <c t="n" s="6" r="B15">
        <v>9200</v>
      </c>
      <c t="n" s="6" r="C15">
        <v>323550</v>
      </c>
      <c t="n" s="6" r="D15">
        <v>345000</v>
      </c>
    </row>
    <row spans="1:4" r="16">
      <c t="s" s="4" r="A16">
        <v>979</v>
      </c>
      <c t="s" s="4" r="B16">
        <v>838</v>
      </c>
    </row>
    <row spans="1:4" r="17">
      <c t="s" s="4" r="A17">
        <v>1000</v>
      </c>
    </row>
    <row spans="1:4" r="18">
      <c t="s" s="3" r="A18">
        <v>995</v>
      </c>
    </row>
    <row spans="1:4" r="19">
      <c t="s" s="4" r="A19">
        <v>996</v>
      </c>
      <c t="n" s="6" r="B19">
        <v>363600</v>
      </c>
      <c t="n" s="6" r="D19">
        <v>5600</v>
      </c>
    </row>
    <row spans="1:4" r="20">
      <c t="s" s="4" r="A20">
        <v>979</v>
      </c>
      <c t="s" s="4" r="B20">
        <v>4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01</v>
      </c>
      <c t="s" s="2" r="B1">
        <v>377</v>
      </c>
      <c t="s" s="2" r="C1">
        <v>1</v>
      </c>
    </row>
    <row spans="1:5" r="2">
      <c t="s" s="2" r="B2">
        <v>32</v>
      </c>
      <c t="s" s="2" r="C2">
        <v>2</v>
      </c>
      <c t="s" s="2" r="D2">
        <v>32</v>
      </c>
      <c t="s" s="2" r="E2">
        <v>33</v>
      </c>
    </row>
    <row spans="1:5" r="3">
      <c t="s" s="3" r="A3">
        <v>1002</v>
      </c>
    </row>
    <row spans="1:5" r="4">
      <c t="s" s="4" r="A4">
        <v>1003</v>
      </c>
      <c t="n" s="7" r="C4">
        <v>272</v>
      </c>
      <c t="n" s="8" r="D4">
        <v>272.5</v>
      </c>
    </row>
    <row spans="1:5" r="5">
      <c t="s" s="4" r="A5">
        <v>1004</v>
      </c>
      <c t="n" s="9" r="C5">
        <v>1.1</v>
      </c>
      <c t="n" s="9" r="D5">
        <v>0.7</v>
      </c>
      <c t="n" s="8" r="E5">
        <v>0.6</v>
      </c>
    </row>
    <row spans="1:5" r="6">
      <c t="s" s="4" r="A6">
        <v>1005</v>
      </c>
      <c t="n" s="9" r="C6">
        <v>10.8</v>
      </c>
      <c t="n" s="9" r="D6">
        <v>12.7</v>
      </c>
      <c t="n" s="9" r="E6">
        <v>11.7</v>
      </c>
    </row>
    <row spans="1:5" r="7">
      <c t="s" s="4" r="A7">
        <v>1006</v>
      </c>
      <c t="n" s="9" r="C7">
        <v>-10.4</v>
      </c>
      <c t="n" s="9" r="D7">
        <v>56.8</v>
      </c>
    </row>
    <row spans="1:5" r="8">
      <c t="s" s="4" r="A8">
        <v>1007</v>
      </c>
      <c t="n" s="9" r="D8">
        <v>-16.7</v>
      </c>
    </row>
    <row spans="1:5" r="9">
      <c t="s" s="4" r="A9">
        <v>1008</v>
      </c>
      <c t="n" s="8" r="B9">
        <v>-43.3</v>
      </c>
      <c t="n" s="9" r="C9">
        <v>-11.7</v>
      </c>
      <c t="n" s="6" r="D9">
        <v>-54</v>
      </c>
    </row>
    <row spans="1:5" r="10">
      <c t="s" s="4" r="A10">
        <v>1009</v>
      </c>
      <c t="n" s="6" r="B10">
        <v>272</v>
      </c>
      <c t="n" s="9" r="C10">
        <v>261.8</v>
      </c>
      <c t="n" s="6" r="D10">
        <v>272</v>
      </c>
      <c t="n" s="9" r="E10">
        <v>272.5</v>
      </c>
    </row>
    <row spans="1:5" r="11">
      <c t="s" s="4" r="A11">
        <v>1010</v>
      </c>
      <c t="n" s="9" r="C11">
        <v>217.2</v>
      </c>
      <c t="n" s="9" r="D11">
        <v>254.9</v>
      </c>
    </row>
    <row spans="1:5" r="12">
      <c t="s" s="4" r="A12">
        <v>1011</v>
      </c>
      <c t="n" s="6" r="C12">
        <v>2</v>
      </c>
      <c t="n" s="9" r="D12">
        <v>16.3</v>
      </c>
    </row>
    <row spans="1:5" r="13">
      <c t="s" s="4" r="A13">
        <v>1012</v>
      </c>
      <c t="n" s="6" r="C13">
        <v>0</v>
      </c>
      <c t="n" s="6" r="D13">
        <v>0</v>
      </c>
    </row>
    <row spans="1:5" r="14">
      <c t="s" s="4" r="A14">
        <v>1008</v>
      </c>
      <c t="n" s="9" r="B14">
        <v>-43.3</v>
      </c>
      <c t="n" s="9" r="C14">
        <v>-11.7</v>
      </c>
      <c t="n" s="6" r="D14">
        <v>-54</v>
      </c>
    </row>
    <row spans="1:5" r="15">
      <c t="s" s="4" r="A15">
        <v>1013</v>
      </c>
      <c t="n" s="9" r="B15">
        <v>217.2</v>
      </c>
      <c t="n" s="9" r="C15">
        <v>207.5</v>
      </c>
      <c t="n" s="9" r="D15">
        <v>217.2</v>
      </c>
      <c t="n" s="8" r="E15">
        <v>254.9</v>
      </c>
    </row>
    <row spans="1:5" r="16">
      <c t="s" s="4" r="A16">
        <v>1014</v>
      </c>
      <c t="n" s="9" r="B16">
        <v>-54.8</v>
      </c>
      <c t="n" s="9" r="C16">
        <v>-54.3</v>
      </c>
      <c t="n" s="9" r="D16">
        <v>-54.8</v>
      </c>
    </row>
    <row spans="1:5" r="17">
      <c t="s" s="4" r="A17">
        <v>1015</v>
      </c>
      <c t="n" s="9" r="B17">
        <v>-54.8</v>
      </c>
      <c t="n" s="9" r="C17">
        <v>-54.3</v>
      </c>
      <c t="n" s="9" r="D17">
        <v>-54.8</v>
      </c>
    </row>
    <row spans="1:5" r="18">
      <c t="s" s="4" r="A18">
        <v>1016</v>
      </c>
      <c t="n" s="9" r="B18">
        <v>75.2</v>
      </c>
      <c t="n" s="9" r="C18">
        <v>71.8</v>
      </c>
      <c t="n" s="9" r="D18">
        <v>75.2</v>
      </c>
    </row>
    <row spans="1:5" r="19">
      <c t="s" s="4" r="A19">
        <v>1017</v>
      </c>
      <c t="n" s="8" r="B19">
        <v>20.4</v>
      </c>
      <c t="n" s="8" r="C19">
        <v>17.5</v>
      </c>
      <c t="n" s="8" r="D19">
        <v>20.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8</v>
      </c>
      <c t="s" s="2" r="B1">
        <v>1</v>
      </c>
    </row>
    <row spans="1:4" r="2">
      <c t="s" s="2" r="B2">
        <v>2</v>
      </c>
      <c t="s" s="2" r="C2">
        <v>32</v>
      </c>
      <c t="s" s="2" r="D2">
        <v>33</v>
      </c>
    </row>
    <row spans="1:4" r="3">
      <c t="s" s="3" r="A3">
        <v>212</v>
      </c>
    </row>
    <row spans="1:4" r="4">
      <c t="s" s="4" r="A4">
        <v>1004</v>
      </c>
      <c t="n" s="8" r="B4">
        <v>1.1</v>
      </c>
      <c t="n" s="8" r="C4">
        <v>0.7</v>
      </c>
      <c t="n" s="8" r="D4">
        <v>0.6</v>
      </c>
    </row>
    <row spans="1:4" r="5">
      <c t="s" s="4" r="A5">
        <v>1019</v>
      </c>
      <c t="n" s="9" r="B5">
        <v>10.8</v>
      </c>
      <c t="n" s="9" r="C5">
        <v>12.7</v>
      </c>
      <c t="n" s="9" r="D5">
        <v>11.7</v>
      </c>
    </row>
    <row spans="1:4" r="6">
      <c t="s" s="4" r="A6">
        <v>1020</v>
      </c>
      <c t="n" s="9" r="B6">
        <v>-15.3</v>
      </c>
      <c t="n" s="9" r="C6">
        <v>-18.7</v>
      </c>
      <c t="n" s="6" r="D6">
        <v>-17</v>
      </c>
    </row>
    <row spans="1:4" r="7">
      <c t="s" s="4" r="A7">
        <v>1021</v>
      </c>
      <c t="n" s="9" r="B7">
        <v>6.2</v>
      </c>
      <c t="n" s="9" r="C7">
        <v>2.3</v>
      </c>
      <c t="n" s="9" r="D7">
        <v>7.9</v>
      </c>
    </row>
    <row spans="1:4" r="8">
      <c t="s" s="4" r="A8">
        <v>1022</v>
      </c>
      <c t="n" s="6" r="C8">
        <v>12</v>
      </c>
    </row>
    <row spans="1:4" r="9">
      <c t="s" s="4" r="A9">
        <v>1023</v>
      </c>
      <c t="n" s="9" r="B9">
        <v>2.8</v>
      </c>
      <c t="n" s="6" r="C9">
        <v>9</v>
      </c>
      <c t="n" s="9" r="D9">
        <v>3.2</v>
      </c>
    </row>
    <row spans="1:4" r="10">
      <c t="s" s="4" r="A10">
        <v>1024</v>
      </c>
      <c t="n" s="9" r="B10">
        <v>2.9</v>
      </c>
      <c t="n" s="9" r="C10">
        <v>42.5</v>
      </c>
      <c t="n" s="6" r="D10">
        <v>-36</v>
      </c>
    </row>
    <row spans="1:4" r="11">
      <c t="s" s="4" r="A11">
        <v>1025</v>
      </c>
      <c t="n" s="6" r="C11">
        <v>-12</v>
      </c>
    </row>
    <row spans="1:4" r="12">
      <c t="s" s="4" r="A12">
        <v>1021</v>
      </c>
      <c t="n" s="9" r="B12">
        <v>-6.2</v>
      </c>
      <c t="n" s="9" r="C12">
        <v>-2.3</v>
      </c>
      <c t="n" s="9" r="D12">
        <v>-7.9</v>
      </c>
    </row>
    <row spans="1:4" r="13">
      <c t="s" s="4" r="A13">
        <v>1026</v>
      </c>
      <c t="n" s="9" r="B13">
        <v>-3.3</v>
      </c>
      <c t="n" s="9" r="C13">
        <v>28.2</v>
      </c>
      <c t="n" s="9" r="D13">
        <v>-43.9</v>
      </c>
    </row>
    <row spans="1:4" r="14">
      <c t="s" s="4" r="A14">
        <v>1027</v>
      </c>
      <c t="n" s="9" r="B14">
        <v>-0.5</v>
      </c>
      <c t="n" s="9" r="C14">
        <v>37.2</v>
      </c>
      <c t="n" s="9" r="D14">
        <v>-40.7</v>
      </c>
    </row>
    <row spans="1:4" r="15">
      <c t="s" s="4" r="A15">
        <v>1021</v>
      </c>
      <c t="n" s="8" r="B15">
        <v>5.9</v>
      </c>
      <c t="n" s="7" r="C15">
        <v>6</v>
      </c>
      <c t="n" s="8" r="D15">
        <v>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8</v>
      </c>
      <c t="s" s="2" r="B1">
        <v>1</v>
      </c>
    </row>
    <row spans="1:4" r="2">
      <c t="s" s="2" r="B2">
        <v>2</v>
      </c>
      <c t="s" s="2" r="C2">
        <v>32</v>
      </c>
      <c t="s" s="2" r="D2">
        <v>33</v>
      </c>
    </row>
    <row spans="1:4" r="3">
      <c t="s" s="3" r="A3">
        <v>1002</v>
      </c>
    </row>
    <row spans="1:4" r="4">
      <c t="s" s="4" r="A4">
        <v>1029</v>
      </c>
      <c t="s" s="4" r="B4">
        <v>1030</v>
      </c>
      <c t="s" s="4" r="C4">
        <v>532</v>
      </c>
    </row>
    <row spans="1:4" r="5">
      <c t="s" s="4" r="A5">
        <v>1031</v>
      </c>
      <c t="s" s="4" r="B5">
        <v>1032</v>
      </c>
      <c t="s" s="4" r="C5">
        <v>1033</v>
      </c>
    </row>
    <row spans="1:4" r="6">
      <c t="s" s="4" r="A6">
        <v>1034</v>
      </c>
      <c t="s" s="4" r="B6">
        <v>532</v>
      </c>
      <c t="s" s="4" r="C6">
        <v>1035</v>
      </c>
      <c t="s" s="4" r="D6">
        <v>532</v>
      </c>
    </row>
    <row spans="1:4" r="7">
      <c t="s" s="4" r="A7">
        <v>1036</v>
      </c>
      <c t="s" s="4" r="B7">
        <v>1032</v>
      </c>
      <c t="s" s="4" r="C7">
        <v>1033</v>
      </c>
      <c t="s" s="4" r="D7">
        <v>10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37</v>
      </c>
      <c t="s" s="2" r="B1">
        <v>556</v>
      </c>
    </row>
    <row spans="1:2" r="2">
      <c t="s" s="3" r="A2">
        <v>1002</v>
      </c>
    </row>
    <row spans="1:2" r="3">
      <c t="n" s="6" r="A3">
        <v>2016</v>
      </c>
      <c t="n" s="8" r="B3">
        <v>11.7</v>
      </c>
    </row>
    <row spans="1:2" r="4">
      <c t="n" s="6" r="A4">
        <v>2017</v>
      </c>
      <c t="n" s="6" r="B4">
        <v>12</v>
      </c>
    </row>
    <row spans="1:2" r="5">
      <c t="n" s="6" r="A5">
        <v>2018</v>
      </c>
      <c t="n" s="9" r="B5">
        <v>12.5</v>
      </c>
    </row>
    <row spans="1:2" r="6">
      <c t="n" s="6" r="A6">
        <v>2019</v>
      </c>
      <c t="n" s="9" r="B6">
        <v>13.1</v>
      </c>
    </row>
    <row spans="1:2" r="7">
      <c t="n" s="6" r="A7">
        <v>2020</v>
      </c>
      <c t="n" s="9" r="B7">
        <v>13.5</v>
      </c>
    </row>
    <row spans="1:2" r="8">
      <c t="s" s="4" r="A8">
        <v>1038</v>
      </c>
      <c t="n" s="8" r="B8">
        <v>76.400000000000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9</v>
      </c>
      <c t="s" s="2" r="B1">
        <v>2</v>
      </c>
      <c t="s" s="2" r="C1">
        <v>32</v>
      </c>
    </row>
    <row spans="1:3" r="2">
      <c t="s" s="3" r="A2">
        <v>1040</v>
      </c>
    </row>
    <row spans="1:3" r="3">
      <c t="s" s="4" r="A3">
        <v>1041</v>
      </c>
      <c t="s" s="4" r="B3">
        <v>717</v>
      </c>
      <c t="s" s="4" r="C3">
        <v>717</v>
      </c>
    </row>
    <row spans="1:3" r="4">
      <c t="s" s="4" r="A4">
        <v>1042</v>
      </c>
    </row>
    <row spans="1:3" r="5">
      <c t="s" s="3" r="A5">
        <v>1040</v>
      </c>
    </row>
    <row spans="1:3" r="6">
      <c t="s" s="4" r="A6">
        <v>1041</v>
      </c>
      <c t="s" s="4" r="B6">
        <v>1043</v>
      </c>
      <c t="s" s="4" r="C6">
        <v>1044</v>
      </c>
    </row>
    <row spans="1:3" r="7">
      <c t="s" s="4" r="A7">
        <v>1045</v>
      </c>
    </row>
    <row spans="1:3" r="8">
      <c t="s" s="3" r="A8">
        <v>1040</v>
      </c>
    </row>
    <row spans="1:3" r="9">
      <c t="s" s="4" r="A9">
        <v>1041</v>
      </c>
      <c t="s" s="4" r="B9">
        <v>844</v>
      </c>
      <c t="s" s="4" r="C9">
        <v>1046</v>
      </c>
    </row>
    <row spans="1:3" r="10">
      <c t="s" s="4" r="A10">
        <v>1047</v>
      </c>
    </row>
    <row spans="1:3" r="11">
      <c t="s" s="3" r="A11">
        <v>1040</v>
      </c>
    </row>
    <row spans="1:3" r="12">
      <c t="s" s="4" r="A12">
        <v>1041</v>
      </c>
      <c t="s" s="4" r="B12">
        <v>534</v>
      </c>
      <c t="s" s="4" r="C12">
        <v>10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v>
      </c>
      <c t="s" s="2" r="B1">
        <v>1</v>
      </c>
    </row>
    <row spans="1:4" r="2">
      <c t="s" s="2" r="B2">
        <v>2</v>
      </c>
      <c t="s" s="2" r="C2">
        <v>32</v>
      </c>
      <c t="s" s="2" r="D2">
        <v>33</v>
      </c>
    </row>
    <row spans="1:4" r="3">
      <c t="s" s="3" r="A3">
        <v>181</v>
      </c>
    </row>
    <row spans="1:4" r="4">
      <c t="s" s="4" r="A4">
        <v>182</v>
      </c>
      <c t="n" s="8" r="B4">
        <v>0.9</v>
      </c>
      <c t="n" s="8" r="C4">
        <v>12.4</v>
      </c>
      <c t="n" s="8" r="D4">
        <v>17.9</v>
      </c>
    </row>
    <row spans="1:4" r="5">
      <c t="s" s="4" r="A5">
        <v>183</v>
      </c>
      <c t="n" s="8" r="B5">
        <v>-1.4</v>
      </c>
      <c t="n" s="8" r="C5">
        <v>-0.7</v>
      </c>
      <c t="n" s="8" r="D5">
        <v>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80"/>
    <col customWidth="1" max="5" min="5" width="21"/>
    <col customWidth="1" max="6" min="6" width="21"/>
  </cols>
  <sheetData>
    <row spans="1:6" r="1">
      <c t="s" s="1" r="A1">
        <v>1049</v>
      </c>
      <c t="s" s="2" r="B1">
        <v>1050</v>
      </c>
      <c t="s" s="2" r="C1">
        <v>377</v>
      </c>
      <c t="s" s="2" r="D1">
        <v>1</v>
      </c>
    </row>
    <row spans="1:6" r="2">
      <c t="s" s="2" r="B2">
        <v>1051</v>
      </c>
      <c t="s" s="2" r="C2">
        <v>382</v>
      </c>
      <c t="s" s="2" r="D2">
        <v>556</v>
      </c>
      <c t="s" s="2" r="E2">
        <v>382</v>
      </c>
      <c t="s" s="2" r="F2">
        <v>767</v>
      </c>
    </row>
    <row spans="1:6" r="3">
      <c t="s" s="3" r="A3">
        <v>1040</v>
      </c>
    </row>
    <row spans="1:6" r="4">
      <c t="s" s="4" r="A4">
        <v>1052</v>
      </c>
      <c t="s" s="4" r="D4">
        <v>446</v>
      </c>
      <c t="s" s="4" r="E4">
        <v>446</v>
      </c>
    </row>
    <row spans="1:6" r="5">
      <c t="s" s="4" r="A5">
        <v>1053</v>
      </c>
      <c t="n" s="7" r="D5">
        <v>0</v>
      </c>
      <c t="n" s="7" r="E5">
        <v>0</v>
      </c>
      <c t="n" s="7" r="F5">
        <v>6300000</v>
      </c>
    </row>
    <row spans="1:6" r="6">
      <c t="s" s="4" r="A6">
        <v>1054</v>
      </c>
      <c t="n" s="6" r="D6">
        <v>0</v>
      </c>
      <c t="n" s="6" r="E6">
        <v>0</v>
      </c>
      <c t="n" s="6" r="F6">
        <v>0</v>
      </c>
    </row>
    <row spans="1:6" r="7">
      <c t="s" s="4" r="A7">
        <v>1055</v>
      </c>
      <c t="n" s="7" r="C7">
        <v>43300000</v>
      </c>
      <c t="n" s="7" r="D7">
        <v>11700000</v>
      </c>
      <c t="n" s="6" r="E7">
        <v>54000000</v>
      </c>
    </row>
    <row spans="1:6" r="8">
      <c t="s" s="4" r="A8">
        <v>1056</v>
      </c>
      <c t="n" s="6" r="B8">
        <v>2500</v>
      </c>
    </row>
    <row spans="1:6" r="9">
      <c t="s" s="4" r="A9">
        <v>1057</v>
      </c>
      <c t="s" s="4" r="D9">
        <v>1058</v>
      </c>
    </row>
    <row spans="1:6" r="10">
      <c t="s" s="4" r="A10">
        <v>1059</v>
      </c>
      <c t="n" s="6" r="E10">
        <v>-60000000</v>
      </c>
    </row>
    <row spans="1:6" r="11">
      <c t="s" s="4" r="A11">
        <v>1060</v>
      </c>
      <c t="n" s="6" r="E11">
        <v>17000000</v>
      </c>
    </row>
    <row spans="1:6" r="12">
      <c t="s" s="4" r="A12">
        <v>1061</v>
      </c>
      <c t="n" s="6" r="C12">
        <v>12000000</v>
      </c>
    </row>
    <row spans="1:6" r="13">
      <c t="s" s="4" r="A13">
        <v>1062</v>
      </c>
      <c t="n" s="6" r="C13">
        <v>217200000</v>
      </c>
      <c t="n" s="7" r="D13">
        <v>207500000</v>
      </c>
      <c t="n" s="6" r="E13">
        <v>217200000</v>
      </c>
      <c t="n" s="6" r="F13">
        <v>254900000</v>
      </c>
    </row>
    <row spans="1:6" r="14">
      <c t="s" s="4" r="A14">
        <v>1063</v>
      </c>
      <c t="n" s="6" r="C14">
        <v>272000000</v>
      </c>
      <c t="n" s="6" r="D14">
        <v>261800000</v>
      </c>
      <c t="n" s="6" r="E14">
        <v>272000000</v>
      </c>
      <c t="n" s="6" r="F14">
        <v>272500000</v>
      </c>
    </row>
    <row spans="1:6" r="15">
      <c t="s" s="4" r="A15">
        <v>1064</v>
      </c>
      <c t="n" s="7" r="D15">
        <v>2800000</v>
      </c>
      <c t="n" s="6" r="E15">
        <v>9000000</v>
      </c>
      <c t="n" s="6" r="F15">
        <v>3200000</v>
      </c>
    </row>
    <row spans="1:6" r="16">
      <c t="s" s="4" r="A16">
        <v>1065</v>
      </c>
    </row>
    <row spans="1:6" r="17">
      <c t="s" s="3" r="A17">
        <v>1040</v>
      </c>
    </row>
    <row spans="1:6" r="18">
      <c t="s" s="4" r="A18">
        <v>1066</v>
      </c>
      <c t="s" s="4" r="D18">
        <v>539</v>
      </c>
    </row>
    <row spans="1:6" r="19">
      <c t="s" s="4" r="A19">
        <v>1067</v>
      </c>
      <c t="n" s="7" r="D19">
        <v>31700000</v>
      </c>
      <c t="n" s="6" r="E19">
        <v>29700000</v>
      </c>
      <c t="n" s="6" r="F19">
        <v>18200000</v>
      </c>
    </row>
    <row spans="1:6" r="20">
      <c t="s" s="4" r="A20">
        <v>1068</v>
      </c>
      <c t="s" s="4" r="D20">
        <v>717</v>
      </c>
    </row>
    <row spans="1:6" r="21">
      <c t="s" s="4" r="A21">
        <v>1069</v>
      </c>
      <c t="s" s="4" r="D21">
        <v>539</v>
      </c>
    </row>
    <row spans="1:6" r="22">
      <c t="s" s="4" r="A22">
        <v>1070</v>
      </c>
    </row>
    <row spans="1:6" r="23">
      <c t="s" s="3" r="A23">
        <v>1040</v>
      </c>
    </row>
    <row spans="1:6" r="24">
      <c t="s" s="4" r="A24">
        <v>1066</v>
      </c>
      <c t="s" s="4" r="D24">
        <v>539</v>
      </c>
    </row>
    <row spans="1:6" r="25">
      <c t="s" s="4" r="A25">
        <v>1067</v>
      </c>
      <c t="n" s="7" r="D25">
        <v>42500000</v>
      </c>
      <c t="n" s="6" r="E25">
        <v>38000000</v>
      </c>
      <c t="n" s="6" r="F25">
        <v>36800000</v>
      </c>
    </row>
    <row spans="1:6" r="26">
      <c t="s" s="4" r="A26">
        <v>1068</v>
      </c>
      <c t="s" s="4" r="D26">
        <v>717</v>
      </c>
    </row>
    <row spans="1:6" r="27">
      <c t="s" s="4" r="A27">
        <v>1071</v>
      </c>
      <c t="s" s="4" r="D27">
        <v>427</v>
      </c>
    </row>
    <row spans="1:6" r="28">
      <c t="s" s="4" r="A28">
        <v>1072</v>
      </c>
    </row>
    <row spans="1:6" r="29">
      <c t="s" s="3" r="A29">
        <v>1040</v>
      </c>
    </row>
    <row spans="1:6" r="30">
      <c t="s" s="4" r="A30">
        <v>1066</v>
      </c>
      <c t="s" s="4" r="D30">
        <v>539</v>
      </c>
    </row>
    <row spans="1:6" r="31">
      <c t="s" s="4" r="A31">
        <v>1067</v>
      </c>
      <c t="n" s="7" r="D31">
        <v>4700000</v>
      </c>
      <c t="n" s="6" r="E31">
        <v>3700000</v>
      </c>
      <c t="n" s="6" r="F31">
        <v>2800000</v>
      </c>
    </row>
    <row spans="1:6" r="32">
      <c t="s" s="4" r="A32">
        <v>1062</v>
      </c>
      <c t="n" s="6" r="C32">
        <v>177500000</v>
      </c>
      <c t="n" s="6" r="D32">
        <v>201200000</v>
      </c>
      <c t="n" s="6" r="E32">
        <v>177500000</v>
      </c>
    </row>
    <row spans="1:6" r="33">
      <c t="s" s="4" r="A33">
        <v>1073</v>
      </c>
    </row>
    <row spans="1:6" r="34">
      <c t="s" s="3" r="A34">
        <v>1040</v>
      </c>
    </row>
    <row spans="1:6" r="35">
      <c t="s" s="4" r="A35">
        <v>1063</v>
      </c>
      <c t="n" s="7" r="C35">
        <v>4100000</v>
      </c>
      <c t="n" s="6" r="D35">
        <v>2700000</v>
      </c>
      <c t="n" s="6" r="E35">
        <v>4100000</v>
      </c>
    </row>
    <row spans="1:6" r="36">
      <c t="s" s="4" r="A36">
        <v>1064</v>
      </c>
      <c t="n" s="7" r="D36">
        <v>-300000</v>
      </c>
      <c t="n" s="7" r="E36">
        <v>-500000</v>
      </c>
      <c t="n" s="7" r="F36">
        <v>-500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74</v>
      </c>
      <c t="s" s="2" r="B1">
        <v>2</v>
      </c>
      <c t="s" s="2" r="C1">
        <v>32</v>
      </c>
      <c t="s" s="2" r="D1">
        <v>33</v>
      </c>
    </row>
    <row spans="1:4" r="2">
      <c t="s" s="3" r="A2">
        <v>1040</v>
      </c>
    </row>
    <row spans="1:4" r="3">
      <c t="s" s="4" r="A3">
        <v>1075</v>
      </c>
      <c t="n" s="8" r="B3">
        <v>207.5</v>
      </c>
      <c t="n" s="8" r="C3">
        <v>217.2</v>
      </c>
      <c t="n" s="8" r="D3">
        <v>254.9</v>
      </c>
    </row>
    <row spans="1:4" r="4">
      <c t="s" s="4" r="A4">
        <v>1076</v>
      </c>
    </row>
    <row spans="1:4" r="5">
      <c t="s" s="3" r="A5">
        <v>1040</v>
      </c>
    </row>
    <row spans="1:4" r="6">
      <c t="s" s="4" r="A6">
        <v>1075</v>
      </c>
      <c t="n" s="9" r="B6">
        <v>106.8</v>
      </c>
      <c t="n" s="9" r="C6">
        <v>116.1</v>
      </c>
    </row>
    <row spans="1:4" r="7">
      <c t="s" s="4" r="A7">
        <v>1077</v>
      </c>
    </row>
    <row spans="1:4" r="8">
      <c t="s" s="3" r="A8">
        <v>1040</v>
      </c>
    </row>
    <row spans="1:4" r="9">
      <c t="s" s="4" r="A9">
        <v>1075</v>
      </c>
      <c t="n" s="8" r="B9">
        <v>100.7</v>
      </c>
      <c t="n" s="8" r="C9">
        <v>101.1</v>
      </c>
      <c t="n" s="8" r="D9">
        <v>96.099999999999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8</v>
      </c>
      <c t="s" s="2" r="B1">
        <v>1</v>
      </c>
    </row>
    <row spans="1:3" r="2">
      <c t="s" s="2" r="B2">
        <v>2</v>
      </c>
      <c t="s" s="2" r="C2">
        <v>32</v>
      </c>
    </row>
    <row spans="1:3" r="3">
      <c t="s" s="3" r="A3">
        <v>1040</v>
      </c>
    </row>
    <row spans="1:3" r="4">
      <c t="s" s="4" r="A4">
        <v>1010</v>
      </c>
      <c t="n" s="8" r="B4">
        <v>217.2</v>
      </c>
      <c t="n" s="8" r="C4">
        <v>254.9</v>
      </c>
    </row>
    <row spans="1:3" r="5">
      <c t="s" s="4" r="A5">
        <v>1013</v>
      </c>
      <c t="n" s="9" r="B5">
        <v>207.5</v>
      </c>
      <c t="n" s="9" r="C5">
        <v>217.2</v>
      </c>
    </row>
    <row spans="1:3" r="6">
      <c t="s" s="4" r="A6">
        <v>1077</v>
      </c>
    </row>
    <row spans="1:3" r="7">
      <c t="s" s="3" r="A7">
        <v>1040</v>
      </c>
    </row>
    <row spans="1:3" r="8">
      <c t="s" s="4" r="A8">
        <v>1010</v>
      </c>
      <c t="n" s="9" r="B8">
        <v>101.1</v>
      </c>
      <c t="n" s="9" r="C8">
        <v>96.09999999999999</v>
      </c>
    </row>
    <row spans="1:3" r="9">
      <c t="s" s="4" r="A9">
        <v>1079</v>
      </c>
      <c t="n" s="6" r="B9">
        <v>0</v>
      </c>
      <c t="n" s="6" r="C9">
        <v>0</v>
      </c>
    </row>
    <row spans="1:3" r="10">
      <c t="s" s="4" r="A10">
        <v>1080</v>
      </c>
      <c t="n" s="9" r="B10">
        <v>-0.4</v>
      </c>
      <c t="n" s="6" r="C10">
        <v>5</v>
      </c>
    </row>
    <row spans="1:3" r="11">
      <c t="s" s="4" r="A11">
        <v>1013</v>
      </c>
      <c t="n" s="8" r="B11">
        <v>100.7</v>
      </c>
      <c t="n" s="8" r="C11">
        <v>10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1</v>
      </c>
      <c t="s" s="2" r="B1">
        <v>2</v>
      </c>
      <c t="s" s="2" r="C1">
        <v>32</v>
      </c>
    </row>
    <row spans="1:3" r="2">
      <c t="s" s="3" r="A2">
        <v>1082</v>
      </c>
    </row>
    <row spans="1:3" r="3">
      <c t="s" s="4" r="A3">
        <v>1083</v>
      </c>
      <c t="n" s="8" r="B3">
        <v>83.59999999999999</v>
      </c>
      <c t="n" s="7" r="C3">
        <v>82</v>
      </c>
    </row>
    <row spans="1:3" r="4">
      <c t="s" s="4" r="A4">
        <v>1084</v>
      </c>
      <c t="n" s="9" r="B4">
        <v>5.1</v>
      </c>
    </row>
    <row spans="1:3" r="5">
      <c t="s" s="4" r="A5">
        <v>1085</v>
      </c>
    </row>
    <row spans="1:3" r="6">
      <c t="s" s="3" r="A6">
        <v>1082</v>
      </c>
    </row>
    <row spans="1:3" r="7">
      <c t="s" s="4" r="A7">
        <v>1083</v>
      </c>
      <c t="n" s="6" r="B7">
        <v>4</v>
      </c>
      <c t="n" s="6" r="C7">
        <v>4</v>
      </c>
    </row>
    <row spans="1:3" r="8">
      <c t="s" s="4" r="A8">
        <v>1086</v>
      </c>
    </row>
    <row spans="1:3" r="9">
      <c t="s" s="3" r="A9">
        <v>1082</v>
      </c>
    </row>
    <row spans="1:3" r="10">
      <c t="s" s="4" r="A10">
        <v>1083</v>
      </c>
      <c t="n" s="6" r="B10">
        <v>2</v>
      </c>
      <c t="n" s="6" r="C10">
        <v>2</v>
      </c>
    </row>
    <row spans="1:3" r="11">
      <c t="s" s="4" r="A11">
        <v>1087</v>
      </c>
    </row>
    <row spans="1:3" r="12">
      <c t="s" s="3" r="A12">
        <v>1082</v>
      </c>
    </row>
    <row spans="1:3" r="13">
      <c t="s" s="4" r="A13">
        <v>1083</v>
      </c>
      <c t="n" s="9" r="B13">
        <v>13.9</v>
      </c>
      <c t="n" s="9" r="C13">
        <v>17.3</v>
      </c>
    </row>
    <row spans="1:3" r="14">
      <c t="s" s="4" r="A14">
        <v>1088</v>
      </c>
    </row>
    <row spans="1:3" r="15">
      <c t="s" s="3" r="A15">
        <v>1082</v>
      </c>
    </row>
    <row spans="1:3" r="16">
      <c t="s" s="4" r="A16">
        <v>1083</v>
      </c>
      <c t="n" s="9" r="B16">
        <v>60.3</v>
      </c>
      <c t="n" s="9" r="C16">
        <v>54.5</v>
      </c>
    </row>
    <row spans="1:3" r="17">
      <c t="s" s="4" r="A17">
        <v>1084</v>
      </c>
      <c t="n" s="9" r="B17">
        <v>2.2</v>
      </c>
    </row>
    <row spans="1:3" r="18">
      <c t="s" s="4" r="A18">
        <v>1089</v>
      </c>
    </row>
    <row spans="1:3" r="19">
      <c t="s" s="3" r="A19">
        <v>1082</v>
      </c>
    </row>
    <row spans="1:3" r="20">
      <c t="s" s="4" r="A20">
        <v>1083</v>
      </c>
      <c t="n" s="9" r="B20">
        <v>0.8</v>
      </c>
      <c t="n" s="6" r="C20">
        <v>1</v>
      </c>
    </row>
    <row spans="1:3" r="21">
      <c t="s" s="4" r="A21">
        <v>1090</v>
      </c>
    </row>
    <row spans="1:3" r="22">
      <c t="s" s="3" r="A22">
        <v>1082</v>
      </c>
    </row>
    <row spans="1:3" r="23">
      <c t="s" s="4" r="A23">
        <v>1083</v>
      </c>
      <c t="n" s="9" r="B23">
        <v>2.6</v>
      </c>
      <c t="n" s="8" r="C23">
        <v>3.2</v>
      </c>
    </row>
    <row spans="1:3" r="24">
      <c t="s" s="4" r="A24">
        <v>1084</v>
      </c>
      <c t="n" s="8" r="B24">
        <v>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091</v>
      </c>
      <c t="s" s="2" r="B1">
        <v>1</v>
      </c>
    </row>
    <row spans="1:3" r="2">
      <c t="s" s="2" r="B2">
        <v>1092</v>
      </c>
      <c t="s" s="2" r="C2">
        <v>1093</v>
      </c>
    </row>
    <row spans="1:3" r="3">
      <c t="s" s="3" r="A3">
        <v>1082</v>
      </c>
    </row>
    <row spans="1:3" r="4">
      <c t="s" s="4" r="A4">
        <v>1094</v>
      </c>
      <c t="n" s="6" r="B4">
        <v>1</v>
      </c>
    </row>
    <row spans="1:3" r="5">
      <c t="s" s="4" r="A5">
        <v>1095</v>
      </c>
    </row>
    <row spans="1:3" r="6">
      <c t="s" s="3" r="A6">
        <v>1082</v>
      </c>
    </row>
    <row spans="1:3" r="7">
      <c t="s" s="4" r="A7">
        <v>1096</v>
      </c>
      <c t="n" s="6" r="B7">
        <v>14</v>
      </c>
      <c t="n" s="6" r="C7">
        <v>14</v>
      </c>
    </row>
    <row spans="1:3" r="8">
      <c t="s" s="4" r="A8">
        <v>1094</v>
      </c>
      <c t="n" s="6" r="B8">
        <v>5</v>
      </c>
      <c t="n" s="6" r="C8">
        <v>5</v>
      </c>
    </row>
    <row spans="1:3" r="9">
      <c t="s" s="4" r="A9">
        <v>1097</v>
      </c>
    </row>
    <row spans="1:3" r="10">
      <c t="s" s="3" r="A10">
        <v>1082</v>
      </c>
    </row>
    <row spans="1:3" r="11">
      <c t="s" s="4" r="A11">
        <v>1096</v>
      </c>
      <c t="n" s="6" r="B11">
        <v>1</v>
      </c>
      <c t="n" s="6" r="C11">
        <v>1</v>
      </c>
    </row>
    <row spans="1:3" r="12">
      <c t="s" s="4" r="A12">
        <v>1094</v>
      </c>
      <c t="n" s="6" r="B12">
        <v>1</v>
      </c>
      <c t="n" s="6" r="C12">
        <v>1</v>
      </c>
    </row>
    <row spans="1:3" r="13">
      <c t="s" s="4" r="A13">
        <v>1098</v>
      </c>
    </row>
    <row spans="1:3" r="14">
      <c t="s" s="3" r="A14">
        <v>1082</v>
      </c>
    </row>
    <row spans="1:3" r="15">
      <c t="s" s="4" r="A15">
        <v>1096</v>
      </c>
      <c t="n" s="6" r="B15">
        <v>19</v>
      </c>
      <c t="n" s="6" r="C15">
        <v>19</v>
      </c>
    </row>
    <row spans="1:3" r="16">
      <c t="s" s="4" r="A16">
        <v>1094</v>
      </c>
      <c t="n" s="6" r="B16">
        <v>15</v>
      </c>
      <c t="n" s="6" r="C16">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099</v>
      </c>
      <c t="s" s="2" r="B1">
        <v>1</v>
      </c>
    </row>
    <row spans="1:6" r="2">
      <c t="s" s="2" r="B2">
        <v>2</v>
      </c>
      <c t="s" s="2" r="C2">
        <v>32</v>
      </c>
      <c t="s" s="2" r="D2">
        <v>436</v>
      </c>
      <c t="s" s="2" r="E2">
        <v>389</v>
      </c>
      <c t="s" s="2" r="F2">
        <v>1100</v>
      </c>
    </row>
    <row spans="1:6" r="3">
      <c t="s" s="3" r="A3">
        <v>1082</v>
      </c>
    </row>
    <row spans="1:6" r="4">
      <c t="s" s="4" r="A4">
        <v>1101</v>
      </c>
      <c t="s" s="4" r="B4">
        <v>395</v>
      </c>
      <c t="s" s="4" r="E4">
        <v>396</v>
      </c>
    </row>
    <row spans="1:6" r="5">
      <c t="s" s="4" r="A5">
        <v>1102</v>
      </c>
    </row>
    <row spans="1:6" r="6">
      <c t="s" s="3" r="A6">
        <v>1082</v>
      </c>
    </row>
    <row spans="1:6" r="7">
      <c t="s" s="4" r="A7">
        <v>1103</v>
      </c>
      <c t="n" s="8" r="B7">
        <v>10.3</v>
      </c>
      <c t="n" s="8" r="C7">
        <v>10.2</v>
      </c>
    </row>
    <row spans="1:6" r="8">
      <c t="s" s="4" r="A8">
        <v>1104</v>
      </c>
      <c t="n" s="9" r="B8">
        <v>0.9</v>
      </c>
      <c t="n" s="9" r="C8">
        <v>1.2</v>
      </c>
    </row>
    <row spans="1:6" r="9">
      <c t="s" s="4" r="A9">
        <v>1105</v>
      </c>
      <c t="n" s="9" r="B9">
        <v>72.09999999999999</v>
      </c>
      <c t="n" s="9" r="C9">
        <v>69.09999999999999</v>
      </c>
    </row>
    <row spans="1:6" r="10">
      <c t="s" s="4" r="A10">
        <v>1106</v>
      </c>
      <c t="n" s="7" r="B10">
        <v>3</v>
      </c>
      <c t="n" s="7" r="C10">
        <v>3</v>
      </c>
    </row>
    <row spans="1:6" r="11">
      <c t="s" s="4" r="A11">
        <v>1107</v>
      </c>
    </row>
    <row spans="1:6" r="12">
      <c t="s" s="3" r="A12">
        <v>1082</v>
      </c>
    </row>
    <row spans="1:6" r="13">
      <c t="s" s="4" r="A13">
        <v>1101</v>
      </c>
      <c t="s" s="4" r="B13">
        <v>1108</v>
      </c>
    </row>
    <row spans="1:6" r="14">
      <c t="s" s="4" r="A14">
        <v>1086</v>
      </c>
    </row>
    <row spans="1:6" r="15">
      <c t="s" s="3" r="A15">
        <v>1082</v>
      </c>
    </row>
    <row spans="1:6" r="16">
      <c t="s" s="4" r="A16">
        <v>1101</v>
      </c>
      <c t="s" s="4" r="B16">
        <v>1109</v>
      </c>
    </row>
    <row spans="1:6" r="17">
      <c t="s" s="4" r="A17">
        <v>1110</v>
      </c>
    </row>
    <row spans="1:6" r="18">
      <c t="s" s="3" r="A18">
        <v>1082</v>
      </c>
    </row>
    <row spans="1:6" r="19">
      <c t="s" s="4" r="A19">
        <v>1101</v>
      </c>
      <c t="s" s="4" r="B19">
        <v>536</v>
      </c>
    </row>
    <row spans="1:6" r="20">
      <c t="s" s="4" r="A20">
        <v>1111</v>
      </c>
      <c t="s" s="4" r="B20">
        <v>532</v>
      </c>
    </row>
    <row spans="1:6" r="21">
      <c t="s" s="4" r="A21">
        <v>1112</v>
      </c>
      <c t="s" s="4" r="B21">
        <v>1113</v>
      </c>
    </row>
    <row spans="1:6" r="22">
      <c t="s" s="4" r="A22">
        <v>1114</v>
      </c>
      <c t="n" s="8" r="B22">
        <v>9.5</v>
      </c>
    </row>
    <row spans="1:6" r="23">
      <c t="s" s="4" r="A23">
        <v>1115</v>
      </c>
      <c t="s" s="4" r="B23">
        <v>1116</v>
      </c>
    </row>
    <row spans="1:6" r="24">
      <c t="s" s="4" r="A24">
        <v>1117</v>
      </c>
      <c t="n" s="7" r="F24">
        <v>2</v>
      </c>
    </row>
    <row spans="1:6" r="25">
      <c t="s" s="4" r="A25">
        <v>1118</v>
      </c>
      <c t="s" s="4" r="F25">
        <v>543</v>
      </c>
    </row>
    <row spans="1:6" r="26">
      <c t="s" s="4" r="A26">
        <v>1119</v>
      </c>
      <c t="s" s="4" r="B26">
        <v>1120</v>
      </c>
    </row>
    <row spans="1:6" r="27">
      <c t="s" s="4" r="A27">
        <v>1121</v>
      </c>
      <c t="s" s="4" r="B27">
        <v>1122</v>
      </c>
    </row>
    <row spans="1:6" r="28">
      <c t="s" s="4" r="A28">
        <v>1123</v>
      </c>
      <c t="s" s="4" r="D28">
        <v>532</v>
      </c>
    </row>
    <row spans="1:6" r="29">
      <c t="s" s="4" r="A29">
        <v>1124</v>
      </c>
    </row>
    <row spans="1:6" r="30">
      <c t="s" s="3" r="A30">
        <v>1082</v>
      </c>
    </row>
    <row spans="1:6" r="31">
      <c t="s" s="4" r="A31">
        <v>1112</v>
      </c>
      <c t="s" s="4" r="B31">
        <v>415</v>
      </c>
    </row>
    <row spans="1:6" r="32">
      <c t="s" s="4" r="A32">
        <v>1114</v>
      </c>
      <c t="n" s="8" r="B32">
        <v>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 customWidth="1" max="13" min="13" width="26"/>
    <col customWidth="1" max="14" min="14" width="21"/>
    <col customWidth="1" max="15" min="15" width="19"/>
  </cols>
  <sheetData>
    <row spans="1:15" r="1">
      <c t="s" s="1" r="A1">
        <v>1125</v>
      </c>
      <c t="s" s="2" r="B1">
        <v>377</v>
      </c>
      <c t="s" s="2" r="J1">
        <v>1</v>
      </c>
    </row>
    <row spans="1:15" r="2">
      <c t="s" s="2" r="B2">
        <v>516</v>
      </c>
      <c t="s" s="2" r="C2">
        <v>379</v>
      </c>
      <c t="s" s="2" r="D2">
        <v>380</v>
      </c>
      <c t="s" s="2" r="E2">
        <v>381</v>
      </c>
      <c t="s" s="2" r="F2">
        <v>382</v>
      </c>
      <c t="s" s="2" r="G2">
        <v>383</v>
      </c>
      <c t="s" s="2" r="H2">
        <v>384</v>
      </c>
      <c t="s" s="2" r="I2">
        <v>385</v>
      </c>
      <c t="s" s="2" r="J2">
        <v>1126</v>
      </c>
      <c t="s" s="2" r="K2">
        <v>382</v>
      </c>
      <c t="s" s="2" r="L2">
        <v>767</v>
      </c>
      <c t="s" s="2" r="M2">
        <v>1127</v>
      </c>
      <c t="s" s="2" r="N2">
        <v>1128</v>
      </c>
      <c t="s" s="2" r="O2">
        <v>1129</v>
      </c>
    </row>
    <row spans="1:15" r="3">
      <c t="s" s="3" r="A3">
        <v>1082</v>
      </c>
    </row>
    <row spans="1:15" r="4">
      <c t="s" s="4" r="A4">
        <v>43</v>
      </c>
      <c t="n" s="8" r="B4">
        <v>1334.9</v>
      </c>
      <c t="n" s="8" r="C4">
        <v>1454.8</v>
      </c>
      <c t="n" s="8" r="D4">
        <v>1371.4</v>
      </c>
      <c t="n" s="8" r="E4">
        <v>1231.3</v>
      </c>
      <c t="n" s="8" r="F4">
        <v>1245.4</v>
      </c>
      <c t="n" s="8" r="G4">
        <v>1286.8</v>
      </c>
      <c t="n" s="8" r="H4">
        <v>1179.3</v>
      </c>
      <c t="n" s="7" r="I4">
        <v>915</v>
      </c>
      <c t="n" s="8" r="J4">
        <v>5392.4</v>
      </c>
      <c t="n" s="8" r="K4">
        <v>4626.5</v>
      </c>
      <c t="n" s="8" r="L4">
        <v>3179.6</v>
      </c>
    </row>
    <row spans="1:15" r="5">
      <c t="s" s="4" r="A5">
        <v>51</v>
      </c>
      <c t="n" s="8" r="B5">
        <v>1306.5</v>
      </c>
      <c t="n" s="8" r="C5">
        <v>1349.1</v>
      </c>
      <c t="n" s="8" r="D5">
        <v>1242.9</v>
      </c>
      <c t="n" s="8" r="E5">
        <v>1200.4</v>
      </c>
      <c t="n" s="8" r="F5">
        <v>1215.1</v>
      </c>
      <c t="n" s="8" r="G5">
        <v>1191.4</v>
      </c>
      <c t="n" s="8" r="H5">
        <v>1067.4</v>
      </c>
      <c t="n" s="8" r="I5">
        <v>861.1</v>
      </c>
    </row>
    <row spans="1:15" r="6">
      <c t="s" s="4" r="A6">
        <v>1130</v>
      </c>
      <c t="s" s="4" r="B6">
        <v>395</v>
      </c>
      <c t="s" s="4" r="J6">
        <v>395</v>
      </c>
      <c t="s" s="4" r="N6">
        <v>396</v>
      </c>
    </row>
    <row spans="1:15" r="7">
      <c t="s" s="4" r="A7">
        <v>1131</v>
      </c>
      <c t="n" s="7" r="N7">
        <v>10</v>
      </c>
    </row>
    <row spans="1:15" r="8">
      <c t="s" s="4" r="A8">
        <v>1132</v>
      </c>
      <c t="n" s="7" r="N8">
        <v>4</v>
      </c>
    </row>
    <row spans="1:15" r="9">
      <c t="s" s="4" r="A9">
        <v>1133</v>
      </c>
      <c t="n" s="6" r="J9">
        <v>5</v>
      </c>
    </row>
    <row spans="1:15" r="10">
      <c t="s" s="4" r="A10">
        <v>1134</v>
      </c>
    </row>
    <row spans="1:15" r="11">
      <c t="s" s="3" r="A11">
        <v>1082</v>
      </c>
    </row>
    <row spans="1:15" r="12">
      <c t="s" s="4" r="A12">
        <v>1135</v>
      </c>
      <c t="n" s="8" r="M12">
        <v>15.6</v>
      </c>
    </row>
    <row spans="1:15" r="13">
      <c t="s" s="4" r="A13">
        <v>1130</v>
      </c>
      <c t="s" s="4" r="B13">
        <v>395</v>
      </c>
      <c t="s" s="4" r="J13">
        <v>395</v>
      </c>
    </row>
    <row spans="1:15" r="14">
      <c t="s" s="4" r="A14">
        <v>1136</v>
      </c>
    </row>
    <row spans="1:15" r="15">
      <c t="s" s="3" r="A15">
        <v>1082</v>
      </c>
    </row>
    <row spans="1:15" r="16">
      <c t="s" s="4" r="A16">
        <v>1137</v>
      </c>
      <c t="s" s="4" r="N16">
        <v>545</v>
      </c>
    </row>
    <row spans="1:15" r="17">
      <c t="s" s="4" r="A17">
        <v>1138</v>
      </c>
    </row>
    <row spans="1:15" r="18">
      <c t="s" s="3" r="A18">
        <v>1082</v>
      </c>
    </row>
    <row spans="1:15" r="19">
      <c t="s" s="4" r="A19">
        <v>1139</v>
      </c>
      <c t="n" s="6" r="M19">
        <v>7</v>
      </c>
      <c t="n" s="6" r="O19">
        <v>12</v>
      </c>
    </row>
    <row spans="1:15" r="20">
      <c t="s" s="4" r="A20">
        <v>1140</v>
      </c>
      <c t="n" s="6" r="O20">
        <v>9</v>
      </c>
    </row>
    <row spans="1:15" r="21">
      <c t="s" s="4" r="A21">
        <v>1141</v>
      </c>
      <c t="n" s="6" r="O21">
        <v>3</v>
      </c>
    </row>
    <row spans="1:15" r="22">
      <c t="s" s="4" r="A22">
        <v>1142</v>
      </c>
      <c t="s" s="4" r="O22">
        <v>1143</v>
      </c>
    </row>
    <row spans="1:15" r="23">
      <c t="s" s="4" r="A23">
        <v>1144</v>
      </c>
      <c t="s" s="4" r="O23">
        <v>1145</v>
      </c>
    </row>
    <row spans="1:15" r="24">
      <c t="s" s="4" r="A24">
        <v>1146</v>
      </c>
      <c t="s" s="4" r="O24">
        <v>1147</v>
      </c>
    </row>
    <row spans="1:15" r="25">
      <c t="s" s="4" r="A25">
        <v>1148</v>
      </c>
      <c t="s" s="4" r="O25">
        <v>1149</v>
      </c>
    </row>
    <row spans="1:15" r="26">
      <c t="s" s="4" r="A26">
        <v>43</v>
      </c>
      <c t="n" s="8" r="J26">
        <v>233.6</v>
      </c>
      <c t="n" s="9" r="K26">
        <v>260.9</v>
      </c>
      <c t="n" s="9" r="L26">
        <v>128.3</v>
      </c>
    </row>
    <row spans="1:15" r="27">
      <c t="s" s="4" r="A27">
        <v>51</v>
      </c>
      <c t="n" s="9" r="J27">
        <v>239.5</v>
      </c>
      <c t="n" s="9" r="K27">
        <v>264.3</v>
      </c>
      <c t="n" s="9" r="L27">
        <v>133.5</v>
      </c>
    </row>
    <row spans="1:15" r="28">
      <c t="s" s="4" r="A28">
        <v>1150</v>
      </c>
      <c t="n" s="7" r="B28">
        <v>8</v>
      </c>
      <c t="n" s="6" r="J28">
        <v>8</v>
      </c>
    </row>
    <row spans="1:15" r="29">
      <c t="s" s="4" r="A29">
        <v>1151</v>
      </c>
      <c t="n" s="6" r="B29">
        <v>5</v>
      </c>
      <c t="n" s="6" r="J29">
        <v>5</v>
      </c>
    </row>
    <row spans="1:15" r="30">
      <c t="s" s="4" r="A30">
        <v>1152</v>
      </c>
      <c t="n" s="8" r="B30">
        <v>11.4</v>
      </c>
      <c t="n" s="8" r="J30">
        <v>11.4</v>
      </c>
    </row>
    <row spans="1:15" r="31">
      <c t="s" s="4" r="A31">
        <v>1153</v>
      </c>
      <c t="s" s="4" r="B31">
        <v>1147</v>
      </c>
      <c t="s" s="4" r="J31">
        <v>1147</v>
      </c>
    </row>
    <row spans="1:15" r="32">
      <c t="s" s="4" r="A32">
        <v>1154</v>
      </c>
      <c t="s" s="4" r="B32">
        <v>1155</v>
      </c>
      <c t="s" s="4" r="J32">
        <v>1155</v>
      </c>
    </row>
    <row spans="1:15" r="33">
      <c t="s" s="4" r="A33">
        <v>1156</v>
      </c>
      <c t="n" s="8" r="B33">
        <v>26.3</v>
      </c>
      <c t="n" s="8" r="J33">
        <v>26.3</v>
      </c>
    </row>
    <row spans="1:15" r="34">
      <c t="s" s="4" r="A34">
        <v>1135</v>
      </c>
      <c t="n" s="9" r="B34">
        <v>4.8</v>
      </c>
      <c t="n" s="9" r="J34">
        <v>4.8</v>
      </c>
    </row>
    <row spans="1:15" r="35">
      <c t="s" s="4" r="A35">
        <v>1157</v>
      </c>
      <c t="n" s="8" r="B35">
        <v>6.8</v>
      </c>
      <c t="n" s="9" r="J35">
        <v>6.8</v>
      </c>
    </row>
    <row spans="1:15" r="36">
      <c t="s" s="4" r="A36">
        <v>1158</v>
      </c>
      <c t="s" s="4" r="M36">
        <v>1145</v>
      </c>
    </row>
    <row spans="1:15" r="37">
      <c t="s" s="4" r="A37">
        <v>1159</v>
      </c>
      <c t="s" s="4" r="M37">
        <v>717</v>
      </c>
    </row>
    <row spans="1:15" r="38">
      <c t="s" s="4" r="A38">
        <v>1160</v>
      </c>
    </row>
    <row spans="1:15" r="39">
      <c t="s" s="3" r="A39">
        <v>1082</v>
      </c>
    </row>
    <row spans="1:15" r="40">
      <c t="s" s="4" r="A40">
        <v>1139</v>
      </c>
      <c t="n" s="6" r="M40">
        <v>5</v>
      </c>
    </row>
    <row spans="1:15" r="41">
      <c t="s" s="4" r="A41">
        <v>43</v>
      </c>
      <c t="n" s="9" r="J41">
        <v>452.7</v>
      </c>
      <c t="n" s="9" r="K41">
        <v>381.6</v>
      </c>
    </row>
    <row spans="1:15" r="42">
      <c t="s" s="4" r="A42">
        <v>51</v>
      </c>
      <c t="n" s="9" r="J42">
        <v>482.8</v>
      </c>
      <c t="n" s="9" r="K42">
        <v>405.7</v>
      </c>
    </row>
    <row spans="1:15" r="43">
      <c t="s" s="4" r="A43">
        <v>1152</v>
      </c>
      <c t="n" s="8" r="M43">
        <v>25.6</v>
      </c>
    </row>
    <row spans="1:15" r="44">
      <c t="s" s="4" r="A44">
        <v>1156</v>
      </c>
      <c t="n" s="8" r="M44">
        <v>26.3</v>
      </c>
    </row>
    <row spans="1:15" r="45">
      <c t="s" s="4" r="A45">
        <v>1161</v>
      </c>
      <c t="s" s="4" r="M45">
        <v>1162</v>
      </c>
    </row>
    <row spans="1:15" r="46">
      <c t="s" s="4" r="A46">
        <v>1163</v>
      </c>
      <c t="s" s="4" r="M46">
        <v>1164</v>
      </c>
    </row>
    <row spans="1:15" r="47">
      <c t="s" s="4" r="A47">
        <v>1146</v>
      </c>
      <c t="s" s="4" r="M47">
        <v>1165</v>
      </c>
    </row>
    <row spans="1:15" r="48">
      <c t="s" s="4" r="A48">
        <v>1148</v>
      </c>
      <c t="s" s="4" r="M48">
        <v>717</v>
      </c>
    </row>
    <row spans="1:15" r="49">
      <c t="s" s="4" r="A49">
        <v>1161</v>
      </c>
      <c t="s" s="4" r="M49">
        <v>1166</v>
      </c>
    </row>
    <row spans="1:15" r="50">
      <c t="s" s="4" r="A50">
        <v>1163</v>
      </c>
      <c t="s" s="4" r="M50">
        <v>717</v>
      </c>
    </row>
    <row spans="1:15" r="51">
      <c t="s" s="4" r="A51">
        <v>1167</v>
      </c>
    </row>
    <row spans="1:15" r="52">
      <c t="s" s="3" r="A52">
        <v>1082</v>
      </c>
    </row>
    <row spans="1:15" r="53">
      <c t="s" s="4" r="A53">
        <v>43</v>
      </c>
      <c t="n" s="9" r="J53">
        <v>84.8</v>
      </c>
      <c t="n" s="6" r="K53">
        <v>84</v>
      </c>
      <c t="n" s="9" r="L53">
        <v>33.7</v>
      </c>
    </row>
    <row spans="1:15" r="54">
      <c t="s" s="4" r="A54">
        <v>51</v>
      </c>
      <c t="n" s="8" r="J54">
        <v>93.59999999999999</v>
      </c>
      <c t="n" s="7" r="K54">
        <v>93</v>
      </c>
      <c t="n" s="8" r="L54">
        <v>36.9</v>
      </c>
    </row>
    <row spans="1:15" r="55">
      <c t="s" s="4" r="A55">
        <v>1085</v>
      </c>
    </row>
    <row spans="1:15" r="56">
      <c t="s" s="3" r="A56">
        <v>1082</v>
      </c>
    </row>
    <row spans="1:15" r="57">
      <c t="s" s="4" r="A57">
        <v>1168</v>
      </c>
      <c t="n" s="6" r="J57">
        <v>34</v>
      </c>
    </row>
    <row spans="1:15" r="58">
      <c t="s" s="4" r="A58">
        <v>1169</v>
      </c>
    </row>
    <row spans="1:15" r="59">
      <c t="s" s="3" r="A59">
        <v>1082</v>
      </c>
    </row>
    <row spans="1:15" r="60">
      <c t="s" s="4" r="A60">
        <v>1168</v>
      </c>
      <c t="n" s="6" r="J60">
        <v>14</v>
      </c>
    </row>
    <row spans="1:15" r="61">
      <c t="s" s="4" r="A61">
        <v>1170</v>
      </c>
    </row>
    <row spans="1:15" r="62">
      <c t="s" s="3" r="A62">
        <v>1082</v>
      </c>
    </row>
    <row spans="1:15" r="63">
      <c t="s" s="4" r="A63">
        <v>1168</v>
      </c>
      <c t="n" s="6" r="J63">
        <v>20</v>
      </c>
    </row>
    <row spans="1:15" r="64">
      <c t="s" s="4" r="A64">
        <v>1171</v>
      </c>
    </row>
    <row spans="1:15" r="65">
      <c t="s" s="3" r="A65">
        <v>1082</v>
      </c>
    </row>
    <row spans="1:15" r="66">
      <c t="s" s="4" r="A66">
        <v>1168</v>
      </c>
      <c t="n" s="6" r="J66">
        <v>29</v>
      </c>
    </row>
    <row spans="1:15" r="67">
      <c t="s" s="4" r="A67">
        <v>1172</v>
      </c>
    </row>
    <row spans="1:15" r="68">
      <c t="s" s="3" r="A68">
        <v>1082</v>
      </c>
    </row>
    <row spans="1:15" r="69">
      <c t="s" s="4" r="A69">
        <v>1173</v>
      </c>
      <c t="n" s="6" r="B69">
        <v>1</v>
      </c>
      <c t="n" s="6" r="J69">
        <v>1</v>
      </c>
    </row>
    <row spans="1:15" r="70">
      <c t="s" s="4" r="A70">
        <v>1174</v>
      </c>
    </row>
    <row spans="1:15" r="71">
      <c t="s" s="3" r="A71">
        <v>1082</v>
      </c>
    </row>
    <row spans="1:15" r="72">
      <c t="s" s="4" r="A72">
        <v>1175</v>
      </c>
      <c t="n" s="8" r="B72">
        <v>7.8</v>
      </c>
      <c t="n" s="8" r="J72">
        <v>7.8</v>
      </c>
    </row>
    <row spans="1:15" r="73">
      <c t="s" s="4" r="A73">
        <v>1176</v>
      </c>
      <c t="n" s="8" r="B73">
        <v>5.2</v>
      </c>
      <c t="n" s="9" r="J73">
        <v>5.2</v>
      </c>
    </row>
    <row spans="1:15" r="74">
      <c t="s" s="4" r="A74">
        <v>1105</v>
      </c>
      <c t="n" s="9" r="J74">
        <v>36.9</v>
      </c>
    </row>
    <row spans="1:15" r="75">
      <c t="s" s="4" r="A75">
        <v>1106</v>
      </c>
      <c t="n" s="8" r="J75">
        <v>45.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14"/>
  </cols>
  <sheetData>
    <row spans="1:4" r="1">
      <c t="s" s="1" r="A1">
        <v>1177</v>
      </c>
      <c t="s" s="2" r="B1">
        <v>1178</v>
      </c>
      <c t="s" s="2" r="C1">
        <v>382</v>
      </c>
      <c t="s" s="2" r="D1">
        <v>389</v>
      </c>
    </row>
    <row spans="1:4" r="2">
      <c t="s" s="3" r="A2">
        <v>1082</v>
      </c>
    </row>
    <row spans="1:4" r="3">
      <c t="s" s="4" r="A3">
        <v>1083</v>
      </c>
      <c t="n" s="8" r="B3">
        <v>83.59999999999999</v>
      </c>
      <c t="n" s="7" r="C3">
        <v>82</v>
      </c>
    </row>
    <row spans="1:4" r="4">
      <c t="s" s="4" r="A4">
        <v>1101</v>
      </c>
      <c t="s" s="4" r="B4">
        <v>395</v>
      </c>
      <c t="s" s="4" r="D4">
        <v>396</v>
      </c>
    </row>
    <row spans="1:4" r="5">
      <c t="s" s="4" r="A5">
        <v>1179</v>
      </c>
      <c t="n" s="6" r="B5">
        <v>12</v>
      </c>
    </row>
    <row spans="1:4" r="6">
      <c t="s" s="4" r="A6">
        <v>1180</v>
      </c>
      <c t="n" s="6" r="B6">
        <v>2</v>
      </c>
    </row>
    <row spans="1:4" r="7">
      <c t="s" s="4" r="A7">
        <v>1181</v>
      </c>
      <c t="n" s="7" r="B7">
        <v>0</v>
      </c>
    </row>
    <row spans="1:4" r="8">
      <c t="s" s="4" r="A8">
        <v>1090</v>
      </c>
    </row>
    <row spans="1:4" r="9">
      <c t="s" s="3" r="A9">
        <v>1082</v>
      </c>
    </row>
    <row spans="1:4" r="10">
      <c t="s" s="4" r="A10">
        <v>1083</v>
      </c>
      <c t="n" s="9" r="B10">
        <v>2.6</v>
      </c>
      <c t="n" s="8" r="C10">
        <v>3.2</v>
      </c>
    </row>
    <row spans="1:4" r="11">
      <c t="s" s="4" r="A11">
        <v>1182</v>
      </c>
    </row>
    <row spans="1:4" r="12">
      <c t="s" s="3" r="A12">
        <v>1082</v>
      </c>
    </row>
    <row spans="1:4" r="13">
      <c t="s" s="4" r="A13">
        <v>1083</v>
      </c>
      <c t="n" s="8" r="B13">
        <v>2.1</v>
      </c>
    </row>
    <row spans="1:4" r="14">
      <c t="s" s="4" r="A14">
        <v>1183</v>
      </c>
      <c t="n" s="6" r="B14">
        <v>4</v>
      </c>
    </row>
    <row spans="1:4" r="15">
      <c t="s" s="4" r="A15">
        <v>1184</v>
      </c>
    </row>
    <row spans="1:4" r="16">
      <c t="s" s="3" r="A16">
        <v>1082</v>
      </c>
    </row>
    <row spans="1:4" r="17">
      <c t="s" s="4" r="A17">
        <v>1083</v>
      </c>
      <c t="n" s="7" r="B17">
        <v>60</v>
      </c>
    </row>
    <row spans="1:4" r="18">
      <c t="s" s="4" r="A18">
        <v>1185</v>
      </c>
      <c t="n" s="6" r="B18">
        <v>20</v>
      </c>
    </row>
    <row spans="1:4" r="19">
      <c t="s" s="4" r="A19">
        <v>1186</v>
      </c>
    </row>
    <row spans="1:4" r="20">
      <c t="s" s="3" r="A20">
        <v>1082</v>
      </c>
    </row>
    <row spans="1:4" r="21">
      <c t="s" s="4" r="A21">
        <v>1187</v>
      </c>
      <c t="n" s="7" r="B21">
        <v>0</v>
      </c>
    </row>
    <row spans="1:4" r="22">
      <c t="s" s="4" r="A22">
        <v>1188</v>
      </c>
    </row>
    <row spans="1:4" r="23">
      <c t="s" s="3" r="A23">
        <v>1082</v>
      </c>
    </row>
    <row spans="1:4" r="24">
      <c t="s" s="4" r="A24">
        <v>1101</v>
      </c>
      <c t="s" s="4" r="B24">
        <v>1189</v>
      </c>
    </row>
    <row spans="1:4" r="25">
      <c t="s" s="4" r="A25">
        <v>1190</v>
      </c>
      <c t="n" s="8" r="B25">
        <v>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spans="1:2" r="1">
      <c t="s" s="1" r="A1">
        <v>1191</v>
      </c>
      <c t="s" s="2" r="B1">
        <v>556</v>
      </c>
    </row>
    <row spans="1:2" r="2">
      <c t="s" s="4" r="A2">
        <v>646</v>
      </c>
    </row>
    <row spans="1:2" r="3">
      <c t="s" s="3" r="A3">
        <v>1192</v>
      </c>
    </row>
    <row spans="1:2" r="4">
      <c t="s" s="4" r="A4">
        <v>1193</v>
      </c>
      <c t="n" s="7" r="B4">
        <v>50</v>
      </c>
    </row>
    <row spans="1:2" r="5">
      <c t="s" s="4" r="A5">
        <v>1194</v>
      </c>
      <c t="n" s="6" r="B5">
        <v>300</v>
      </c>
    </row>
    <row spans="1:2" r="6">
      <c t="s" s="4" r="A6">
        <v>1195</v>
      </c>
      <c t="n" s="6" r="B6">
        <v>100</v>
      </c>
    </row>
    <row spans="1:2" r="7">
      <c t="s" s="4" r="A7">
        <v>1196</v>
      </c>
      <c t="n" s="6" r="B7">
        <v>100</v>
      </c>
    </row>
    <row spans="1:2" r="8">
      <c t="s" s="4" r="A8">
        <v>1197</v>
      </c>
      <c t="n" s="6" r="B8">
        <v>100</v>
      </c>
    </row>
    <row spans="1:2" r="9">
      <c t="s" s="4" r="A9">
        <v>1198</v>
      </c>
      <c t="n" s="6" r="B9">
        <v>1475</v>
      </c>
    </row>
    <row spans="1:2" r="10">
      <c t="s" s="4" r="A10">
        <v>1199</v>
      </c>
      <c t="n" s="6" r="B10">
        <v>2125</v>
      </c>
    </row>
    <row spans="1:2" r="11">
      <c t="s" s="4" r="A11">
        <v>778</v>
      </c>
    </row>
    <row spans="1:2" r="12">
      <c t="s" s="3" r="A12">
        <v>1192</v>
      </c>
    </row>
    <row spans="1:2" r="13">
      <c t="s" s="4" r="A13">
        <v>1193</v>
      </c>
      <c t="n" s="6" r="B13">
        <v>195</v>
      </c>
    </row>
    <row spans="1:2" r="14">
      <c t="s" s="4" r="A14">
        <v>1199</v>
      </c>
      <c t="n" s="6" r="B14">
        <v>195</v>
      </c>
    </row>
    <row spans="1:2" r="15">
      <c t="s" s="4" r="A15">
        <v>645</v>
      </c>
    </row>
    <row spans="1:2" r="16">
      <c t="s" s="3" r="A16">
        <v>1192</v>
      </c>
    </row>
    <row spans="1:2" r="17">
      <c t="s" s="4" r="A17">
        <v>1193</v>
      </c>
      <c t="n" s="6" r="B17">
        <v>137</v>
      </c>
    </row>
    <row spans="1:2" r="18">
      <c t="s" s="4" r="A18">
        <v>1199</v>
      </c>
      <c t="n" s="6" r="B18">
        <v>137</v>
      </c>
    </row>
    <row spans="1:2" r="19">
      <c t="s" s="4" r="A19">
        <v>1200</v>
      </c>
    </row>
    <row spans="1:2" r="20">
      <c t="s" s="3" r="A20">
        <v>1192</v>
      </c>
    </row>
    <row spans="1:2" r="21">
      <c t="s" s="4" r="A21">
        <v>1193</v>
      </c>
      <c t="n" s="9" r="B21">
        <v>100.7</v>
      </c>
    </row>
    <row spans="1:2" r="22">
      <c t="s" s="4" r="A22">
        <v>1194</v>
      </c>
      <c t="n" s="9" r="B22">
        <v>97.5</v>
      </c>
    </row>
    <row spans="1:2" r="23">
      <c t="s" s="4" r="A23">
        <v>1195</v>
      </c>
      <c t="n" s="9" r="B23">
        <v>77.5</v>
      </c>
    </row>
    <row spans="1:2" r="24">
      <c t="s" s="4" r="A24">
        <v>1196</v>
      </c>
      <c t="n" s="9" r="B24">
        <v>73.2</v>
      </c>
    </row>
    <row spans="1:2" r="25">
      <c t="s" s="4" r="A25">
        <v>1197</v>
      </c>
      <c t="n" s="9" r="B25">
        <v>68.59999999999999</v>
      </c>
    </row>
    <row spans="1:2" r="26">
      <c t="s" s="4" r="A26">
        <v>1198</v>
      </c>
      <c t="n" s="9" r="B26">
        <v>255.3</v>
      </c>
    </row>
    <row spans="1:2" r="27">
      <c t="s" s="4" r="A27">
        <v>1199</v>
      </c>
      <c t="n" s="9" r="B27">
        <v>672.8</v>
      </c>
    </row>
    <row spans="1:2" r="28">
      <c t="s" s="4" r="A28">
        <v>1201</v>
      </c>
    </row>
    <row spans="1:2" r="29">
      <c t="s" s="3" r="A29">
        <v>1192</v>
      </c>
    </row>
    <row spans="1:2" r="30">
      <c t="s" s="4" r="A30">
        <v>1193</v>
      </c>
      <c t="n" s="9" r="B30">
        <v>482.7</v>
      </c>
    </row>
    <row spans="1:2" r="31">
      <c t="s" s="4" r="A31">
        <v>1194</v>
      </c>
      <c t="n" s="9" r="B31">
        <v>397.5</v>
      </c>
    </row>
    <row spans="1:2" r="32">
      <c t="s" s="4" r="A32">
        <v>1195</v>
      </c>
      <c t="n" s="9" r="B32">
        <v>177.5</v>
      </c>
    </row>
    <row spans="1:2" r="33">
      <c t="s" s="4" r="A33">
        <v>1196</v>
      </c>
      <c t="n" s="9" r="B33">
        <v>173.2</v>
      </c>
    </row>
    <row spans="1:2" r="34">
      <c t="s" s="4" r="A34">
        <v>1197</v>
      </c>
      <c t="n" s="9" r="B34">
        <v>168.6</v>
      </c>
    </row>
    <row spans="1:2" r="35">
      <c t="s" s="4" r="A35">
        <v>1198</v>
      </c>
      <c t="n" s="9" r="B35">
        <v>1730.3</v>
      </c>
    </row>
    <row spans="1:2" r="36">
      <c t="s" s="4" r="A36">
        <v>1199</v>
      </c>
      <c t="n" s="9" r="B36">
        <v>3129.8</v>
      </c>
    </row>
    <row spans="1:2" r="37">
      <c t="s" s="4" r="A37">
        <v>1202</v>
      </c>
    </row>
    <row spans="1:2" r="38">
      <c t="s" s="3" r="A38">
        <v>1192</v>
      </c>
    </row>
    <row spans="1:2" r="39">
      <c t="s" s="4" r="A39">
        <v>1193</v>
      </c>
      <c t="n" s="9" r="B39">
        <v>103.3</v>
      </c>
    </row>
    <row spans="1:2" r="40">
      <c t="s" s="4" r="A40">
        <v>1194</v>
      </c>
      <c t="n" s="9" r="B40">
        <v>103.1</v>
      </c>
    </row>
    <row spans="1:2" r="41">
      <c t="s" s="4" r="A41">
        <v>1195</v>
      </c>
      <c t="n" s="9" r="B41">
        <v>86.90000000000001</v>
      </c>
    </row>
    <row spans="1:2" r="42">
      <c t="s" s="4" r="A42">
        <v>1196</v>
      </c>
      <c t="n" s="9" r="B42">
        <v>73.59999999999999</v>
      </c>
    </row>
    <row spans="1:2" r="43">
      <c t="s" s="4" r="A43">
        <v>1197</v>
      </c>
      <c t="n" s="9" r="B43">
        <v>63.4</v>
      </c>
    </row>
    <row spans="1:2" r="44">
      <c t="s" s="4" r="A44">
        <v>1198</v>
      </c>
      <c t="n" s="6" r="B44">
        <v>253</v>
      </c>
    </row>
    <row spans="1:2" r="45">
      <c t="s" s="4" r="A45">
        <v>1199</v>
      </c>
      <c t="n" s="9" r="B45">
        <v>683.3</v>
      </c>
    </row>
    <row spans="1:2" r="46">
      <c t="s" s="4" r="A46">
        <v>1203</v>
      </c>
    </row>
    <row spans="1:2" r="47">
      <c t="s" s="3" r="A47">
        <v>1192</v>
      </c>
    </row>
    <row spans="1:2" r="48">
      <c t="s" s="4" r="A48">
        <v>1193</v>
      </c>
      <c t="n" s="9" r="B48">
        <v>-0.8</v>
      </c>
    </row>
    <row spans="1:2" r="49">
      <c t="s" s="4" r="A49">
        <v>1194</v>
      </c>
      <c t="n" s="9" r="B49">
        <v>-0.4</v>
      </c>
    </row>
    <row spans="1:2" r="50">
      <c t="s" s="4" r="A50">
        <v>1195</v>
      </c>
      <c t="n" s="9" r="B50">
        <v>-0.1</v>
      </c>
    </row>
    <row spans="1:2" r="51">
      <c t="s" s="4" r="A51">
        <v>1196</v>
      </c>
      <c t="n" s="9" r="B51">
        <v>-0.1</v>
      </c>
    </row>
    <row spans="1:2" r="52">
      <c t="s" s="4" r="A52">
        <v>1197</v>
      </c>
      <c t="n" s="9" r="B52">
        <v>-0.1</v>
      </c>
    </row>
    <row spans="1:2" r="53">
      <c t="s" s="4" r="A53">
        <v>1199</v>
      </c>
      <c t="n" s="9" r="B53">
        <v>-1.5</v>
      </c>
    </row>
    <row spans="1:2" r="54">
      <c t="s" s="4" r="A54">
        <v>1204</v>
      </c>
    </row>
    <row spans="1:2" r="55">
      <c t="s" s="3" r="A55">
        <v>1192</v>
      </c>
    </row>
    <row spans="1:2" r="56">
      <c t="s" s="4" r="A56">
        <v>1193</v>
      </c>
      <c t="n" s="9" r="B56">
        <v>104.1</v>
      </c>
    </row>
    <row spans="1:2" r="57">
      <c t="s" s="4" r="A57">
        <v>1194</v>
      </c>
      <c t="n" s="9" r="B57">
        <v>13.3</v>
      </c>
    </row>
    <row spans="1:2" r="58">
      <c t="s" s="4" r="A58">
        <v>1195</v>
      </c>
      <c t="n" s="9" r="B58">
        <v>8.1</v>
      </c>
    </row>
    <row spans="1:2" r="59">
      <c t="s" s="4" r="A59">
        <v>1196</v>
      </c>
      <c t="n" s="6" r="B59">
        <v>4</v>
      </c>
    </row>
    <row spans="1:2" r="60">
      <c t="s" s="4" r="A60">
        <v>1197</v>
      </c>
      <c t="n" s="9" r="B60">
        <v>3.6</v>
      </c>
    </row>
    <row spans="1:2" r="61">
      <c t="s" s="4" r="A61">
        <v>1199</v>
      </c>
      <c t="n" s="9" r="B61">
        <v>133.1</v>
      </c>
    </row>
    <row spans="1:2" r="62">
      <c t="s" s="4" r="A62">
        <v>1205</v>
      </c>
    </row>
    <row spans="1:2" r="63">
      <c t="s" s="3" r="A63">
        <v>1192</v>
      </c>
    </row>
    <row spans="1:2" r="64">
      <c t="s" s="4" r="A64">
        <v>1193</v>
      </c>
      <c t="n" s="9" r="B64">
        <v>689.3</v>
      </c>
    </row>
    <row spans="1:2" r="65">
      <c t="s" s="4" r="A65">
        <v>1194</v>
      </c>
      <c t="n" s="9" r="B65">
        <v>513.5</v>
      </c>
    </row>
    <row spans="1:2" r="66">
      <c t="s" s="4" r="A66">
        <v>1195</v>
      </c>
      <c t="n" s="9" r="B66">
        <v>272.4</v>
      </c>
    </row>
    <row spans="1:2" r="67">
      <c t="s" s="4" r="A67">
        <v>1196</v>
      </c>
      <c t="n" s="9" r="B67">
        <v>250.7</v>
      </c>
    </row>
    <row spans="1:2" r="68">
      <c t="s" s="4" r="A68">
        <v>1197</v>
      </c>
      <c t="n" s="9" r="B68">
        <v>235.5</v>
      </c>
    </row>
    <row spans="1:2" r="69">
      <c t="s" s="4" r="A69">
        <v>1198</v>
      </c>
      <c t="n" s="9" r="B69">
        <v>1983.3</v>
      </c>
    </row>
    <row spans="1:2" r="70">
      <c t="s" s="4" r="A70">
        <v>1199</v>
      </c>
      <c t="n" s="8" r="B70">
        <v>394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53"/>
    <col customWidth="1" max="3" min="3" width="27"/>
    <col customWidth="1" max="4" min="4" width="27"/>
    <col customWidth="1" max="5" min="5" width="30"/>
  </cols>
  <sheetData>
    <row spans="1:5" r="1">
      <c t="s" s="1" r="A1">
        <v>1206</v>
      </c>
      <c t="s" s="2" r="B1">
        <v>1</v>
      </c>
      <c t="s" s="2" r="E1">
        <v>515</v>
      </c>
    </row>
    <row spans="1:5" r="2">
      <c t="s" s="2" r="B2">
        <v>1207</v>
      </c>
      <c t="s" s="2" r="C2">
        <v>517</v>
      </c>
      <c t="s" s="2" r="D2">
        <v>518</v>
      </c>
      <c t="s" s="2" r="E2">
        <v>1208</v>
      </c>
    </row>
    <row spans="1:5" r="3">
      <c t="s" s="3" r="A3">
        <v>1192</v>
      </c>
    </row>
    <row spans="1:5" r="4">
      <c t="s" s="4" r="A4">
        <v>1209</v>
      </c>
      <c t="n" s="6" r="B4">
        <v>306000</v>
      </c>
    </row>
    <row spans="1:5" r="5">
      <c t="s" s="4" r="A5">
        <v>1210</v>
      </c>
      <c t="s" s="4" r="B5">
        <v>1149</v>
      </c>
    </row>
    <row spans="1:5" r="6">
      <c t="s" s="4" r="A6">
        <v>1211</v>
      </c>
      <c t="s" s="4" r="B6">
        <v>1212</v>
      </c>
    </row>
    <row spans="1:5" r="7">
      <c t="s" s="4" r="A7">
        <v>1213</v>
      </c>
      <c t="n" s="6" r="B7">
        <v>315000</v>
      </c>
      <c t="n" s="6" r="E7">
        <v>315000</v>
      </c>
    </row>
    <row spans="1:5" r="8">
      <c t="s" s="4" r="A8">
        <v>1214</v>
      </c>
      <c t="n" s="6" r="B8">
        <v>1750</v>
      </c>
    </row>
    <row spans="1:5" r="9">
      <c t="s" s="4" r="A9">
        <v>1215</v>
      </c>
      <c t="n" s="7" r="B9">
        <v>121600000</v>
      </c>
      <c t="n" s="7" r="C9">
        <v>122000000</v>
      </c>
      <c t="n" s="7" r="D9">
        <v>91300000</v>
      </c>
    </row>
    <row spans="1:5" r="10">
      <c t="s" s="4" r="A10">
        <v>520</v>
      </c>
      <c t="n" s="6" r="B10">
        <v>105</v>
      </c>
      <c t="n" s="6" r="C10">
        <v>67</v>
      </c>
      <c t="n" s="6" r="D10">
        <v>79</v>
      </c>
      <c t="n" s="6" r="E10">
        <v>383</v>
      </c>
    </row>
    <row spans="1:5" r="11">
      <c t="s" s="4" r="A11">
        <v>521</v>
      </c>
      <c t="n" s="7" r="B11">
        <v>565400000</v>
      </c>
      <c t="n" s="7" r="C11">
        <v>549800000</v>
      </c>
    </row>
    <row spans="1:5" r="12">
      <c t="s" s="4" r="A12">
        <v>522</v>
      </c>
      <c t="n" s="6" r="B12">
        <v>229700000</v>
      </c>
      <c t="n" s="7" r="C12">
        <v>205300000</v>
      </c>
    </row>
    <row spans="1:5" r="13">
      <c t="s" s="4" r="A13">
        <v>1216</v>
      </c>
      <c t="n" s="6" r="B13">
        <v>11800000</v>
      </c>
      <c t="n" s="7" r="E13">
        <v>11800000</v>
      </c>
    </row>
    <row spans="1:5" r="14">
      <c t="s" s="4" r="A14">
        <v>1185</v>
      </c>
      <c t="n" s="6" r="B14">
        <v>62800000</v>
      </c>
      <c t="n" s="6" r="E14">
        <v>62800000</v>
      </c>
    </row>
    <row spans="1:5" r="15">
      <c t="s" s="4" r="A15">
        <v>1217</v>
      </c>
    </row>
    <row spans="1:5" r="16">
      <c t="s" s="3" r="A16">
        <v>1192</v>
      </c>
    </row>
    <row spans="1:5" r="17">
      <c t="s" s="4" r="A17">
        <v>1218</v>
      </c>
      <c t="n" s="7" r="B17">
        <v>31400000</v>
      </c>
    </row>
    <row spans="1:5" r="18">
      <c t="s" s="4" r="A18">
        <v>1219</v>
      </c>
    </row>
    <row spans="1:5" r="19">
      <c t="s" s="3" r="A19">
        <v>1192</v>
      </c>
    </row>
    <row spans="1:5" r="20">
      <c t="s" s="4" r="A20">
        <v>1220</v>
      </c>
      <c t="n" s="6" r="B20">
        <v>2</v>
      </c>
    </row>
    <row spans="1:5" r="21">
      <c t="s" s="4" r="A21">
        <v>1221</v>
      </c>
    </row>
    <row spans="1:5" r="22">
      <c t="s" s="3" r="A22">
        <v>1192</v>
      </c>
    </row>
    <row spans="1:5" r="23">
      <c t="s" s="4" r="A23">
        <v>1220</v>
      </c>
      <c t="n" s="6" r="B23">
        <v>7</v>
      </c>
    </row>
    <row spans="1:5" r="24">
      <c t="s" s="4" r="A24">
        <v>1222</v>
      </c>
    </row>
    <row spans="1:5" r="25">
      <c t="s" s="3" r="A25">
        <v>1192</v>
      </c>
    </row>
    <row spans="1:5" r="26">
      <c t="s" s="4" r="A26">
        <v>1185</v>
      </c>
      <c t="n" s="7" r="B26">
        <v>5000000</v>
      </c>
      <c t="n" s="6" r="E26">
        <v>5000000</v>
      </c>
    </row>
    <row spans="1:5" r="27">
      <c t="s" s="4" r="A27">
        <v>1220</v>
      </c>
      <c t="n" s="6" r="B27">
        <v>1</v>
      </c>
    </row>
    <row spans="1:5" r="28">
      <c t="s" s="4" r="A28">
        <v>1223</v>
      </c>
    </row>
    <row spans="1:5" r="29">
      <c t="s" s="3" r="A29">
        <v>1192</v>
      </c>
    </row>
    <row spans="1:5" r="30">
      <c t="s" s="4" r="A30">
        <v>1185</v>
      </c>
      <c t="n" s="7" r="B30">
        <v>500000</v>
      </c>
      <c t="n" s="6" r="E30">
        <v>500000</v>
      </c>
    </row>
    <row spans="1:5" r="31">
      <c t="s" s="4" r="A31">
        <v>1220</v>
      </c>
      <c t="n" s="6" r="B31">
        <v>1</v>
      </c>
    </row>
    <row spans="1:5" r="32">
      <c t="s" s="4" r="A32">
        <v>1224</v>
      </c>
    </row>
    <row spans="1:5" r="33">
      <c t="s" s="3" r="A33">
        <v>1192</v>
      </c>
    </row>
    <row spans="1:5" r="34">
      <c t="s" s="4" r="A34">
        <v>1216</v>
      </c>
      <c t="n" s="7" r="B34">
        <v>9700000</v>
      </c>
      <c t="n" s="6" r="E34">
        <v>9700000</v>
      </c>
    </row>
    <row spans="1:5" r="35">
      <c t="s" s="4" r="A35">
        <v>1185</v>
      </c>
      <c t="n" s="6" r="B35">
        <v>11800000</v>
      </c>
      <c t="n" s="6" r="E35">
        <v>11800000</v>
      </c>
    </row>
    <row spans="1:5" r="36">
      <c t="s" s="4" r="A36">
        <v>1225</v>
      </c>
    </row>
    <row spans="1:5" r="37">
      <c t="s" s="3" r="A37">
        <v>1192</v>
      </c>
    </row>
    <row spans="1:5" r="38">
      <c t="s" s="4" r="A38">
        <v>1185</v>
      </c>
      <c t="n" s="7" r="B38">
        <v>6300000</v>
      </c>
      <c t="n" s="7" r="E38">
        <v>6300000</v>
      </c>
    </row>
    <row spans="1:5" r="39">
      <c t="s" s="4" r="A39">
        <v>1226</v>
      </c>
    </row>
    <row spans="1:5" r="40">
      <c t="s" s="3" r="A40">
        <v>1192</v>
      </c>
    </row>
    <row spans="1:5" r="41">
      <c t="s" s="4" r="A41">
        <v>1227</v>
      </c>
      <c t="s" s="4" r="B41">
        <v>424</v>
      </c>
    </row>
    <row spans="1:5" r="42">
      <c t="s" s="4" r="A42">
        <v>853</v>
      </c>
    </row>
    <row spans="1:5" r="43">
      <c t="s" s="3" r="A43">
        <v>1192</v>
      </c>
    </row>
    <row spans="1:5" r="44">
      <c t="s" s="4" r="A44">
        <v>1228</v>
      </c>
      <c t="s" s="4" r="B44">
        <v>1229</v>
      </c>
      <c t="s" s="4" r="E44">
        <v>1229</v>
      </c>
    </row>
    <row spans="1:5" r="45">
      <c t="s" s="4" r="A45">
        <v>1230</v>
      </c>
    </row>
    <row spans="1:5" r="46">
      <c t="s" s="3" r="A46">
        <v>1192</v>
      </c>
    </row>
    <row spans="1:5" r="47">
      <c t="s" s="4" r="A47">
        <v>1231</v>
      </c>
      <c t="n" s="7" r="B47">
        <v>60000000</v>
      </c>
      <c t="n" s="7" r="E47">
        <v>60000000</v>
      </c>
    </row>
    <row spans="1:5" r="48">
      <c t="s" s="4" r="A48">
        <v>851</v>
      </c>
    </row>
    <row spans="1:5" r="49">
      <c t="s" s="3" r="A49">
        <v>1192</v>
      </c>
    </row>
    <row spans="1:5" r="50">
      <c t="s" s="4" r="A50">
        <v>1228</v>
      </c>
      <c t="s" s="4" r="B50">
        <v>395</v>
      </c>
      <c t="s" s="4" r="E50">
        <v>395</v>
      </c>
    </row>
    <row spans="1:5" r="51">
      <c t="s" s="4" r="A51">
        <v>1232</v>
      </c>
    </row>
    <row spans="1:5" r="52">
      <c t="s" s="3" r="A52">
        <v>1192</v>
      </c>
    </row>
    <row spans="1:5" r="53">
      <c t="s" s="4" r="A53">
        <v>1231</v>
      </c>
      <c t="n" s="7" r="B53">
        <v>80000000</v>
      </c>
      <c t="n" s="7" r="E53">
        <v>80000000</v>
      </c>
    </row>
    <row spans="1:5" r="54">
      <c t="s" s="4" r="A54">
        <v>1233</v>
      </c>
    </row>
    <row spans="1:5" r="55">
      <c t="s" s="3" r="A55">
        <v>1192</v>
      </c>
    </row>
    <row spans="1:5" r="56">
      <c t="s" s="4" r="A56">
        <v>1199</v>
      </c>
      <c t="n" s="7" r="B56">
        <v>81600000</v>
      </c>
      <c t="n" s="7" r="E56">
        <v>816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1234</v>
      </c>
      <c t="s" s="2" r="B1">
        <v>1</v>
      </c>
    </row>
    <row spans="1:2" r="2">
      <c t="s" s="2" r="B2">
        <v>556</v>
      </c>
    </row>
    <row spans="1:2" r="3">
      <c t="s" s="3" r="A3">
        <v>1192</v>
      </c>
    </row>
    <row spans="1:2" r="4">
      <c t="s" s="4" r="A4">
        <v>1235</v>
      </c>
      <c t="n" s="8" r="B4">
        <v>16.2</v>
      </c>
    </row>
    <row spans="1:2" r="5">
      <c t="s" s="4" r="A5">
        <v>1236</v>
      </c>
      <c t="n" s="9" r="B5">
        <v>18.2</v>
      </c>
    </row>
    <row spans="1:2" r="6">
      <c t="s" s="4" r="A6">
        <v>1237</v>
      </c>
      <c t="n" s="9" r="B6">
        <v>0.4</v>
      </c>
    </row>
    <row spans="1:2" r="7">
      <c t="s" s="4" r="A7">
        <v>1238</v>
      </c>
      <c t="n" s="9" r="B7">
        <v>1.9</v>
      </c>
    </row>
    <row spans="1:2" r="8">
      <c t="s" s="4" r="A8">
        <v>1239</v>
      </c>
      <c t="n" s="9" r="B8">
        <v>0.4</v>
      </c>
    </row>
    <row spans="1:2" r="9">
      <c t="s" s="4" r="A9">
        <v>1240</v>
      </c>
      <c t="n" s="9" r="B9">
        <v>25.7</v>
      </c>
    </row>
    <row spans="1:2" r="10">
      <c t="s" s="4" r="A10">
        <v>1241</v>
      </c>
      <c t="n" s="9" r="B10">
        <v>62.8</v>
      </c>
    </row>
    <row spans="1:2" r="11">
      <c t="s" s="4" r="A11">
        <v>1242</v>
      </c>
    </row>
    <row spans="1:2" r="12">
      <c t="s" s="3" r="A12">
        <v>1192</v>
      </c>
    </row>
    <row spans="1:2" r="13">
      <c t="s" s="4" r="A13">
        <v>1240</v>
      </c>
      <c t="n" s="9" r="B13">
        <v>21.5</v>
      </c>
    </row>
    <row spans="1:2" r="14">
      <c t="s" s="4" r="A14">
        <v>1241</v>
      </c>
      <c t="n" s="9" r="B14">
        <v>21.5</v>
      </c>
    </row>
    <row spans="1:2" r="15">
      <c t="s" s="4" r="A15">
        <v>1243</v>
      </c>
    </row>
    <row spans="1:2" r="16">
      <c t="s" s="3" r="A16">
        <v>1192</v>
      </c>
    </row>
    <row spans="1:2" r="17">
      <c t="s" s="4" r="A17">
        <v>1235</v>
      </c>
      <c t="n" s="9" r="B17">
        <v>0.4</v>
      </c>
    </row>
    <row spans="1:2" r="18">
      <c t="s" s="4" r="A18">
        <v>1236</v>
      </c>
      <c t="n" s="9" r="B18">
        <v>0.4</v>
      </c>
    </row>
    <row spans="1:2" r="19">
      <c t="s" s="4" r="A19">
        <v>1237</v>
      </c>
      <c t="n" s="9" r="B19">
        <v>0.4</v>
      </c>
    </row>
    <row spans="1:2" r="20">
      <c t="s" s="4" r="A20">
        <v>1238</v>
      </c>
      <c t="n" s="9" r="B20">
        <v>0.4</v>
      </c>
    </row>
    <row spans="1:2" r="21">
      <c t="s" s="4" r="A21">
        <v>1239</v>
      </c>
      <c t="n" s="9" r="B21">
        <v>0.4</v>
      </c>
    </row>
    <row spans="1:2" r="22">
      <c t="s" s="4" r="A22">
        <v>1240</v>
      </c>
      <c t="n" s="9" r="B22">
        <v>2.8</v>
      </c>
    </row>
    <row spans="1:2" r="23">
      <c t="s" s="4" r="A23">
        <v>1241</v>
      </c>
      <c t="n" s="9" r="B23">
        <v>4.8</v>
      </c>
    </row>
    <row spans="1:2" r="24">
      <c t="s" s="4" r="A24">
        <v>1217</v>
      </c>
    </row>
    <row spans="1:2" r="25">
      <c t="s" s="3" r="A25">
        <v>1192</v>
      </c>
    </row>
    <row spans="1:2" r="26">
      <c t="s" s="4" r="A26">
        <v>1235</v>
      </c>
      <c t="n" s="9" r="B26">
        <v>15.8</v>
      </c>
    </row>
    <row spans="1:2" r="27">
      <c t="s" s="4" r="A27">
        <v>1236</v>
      </c>
      <c t="n" s="9" r="B27">
        <v>17.8</v>
      </c>
    </row>
    <row spans="1:2" r="28">
      <c t="s" s="4" r="A28">
        <v>1238</v>
      </c>
      <c t="n" s="9" r="B28">
        <v>1.5</v>
      </c>
    </row>
    <row spans="1:2" r="29">
      <c t="s" s="4" r="A29">
        <v>1240</v>
      </c>
      <c t="n" s="9" r="B29">
        <v>1.4</v>
      </c>
    </row>
    <row spans="1:2" r="30">
      <c t="s" s="4" r="A30">
        <v>1241</v>
      </c>
      <c t="n" s="8" r="B30">
        <v>36.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2"/>
  </cols>
  <sheetData>
    <row spans="1:2" r="1">
      <c t="s" s="1" r="A1">
        <v>1244</v>
      </c>
      <c t="s" s="2" r="B1">
        <v>1</v>
      </c>
    </row>
    <row spans="1:2" r="2">
      <c t="s" s="2" r="B2">
        <v>556</v>
      </c>
    </row>
    <row spans="1:2" r="3">
      <c t="s" s="3" r="A3">
        <v>1192</v>
      </c>
    </row>
    <row spans="1:2" r="4">
      <c t="s" s="4" r="A4">
        <v>1245</v>
      </c>
      <c t="n" s="8" r="B4">
        <v>62.8</v>
      </c>
    </row>
    <row spans="1:2" r="5">
      <c t="s" s="4" r="A5">
        <v>1246</v>
      </c>
      <c t="n" s="8" r="B5">
        <v>11.8</v>
      </c>
    </row>
    <row spans="1:2" r="6">
      <c t="s" s="4" r="A6">
        <v>1247</v>
      </c>
    </row>
    <row spans="1:2" r="7">
      <c t="s" s="3" r="A7">
        <v>1192</v>
      </c>
    </row>
    <row spans="1:2" r="8">
      <c t="s" s="4" r="A8">
        <v>1248</v>
      </c>
      <c t="s" s="4" r="B8">
        <v>1249</v>
      </c>
    </row>
    <row spans="1:2" r="9">
      <c t="s" s="4" r="A9">
        <v>1250</v>
      </c>
      <c t="s" s="4" r="B9">
        <v>1249</v>
      </c>
    </row>
    <row spans="1:2" r="10">
      <c t="s" s="4" r="A10">
        <v>1245</v>
      </c>
      <c t="n" s="8" r="B10">
        <v>2.9</v>
      </c>
    </row>
    <row spans="1:2" r="11">
      <c t="s" s="4" r="A11">
        <v>1251</v>
      </c>
    </row>
    <row spans="1:2" r="12">
      <c t="s" s="3" r="A12">
        <v>1192</v>
      </c>
    </row>
    <row spans="1:2" r="13">
      <c t="s" s="4" r="A13">
        <v>1248</v>
      </c>
      <c t="s" s="4" r="B13">
        <v>1252</v>
      </c>
    </row>
    <row spans="1:2" r="14">
      <c t="s" s="4" r="A14">
        <v>1250</v>
      </c>
      <c t="s" s="4" r="B14">
        <v>1252</v>
      </c>
    </row>
    <row spans="1:2" r="15">
      <c t="s" s="4" r="A15">
        <v>1245</v>
      </c>
      <c t="n" s="8" r="B15">
        <v>9.699999999999999</v>
      </c>
    </row>
    <row spans="1:2" r="16">
      <c t="s" s="4" r="A16">
        <v>1246</v>
      </c>
      <c t="n" s="8" r="B16">
        <v>11.8</v>
      </c>
    </row>
    <row spans="1:2" r="17">
      <c t="s" s="4" r="A17">
        <v>1253</v>
      </c>
    </row>
    <row spans="1:2" r="18">
      <c t="s" s="3" r="A18">
        <v>1192</v>
      </c>
    </row>
    <row spans="1:2" r="19">
      <c t="s" s="4" r="A19">
        <v>1248</v>
      </c>
      <c t="s" s="4" r="B19">
        <v>1252</v>
      </c>
    </row>
    <row spans="1:2" r="20">
      <c t="s" s="4" r="A20">
        <v>1250</v>
      </c>
      <c t="s" s="4" r="B20">
        <v>1254</v>
      </c>
    </row>
    <row spans="1:2" r="21">
      <c t="s" s="4" r="A21">
        <v>1245</v>
      </c>
      <c t="n" s="8" r="B21">
        <v>6.3</v>
      </c>
    </row>
    <row spans="1:2" r="22">
      <c t="s" s="4" r="A22">
        <v>1255</v>
      </c>
    </row>
    <row spans="1:2" r="23">
      <c t="s" s="3" r="A23">
        <v>1192</v>
      </c>
    </row>
    <row spans="1:2" r="24">
      <c t="s" s="4" r="A24">
        <v>1248</v>
      </c>
      <c t="s" s="4" r="B24">
        <v>1256</v>
      </c>
    </row>
    <row spans="1:2" r="25">
      <c t="s" s="4" r="A25">
        <v>1250</v>
      </c>
      <c t="s" s="4" r="B25">
        <v>1257</v>
      </c>
    </row>
    <row spans="1:2" r="26">
      <c t="s" s="4" r="A26">
        <v>1245</v>
      </c>
      <c t="n" s="7" r="B26">
        <v>5</v>
      </c>
    </row>
    <row spans="1:2" r="27">
      <c t="s" s="4" r="A27">
        <v>1258</v>
      </c>
    </row>
    <row spans="1:2" r="28">
      <c t="s" s="3" r="A28">
        <v>1192</v>
      </c>
    </row>
    <row spans="1:2" r="29">
      <c t="s" s="4" r="A29">
        <v>1248</v>
      </c>
      <c t="s" s="4" r="B29">
        <v>1249</v>
      </c>
    </row>
    <row spans="1:2" r="30">
      <c t="s" s="4" r="A30">
        <v>1250</v>
      </c>
      <c t="s" s="4" r="B30">
        <v>1249</v>
      </c>
    </row>
    <row spans="1:2" r="31">
      <c t="s" s="4" r="A31">
        <v>1245</v>
      </c>
      <c t="n" s="8" r="B31">
        <v>31.4</v>
      </c>
    </row>
    <row spans="1:2" r="32">
      <c t="s" s="4" r="A32">
        <v>1259</v>
      </c>
    </row>
    <row spans="1:2" r="33">
      <c t="s" s="3" r="A33">
        <v>1192</v>
      </c>
    </row>
    <row spans="1:2" r="34">
      <c t="s" s="4" r="A34">
        <v>1248</v>
      </c>
      <c t="s" s="4" r="B34">
        <v>1260</v>
      </c>
    </row>
    <row spans="1:2" r="35">
      <c t="s" s="4" r="A35">
        <v>1250</v>
      </c>
      <c t="s" s="4" r="B35">
        <v>1260</v>
      </c>
    </row>
    <row spans="1:2" r="36">
      <c t="s" s="4" r="A36">
        <v>1245</v>
      </c>
      <c t="n" s="8" r="B36">
        <v>2.2</v>
      </c>
    </row>
    <row spans="1:2" r="37">
      <c t="s" s="4" r="A37">
        <v>1261</v>
      </c>
    </row>
    <row spans="1:2" r="38">
      <c t="s" s="3" r="A38">
        <v>1192</v>
      </c>
    </row>
    <row spans="1:2" r="39">
      <c t="s" s="4" r="A39">
        <v>1248</v>
      </c>
      <c t="s" s="4" r="B39">
        <v>1249</v>
      </c>
    </row>
    <row spans="1:2" r="40">
      <c t="s" s="4" r="A40">
        <v>1250</v>
      </c>
      <c t="s" s="4" r="B40">
        <v>1249</v>
      </c>
    </row>
    <row spans="1:2" r="41">
      <c t="s" s="4" r="A41">
        <v>1245</v>
      </c>
      <c t="n" s="8" r="B41">
        <v>0.5</v>
      </c>
    </row>
    <row spans="1:2" r="42">
      <c t="s" s="4" r="A42">
        <v>1262</v>
      </c>
    </row>
    <row spans="1:2" r="43">
      <c t="s" s="3" r="A43">
        <v>1192</v>
      </c>
    </row>
    <row spans="1:2" r="44">
      <c t="s" s="4" r="A44">
        <v>1248</v>
      </c>
      <c t="n" s="6" r="B44">
        <v>-1</v>
      </c>
    </row>
    <row spans="1:2" r="45">
      <c t="s" s="4" r="A45">
        <v>1250</v>
      </c>
      <c t="s" s="4" r="B45">
        <v>1256</v>
      </c>
    </row>
    <row spans="1:2" r="46">
      <c t="s" s="4" r="A46">
        <v>1245</v>
      </c>
      <c t="n" s="8" r="B46">
        <v>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63</v>
      </c>
      <c t="s" s="2" r="B1">
        <v>556</v>
      </c>
    </row>
    <row spans="1:2" r="2">
      <c t="s" s="3" r="A2">
        <v>222</v>
      </c>
    </row>
    <row spans="1:2" r="3">
      <c t="s" s="4" r="A3">
        <v>1264</v>
      </c>
      <c t="n" s="8" r="B3">
        <v>1.5</v>
      </c>
    </row>
    <row spans="1:2" r="4">
      <c t="s" s="4" r="A4">
        <v>1265</v>
      </c>
      <c t="n" s="8" r="B4">
        <v>1.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s>
  <sheetData>
    <row spans="1:4" r="1">
      <c t="s" s="1" r="A1">
        <v>1266</v>
      </c>
      <c t="s" s="2" r="B1">
        <v>1267</v>
      </c>
      <c t="s" s="2" r="C1">
        <v>1268</v>
      </c>
      <c t="s" s="2" r="D1">
        <v>1269</v>
      </c>
    </row>
    <row spans="1:4" r="2">
      <c t="s" s="3" r="A2">
        <v>1192</v>
      </c>
    </row>
    <row spans="1:4" r="3">
      <c t="s" s="4" r="A3">
        <v>1270</v>
      </c>
      <c t="n" s="7" r="B3">
        <v>31</v>
      </c>
      <c t="n" s="16" r="C3">
        <v>20</v>
      </c>
    </row>
    <row spans="1:4" r="4">
      <c t="s" s="4" r="A4">
        <v>1271</v>
      </c>
      <c t="n" s="8" r="B4">
        <v>3.1</v>
      </c>
      <c t="n" s="16" r="C4">
        <v>2</v>
      </c>
    </row>
    <row spans="1:4" r="5">
      <c t="s" s="4" r="A5">
        <v>1272</v>
      </c>
      <c t="n" s="7" r="D5">
        <v>31</v>
      </c>
    </row>
    <row spans="1:4" r="6">
      <c t="s" s="4" r="A6">
        <v>1273</v>
      </c>
    </row>
    <row spans="1:4" r="7">
      <c t="s" s="3" r="A7">
        <v>1192</v>
      </c>
    </row>
    <row spans="1:4" r="8">
      <c t="s" s="4" r="A8">
        <v>1274</v>
      </c>
      <c t="n" s="6" r="D8">
        <v>5</v>
      </c>
    </row>
    <row spans="1:4" r="9">
      <c t="s" s="4" r="A9">
        <v>853</v>
      </c>
    </row>
    <row spans="1:4" r="10">
      <c t="s" s="3" r="A10">
        <v>1192</v>
      </c>
    </row>
    <row spans="1:4" r="11">
      <c t="s" s="4" r="A11">
        <v>1275</v>
      </c>
      <c t="n" s="6" r="D11">
        <v>1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276</v>
      </c>
      <c t="s" s="2" r="B1">
        <v>1</v>
      </c>
    </row>
    <row spans="1:2" r="2">
      <c t="s" s="2" r="B2">
        <v>556</v>
      </c>
    </row>
    <row spans="1:2" r="3">
      <c t="s" s="3" r="A3">
        <v>1192</v>
      </c>
    </row>
    <row spans="1:2" r="4">
      <c t="s" s="4" r="A4">
        <v>1277</v>
      </c>
      <c t="n" s="7" r="B4">
        <v>5</v>
      </c>
    </row>
    <row spans="1:2" r="5">
      <c t="s" s="4" r="A5">
        <v>1278</v>
      </c>
      <c t="n" s="6" r="B5">
        <v>175</v>
      </c>
    </row>
    <row spans="1:2" r="6">
      <c t="s" s="4" r="A6">
        <v>851</v>
      </c>
    </row>
    <row spans="1:2" r="7">
      <c t="s" s="3" r="A7">
        <v>1192</v>
      </c>
    </row>
    <row spans="1:2" r="8">
      <c t="s" s="4" r="A8">
        <v>1279</v>
      </c>
      <c t="n" s="9" r="B8">
        <v>1.6</v>
      </c>
    </row>
    <row spans="1:2" r="9">
      <c t="s" s="4" r="A9">
        <v>853</v>
      </c>
    </row>
    <row spans="1:2" r="10">
      <c t="s" s="3" r="A10">
        <v>1192</v>
      </c>
    </row>
    <row spans="1:2" r="11">
      <c t="s" s="4" r="A11">
        <v>1279</v>
      </c>
      <c t="n" s="8" r="B11">
        <v>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80</v>
      </c>
      <c t="s" s="2" r="B1">
        <v>1</v>
      </c>
    </row>
    <row spans="1:2" r="2">
      <c t="s" s="2" r="B2">
        <v>556</v>
      </c>
    </row>
    <row spans="1:2" r="3">
      <c t="s" s="3" r="A3">
        <v>1192</v>
      </c>
    </row>
    <row spans="1:2" r="4">
      <c t="s" s="4" r="A4">
        <v>1281</v>
      </c>
      <c t="n" s="7" r="B4">
        <v>109</v>
      </c>
    </row>
    <row spans="1:2" r="5">
      <c t="s" s="4" r="A5">
        <v>1282</v>
      </c>
    </row>
    <row spans="1:2" r="6">
      <c t="s" s="3" r="A6">
        <v>1192</v>
      </c>
    </row>
    <row spans="1:2" r="7">
      <c t="s" s="4" r="A7">
        <v>1283</v>
      </c>
      <c t="n" s="7" r="B7">
        <v>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4</v>
      </c>
      <c t="s" s="2" r="B1">
        <v>1</v>
      </c>
    </row>
    <row spans="1:4" r="2">
      <c t="s" s="2" r="B2">
        <v>2</v>
      </c>
      <c t="s" s="2" r="C2">
        <v>32</v>
      </c>
      <c t="s" s="2" r="D2">
        <v>33</v>
      </c>
    </row>
    <row spans="1:4" r="3">
      <c t="s" s="3" r="A3">
        <v>1285</v>
      </c>
    </row>
    <row spans="1:4" r="4">
      <c t="s" s="4" r="A4">
        <v>1286</v>
      </c>
      <c t="n" s="8" r="B4">
        <v>71.5</v>
      </c>
      <c t="n" s="8" r="C4">
        <v>34.9</v>
      </c>
    </row>
    <row spans="1:4" r="5">
      <c t="s" s="4" r="A5">
        <v>1287</v>
      </c>
      <c t="n" s="9" r="B5">
        <v>4.4</v>
      </c>
      <c t="n" s="9" r="C5">
        <v>2.3</v>
      </c>
    </row>
    <row spans="1:4" r="6">
      <c t="s" s="4" r="A6">
        <v>1288</v>
      </c>
      <c t="n" s="9" r="B6">
        <v>-75.90000000000001</v>
      </c>
      <c t="n" s="9" r="C6">
        <v>-37.2</v>
      </c>
    </row>
    <row spans="1:4" r="7">
      <c t="s" s="4" r="A7">
        <v>1289</v>
      </c>
      <c t="n" s="6" r="B7">
        <v>0</v>
      </c>
      <c t="n" s="6" r="C7">
        <v>0</v>
      </c>
      <c t="n" s="7" r="D7">
        <v>0</v>
      </c>
    </row>
    <row spans="1:4" r="8">
      <c t="s" s="4" r="A8">
        <v>1290</v>
      </c>
      <c t="n" s="9" r="B8">
        <v>71.7</v>
      </c>
      <c t="n" s="9" r="C8">
        <v>2.4</v>
      </c>
    </row>
    <row spans="1:4" r="9">
      <c t="s" s="4" r="A9">
        <v>1291</v>
      </c>
      <c t="n" s="9" r="B9">
        <v>5.1</v>
      </c>
      <c t="n" s="9" r="C9">
        <v>0.2</v>
      </c>
    </row>
    <row spans="1:4" r="10">
      <c t="s" s="4" r="A10">
        <v>1292</v>
      </c>
      <c t="n" s="9" r="B10">
        <v>-76.8</v>
      </c>
      <c t="n" s="9" r="C10">
        <v>-2.6</v>
      </c>
    </row>
    <row spans="1:4" r="11">
      <c t="s" s="4" r="A11">
        <v>1293</v>
      </c>
      <c t="n" s="7" r="B11">
        <v>0</v>
      </c>
      <c t="n" s="7" r="C11">
        <v>0</v>
      </c>
      <c t="n" s="7" r="D11">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294</v>
      </c>
      <c t="s" s="2" r="B1">
        <v>2</v>
      </c>
      <c t="s" s="2" r="C1">
        <v>32</v>
      </c>
    </row>
    <row spans="1:3" r="2">
      <c t="s" s="3" r="A2">
        <v>225</v>
      </c>
    </row>
    <row spans="1:3" r="3">
      <c t="s" s="4" r="A3">
        <v>1295</v>
      </c>
      <c t="n" s="8" r="B3">
        <v>40.1</v>
      </c>
      <c t="n" s="8" r="C3">
        <v>34.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96</v>
      </c>
      <c t="s" s="2" r="B1">
        <v>1</v>
      </c>
    </row>
    <row spans="1:4" r="2">
      <c t="s" s="2" r="B2">
        <v>2</v>
      </c>
      <c t="s" s="2" r="C2">
        <v>32</v>
      </c>
      <c t="s" s="2" r="D2">
        <v>33</v>
      </c>
    </row>
    <row spans="1:4" r="3">
      <c t="s" s="3" r="A3">
        <v>1297</v>
      </c>
    </row>
    <row spans="1:4" r="4">
      <c t="s" s="4" r="A4">
        <v>1298</v>
      </c>
      <c t="n" s="8" r="B4">
        <v>-52.1</v>
      </c>
      <c t="n" s="8" r="C4">
        <v>3.4</v>
      </c>
      <c t="n" s="8" r="D4">
        <v>45.9</v>
      </c>
    </row>
    <row spans="1:4" r="5">
      <c t="s" s="4" r="A5">
        <v>1299</v>
      </c>
      <c t="n" s="6" r="B5">
        <v>107</v>
      </c>
      <c t="n" s="9" r="C5">
        <v>76.5</v>
      </c>
      <c t="n" s="9" r="D5">
        <v>16.6</v>
      </c>
    </row>
    <row spans="1:4" r="6">
      <c t="s" s="4" r="A6">
        <v>1300</v>
      </c>
      <c t="n" s="6" r="B6">
        <v>107</v>
      </c>
      <c t="n" s="9" r="C6">
        <v>76.5</v>
      </c>
      <c t="n" s="8" r="D6">
        <v>16.6</v>
      </c>
    </row>
    <row spans="1:4" r="7">
      <c t="s" s="4" r="A7">
        <v>1301</v>
      </c>
      <c t="n" s="9" r="B7">
        <v>10.8</v>
      </c>
      <c t="n" s="9" r="C7">
        <v>8.199999999999999</v>
      </c>
    </row>
    <row spans="1:4" r="8">
      <c t="s" s="4" r="A8">
        <v>1302</v>
      </c>
      <c t="n" s="9" r="B8">
        <v>1.1</v>
      </c>
      <c t="n" s="9" r="C8">
        <v>0.8</v>
      </c>
    </row>
    <row spans="1:4" r="9">
      <c t="s" s="4" r="A9">
        <v>1303</v>
      </c>
      <c t="n" s="9" r="B9">
        <v>643.5</v>
      </c>
      <c t="n" s="9" r="C9">
        <v>494.8</v>
      </c>
    </row>
    <row spans="1:4" r="10">
      <c t="s" s="4" r="A10">
        <v>1304</v>
      </c>
      <c t="n" s="9" r="B10">
        <v>352.1</v>
      </c>
      <c t="n" s="9" r="C10">
        <v>378.4</v>
      </c>
    </row>
    <row spans="1:4" r="11">
      <c t="s" s="4" r="A11">
        <v>1305</v>
      </c>
      <c t="n" s="9" r="B11">
        <v>108.2</v>
      </c>
    </row>
    <row spans="1:4" r="12">
      <c t="s" s="4" r="A12">
        <v>1306</v>
      </c>
      <c t="n" s="9" r="B12">
        <v>233.4</v>
      </c>
    </row>
    <row spans="1:4" r="13">
      <c t="s" s="4" r="A13">
        <v>1307</v>
      </c>
      <c t="n" s="9" r="B13">
        <v>231.9</v>
      </c>
      <c t="n" s="9" r="C13">
        <v>279.9</v>
      </c>
    </row>
    <row spans="1:4" r="14">
      <c t="s" s="4" r="A14">
        <v>1308</v>
      </c>
      <c t="n" s="9" r="B14">
        <v>10.4</v>
      </c>
      <c t="n" s="9" r="C14">
        <v>36.2</v>
      </c>
    </row>
    <row spans="1:4" r="15">
      <c t="s" s="4" r="A15">
        <v>1309</v>
      </c>
    </row>
    <row spans="1:4" r="16">
      <c t="s" s="3" r="A16">
        <v>1297</v>
      </c>
    </row>
    <row spans="1:4" r="17">
      <c t="s" s="4" r="A17">
        <v>1303</v>
      </c>
      <c t="n" s="9" r="B17">
        <v>122.1</v>
      </c>
      <c t="n" s="9" r="C17">
        <v>102.2</v>
      </c>
    </row>
    <row spans="1:4" r="18">
      <c t="s" s="4" r="A18">
        <v>1310</v>
      </c>
    </row>
    <row spans="1:4" r="19">
      <c t="s" s="3" r="A19">
        <v>1297</v>
      </c>
    </row>
    <row spans="1:4" r="20">
      <c t="s" s="4" r="A20">
        <v>1303</v>
      </c>
      <c t="n" s="9" r="B20">
        <v>4.6</v>
      </c>
      <c t="n" s="9" r="C20">
        <v>4.3</v>
      </c>
    </row>
    <row spans="1:4" r="21">
      <c t="s" s="4" r="A21">
        <v>1311</v>
      </c>
    </row>
    <row spans="1:4" r="22">
      <c t="s" s="3" r="A22">
        <v>1297</v>
      </c>
    </row>
    <row spans="1:4" r="23">
      <c t="s" s="4" r="A23">
        <v>1304</v>
      </c>
      <c t="n" s="8" r="B23">
        <v>347.5</v>
      </c>
      <c t="n" s="8" r="C23">
        <v>37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2</v>
      </c>
      <c t="s" s="2" r="B1">
        <v>377</v>
      </c>
      <c t="s" s="2" r="J1">
        <v>1</v>
      </c>
    </row>
    <row spans="1:12" r="2">
      <c t="s" s="2" r="B2">
        <v>2</v>
      </c>
      <c t="s" s="2" r="C2">
        <v>432</v>
      </c>
      <c t="s" s="2" r="D2">
        <v>4</v>
      </c>
      <c t="s" s="2" r="E2">
        <v>433</v>
      </c>
      <c t="s" s="2" r="F2">
        <v>32</v>
      </c>
      <c t="s" s="2" r="G2">
        <v>434</v>
      </c>
      <c t="s" s="2" r="H2">
        <v>435</v>
      </c>
      <c t="s" s="2" r="I2">
        <v>436</v>
      </c>
      <c t="s" s="2" r="J2">
        <v>2</v>
      </c>
      <c t="s" s="2" r="K2">
        <v>32</v>
      </c>
      <c t="s" s="2" r="L2">
        <v>33</v>
      </c>
    </row>
    <row spans="1:12" r="3">
      <c t="s" s="3" r="A3">
        <v>228</v>
      </c>
    </row>
    <row spans="1:12" r="4">
      <c t="s" s="4" r="A4">
        <v>1313</v>
      </c>
      <c t="n" s="8" r="J4">
        <v>345.6</v>
      </c>
      <c t="n" s="8" r="K4">
        <v>288.1</v>
      </c>
      <c t="n" s="8" r="L4">
        <v>245.1</v>
      </c>
    </row>
    <row spans="1:12" r="5">
      <c t="s" s="4" r="A5">
        <v>1314</v>
      </c>
      <c t="n" s="9" r="J5">
        <v>-52.1</v>
      </c>
      <c t="n" s="9" r="K5">
        <v>3.4</v>
      </c>
      <c t="n" s="9" r="L5">
        <v>45.9</v>
      </c>
    </row>
    <row spans="1:12" r="6">
      <c t="s" s="4" r="A6">
        <v>52</v>
      </c>
      <c t="n" s="8" r="B6">
        <v>28.4</v>
      </c>
      <c t="n" s="8" r="C6">
        <v>105.7</v>
      </c>
      <c t="n" s="8" r="D6">
        <v>128.5</v>
      </c>
      <c t="n" s="8" r="E6">
        <v>30.9</v>
      </c>
      <c t="n" s="8" r="F6">
        <v>30.3</v>
      </c>
      <c t="n" s="8" r="G6">
        <v>95.40000000000001</v>
      </c>
      <c t="n" s="8" r="H6">
        <v>111.9</v>
      </c>
      <c t="n" s="8" r="I6">
        <v>53.9</v>
      </c>
      <c t="n" s="9" r="J6">
        <v>293.5</v>
      </c>
      <c t="n" s="9" r="K6">
        <v>291.5</v>
      </c>
      <c t="n" s="6" r="L6">
        <v>291</v>
      </c>
    </row>
    <row spans="1:12" r="7">
      <c t="s" s="4" r="A7">
        <v>1315</v>
      </c>
      <c t="n" s="9" r="J7">
        <v>43.9</v>
      </c>
      <c t="n" s="9" r="K7">
        <v>38.8</v>
      </c>
      <c t="n" s="6" r="L7">
        <v>29</v>
      </c>
    </row>
    <row spans="1:12" r="8">
      <c t="s" s="4" r="A8">
        <v>1316</v>
      </c>
      <c t="n" s="9" r="J8">
        <v>-139.4</v>
      </c>
      <c t="n" s="9" r="K8">
        <v>-96.59999999999999</v>
      </c>
      <c t="n" s="9" r="L8">
        <v>-47.7</v>
      </c>
    </row>
    <row spans="1:12" r="9">
      <c t="s" s="4" r="A9">
        <v>1317</v>
      </c>
      <c t="n" s="9" r="J9">
        <v>-95.5</v>
      </c>
      <c t="n" s="9" r="K9">
        <v>-57.8</v>
      </c>
      <c t="n" s="9" r="L9">
        <v>-18.7</v>
      </c>
    </row>
    <row spans="1:12" r="10">
      <c t="s" s="4" r="A10">
        <v>1318</v>
      </c>
      <c t="n" s="9" r="J10">
        <v>18.9</v>
      </c>
      <c t="n" s="9" r="K10">
        <v>19.5</v>
      </c>
      <c t="n" s="9" r="L10">
        <v>10.6</v>
      </c>
    </row>
    <row spans="1:12" r="11">
      <c t="s" s="4" r="A11">
        <v>1319</v>
      </c>
      <c t="n" s="9" r="J11">
        <v>-3.3</v>
      </c>
      <c t="n" s="9" r="K11">
        <v>-1.1</v>
      </c>
      <c t="n" s="9" r="L11">
        <v>-0.6</v>
      </c>
    </row>
    <row spans="1:12" r="12">
      <c t="s" s="4" r="A12">
        <v>1320</v>
      </c>
      <c t="n" s="9" r="J12">
        <v>15.6</v>
      </c>
      <c t="n" s="9" r="K12">
        <v>18.4</v>
      </c>
      <c t="n" s="6" r="L12">
        <v>10</v>
      </c>
    </row>
    <row spans="1:12" r="13">
      <c t="s" s="4" r="A13">
        <v>1321</v>
      </c>
      <c t="n" s="9" r="J13">
        <v>22.9</v>
      </c>
      <c t="n" s="9" r="K13">
        <v>30.5</v>
      </c>
      <c t="n" s="6" r="L13">
        <v>29</v>
      </c>
    </row>
    <row spans="1:12" r="14">
      <c t="s" s="4" r="A14">
        <v>1322</v>
      </c>
      <c t="n" s="9" r="J14">
        <v>-38.6</v>
      </c>
      <c t="n" s="9" r="K14">
        <v>-27.1</v>
      </c>
      <c t="n" s="9" r="L14">
        <v>-13.9</v>
      </c>
    </row>
    <row spans="1:12" r="15">
      <c t="s" s="4" r="A15">
        <v>1323</v>
      </c>
      <c t="n" s="9" r="J15">
        <v>-15.7</v>
      </c>
      <c t="n" s="9" r="K15">
        <v>3.4</v>
      </c>
      <c t="n" s="9" r="L15">
        <v>15.1</v>
      </c>
    </row>
    <row spans="1:12" r="16">
      <c t="s" s="4" r="A16">
        <v>53</v>
      </c>
      <c t="n" s="8" r="J16">
        <v>-95.59999999999999</v>
      </c>
      <c t="n" s="7" r="K16">
        <v>-36</v>
      </c>
      <c t="n" s="8" r="L16">
        <v>6.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 of Earni</vt:lpstr>
      <vt:lpstr>Consolidated Statement of Compr</vt:lpstr>
      <vt:lpstr>Consolidated Balance Sheet</vt:lpstr>
      <vt:lpstr>Consolidated Balance Sheet (Par</vt:lpstr>
      <vt:lpstr>Consolidated Statement of Cash </vt:lpstr>
      <vt:lpstr>Consolidated Statement of Stock</vt:lpstr>
      <vt:lpstr>Consolidated Statement of Stoc8</vt:lpstr>
      <vt:lpstr>Summary of Significant Accounti</vt:lpstr>
      <vt:lpstr>Effect of New Accounting Pronou</vt:lpstr>
      <vt:lpstr>Business Combinations</vt:lpstr>
      <vt:lpstr>Other Current Assets</vt:lpstr>
      <vt:lpstr>Fixed Assets</vt:lpstr>
      <vt:lpstr>Intangible Assets</vt:lpstr>
      <vt:lpstr>Credit and Other Debt Agreement</vt:lpstr>
      <vt:lpstr>Earnings Per Share</vt:lpstr>
      <vt:lpstr>Stock Option Plans</vt:lpstr>
      <vt:lpstr>Deferred Compensation</vt:lpstr>
      <vt:lpstr>Restricted Stock, Performance S</vt:lpstr>
      <vt:lpstr>Retirement Plans</vt:lpstr>
      <vt:lpstr>Investments</vt:lpstr>
      <vt:lpstr>Commitments, Contingencies and </vt:lpstr>
      <vt:lpstr>Insurance Operations</vt:lpstr>
      <vt:lpstr>Income Taxes</vt:lpstr>
      <vt:lpstr>Accumulated Other Comprehensive</vt:lpstr>
      <vt:lpstr>Quarterly Operating Results (un</vt:lpstr>
      <vt:lpstr>Segment Information</vt:lpstr>
      <vt:lpstr>Schedule II. Valuation and Qual</vt:lpstr>
      <vt:lpstr>Summary of Significant Accoun29</vt:lpstr>
      <vt:lpstr>Summary of Significant Accoun30</vt:lpstr>
      <vt:lpstr>Business Combinations (Tables)</vt:lpstr>
      <vt:lpstr>Other Current Assets (Tables)</vt:lpstr>
      <vt:lpstr>Fixed Assets (Tables)</vt:lpstr>
      <vt:lpstr>Intangible Assets (Tables)</vt:lpstr>
      <vt:lpstr>Credit and Other Debt Agreeme35</vt:lpstr>
      <vt:lpstr>Earnings Per Share (Tables)</vt:lpstr>
      <vt:lpstr>Stock Option Plans (Tables)</vt:lpstr>
      <vt:lpstr>Restricted Stock, Performance38</vt:lpstr>
      <vt:lpstr>Retirement Plans (Tables)</vt:lpstr>
      <vt:lpstr>Investments (Tables)</vt:lpstr>
      <vt:lpstr>Commitments, Contingencies an41</vt:lpstr>
      <vt:lpstr>Insurance Operations (Tables)</vt:lpstr>
      <vt:lpstr>Income Taxes (Tables)</vt:lpstr>
      <vt:lpstr>Accumulated Other Comprehensi44</vt:lpstr>
      <vt:lpstr>Quarterly Operating Results (45</vt:lpstr>
      <vt:lpstr>Segment Information (Tables)</vt:lpstr>
      <vt:lpstr>Summary of Significant Accoun47</vt:lpstr>
      <vt:lpstr>Summary of Significant Accoun48</vt:lpstr>
      <vt:lpstr>Summary of Significant Accoun49</vt:lpstr>
      <vt:lpstr>Business Combinations - Acquisi</vt:lpstr>
      <vt:lpstr>Business Combinations - Acqui51</vt:lpstr>
      <vt:lpstr>Business Combinations - Additio</vt:lpstr>
      <vt:lpstr>Business Combinations - Summary</vt:lpstr>
      <vt:lpstr>Business Combinations - Summa54</vt:lpstr>
      <vt:lpstr>Other Current Assets - Summary </vt:lpstr>
      <vt:lpstr>Other Current Assets - Addition</vt:lpstr>
      <vt:lpstr>Fixed Assets - Summary of Fixed</vt:lpstr>
      <vt:lpstr>Intangible Assets - Carrying Am</vt:lpstr>
      <vt:lpstr>Intangible Assets - Changes in </vt:lpstr>
      <vt:lpstr>Intangible Assets - Major Class</vt:lpstr>
      <vt:lpstr>Intangible Assets - Estimated A</vt:lpstr>
      <vt:lpstr>Credit and Other Debt Agreeme62</vt:lpstr>
      <vt:lpstr>Credit and Other Debt Agreeme63</vt:lpstr>
      <vt:lpstr>Credit and Other Debt Agreeme64</vt:lpstr>
      <vt:lpstr>Credit and Other Debt Agreeme65</vt:lpstr>
      <vt:lpstr>Earnings Per Share - Computatio</vt:lpstr>
      <vt:lpstr>Earnings Per Share - Additional</vt:lpstr>
      <vt:lpstr>Stock Option Plans - Additional</vt:lpstr>
      <vt:lpstr>Stock Option Plans - Black-Scho</vt:lpstr>
      <vt:lpstr>Stock Option Plans - Stock Opti</vt:lpstr>
      <vt:lpstr>Stock Option Plans - Stock Op71</vt:lpstr>
      <vt:lpstr>Deferred Compensation - Additio</vt:lpstr>
      <vt:lpstr>Restricted Stock, Performance73</vt:lpstr>
      <vt:lpstr>Restricted Stock, Performance74</vt:lpstr>
      <vt:lpstr>Retirement Plans - Reconciliati</vt:lpstr>
      <vt:lpstr>Retirement Plans - Components o</vt:lpstr>
      <vt:lpstr>Retirement Plans - Weighted Ave</vt:lpstr>
      <vt:lpstr>Retirement Plans - Schedule of </vt:lpstr>
      <vt:lpstr>Retirement Plans - Summary of P</vt:lpstr>
      <vt:lpstr>Retirement Plans - Additional I</vt:lpstr>
      <vt:lpstr>Retirement Plans - Summary of81</vt:lpstr>
      <vt:lpstr>Retirement Plans - Reconcilia82</vt:lpstr>
      <vt:lpstr>Investments - Investments Repor</vt:lpstr>
      <vt:lpstr>Investments - Investments Rep84</vt:lpstr>
      <vt:lpstr>Investments - Additional Inform</vt:lpstr>
      <vt:lpstr>Investments - Clean Coal Invest</vt:lpstr>
      <vt:lpstr>Investments - Other Investments</vt:lpstr>
      <vt:lpstr>Commitments, Contingencies an88</vt:lpstr>
      <vt:lpstr>Commitments, Contingencies an89</vt:lpstr>
      <vt:lpstr>Commitments, Contingencies an90</vt:lpstr>
      <vt:lpstr>Commitments, Contingencies an91</vt:lpstr>
      <vt:lpstr>Commitments, Contingencies an92</vt:lpstr>
      <vt:lpstr>Commitments, Contingencies an93</vt:lpstr>
      <vt:lpstr>Commitments, Contingencies an94</vt:lpstr>
      <vt:lpstr>Commitments, Contingencies an95</vt:lpstr>
      <vt:lpstr>Insurance Operations - Summary </vt:lpstr>
      <vt:lpstr>Insurance Operations - Addition</vt:lpstr>
      <vt:lpstr>Income Taxes - Additional Infor</vt:lpstr>
      <vt:lpstr>Income Taxes - Components of Ea</vt:lpstr>
      <vt:lpstr>Income Taxes - Reconciliation o</vt:lpstr>
      <vt:lpstr>Income Taxes - Gross Unrecogniz</vt:lpstr>
      <vt:lpstr>Income Taxes - Deferred Tax Ass</vt:lpstr>
      <vt:lpstr>Accumulated Other Comprehens103</vt:lpstr>
      <vt:lpstr>Accumulated Other Comprehens104</vt:lpstr>
      <vt:lpstr>Quarterly Operating Results 105</vt:lpstr>
      <vt:lpstr>Segment Information - Additiona</vt:lpstr>
      <vt:lpstr>Segment Information - Schedule </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7:03:31Z</dcterms:created>
  <dcterms:modified xmlns:dcterms="http://purl.org/dc/terms/" xmlns:xsi="http://www.w3.org/2001/XMLSchema-instance" xsi:type="dcterms:W3CDTF">2016-02-10T17:03:31Z</dcterms:modified>
  <dc:title xmlns:dc="http://purl.org/dc/elements/1.1/">Untitled</dc:title>
  <dc:description xmlns:dc="http://purl.org/dc/elements/1.1/"/>
  <dc:subject xmlns:dc="http://purl.org/dc/elements/1.1/"/>
  <cp:keywords/>
  <cp:category/>
</cp:coreProperties>
</file>